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BS, CRT Securities and MSR Rel" sheetId="11" state="visible" r:id="rId11"/>
    <sheet xmlns:r="http://schemas.openxmlformats.org/officeDocument/2006/relationships" name="Residential Whole Loans" sheetId="12" state="visible" r:id="rId12"/>
    <sheet xmlns:r="http://schemas.openxmlformats.org/officeDocument/2006/relationships" name="Other Assets" sheetId="13" state="visible" r:id="rId13"/>
    <sheet xmlns:r="http://schemas.openxmlformats.org/officeDocument/2006/relationships" name="Repurchase Agreements"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Employment"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ummary of Significant Accoun_2" sheetId="24" state="visible" r:id="rId24"/>
    <sheet xmlns:r="http://schemas.openxmlformats.org/officeDocument/2006/relationships" name="MBS, CRT Securities and MSR R_2" sheetId="25" state="visible" r:id="rId25"/>
    <sheet xmlns:r="http://schemas.openxmlformats.org/officeDocument/2006/relationships" name="Residential Whole Loans (Tables" sheetId="26" state="visible" r:id="rId26"/>
    <sheet xmlns:r="http://schemas.openxmlformats.org/officeDocument/2006/relationships" name="Other Assets (Tables)" sheetId="27" state="visible" r:id="rId27"/>
    <sheet xmlns:r="http://schemas.openxmlformats.org/officeDocument/2006/relationships" name="Repurchase Agreements (Tables)" sheetId="28" state="visible" r:id="rId28"/>
    <sheet xmlns:r="http://schemas.openxmlformats.org/officeDocument/2006/relationships" name="Collateral Positions (Tables)" sheetId="29" state="visible" r:id="rId29"/>
    <sheet xmlns:r="http://schemas.openxmlformats.org/officeDocument/2006/relationships" name="Offsetting Assets and Liabili_2" sheetId="30" state="visible" r:id="rId30"/>
    <sheet xmlns:r="http://schemas.openxmlformats.org/officeDocument/2006/relationships" name="Other Liabilities (Tables)" sheetId="31" state="visible" r:id="rId31"/>
    <sheet xmlns:r="http://schemas.openxmlformats.org/officeDocument/2006/relationships" name="Stockholders' Equity (Tables)" sheetId="32" state="visible" r:id="rId32"/>
    <sheet xmlns:r="http://schemas.openxmlformats.org/officeDocument/2006/relationships" name="EPS Calculation (Tables)" sheetId="33" state="visible" r:id="rId33"/>
    <sheet xmlns:r="http://schemas.openxmlformats.org/officeDocument/2006/relationships" name="Equity Compensation, Employme_2" sheetId="34" state="visible" r:id="rId34"/>
    <sheet xmlns:r="http://schemas.openxmlformats.org/officeDocument/2006/relationships" name="Fair Value of Financial Instr_2" sheetId="35" state="visible" r:id="rId35"/>
    <sheet xmlns:r="http://schemas.openxmlformats.org/officeDocument/2006/relationships" name="Use of Special Purpose Entiti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MBS, CRT Securities and MSR R_3" sheetId="46" state="visible" r:id="rId46"/>
    <sheet xmlns:r="http://schemas.openxmlformats.org/officeDocument/2006/relationships" name="MBS, CRT Securities and MSR R_4" sheetId="47" state="visible" r:id="rId47"/>
    <sheet xmlns:r="http://schemas.openxmlformats.org/officeDocument/2006/relationships" name="MBS, CRT Securities and MSR R_5" sheetId="48" state="visible" r:id="rId48"/>
    <sheet xmlns:r="http://schemas.openxmlformats.org/officeDocument/2006/relationships" name="MBS, CRT Securities and MSR R_6" sheetId="49" state="visible" r:id="rId49"/>
    <sheet xmlns:r="http://schemas.openxmlformats.org/officeDocument/2006/relationships" name="MBS, CRT Securities and MSR R_7" sheetId="50" state="visible" r:id="rId50"/>
    <sheet xmlns:r="http://schemas.openxmlformats.org/officeDocument/2006/relationships" name="MBS, CRT Securities and MSR R_8" sheetId="51" state="visible" r:id="rId51"/>
    <sheet xmlns:r="http://schemas.openxmlformats.org/officeDocument/2006/relationships" name="MBS, CRT Securities and MSR R_9" sheetId="52" state="visible" r:id="rId52"/>
    <sheet xmlns:r="http://schemas.openxmlformats.org/officeDocument/2006/relationships" name="MBS, CRT Securities and MSR _10" sheetId="53" state="visible" r:id="rId53"/>
    <sheet xmlns:r="http://schemas.openxmlformats.org/officeDocument/2006/relationships" name="MBS, CRT Securities and MSR _11" sheetId="54" state="visible" r:id="rId54"/>
    <sheet xmlns:r="http://schemas.openxmlformats.org/officeDocument/2006/relationships" name="MBS, CRT Securities and MSR _12" sheetId="55" state="visible" r:id="rId55"/>
    <sheet xmlns:r="http://schemas.openxmlformats.org/officeDocument/2006/relationships" name="Residential Whole Loans (Narrat" sheetId="56" state="visible" r:id="rId56"/>
    <sheet xmlns:r="http://schemas.openxmlformats.org/officeDocument/2006/relationships" name="Residential Whole Loans (Reside" sheetId="57" state="visible" r:id="rId57"/>
    <sheet xmlns:r="http://schemas.openxmlformats.org/officeDocument/2006/relationships" name="Residential Whole Loans (Resi_2" sheetId="58" state="visible" r:id="rId58"/>
    <sheet xmlns:r="http://schemas.openxmlformats.org/officeDocument/2006/relationships" name="Residential Whole Loans (Purcha" sheetId="59" state="visible" r:id="rId59"/>
    <sheet xmlns:r="http://schemas.openxmlformats.org/officeDocument/2006/relationships" name="Residential Whole Loans (Provis" sheetId="60" state="visible" r:id="rId60"/>
    <sheet xmlns:r="http://schemas.openxmlformats.org/officeDocument/2006/relationships" name="Residential Whole Loans (Carryi" sheetId="61" state="visible" r:id="rId61"/>
    <sheet xmlns:r="http://schemas.openxmlformats.org/officeDocument/2006/relationships" name="Residential Whole Loans (Carr_2" sheetId="62" state="visible" r:id="rId62"/>
    <sheet xmlns:r="http://schemas.openxmlformats.org/officeDocument/2006/relationships" name="Residential Whole Loans (Other " sheetId="63" state="visible" r:id="rId63"/>
    <sheet xmlns:r="http://schemas.openxmlformats.org/officeDocument/2006/relationships" name="Residential Whole Loans (Fair V" sheetId="64" state="visible" r:id="rId64"/>
    <sheet xmlns:r="http://schemas.openxmlformats.org/officeDocument/2006/relationships" name="Residential Whole Loans (Fair_2" sheetId="65" state="visible" r:id="rId65"/>
    <sheet xmlns:r="http://schemas.openxmlformats.org/officeDocument/2006/relationships" name="Other Assets (Details)" sheetId="66" state="visible" r:id="rId66"/>
    <sheet xmlns:r="http://schemas.openxmlformats.org/officeDocument/2006/relationships" name="Other Assets (Real Estate Owned" sheetId="67" state="visible" r:id="rId67"/>
    <sheet xmlns:r="http://schemas.openxmlformats.org/officeDocument/2006/relationships" name="Other Assets (Real Estate Own_2" sheetId="68" state="visible" r:id="rId68"/>
    <sheet xmlns:r="http://schemas.openxmlformats.org/officeDocument/2006/relationships" name="Other Assets (Derivative Instru" sheetId="69" state="visible" r:id="rId69"/>
    <sheet xmlns:r="http://schemas.openxmlformats.org/officeDocument/2006/relationships" name="Other Assets (Derivative Inst_2" sheetId="70" state="visible" r:id="rId70"/>
    <sheet xmlns:r="http://schemas.openxmlformats.org/officeDocument/2006/relationships" name="Repurchase Agreements (Borrowin" sheetId="71" state="visible" r:id="rId71"/>
    <sheet xmlns:r="http://schemas.openxmlformats.org/officeDocument/2006/relationships" name="Repurchase Agreements (Borrow_2" sheetId="72" state="visible" r:id="rId72"/>
    <sheet xmlns:r="http://schemas.openxmlformats.org/officeDocument/2006/relationships" name="Repurchase Agreements (Counterp" sheetId="73" state="visible" r:id="rId73"/>
    <sheet xmlns:r="http://schemas.openxmlformats.org/officeDocument/2006/relationships" name="Repurchase Agreements (Undrawn " sheetId="74" state="visible" r:id="rId74"/>
    <sheet xmlns:r="http://schemas.openxmlformats.org/officeDocument/2006/relationships" name="Collateral Positions (Details)" sheetId="75" state="visible" r:id="rId75"/>
    <sheet xmlns:r="http://schemas.openxmlformats.org/officeDocument/2006/relationships" name="Collateral Positions (Details 2" sheetId="76" state="visible" r:id="rId76"/>
    <sheet xmlns:r="http://schemas.openxmlformats.org/officeDocument/2006/relationships" name="Offsetting Assets and Liabili_3" sheetId="77" state="visible" r:id="rId77"/>
    <sheet xmlns:r="http://schemas.openxmlformats.org/officeDocument/2006/relationships" name="Other Liabilities (Details)" sheetId="78" state="visible" r:id="rId78"/>
    <sheet xmlns:r="http://schemas.openxmlformats.org/officeDocument/2006/relationships" name="Other Liabilities (Senior Note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Stockholders' Equity (Narrative" sheetId="85" state="visible" r:id="rId85"/>
    <sheet xmlns:r="http://schemas.openxmlformats.org/officeDocument/2006/relationships" name="Stockholders' Equity (Public Of" sheetId="86" state="visible" r:id="rId86"/>
    <sheet xmlns:r="http://schemas.openxmlformats.org/officeDocument/2006/relationships" name="Stockholders' Equity (Accumulat" sheetId="87" state="visible" r:id="rId87"/>
    <sheet xmlns:r="http://schemas.openxmlformats.org/officeDocument/2006/relationships" name="Stockholders' Equity (Amounts R" sheetId="88" state="visible" r:id="rId88"/>
    <sheet xmlns:r="http://schemas.openxmlformats.org/officeDocument/2006/relationships" name="EPS Calculation (Details)" sheetId="89" state="visible" r:id="rId89"/>
    <sheet xmlns:r="http://schemas.openxmlformats.org/officeDocument/2006/relationships" name="Equity Compensation, Employme_3" sheetId="90" state="visible" r:id="rId90"/>
    <sheet xmlns:r="http://schemas.openxmlformats.org/officeDocument/2006/relationships" name="Equity Compensation, Employme_4" sheetId="91" state="visible" r:id="rId91"/>
    <sheet xmlns:r="http://schemas.openxmlformats.org/officeDocument/2006/relationships" name="Equity Compensation, Employme_5"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Use of Special Purpose Entiti_3" sheetId="98" state="visible" r:id="rId98"/>
    <sheet xmlns:r="http://schemas.openxmlformats.org/officeDocument/2006/relationships" name="Use of Special Purpose Entiti_4" sheetId="99" state="visible" r:id="rId99"/>
  </sheets>
  <definedNames/>
  <calcPr calcId="124519" fullCalcOnLoad="1"/>
</workbook>
</file>

<file path=xl/sharedStrings.xml><?xml version="1.0" encoding="utf-8"?>
<sst xmlns="http://schemas.openxmlformats.org/spreadsheetml/2006/main" uniqueCount="1177">
  <si>
    <t>Document and Entity Information - shares</t>
  </si>
  <si>
    <t>9 Months Ended</t>
  </si>
  <si>
    <t>Sep. 30, 2018</t>
  </si>
  <si>
    <t>Oct. 31, 2018</t>
  </si>
  <si>
    <t>Document and Entity Information</t>
  </si>
  <si>
    <t>Entity Registrant Name</t>
  </si>
  <si>
    <t>MFA FINANCIAL,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SOLIDATED BALANCE SHEETS - USD ($) $ in Thousands</t>
  </si>
  <si>
    <t>Dec. 31, 2017</t>
  </si>
  <si>
    <t>Mortgage-backed securities (“MBS”) and credit risk transfer (“CRT”) securities:</t>
  </si>
  <si>
    <t>Mortgage-backed securities and credit risk transfer securities</t>
  </si>
  <si>
    <t>Mortgage servicing rights (“MSR”) related assets ($565,272 and $482,158 pledged as collateral, respectively)</t>
  </si>
  <si>
    <t>Residential whole loans, at carrying value ($1,149,293 and $448,689 pledged as collateral, respectively)</t>
  </si>
  <si>
    <t>[1]</t>
  </si>
  <si>
    <t>Residential whole loans, at fair value ($685,095 and $996,226 pledged as collateral, respectively)</t>
  </si>
  <si>
    <t>Cash and cash equivalents</t>
  </si>
  <si>
    <t>Restricted cash</t>
  </si>
  <si>
    <t>Other assets</t>
  </si>
  <si>
    <t>Total Assets</t>
  </si>
  <si>
    <t>Liabilities:</t>
  </si>
  <si>
    <t>Repurchase agreements</t>
  </si>
  <si>
    <t>Other liabilities</t>
  </si>
  <si>
    <t>Total Liabilities</t>
  </si>
  <si>
    <t>Commitments and contingencies (See Note 10)</t>
  </si>
  <si>
    <t xml:space="preserve"> </t>
  </si>
  <si>
    <t>Stockholders’ Equity:</t>
  </si>
  <si>
    <t>Preferred stock, $.01 par value; 7.50% Series B cumulative redeemable; 8,050 shares authorized; 8,000 shares issued and outstanding ($200,000 aggregate liquidation preference)</t>
  </si>
  <si>
    <t>Common stock, $.01 par value; 886,950 shares authorized; 449,472 and 397,831 shares issued and outstanding, respectively</t>
  </si>
  <si>
    <t>Additional paid-in capital, in excess of par</t>
  </si>
  <si>
    <t>Accumulated deficit</t>
  </si>
  <si>
    <t>Accumulated other comprehensive income</t>
  </si>
  <si>
    <t>Total Stockholders’ Equity</t>
  </si>
  <si>
    <t>Total Liabilities and Stockholders’ Equity</t>
  </si>
  <si>
    <t>Non-Agency MBS Transferred to Consolidated VIEs</t>
  </si>
  <si>
    <t>Agency MBS</t>
  </si>
  <si>
    <t>Non-Agency MBS</t>
  </si>
  <si>
    <t>Non-Agency MBS | Non-Agency MBS</t>
  </si>
  <si>
    <t>CRT securities</t>
  </si>
  <si>
    <t>Includes approximately $215.1 million and $183.2 million of Residential whole loans, at carrying value and $723.8 million and $289.3 million of Residential whole loans, at fair value transferred to consolidated variable interest entities (“VIEs”) at September 30, 2018 and December 31, 2017, respectively. Such assets can be used only to settle the obligations of the VIEs.</t>
  </si>
  <si>
    <t>CONSOLIDATED BALANCE SHEETS (Parenthetical) - USD ($)</t>
  </si>
  <si>
    <t>12 Months Ended</t>
  </si>
  <si>
    <t>MSR Related Assets, pledged as collateral (in dollars)</t>
  </si>
  <si>
    <t>Residential whole loans, carrying value</t>
  </si>
  <si>
    <t>Residential whole loans, fair value</t>
  </si>
  <si>
    <t>Preferred stock, par value (in dollars per share)</t>
  </si>
  <si>
    <t>Preferred stock, shares authorized</t>
  </si>
  <si>
    <t>Preferred stock, dividend rate (as a percent)</t>
  </si>
  <si>
    <t>7.50%</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Collateral Pledged | Agency MBS</t>
  </si>
  <si>
    <t>Securities, at fair value, pledged as collateral</t>
  </si>
  <si>
    <t>Collateral Pledged | Non-Agency MBS</t>
  </si>
  <si>
    <t>Collateral Pledged | CRT securities</t>
  </si>
  <si>
    <t>CONSOLIDATED STATEMENTS OF OPERATIONS - USD ($) $ in Thousands</t>
  </si>
  <si>
    <t>3 Months Ended</t>
  </si>
  <si>
    <t>Sep. 30, 2017</t>
  </si>
  <si>
    <t>Interest Income:</t>
  </si>
  <si>
    <t>MSR related assets</t>
  </si>
  <si>
    <t>Residential whole loans held at carrying value</t>
  </si>
  <si>
    <t>Cash and cash equivalent investments</t>
  </si>
  <si>
    <t>Interest Income</t>
  </si>
  <si>
    <t>Interest Expense:</t>
  </si>
  <si>
    <t>Repurchase agreements and other advances</t>
  </si>
  <si>
    <t>Other interest expense</t>
  </si>
  <si>
    <t>Interest Expense</t>
  </si>
  <si>
    <t>Net Interest Income</t>
  </si>
  <si>
    <t>Other Income, net:</t>
  </si>
  <si>
    <t>Net gain on residential whole loans held at fair value</t>
  </si>
  <si>
    <t>Net gain on sales of investment securities</t>
  </si>
  <si>
    <t>Other, net</t>
  </si>
  <si>
    <t>Other Income, net</t>
  </si>
  <si>
    <t>Operating and Other Expense:</t>
  </si>
  <si>
    <t>Compensation and benefits</t>
  </si>
  <si>
    <t>Other general and administrative expense</t>
  </si>
  <si>
    <t>Loan servicing and other related operating expenses</t>
  </si>
  <si>
    <t>Operating and Other Expense</t>
  </si>
  <si>
    <t>Net Income</t>
  </si>
  <si>
    <t>Less Preferred Stock Dividends</t>
  </si>
  <si>
    <t>Net Income Available to Common Stock and Participating Securities</t>
  </si>
  <si>
    <t>Earnings per Common Share - Basic and Diluted (in dollars per share)</t>
  </si>
  <si>
    <t>Dividends Declared per Share of Common Stock (in dollars per share)</t>
  </si>
  <si>
    <t>Securities</t>
  </si>
  <si>
    <t>CONSOLIDATED STATEMENTS OF COMPREHENSIVE INCOME/(LOSS) - USD ($) $ in Thousands</t>
  </si>
  <si>
    <t>Net income</t>
  </si>
  <si>
    <t>Other Comprehensive Income/(Loss):</t>
  </si>
  <si>
    <t>Reclassification adjustment for MBS sales included in net income</t>
  </si>
  <si>
    <t>Reclassification adjustment for other-than-temporary impairments included in net income</t>
  </si>
  <si>
    <t>Derivative hedging instrument fair value changes, net</t>
  </si>
  <si>
    <t>Other Comprehensive (Loss)/Income</t>
  </si>
  <si>
    <t>Comprehensive income before preferred stock dividends</t>
  </si>
  <si>
    <t>Dividends declared on preferred stock</t>
  </si>
  <si>
    <t>Comprehensive Income Available to Common Stock and Participating Securities</t>
  </si>
  <si>
    <t>Unrealized (loss)/gain, net</t>
  </si>
  <si>
    <t>CONSOLIDATED STATEMENTS OF CHANGES IN STOCKHOLDERS' EQUITY - USD ($) $ in Thousands</t>
  </si>
  <si>
    <t>Total</t>
  </si>
  <si>
    <t>Preferred StockPreferred Stock 7.50% Series B Cumulative Redeemable - Liquidation Preference $25.00 per Share</t>
  </si>
  <si>
    <t>Common Stock</t>
  </si>
  <si>
    <t>Additional Paid-in Capital</t>
  </si>
  <si>
    <t>Accumulated Deficit</t>
  </si>
  <si>
    <t>Accumulated Other Comprehensive Income</t>
  </si>
  <si>
    <t>Balance (in shares) at Dec. 31, 2016</t>
  </si>
  <si>
    <t>Balance at Dec. 31, 2016</t>
  </si>
  <si>
    <t>Increase (Decrease) in Stockholders' Equity</t>
  </si>
  <si>
    <t>Issuance of common stock, net of expenses (in shares)</t>
  </si>
  <si>
    <t>Issuance of common stock, net of expenses</t>
  </si>
  <si>
    <t>Repurchase of shares of common stock (in shares)</t>
  </si>
  <si>
    <t>Repurchase of shares of common stock</t>
  </si>
  <si>
    <t>Equity based compensation expense</t>
  </si>
  <si>
    <t>Accrued dividends attributable to stock-based awards</t>
  </si>
  <si>
    <t>Dividends declared on common stock</t>
  </si>
  <si>
    <t>Dividends attributable to dividend equivalents</t>
  </si>
  <si>
    <t>Change in unrealized gains on MBS, net</t>
  </si>
  <si>
    <t>Balance (in shares) at Sep. 30, 2017</t>
  </si>
  <si>
    <t>Balance at Sep. 30, 2017</t>
  </si>
  <si>
    <t>Adjustments related to tax withholding for share-based compensation</t>
  </si>
  <si>
    <t>Shares paid for tax withholding for share based compensation (in shares)</t>
  </si>
  <si>
    <t>Balance (in shares) at Dec. 31, 2017</t>
  </si>
  <si>
    <t>Balance at Dec. 31, 2017</t>
  </si>
  <si>
    <t>Balance (in shares) at Sep. 30, 2018</t>
  </si>
  <si>
    <t>Balance at Sep. 30, 2018</t>
  </si>
  <si>
    <t>For the nine months ended September 30, 2018 and 2017, includes approximately $2.0 million (250,946 shares) and $5.2 million (640,748 shares), respectively surrendered for tax purposes related to equity-based compensation awards.</t>
  </si>
  <si>
    <t>CONSOLIDATED STATEMENTS OF CHANGES IN STOCKHOLDERS' EQUITY (Parenthetical) - $ / shares</t>
  </si>
  <si>
    <t>Apr. 15, 2013</t>
  </si>
  <si>
    <t>Preferred Stock, dividend rate</t>
  </si>
  <si>
    <t>Preferred Stock | Preferred Stock 7.50% Series B Cumulative Redeemable - Liquidation Preference $25.00 per Share</t>
  </si>
  <si>
    <t>Preferred Stock, liquidation preference per share (in dollars per share)</t>
  </si>
  <si>
    <t>CONSOLIDATED STATEMENTS OF CASH FLOWS - USD ($) $ in Thousands</t>
  </si>
  <si>
    <t>Cash Flows From Operating Activities:</t>
  </si>
  <si>
    <t>Adjustments to reconcile net income to net cash provided by operating activities:</t>
  </si>
  <si>
    <t>Gain on sales of MBS, CRT securities and U.S. Treasury securities</t>
  </si>
  <si>
    <t>Gain on sales of real estate owned</t>
  </si>
  <si>
    <t>Gain on liquidation of residential whole loans</t>
  </si>
  <si>
    <t>Other-than-temporary impairment charges</t>
  </si>
  <si>
    <t>Accretion of purchase discounts on MBS and CRT securities, residential whole loans and MSR related assets</t>
  </si>
  <si>
    <t>Amortization of purchase premiums on MBS, CRT securities, and residential whole loans</t>
  </si>
  <si>
    <t>Depreciation and amortization on real estate, fixed assets and other assets</t>
  </si>
  <si>
    <t>Equity-based compensation expense</t>
  </si>
  <si>
    <t>Unrealized gain on residential whole loans at fair value</t>
  </si>
  <si>
    <t>Unrealized losses/(gains) on MBS and CRT securities</t>
  </si>
  <si>
    <t>(Increase)/decrease in other assets and other</t>
  </si>
  <si>
    <t>Increase/(decrease) in other liabilities</t>
  </si>
  <si>
    <t>Net cash provided by operating activities</t>
  </si>
  <si>
    <t>Cash Flows From Investing Activities:</t>
  </si>
  <si>
    <t>Principal payments on MBS, CRT securities and MSR related assets</t>
  </si>
  <si>
    <t>Proceeds from sales of MBS, CRT securities and U.S. Treasury securities</t>
  </si>
  <si>
    <t>Purchases of MBS, CRT securities, MSR related assets and U.S. Treasury securities</t>
  </si>
  <si>
    <t>Purchases of residential whole loans and capitalized advances</t>
  </si>
  <si>
    <t>Principal payments on residential whole loans</t>
  </si>
  <si>
    <t>Proceeds from sales of real estate owned</t>
  </si>
  <si>
    <t>Purchases of real estate owned and capital improvements</t>
  </si>
  <si>
    <t>Redemption of Federal Home Loan Bank stock</t>
  </si>
  <si>
    <t>Additions to leasehold improvements, furniture and fixtures</t>
  </si>
  <si>
    <t>Net cash (used in)/provided by investing activities</t>
  </si>
  <si>
    <t>Cash Flows From Financing Activities:</t>
  </si>
  <si>
    <t>Principal payments on repurchase agreements and other advances</t>
  </si>
  <si>
    <t>Proceeds from borrowings under repurchase agreements</t>
  </si>
  <si>
    <t>Proceeds from issuance of securitized debt</t>
  </si>
  <si>
    <t>Principal payments on securitized debt</t>
  </si>
  <si>
    <t>Payments made for securitization related costs</t>
  </si>
  <si>
    <t>Payments made for settlements on interest rate swap agreements (“Swaps”)</t>
  </si>
  <si>
    <t>Proceeds from settlements on Swaps</t>
  </si>
  <si>
    <t>Proceeds from issuances of common stock</t>
  </si>
  <si>
    <t>Payments made for costs related to common stock issuances</t>
  </si>
  <si>
    <t>Dividends paid on preferred stock</t>
  </si>
  <si>
    <t>Dividends paid on common stock and dividend equivalents</t>
  </si>
  <si>
    <t>Net cash provided by/(used in) financing activities</t>
  </si>
  <si>
    <t>Net (decrease)/increase in cash, cash equivalents and restricted cash</t>
  </si>
  <si>
    <t>Cash, cash equivalents and restricted cash at beginning of period</t>
  </si>
  <si>
    <t>Cash, cash equivalents and restricted cash at end of period</t>
  </si>
  <si>
    <t>Non-cash Investing and Financing Activities:</t>
  </si>
  <si>
    <t>Net (decrease)/increase in securities obtained as collateral/obligation to return securities obtained as collateral</t>
  </si>
  <si>
    <t>Transfer from residential whole loans to real estate owned</t>
  </si>
  <si>
    <t>Dividends and dividend equivalents declared and unpaid</t>
  </si>
  <si>
    <t>Payable for unsettled MBS and residential whole loans purchases</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a taxable REIT subsidiary (“TRS”). In general, a TRS may hold assets and engage in activities that the Company cannot hold or engage in directly and generally may engage in any real estate or non-real estate related business. (See Note 2 ( o ))</t>
  </si>
  <si>
    <t>Summary of Significant Accounting Policies</t>
  </si>
  <si>
    <t>Accounting Policies [Abstract]</t>
  </si>
  <si>
    <t>Summary of Significant Accounting Policies ( a )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according to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7 . In the opinion of management, all normal and recurring adjustments necessary to present fairly the financial condition of the Company at September 30, 2018 and results of operations for all periods presented have been made. The results of operations for the three and nine months ended September 30, 2018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CRT securities and MSR related assets (See Notes 3 and 14 ), income recognition and valuation of residential whole loans (See Notes 4 and 14 ), valuation of derivative instruments (See Notes 5 ( c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as well as MBS resecuritization transactions completed in prior years. Certain prior period amounts have been reclassified to conform to the current period presentation. ( b ) MB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impairment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and Swaps are included on the consolidated balance sheets with the fair value of the securities pledged disclosed parenthetically. Purchases and sales of securities are recorded on the trade date. ( c ) MSR Related Assets The Company has investments in financial instruments whose cash flows are considered to be largely dependent on underlying MSRs that either directly or indirectly act as collateral for the investment. These financial instruments, which are referred to as MSR related assets, are discussed in more detail below. The Company’s MSR related assets pledged as collateral against repurchase agreements are included in the consolidated balance sheets with the amounts pledged disclosed parenthetically. Purchases and sales of MSR related assets are recorded on the trade date. (See Notes 3 , 6 , 7 and 14 ) Term Notes Backed by MSR 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 related collateral are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then used to derive an indicative market value for the security. This indicative market value is further reviewed by the Company and may be adjusted to ensure it reflects a realistic exit price at the valuation date given the structural features of these securities. Other factors taken into consideration include indicative values provided by repurchase agreement counterparties, estimated changes in fair value of the related underlying MSR collateral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 d ) Residential Whole Loans (including Residential Whole Loans transferred to consolidated VIEs) Residential whole loans included in the Company’s consolidated balance sheets are primarily comprised of pools of fixed and adjustable rate residential mortgage loans acquired through consolidated trusts in secondary market transactions, with the majorit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impaired loans that are held at carrying value is typically utilized by the Company for purchased credit impaired loans where the underlying borrower has a delinquency status of less than 60 days at the acquisition date. The Company may also purchase newly or recently originated loans that are performing as of the purchase date. Such loans are typically held at carrying value, but the accounting methods for income recognition and determination and measurement of any required loan loss reserves differ to those used for purchased credit impair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See Notes 4 , 6 , 7 , 14 and 15 ) Residential Whole Loans at Carrying Value Purchased Credit Impaired Loans The Company has elected to account for these loans as credit impaired as they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purchased credit impaired loans,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credit impaired loans,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Other Loans at Carrying Value The Company also has investments in loans that are not considered to be credit impaired at purchase. To date such loans have included newly or previously originated performing loans that are primarily comprised of: (i) loans to finance (or refinance) one-to-four family residential properties and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four family residential properties that are rented to one or more tenants (“Single-family rental loans”), and (iv) previously originated loans secured by residential real estate that is generally owner occupied (“Seasoned performing loans”), (collectively “Other Loans at Carrying Value”). The Company’s Other Loans at Carrying Value are initially recorded at their purchase price. Interest income on Other Loans at Carrying Value purchased at par is accrued based on each loan’s current interest bearing balance and current interest rate, net of related servicing costs. Interest income on such loans purchased at a premium/discount to par is recorded each period based on the contractual coupon net of any premium or discount and related servicing costs, and adjusted for actual prepayment activity. An allowance for loan losses is recorded when, based on current information and events, it is probable that the Company will be unable to collect all amounts due according to the existing contractual terms of the loan agreement. Any required loan loss allowance would typically be measured based on fair value of the collateral securing the loan and would reduce the carrying value of the loan with a corresponding charge to earnings. Significant judgments a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Residential Whole Loans at Fair Value Certain of the Company’s residential whole loans are presented at fair value on its consolidated balance sheets as a result of a fair value election made at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related advances made by the Company on behalf of the borrower are included in the basis of the loan and are reflected in Net gain on residential whole loans held at fair value. ( e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At September 30, 2018 and December 31, 2017 , the Company had cash and cash equivalents of $104.2 million and $449.8 million , respectively. The Company’s investments in overnight money market funds, which are not bank deposits and are not insured or guaranteed by the Federal Deposit Insurance Corporation or any other government agency, were $71.1 million and $354.0 million at September 30, 2018 and December 31, 2017 , respectively. (See Notes 7 and 14 ) ( f ) Restricted Cash Restricted cash represents the Company’s cash held by its counterparties in connection with certain of the Company’s repurchase agreements that is not available to the Company for general corporate purposes. Restricted cash may be applied against amounts due to repurchase agreement counterparties, or may be returned to the Company when the related collateral requirements are exceeded or at the maturity of the repurchase agreement. The Company had aggregate restricted cash held as collateral or otherwise in connection with its repurchase agreements of $6.5 million and $13.3 million at September 30, 2018 and December 31, 2017 , respectively. (See Notes 5 ( c ), 6 , 7 and 14 ) ( g ) Goodwill At September 30, 2018 and December 31, 2017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September 30, 2018 , the Company had not recognized any impairment against its goodwill. Goodwill is included in Other assets on the Company’s consolidated balance sheets. ( h )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 b )) ( i ) 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 j ) 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 k ) Repurchase Agreements The Company finances the holdings of a significant portion of its residential mortgage assets with repurchase agreements. Unde</t>
  </si>
  <si>
    <t>MBS, CRT Securities and MSR Related Assets</t>
  </si>
  <si>
    <t>Investments, Debt and Equity Securities [Abstract]</t>
  </si>
  <si>
    <t>MBS, CRT Securities and MSR Related Assets Agency and Non-Agency MBS The Company’s MBS are comprised of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 rate mortgages. In addition, the Company’s MBS are also comprised of MBS backed by securitized re-performing/non-performing loans (“RPL/NPL MBS”), where the cash flows of the bond may not reflect the contractual cash flows of the underlying collateral. The Company’s RPL/NPL MBS are primarily structured with a contractual coupon step-up feature where the coupon increases from 300 - 400 basis points at 36 - 48 months from issuance or sooner. The Company pledges a significant portion of its MBS as collateral against its borrowings under repurchase agreements and Swaps. (See Note 7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Fannie Mae and Freddie Mac. The payments of principal and interest on the CRT securities are paid by Fannie Mae or Freddie Mac, as the case may be, on a monthly basis, and are dependent on the performance of loans in a reference pool of Agency MBS securitized by the issuing entity. As an investor in a CRT security, the Company may incur a loss if losses on the mortgage loans in the reference pool exceed the credit enhancement on the underlying CRT security owned by the Company. The Company assesses the credit risk associated with CRT securities by assessing the current and expected future performance of the associated reference pool. The Company pledges a portion of its CRT securities as collateral against its borrowings under repurchase agreements. (See Note 7 ) The following tables present certain information about the Company’s MBS and CRT securities at September 30, 2018 and December 31, 2017 : September 30, 2018 (In Thousands) Principal/ Current Face Purchase Premiums Accretable Purchase Discounts Discount Designated as Credit Reserve and OTTI (1) Amortized Cost (2) Fair Value Gross Unrealized Gains Gross Unrealized Losses Net Unrealized Gain/(Loss) Agency MBS: (3) Fannie Mae $ 1,851,447 $ 70,882 $ (29 ) $ — $ 1,922,300 $ 1,896,739 $ 14,650 $ (40,211 ) $ (25,561 ) Freddie Mac 987,833 40,183 — — 1,028,453 1,003,583 1,027 (25,897 ) (24,870 ) Ginnie Mae 5,028 92 — — 5,120 5,168 48 — 48 Total Agency MBS 2,844,308 111,157 (29 ) — 2,955,873 2,905,490 15,725 (66,108 ) (50,383 ) Non-Agency MBS: Expected to Recover Par (4)(5) 1,343,835 41 (23,835 ) — 1,320,041 1,343,272 25,146 (1,915 ) 23,231 Expected to Recover Less than Par (4) 2,165,454 — (167,910 ) (531,757 ) 1,465,787 1,991,338 525,770 (219 ) 525,551 Total Non-Agency MBS (6) 3,509,289 41 (191,745 ) (531,757 ) 2,785,828 3,334,610 550,916 (2,134 ) 548,782 Total MBS 6,353,597 111,198 (191,774 ) (531,757 ) 5,741,701 6,240,100 566,641 (68,242 ) 498,399 CRT securities (7) 495,018 9,936 (178 ) — 504,776 538,945 34,173 (4 ) 34,169 Total MBS and CRT securities $ 6,848,615 $ 121,134 $ (191,952 ) $ (531,757 ) $ 6,246,477 $ 6,779,045 $ 600,814 $ (68,246 ) $ 532,568 December 31, 2017 (In Thousands) Principal/ Current Face Purchase Premiums Accretable Purchase Discounts Discount Designated as Credit Reserve and OTTI (1) Amortized Cost (2) Fair Value Gross Unrealized Gains Gross Unrealized Losses Net Unrealized Gain/(Loss) Agency MBS: (3) Fannie Mae $ 2,170,974 $ 82,271 $ (40 ) $ — $ 2,253,205 $ 2,246,600 $ 21,736 $ (28,341 ) $ (6,605 ) Freddie Mac 561,346 21,683 — — 584,920 571,748 1,624 (14,796 ) (13,172 ) Ginnie Mae 6,142 112 — — 6,254 6,333 79 — 79 Total Agency MBS 2,738,462 104,066 (40 ) — 2,844,379 2,824,681 23,439 (43,137 ) (19,698 ) Non-Agency MBS: Expected to Recover Par (4)(5) 1,128,808 50 (22,737 ) — 1,106,121 1,132,205 26,518 (434 ) 26,084 Expected to Recover Less than Par (4) 2,589,935 — (192,588 ) (593,227 ) 1,804,120 2,401,761 597,660 (19 ) 597,641 Total Non-Agency MBS (6) 3,718,743 50 (215,325 ) (593,227 ) 2,910,241 3,533,966 624,178 (453 ) 623,725 Total MBS 6,457,205 104,116 (215,365 ) (593,227 ) 5,754,620 6,358,647 647,617 (43,590 ) 604,027 CRT securities (7) 602,799 8,887 (3,550 ) — 608,136 664,403 56,290 (23 ) 56,267 Total MBS and CRT securities $ 7,060,004 $ 113,003 $ (218,915 ) $ (593,227 ) $ 6,362,756 $ 7,023,050 $ 703,907 $ (43,613 ) $ 660,294 (1) Discount designated as Credit Reserve and amounts related to OTTI are generally not expected to be accreted into interest income. Amounts disclosed at September 30, 2018 reflect Credit Reserve of $519.6 million and OTTI of $12.2 million . Amounts disclosed at December 31, 2017 reflect Credit Reserve of $579.0 million and OTTI of $14.2 million . (2) Includes principal payments receivable of $438,000 and $1.9 million at September 30, 2018 and December 31, 2017 , respectively, which are not included in the Principal/Current Face. (3) Amounts disclosed at September 30, 2018 include Agency MBS with a fair value of $746.7 million for which the fair value option has been elected. Such securities had no unrealized gains and gross unrealized losses of approximately $5.5 million at September 30, 2018 . The Company did not have any Agency MBS for which the fair value option had been elected at December 31, 2017 . (4) Based on management ’ s current estimates of future principal cash flows expected to be received. (5) Includes RPL/NPL MBS, which at September 30, 2018 had a $1.2 billion Principal/Current face, $1.2 billion amortized cost and $1.2 billion fair value. At December 31, 2017 , RPL/NPL MBS had a $922.0 million Principal/Current face, $920.1 million amortized cost and $923.1 million fair value. (6) At September 30, 2018 and December 31, 2017 , the Company expected to recover approximately 85% and 84% of the then-current face amount of Non-Agency MBS, respectively. (7) Amounts disclosed at September 30, 2018 includes CRT securities with a fair value of $538.9 million for which the fair value option has been elected. Such securities had gross unrealized gains of approximately $34.2 million and gross unrealized losses of approximately $4,000 at September 30, 2018 . Amounts disclosed at December 31, 2017 includes CRT securities with a fair value of $528.9 million for which the fair value option has been elected. Such securities had gross unrealized gains of approximately $40.5 million and gross unrealized losses of approximately $23,000 at December 31, 2017 . Sales of MBS and CRT Securities During the nine months ended September 30, 2018 , the Company sold certain Agency MBS for $75.3 million realizing losses of $3.8 million . The Company also sold certain CRT securities during the three and nine months ended September 30, 2018 for $118.9 million and $222.9 million , realizing gains of $13.0 million and $24.2 million , respectively. In addition, during the three and nine months ended September 30, 2018 , the Company sold certain Non-Agency MBS for $24.3 million and $43.7 million , realizing gains of $3.4 million and $12.2 million , respectively. During the three and nine months ended September 30, 2017 , the Company sold certain Non-Agency MBS for $44.5 million and $83.1 million , realizing gains of $14.9 million and $30.8 million , respectively. The Company has no continuing involvement with any of the sold MBS. Unrealized Losses on MBS and CRT Securities The following table presents information about the Company’s MBS and CRT securities that were in an unrealized loss position at September 30, 2018 : Unrealized Loss Position For: Less than 12 Months 12 Months or more Total Fair Value Unrealized Losses Number of Securities Fair Value Unrealized Losses Number of Securities Fair Value Unrealized Losses (Dollars in Thousands) Agency MBS: (1) Fannie Mae $ 438,980 $ 4,293 105 $ 838,566 $ 35,918 251 $ 1,277,546 $ 40,211 Freddie Mac 668,566 6,020 37 298,083 19,877 103 966,649 25,897 Total Agency MBS 1,107,546 10,313 142 1,136,649 55,795 354 2,244,195 66,108 Non-Agency MBS: Expected to Recover Par (2) 435,011 1,849 15 3,877 66 7 438,888 1,915 Expected to Recover Less than Par (2) 44,630 219 6 — — — 44,630 219 Total Non-Agency MBS 479,641 2,068 21 3,877 66 7 483,518 2,134 Total MBS 1,587,187 12,381 163 1,140,526 55,861 361 2,727,713 68,242 CRT securities (3) 15,754 4 4 — — — 15,754 4 Total MBS and CRT securities $ 1,602,941 $ 12,385 167 $ 1,140,526 $ 55,861 361 $ 2,743,467 $ 68,246 (1) Amounts disclosed at September 30, 2018 include Agency MBS with a fair value of $746.7 million on which the fair value option has been elected. Such securities had unrealized losses of $5.5 million at September 30, 2018 . (2) Based on management’s current estimates of future principal cash flows expected to be received. (3) Amounts disclosed at September 30, 2018 represent CRT securities on which the fair value option has been elected. At September 30, 2018 , the Company did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MBS were $66.1 million at September 30, 2018 . Agency MBS are issued by Government Sponsored Entities (“GSEs”) and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8 any unrealized losses on its Agency MBS were temporary. Gross unrealized losses on the Company’s Non-Agency MBS were $2.1 million at September 30, 2018 . Based upon the most recent evaluation, the Company does not consider these unrealized losses to be indicative of OTTI and does not believe that these unrealized losses are credit related, but are rather a reflection of current market yields and/or marketplace bid-ask spreads. The Company has reviewed its Non-Agency MBS that are in an unrealized loss position to identify those securities with losses that are other-than-temporary based on an assessment of changes in expected cash flows for such securities, which considers recent bond performance and, where possible, expected future performance of the underlying collateral. The Company did no t recognize any credit-related OTTI losses through earnings related to its Non-Agency MBS during the three and nine months ended September 30, 2018 and three months ended September 30, 2017 . The Company recognized credit-related OTTI losses through earnings related to its Non-Agency MBS of $1.0 million during the nine months ended September 30, 2017 . Non-Agency MBS on which OTTI is recognized have experienced, or are expected to experience, credit-related adverse cash flow changes. The Company’s estimate of cash flows for these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year of origination, LTVs, geographic concentrations, as well as Rating Agency reports, general market assessments, and dialogue with market participants. Changes in the Company’s evaluation of each of these factors impacts the cash flows expected to be collected at the OTTI assessment date. For Non-Agency MBS purchased at a discount to par that were assessed for and had no OTTI recorded this period, such cash flow estimates indicated that the amount of expected losses decreased compared to the previous OTTI assessment date. These positive cash flow changes are primarily driven by recent improvements in LTV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relative to the Company’s assumptions for these MBS which also positively impacts the Company’s estimate of expected loss. Overall, the combination of higher voluntary prepayments and lower LTVs supports the Company’s assessment that such MBS are not other-than-temporarily impaired. The following table presents the composition of OTTI charges recorded by the Company for the three and nine months ended September 30, 2018 and 2017 : Three Months Ended Nine Months Ended (In Thousands) 2018 2017 2018 2017 Total OTTI losses $ — $ — $ — $ (63 ) OTTI reclassified from OCI — — — (969 ) OTTI recognized in earnings $ — $ — $ — $ (1,032 ) 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Three Months Ended Nine Months Ended (In Thousands) 2018 2018 Credit loss component of OTTI at beginning of period $ 38,337 $ 38,337 Additions for credit related OTTI not previously recognized — — Subsequent additional credit related OTTI recorded — — Credit loss component of OTTI at end of period $ 38,337 $ 38,337 Purchase Discounts on Non-Agency MBS The following tables present the changes in the components of the Company’s purchase discount on its Non-Agency MBS between purchase discount designated as Credit Reserve and OTTI and accretable purchase discount for the three and nine months ended September 30, 2018 and 2017 : Three Months Ended Three Months Ended (In Thousands) Discount Accretable (1) Discount Accretable Discount (1) Balance at beginning of period $ (553,596 ) $ (202,248 ) $ (626,498 ) $ (257,967 ) Impact of RMBS Issuer Settlement (2) — (2,734 ) — — Accretion of discount — 20,115 — 18,621 Realized credit losses 12,042 — 13,982 — Purchases (1,975 ) 1,368 — (1,929 ) Sales 1,552 1,974 4,620 11,244 Transfers/release of credit reserve 10,220 (10,220 ) 14,762 (14,762 ) Balance at end of period $ (531,757 ) $ (191,745 ) $ (593,134 ) $ (244,793 ) Nine Months Ended Nine Months Ended (In Thousands) Discount Accretable (1) Discount Accretable Discount (1) Balance at beginning of period $ (593,227 ) $ (215,325 ) $ (694,241 ) $ (278,191 ) Impact of RMBS Issuer Settlement (2)(3) — (14,822 ) — — Accretion of discount — 54,860 — 60,461 Realized credit losses 31,443 — 39,445 — Purchases (2,510 ) 1,856 (484 ) (3,449 ) Sales 7,144 7,079 29,398 10,166 Net impairment losses recognized in earnings — — (1,032 ) — Transfers/release of credit reserve 25,393 (25,393 ) 33,780 (33,780 ) Balance at end of period $ (531,757 ) $ (191,745 ) $ (593,134 ) $ (244,793 ) (1) Together with coupon interest, accretable purchase discount is recognized as interest income over the life of the security. (2) Includes the impact of approximately $2.7 million of cash proceeds (a one-time payment) received by the Company during the three and nine months ended September 30, 2018 in connection with the settlement of litigation related to certain residential mortgage backed securitization trusts that were sponsored by Lehman Brothers Holdings Inc. (3) Includes the impact of approximately $12.1 million of cash proceeds (a one-time payment) received by the Company during the nine months ended September 30, 2018 in connection with the settlement of litigation related to certain residential mortgage backed securitization trusts that were sponsored by JP Morgan Chase &amp; Co. and affiliated entities. MSR Related Assets ( a ) Term Notes Backed by MSR Related Collateral At September 30, 2018 and December 31, 2017 , the Company had $505.2 million and $381.8 million ,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September 30, 2018 , these term notes had an amortized cost of $504.3 million , gross unrealized gains of approximately $922,000 , a weighted average yield of 5.15% and a weighted average term to maturity of 4.5 years . At December 31, 2017 , the term notes had an amortized cost of $381.0 million , unrealized gains of $804,000 , a weighted average yield of 5.80% and a weighted average term to maturity of 3.4 years . ( b ) Corporate Loans The Company has made or participated in loans to provide financing to entities that originate residential mortgage loans and own the related MSRs. These corporate loans are secured by MSRs, as well as certain other unencumbered assets owned by the borrower. During the three months ended September 30, 2018, the Company participated in a loan where the Company committed to lend $100.0 million of which approximately $60.1 million was drawn at September 30, 2018 . At September 30, 2018 , the coupon paid by the borrower on the drawn amount is 5.64% , the remaining term associated with the loan is 1.9 years and the remaining commitment period on any undrawn amount is 1.9 years . During the remaining commitment period, the Company receives a commitment fee between 0.25% and 1.0% based on the undrawn amount of the loan. In December 2016, the Company entered into a loan agreement under the terms of which it had committed to lend $130.0 million , of which approximately $124.2 million was drawn at March 31, 2018. This loan was paid in full during the three months ended June 30, 2018, at which time any remaining commitment was extinguished. For the three and nine months ended September 30, 2018 , the Company recognized interest income on its corporate loans of $138,000 and $3.8 million including discount accretion and commitment fee income of $19,000 and $1.3 million , respectively. In addition, the Company recorded $136,000 of Other Income consisting of deferred commitment fees recognized upon repayment of a corporate loan during the nine months ended September 30, 2018 . For the three and nine months ended September 30, 2017 , the Company recognized interest income on its corporate loans of approximately $2.1 million and $5.7 million including discount accretion and commitment fee income of approximately $76,000 and $212,000 , respectively. Impact of AFS Securities on AOCI The following table presents the impact of the Company’s AFS securities on its AOCI for the three and nine months ended September 30, 2018 and 2017 : Three Months Ended September 30, Nine Months Ended September 30, (In Thousands) 2018 2017 2018 2017 AOCI from AFS securities: Unrealized gain on AFS securities at beginning of period $ 548,551 $ 668,223 $ 620,648 $ 620,403 Unrealized loss on Agency MBS, net (9,177 ) (3,032 ) (27,507 ) (22,241 ) Unrealized (loss)/gain on Non-Agency MBS, net (25,101 ) 10,020 (62,743 ) 93,429 Reclassification adjustment for MBS sales included in net income (9,455 ) (14,935 ) (25,580 ) (30,283 ) Reclassification adjustment for OTTI included in net income — — — (1,032 ) Change in AOCI from AFS securities (43,733 ) (7,947 ) (115,830 ) 39,873 Balance at end of period $ 504,818 $ 660,276 $ 504,818 $ 660,276 Interest Income on MBS, CRT Securities and MSR Related Assets The following table presents the components of interest income on the Company’s MBS, CRT securities and MSR related assets for the three and nine months ended September 30, 2018 and 2017 : Three Months Ended September 30, Nine Months Ended September 30, (In Thousands) 2018 2017 2018 2017 Agency MBS Coupon interest $ 21,549 $ 23,473 $ 62,546 $ 74,589 Effective yield adjustment (1) (7,217 ) (7,940 ) (19,751 ) (24,575 ) Interest income $ 14,332 $ 15,533 $ 42,795 $ 50,014 Legacy Non-Agency MBS Coupon interest $ 27,026 $ 30,688 $ 83,791 $ 97,796 Effective yield adjustment (2)(3) 18,984 18,005 53,648 59,033 Interest income $ 46,010 $ 48,693 $ 137,439 $ 156,829 RPL/NPL MBS Coupon interest $ 11,526 $ 13,947 $ 31,167 $ 54,475 Effective yield adjustment (1)(4) 1,131 612 1,206 1,424 Interest income $ 12,657 $ 14,559 $ 32,373 $ 55,899 CRT securities Coupon interest $ 7,257 $ 7,868 $ 23,484 $ 19,712 Effective yield adjustment (2) 491 808 2,455 3,186 Interest income $ 7,748 $ 8,676 $ 25,939 $ 22,898 MSR related assets Coupon interest $ 6,407 $ 7,117 $ 19,005 $ 17,621 Effective yield adjustment (1) — 77 1,244 212 Interest income $ 6,407 $ 7,194 $ 20,249 $ 17,833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been purchased at a discount of $2.3 million during the three months ended September 30, 2018 and $2.3 million and $1.7 million during the nine months ended September 30, 2018 and 2017, respectively. (4) Includes accretion income recognized due to the impact of redemptions of certain securities that had been previously been purchased at a discount of $1.1 million and $575,000 during the three months ended September 30, 2018 and 2017, respectively and $1.2 million during each of the nine months ended September 30, 2018 and 2017, respectively.</t>
  </si>
  <si>
    <t>Residential Whole Loans</t>
  </si>
  <si>
    <t>Receivables [Abstract]</t>
  </si>
  <si>
    <t>Residential Whole Loans Included on the Company’s consolidated balance sheets at September 30, 2018 and December 31, 2017 are approximately $3.9 billion and $2.2 billion ,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Residential Whole Loans, at Carrying Value The following table presents the components of the Company’s Residential whole loans, at carrying value at September 30, 2018 and December 31, 2017 : (Dollars In Thousands) September 30, 2018 December 31, 2017 Purchased credit impaired loans $ 825,614 $ 790,879 Other loans at carrying value: Non-QM loans 989,818 55,612 Rehabilitation loans 329,301 56,706 Single-family rental loans 79,699 5,319 Seasoned performing loans 247,135 — Total other loans at carrying value $ 1,645,953 $ 117,637 Total Residential whole loans, at carrying value $ 2,471,567 $ 908,516 Number of loans 9,900 4,800 The following table presents additional information regarding the Company’s Residential whole loans, at carrying value at September 30, 2018 : September 30, 2018 Carrying Value Unpaid Principal Balance (“UPB”) Weighted Average Coupon (1) Weighted Average Term to Maturity (Months) Weighted Average LTV Ratio (2) Aging by UPB Past Due Days (Dollars In Thousands) Current 30-59 60-89 90+ Purchased credit impaired loans $ 825,614 $ 1,034,890 4.36 % 304 87 % N/A N/A N/A N/A Other loans at carrying value: (3) Non-QM loans 989,818 956,162 6.18 358 66 $ 944,564 $ 8,564 $ 1,865 $ 1,169 Rehabilitation loans 329,301 329,301 7.51 9 65 309,951 12,836 3,620 2,894 Single-family rental loans 79,699 79,563 5.84 355 68 78,172 870 — 521 Seasoned performing loans 240,362 260,770 4.05 194 49 239,025 20,373 635 737 Residential whole loans, at carrying value, total or weighted average $ 2,464,794 $ 2,660,686 5.46 % 27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For Rehabilitation loans, the LTV generally represents the ratio of the maximum unpaid principal balance of the loan, including unfunded commitments, to the estimated after repaired value of the collateral securing the related loan. For certain Rehabilitation loans, an after repaired valuation is not obtained during loan underwriting. For these loans, the LTV represents the ratio of the current unpaid principal balance of the loan, to the “as is” estimated value of the collateral securing the related loan. (3) Excluded from the table above are approximately $6.8 million of other loans held at carrying value for which the closing of the purchase transaction had not occurred as of September 30, 2018 . Purchased Credit Impaired Loans As of September 30, 2018 , the Company had established an allowance for loan losses of approximately $461,000 on its purchased credit impaired loans held at carrying value. For the three and nine months ended September 30, 2018 , a provision for loan losses of approximately $164,000 and $131,000 was recorded, respectively, which is included in Operating and Other expense on the Company’s consolidated statements of operations. For the three and nine months ended September 30, 2017 , a net reversal of provision for loan losses of approximately $57,000 and $672,000 was recorded, respectively. The following table presents the activity in the Company’s allowance for loan losses on its purchased credit impaired loans held at carrying value for the three and nine months ended September 30, 2018 and 2017 : Three Months Ended Nine Months Ended (In Thousands) 2018 2017 2018 2017 Balance at the beginning of period $ 297 $ 375 $ 330 $ 990 Provisions/(reversal of provisions) for loan losses 164 (57 ) 131 (672 ) Balance at the end of period $ 461 $ 318 $ 461 $ 318 The following table presents information regarding the estimates of the contractually required payments, the cash flows expected to be collected, and the estimated fair value of the purchased credit impaired loans held at carrying value acquired by the Company for the three and nine months ended September 30, 2018 and 2017 : Three Months Ended September 30, (1) Nine Months Ended September 30, (1) (In Thousands) 2018 2017 2018 2017 Contractually required principal and interest $ 154,911 $ 185,234 $ 154,911 $ 185,234 Contractual cash flows not expected to be collected (non-accretable yield) (15,378 ) (33,448 ) (15,378 ) (33,448 ) Expected cash flows to be collected 139,533 151,786 139,533 151,786 Interest component of expected cash flows (accretable yield) (41,947 ) (53,916 ) (41,947 ) (53,916 ) Fair value at the date of acquisition $ 97,586 $ 97,870 $ 97,586 $ 97,870 (1) Included in the activity presented for the three and nine months ended September 30, 2018 and 2017 are approximately $54.9 million and $97.9 million of purchase credit impaired loans held at carrying value the Company committed to purchase during the three months ended June 30, 2018 and 2017 , but for which the closing of the purchase transaction occurred during the three months ended September 30, 2018 and 2017 , respectively. The following table presents accretable yield activity for the Company’s purchased credit impaired loans held at carrying value for the three and nine months ended September 30, 2018 and 2017 : Three Months Ended September 30, (1) Nine Months Ended September 30, (1) (In Thousands) 2018 2017 2018 2017 Balance at beginning of period $ 401,075 $ 318,125 $ 421,872 $ 334,379 Additions 41,947 53,916 41,947 53,916 Accretion (11,198 ) (9,026 ) (33,139 ) (26,219 ) Liquidations and other (8,378 ) — (23,388 ) — Reclassifications (to)/from non-accretable difference, net 9,694 303 25,848 1,242 Balance at end of period $ 433,140 $ 363,318 $ 433,140 $ 363,318 (1) Included in the activity presented for the three and nine months ended September 30, 2018 and 2017 are approximately $54.9 million and $97.9 million of purchase credit impaired loans held at carrying value the Company committed to purchase during the three months ended June 30, 2018 and 2017 , but for which the closing of the purchase transaction occurred during the three months ended September 30, 2018 and 2017 , respectively. Accretable yield for purchased credit impaired residential whole loans is the excess of loan cash flows expected to be collected over the purchase price. The cash flows expected to be collected represent the Company’s estimate of the amount and timing of undiscounted principal and interest cash flows. Additions include accretable yield estimates for purchases made during the period and reclassification to accretable yield from non-accretable yield. Accretable yield is reduced by accretion during the period. The reclassifications between accretable and non-accretable yield and the accretion of interest income are based on changes in estimates regarding loan performance and the value of the underlying real estate securing the loans. In future periods, as the Company updates estimates of cash flows expected to be collected from the loans and the underlying collateral, the accretable yield may change. Therefore, the amount of accretable income recorded during the three and nine months ended September 30, 2018 is not necessarily indicative of future results. Other Loans at Carrying Value As of September 30, 2018 , there were ten loans held at carrying value, that have been placed on non-accrual status as they are more than 90 days delinquent and had not yet become current with respect to the contractually required payments under the loan. Such loans have an unpaid balance of approximately $5.3 million . These non-performing loans represent approximately 0.3% of the total outstanding principal balance of all of the Company’s Other Loans at Carrying Value. Management has assessed the recoverability of these loans and based on estimates of the value of the underlying collateral, no allowance for loan loss reserves has been recorded as of September 30, 2018 . In connection with purchased Rehabilitation loans, the Company has unfunded commitments of $43.9 million . Residential Whole Loans, at Fair Value Certain of the Company’s residential whole loans are presented at fair value on its consolidated balance sheets as a result of a fair value election made at time of acquisition. Subsequent changes in fair value are reported in current period earnings and presented in Net gain on residential whole loans held at fair value on the Company’s consolidated statements of operations. The following table presents information regarding the Company’s residential whole loans held at fair value at September 30, 2018 and December 31, 2017 : (Dollars in Thousands) September 30, 2018 (1) December 31, 2017 Less than 60 Days Past Due: Outstanding principal balance $ 585,024 $ 488,600 Aggregate fair value $ 544,890 $ 446,616 Weighted Average LTV Ratio (2) 76.17 % 74.98 % Number of loans 2,775 2,323 60 Days to 89 Days Past Due: Outstanding principal balance $ 70,018 $ 45,955 Aggregate fair value $ 62,043 $ 37,927 Weighted Average LTV Ratio (2) 77.62 % 89.25 % Number of loans 319 207 90 Days or More Past Due: Outstanding principal balance $ 972,488 $ 1,027,818 Aggregate fair value $ 840,634 $ 840,572 Weighted Average LTV Ratio (2) 89.48 % 94.50 % Number of loans 3,416 3,984 Total Residential whole loans, at fair value $ 1,447,567 $ 1,325,115 (1) Excluded from the table above are approximately $1.8 million of residential whole loans held at fair value for which the closing of the purchase transaction had not occurred as of September 30, 2018 .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 The following table presents the components of Net gain on residential whole loans held at fair value for the three and nine months ended September 30, 2018 and 2017 : Three Months Ended Nine Months Ended (In Thousands) 2018 2017 2018 2017 Coupon payments and other income received (1) $ 17,634 $ 9,824 $ 52,034 $ 27,971 Net unrealized gains 8,442 5,289 26,788 12,499 Net gain on payoff/liquidation of loans 3,251 1,456 10,203 3,076 Net gain on transfers to REO 5,615 2,110 16,858 5,114 Total $ 34,942 $ 18,679 $ 105,883 $ 48,660 (1) Primarily includes coupon interest payments received upon the liquidation of previously delinquent mortgage loans, recurring coupon interest payments received on mortgage loans that are contractually current, and cash payments received from private mortgage insurance on liquidated loans.</t>
  </si>
  <si>
    <t>Other Assets</t>
  </si>
  <si>
    <t>Other Assets [Abstract]</t>
  </si>
  <si>
    <t>Other Assets The following table presents the components of the Company’s Other assets at September 30, 2018 and December 31, 2017 : (In Thousands) September 30, 2018 December 31, 2017 Securities obtained and pledged as collateral, at fair value $ — $ 504,062 REO 223,105 152,356 MBS and loan related receivables 101,578 54,640 Swaps, at fair value 22,311 679 Goodwill 7,189 7,189 Other 51,886 23,983 Total Other Assets $ 406,069 $ 742,909 ( a ) Securities Obtained and Pledged as Collateral/Obligation to Return Securities Obtained as Collateral In connection with its financing strategy for Non-Agency MBS, in prior periods the Company obtained securities as collateral under collateralized financing arrangements. Securities obtained as collateral in connection with these transactions are recorded at fair value, with a liability, representing the obligation to return the collateral obtained, recorded in Other liabilities. While beneficial ownership of securities obtained remains with the counterparty, the Company had the right to transfer the collateral obtained or to pledge it as part of a subsequent collateralized financing transaction. During the three months ended September 30, 2018, these financing arrangements were unwound and the related securities obtained as collateral were returned to the counterparty. ( b ) Real Estate Owned At September 30, 2018 , the Company had 979 REO properties with an aggregate carrying value of $223.1 million . At December 31, 2017 , the Company had 709 REO properties with an aggregate carrying value of $152.4 million . During the three and nine months ended September 30, 2018 , the Company reclassified to REO 240 and 795 mortgage loans, respectively at an aggregate estimated fair value less estimated selling costs of $58.1 million and $161.6 million , respectively, at the time of transfer. During the three and nine months ended September 30, 2017 , the Company reclassified to REO 174 and 521 mortgage loans, respectively at an aggregate estimated fair value less estimated selling cost of $38.9 million and $97.4 million , respectively, at the time of transfer. Such transfers occur when the Company takes possession of the property by foreclosing on the borrower or completes a “deed-in-lieu of foreclosure” transaction. From time to time, the Company also acquires REO in connection with transactions to acquire residential whole loans. At September 30, 2018 , $214.4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48.7 million of residential whole loans held at carrying value and $720.1 million of residential whole loans held at fair value at September 30, 2018 . During the three and nine months ended September 30, 2018 , the Company sold 157 and 537 REO properties for consideration of $29.9 million and $96.0 million , realizing net gains of approximately $2.0 million and $6.6 million , respectively. During the three and nine months ended September 30, 2017 , the Company sold 139 and 368 REO properties for consideration of $18.4 million and $53.0 million , realizing net gain of approximately $805,000 and $2.8 million , respectively. These amounts are included in Other Income, net on the Company’s consolidated statements of operations. In addition, following an updated assessment of liquidation amounts expected to be realized that was performed on all REO held at the end of the third quarters of 2018 and 2017 , downward adjustments of approximately $4.1 million and $3.1 million were recorded to reflect certain REO properties at the lower of cost or estimated fair value as of September 30, 2018 and 2017 , respectively. The following table presents the activity in the Company’s REO for the three and nine months ended September 30, 2018 and 2017 : Three Months Ended Nine Months Ended September 30, (In Thousands) 2018 2017 2018 2017 Balance at beginning of period $ 192,162 $ 104,443 $ 152,356 $ 80,503 Adjustments to record at lower of cost or fair value (4,056 ) (3,129 ) (11,592 ) (7,306 ) Transfer from residential whole loans (1) 58,051 38,944 161,572 97,388 Purchases and capital improvements 4,897 15,342 10,179 17,224 Disposals (27,949 ) (17,621 ) (89,410 ) (49,830 ) Balance at end of period $ 223,105 $ 137,979 $ 223,105 $ 137,979 (1) Includes net gain recorded on transfer of approximately $5.8 million and $2.8 million , for the three months ended September 30, 2018 and 2017 , respectively; and approximately $17.0 million and $5.3 million for the nine months ended September 30, 2018 and 2017 , respectively. ( c ) Derivative Instruments The Company’s derivative instruments are currently comprised of Swaps, the majority of which are designated as cash flow hedges against the interest rate risk associated with its borrowings. In addition, in connection with managing risks associated with purchases of longer duration Agency MBS, the Company has also entered into Swaps that are not designated as hedges for accounting purposes. The following table presents the fair value of the Company’s derivative instruments and their balance sheet location at September 30, 2018 and December 31, 2017 : September 30, 2018 December 31, 2017 Derivative Instrument (1) Designation Balance Sheet Location Notional Amount Fair Value Notional Amount Fair Value (In Thousands) Swaps Hedging Other assets $ 2,122,000 $ 18,650 $ 750,000 $ 679 Swaps Hedging Other liabilities $ — $ — $ 1,800,000 $ — Swaps Non-Hedging Other assets $ 515,000 $ 3,661 $ — $ — (1) Represents Swaps executed bilaterally with a counterparty in the over-the-counter market but then novated to a central clearing house, whereby the central clearing house becomes the counterparty to both of the original counterparties. Swaps The following table presents the assets pledged as collateral against the Company’s Swap contracts at September 30, 2018 and December 31, 2017 : (In Thousands) September 30, 2018 December 31, 2017 Agency MBS, at fair value $ 2,877 $ 21,756 Restricted cash — 6,405 Total assets pledged against Swaps $ 2,877 $ 28,161 Swaps designated as hedges, or a portion thereof, could become ineffective in the future if the associated repurchase agreements that such derivatives hedge fail to exist or fail to have terms that match those of the derivatives that hedge such borrowings. At September 30, 2018 , all of the Company’s derivatives that were designated in a hedging relationship were deemed effective for hedging purposes.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 -month or three -month London Interbank Offered Rate (“LIBOR”), on the notional amount of the Swap. The Company did not recognize any change in the value of its existing Swaps designated as hedges through earnings as a result of hedge ineffectiveness during the three and nine months ended September 30, 2018 and 2017 . At September 30, 2018 , the Company had Swaps with an aggregate notional amount of $2.6 billion and extended 32 months on average with a maximum term of approximately 121 months . The following table presents information about the Company’s Swaps at September 30, 2018 and December 31, 2017 : September 30, 2018 December 31, 2017 Notional Amount Weighted Average Fixed-Pay Interest Rate Weighted Average Variable Interest Rate (2) Notional Amount Weighted Average Fixed-Pay Interest Rate Weighted Average Variable Interest Rate (2) Maturity (1) (Dollars in Thousands) Within 30 days $ — — % — % $ — — % — % Over 30 days to 3 months — — — — — — Over 3 months to 6 months 100,000 1.71 2.21 50,000 1.45 1.56 Over 6 months to 12 months 100,000 1.71 2.21 500,000 1.50 1.46 Over 12 months to 24 months 1,630,000 2.27 2.20 200,000 1.71 1.54 Over 24 months to 36 months 322,000 2.34 2.17 1,500,000 2.22 1.51 Over 36 months to 48 months — — — 200,000 2.20 1.53 Over 48 months to 60 months 355,000 2.85 2.28 — — — Over 60 months to 72 months — — — 100,000 2.75 1.50 Over 72 months to 84 months — — — — — — Over 84 months 130,000 2.94 2.32 — — — Total Swaps $ 2,637,000 2.35 % 2.21 % $ 2,550,000 2.04 % 1.50 % (1) Each maturity category reflects contractual amortization and/or maturity of notional amounts. (2) Reflects the benchmark variable rate due from the counterparty at the date presented, which rate adjusts monthly or quarterly based on one -month or three -month LIBOR, respectively. The following table presents the net impact of the Company’s derivative hedging instruments on its interest expense and the weighted average interest rate paid and received for such Swaps for the three and nine months ended September 30, 2018 and 2017 : Three Months Ended Nine Months Ended (Dollars in Thousands) 2018 2017 2018 2017 Interest expense attributable to Swaps $ 547 $ 5,310 $ 4,187 $ 19,606 Weighted average Swap rate paid 2.19 % 2.04 % 2.09 % 1.96 % Weighted average Swap rate received 2.09 % 1.23 % 1.86 % 1.00 % During the three and nine months ended September 30, 2018 , the Company recorded net gains on Swaps not designated in hedging relationships of $4.0 million and $4.4 million , respectively. These amounts are included in Other income, net on the Company’s consolidated statements of operations. All of the Company’s Swaps were designated in hedging relationships during the three and nine months ended September 30, 2017 . Impact of Derivative Hedging Instruments on AOCI The following table presents the impact of the Company’s derivative hedging instruments on its AOCI for the three and nine months ended September 30, 2018 and 2017 : Three Months Ended Nine Months Ended (In Thousands) 2018 2017 2018 2017 AOCI from derivative hedging instruments: Balance at beginning of period $ 16,160 $ (35,841 ) $ (11,424 ) $ (46,721 ) Net gain on Swaps 5,390 5,791 32,974 16,671 Balance at end of period $ 21,550 $ (30,050 ) $ 21,550 $ (30,050 )</t>
  </si>
  <si>
    <t>Repurchase Agreements</t>
  </si>
  <si>
    <t>Disclosure of Repurchase Agreements [Abstract]</t>
  </si>
  <si>
    <t>Repurchase Agreements The Company’s repurchase agreements are accounted for as secured borrowings and bear interest that is generally LIBOR-based. (See Notes 2 ( k ) and 7 ) At September 30, 2018 , the Company’s borrowings under repurchase agreements had a weighted average remaining term-to-interest rate reset of 25 days and an effective repricing period of 11 months , including the impact of related Swaps. At December 31, 2017 , the Company’s borrowings under repurchase agreements had a weighted average remaining term-to-interest rate reset of 16 days and an effective repricing period of 11 months , including the impact of related Swaps. The following table presents information with respect to the Company’s borrowings under repurchase agreements and associated assets pledged as collateral at September 30, 2018 and December 31, 2017 : (Dollars in Thousands) September 30, December 31, Repurchase agreement borrowings secured by Agency MBS $ 2,584,097 $ 2,501,340 Fair value of Agency MBS pledged as collateral under repurchase agreements $ 2,792,396 $ 2,705,754 Weighted average haircut on Agency MBS (1) 4.48 % 4.65 % Repurchase agreement borrowings secured by Legacy Non-Agency MBS $ 1,592,067 $ 1,256,033 Fair value of Legacy Non-Agency MBS pledged as collateral under repurchase agreements $ 2,075,540 $ 1,652,983 Weighted average haircut on Legacy Non-Agency MBS (1) 21.70 % 21.87 % Repurchase agreement borrowings secured by RPL/NPL MBS $ 913,249 $ 567,140 Fair value of RPL/NPL MBS pledged as collateral under repurchase agreements $ 1,161,568 $ 726,540 Weighted average haircut on RPL/NPL MBS (1) 21.22 % 22.05 % Repurchase agreements secured by U.S. Treasuries $ — $ 470,334 Fair value of U.S. Treasuries pledged as collateral under repurchase agreements $ — $ 472,095 Weighted average haircut on U.S. Treasuries (1) — % 1.47 % Repurchase agreements secured by CRT securities $ 405,168 $ 459,058 Fair value of CRT securities pledged as collateral under repurchase agreements $ 504,931 $ 595,900 Weighted average haircut on CRT securities (1) 19.73 % 22.16 % Repurchase agreements secured by MSR related assets $ 435,762 $ 317,255 Fair value of MSR related assets pledged as collateral under repurchase agreements $ 565,272 $ 482,158 Weighted average haircut on MSR related assets (1) 22.56 % 33.19 % Repurchase agreements secured by residential whole loans (2) $ 1,347,946 $ 1,043,747 Fair value of residential whole loans pledged as collateral under repurchase agreements (3) $ 1,888,445 $ 1,474,704 Weighted average haircut on residential whole loans (1) 21.93 % 26.10 % (1) Haircut represents the percentage amount by which the collateral value is contractually required to exceed the loan amount. (2) Excludes $19,000 and $206,000 of unamortized debt issuance costs at September 30, 2018 and December 31, 2017 , respectively. (3) At September 30, 2018 includes Non-Agency MBS with an aggregate fair value of $27.0 million obtained in connection with the Company’s loan securitization transactions that are eliminated in consolidation. The following table presents repricing information about the Company’s borrowings under repurchase agreements, which does not reflect the impact of associated derivative hedging instruments, at September 30, 2018 and December 31, 2017 : September 30, 2018 December 31, 2017 Balance Weighted Average Interest Rate Balance Weighted Average Interest Rate Time Until Interest Rate Reset (Dollars in Thousands) Within 30 days $ 6,985,487 3.01 % $ 6,161,008 2.39 % Over 30 days to 3 months 29,501 2.48 453,899 2.76 Over 3 months to 12 months 263,301 3.09 — — Total repurchase agreements 7,278,289 3.01 % 6,614,907 2.42 % Less debt issuance costs 19 206 Total repurchase agreements less debt issuance costs $ 7,278,270 $ 6,614,701 The following table presents contractual maturity information about the Company’s borrowings under repurchase agreements, all of which are accounted for as secured borrowings, at September 30, 2018 , and does not reflect the impact of derivative contracts that hedge such repurchase agreements: September 30, 2018 Contractual Maturity Overnight Within 30 Days Over 30 Days to 3 Months Over 3 Months to 12 Months Over 12 months Total (Dollars in Thousands) Agency MBS $ — $ 2,570,990 $ 13,107 $ — $ — $ 2,584,097 Legacy Non-Agency MBS — 1,544,995 47,072 — — 1,592,067 RPL/NPL MBS — 887,087 26,162 — — 913,249 CRT securities — 399,064 6,104 — — 405,168 MSR related assets — 342,704 93,058 — — 435,762 Residential whole loans — 267,129 376,936 703,881 — 1,347,946 Total (1) $ — $ 6,011,969 $ 562,439 $ 703,881 $ — $ 7,278,289 Weighted Average Interest Rate — % 2.85 % 3.73 % 3.80 % — % 3.01 % Gross amount of recognized liabilities for repurchase agreements in Note 8 $ 7,278,289 Amounts related to repurchase agreements not included in offsetting disclosure in Note 8 $ — (1) Excludes $19,000 of unamortized debt issuance costs at September 30, 2018 . Undrawn Financing Commitment In connection with the financing of MSR related assets, the Company has obtained a financing commitment of up to $75.0 million , of which $45.1 million was utilized and was outstanding as of September 30, 2018 . The Company pays a commitment fee ranging from 0.125% to 0.5% of the undrawn amount, depending on the amount of financing utilized. The Company had repurchase agreement borrowings with 28 and 31 counterparties at September 30, 2018 and December 31, 2017 . The following table presents information with respect to each counterparty under repurchase agreements for which the Company had greater than 5% of stockholders’ equity at risk in the aggregate at September 30, 2018 : September 30, 2018 Counterparty Rating (1) Amount at Risk (2) Weighted Average Months to Maturity for Repurchase Agreements Percent of Stockholders’ Equity Counterparty (Dollars in Thousands) Barclay's Bank BBB/Aa3/A $ 346,185 4 9.8 % Goldman Sachs (3) BBB+/A3/A 305,862 1 8.6 Wells Fargo (4) A+/Aa2/AA- 252,651 5 7.1 RBC (5) AA-/Aa2/AA 243,731 1 6.9 (1) As rated at September 30, 2018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171.3 million at risk with Goldman Sachs Bank USA and $134.6 million at risk with Goldman Sachs Lending Partners. (4) Includes $241.0 million at risk with Wells Fargo Bank, NA and $11.7 million at risk with Wells Fargo Securities LLC. (5) Includes $237.6 million at risk with RBC Barbados and $6.1 million at risk with RBC New York. Counterparty ratings are not published for RBC Barbados and RBS Capital Market LLC.</t>
  </si>
  <si>
    <t>Collateral Positions</t>
  </si>
  <si>
    <t>Collateral Positions The Company pledges securities or cash as collateral to its counterparties pursuant to its borrowings under repurchase agreements and for initial margin payments on centrally cleared Swaps. In addition, the Company receives securities or cash as collateral pursuant to financing provided under reverse repurchase agreements. The Company exchanges collateral with its counterparties based on changes in the fair value, notional amount and term of the associated repurchase agre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following table summarizes the fair value of the Company’s collateral positions, which includes collateral pledged and collateral held, with respect to its borrowings under repurchase agreements, reverse repurchase agreements and derivative hedging instruments at September 30, 2018 and December 31, 2017 : September 30, 2018 December 31, 2017 (In Thousands) Assets Pledged Collateral Held Assets Pledged Collateral Held Derivative Hedging Instruments: Agency MBS $ 2,877 $ — $ 21,756 $ — Cash (1) — — 6,405 — 2,877 — 28,161 — Repurchase Agreement Borrowings: Agency MBS 2,792,396 — 2,705,754 — Legacy Non-Agency MBS (2) 2,075,540 — 1,652,983 — RPL/NPL MBS 1,161,568 — 726,540 — U.S. Treasury securities — — 472,095 — CRT securities 504,931 — 595,900 — MSR related assets 565,272 — 482,158 — Residential whole loans (3) 1,888,445 — 1,474,704 — Cash (1) 6,489 — 6,902 — 8,994,641 — 8,117,036 — Reverse Repurchase Agreements: U.S. Treasury securities — — — 504,062 — — — 504,062 Total $ 8,997,518 $ — $ 8,145,197 $ 504,062 (1) Cash pledged as collateral is reported as Restricted cash on the Company’s consolidated balance sheets. (2) In addition, at December 31, 2017 $688.1 million of Legacy Non-Agency MBS were pledged as collateral in connection with contemporaneous repurchase and reverse repurchase agreements entered into with a single counterparty. (3) At September 30, 2018 includes Non-Agency MBS with an aggregate fair value of $27.0 million obtained in connection with the Company’s loan securitization transactions that are eliminated in consolidation. The following table presents detailed information about the Company’s assets pledged as collateral pursuant to its borrowings under repurchase agreements and derivative hedging instruments at September 30, 2018 : September 30, 2018 Assets Pledged Under Repurchase Agreements Assets Pledged Against Derivative Hedging Instruments Total Fair Value of Assets Pledged and Accrued Interest (In Thousands) Fair Value Amortized Cost Accrued Interest on Pledged Assets Fair Value/ Carrying Value Amortized Cost Accrued Interest on Pledged Assets Agency MBS $ 2,792,396 $ 2,842,022 $ 8,527 $ 2,877 $ 3,036 $ 7 $ 2,803,807 Legacy Non-Agency MBS 2,075,540 1,548,906 8,531 — — — 2,084,071 RPL/NPL MBS 1,161,568 1,162,829 984 — — — 1,162,552 CRT securities 504,931 472,217 436 — — — 505,367 MSR related assets 565,272 564,350 644 — — — 565,916 Residential whole loans (1)(2) 1,888,445 1,861,387 8,485 — — — 1,896,930 Cash (3) 6,489 6,489 — — — — 6,489 Total $ 8,994,641 $ 8,458,200 $ 27,607 $ 2,877 $ 3,036 $ 7 $ 9,025,132 (1) Includes residential whole loans held at carrying value with an aggregate fair value of $1.2 billion and aggregate amortized cost of $1.1 billion and residential whole loans held at fair value with an aggregate fair value and amortized cost of $685.1 million . (2) Includes Non-Agency MBS with an aggregate fair value and amortized cost of $27.0 million obtained in connection with the Company’s loan securitization transactions that are eliminated in consolidation. (3) Cash pledged as collateral is reported as “Restricted cash” on the Company’s consolidated balance sheets.</t>
  </si>
  <si>
    <t>Offsetting Assets and Liabilities</t>
  </si>
  <si>
    <t>Offsetting [Abstract]</t>
  </si>
  <si>
    <t xml:space="preserve">Offsetting Assets and Liabilities The following tables present information about certain assets and liabilities that are subject to master netting arrangements (or similar agreements) and may potentially be offset on the Company’s consolidated balance sheets at September 30, 2018 and December 31, 2017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September 30, 2018 Swaps, at fair value $ 22,311 $ — $ 22,311 $ (22,311 ) $ — $ — Total $ 22,311 $ — $ 22,311 $ (22,311 ) $ — $ — December 31, 2017 Swaps, at fair value $ 679 $ — $ 679 $ (679 ) $ — $ — Total $ 679 $ — $ 679 $ (679 ) $ — $ — 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September 30, 2018 Swaps, at fair value (2) $ — $ — $ — $ — $ — $ — Repurchase agreements (3)(4) 7,278,289 — 7,278,289 (7,271,800 ) (6,489 ) — Total $ 7,278,289 $ — $ 7,278,289 $ (7,271,800 ) $ (6,489 ) $ — December 31, 2017 Swaps, at fair value (2) $ — $ — $ — $ — $ — $ — Repurchase agreements (3)(4) 6,614,907 — 6,614,907 (6,608,005 ) (6,902 ) — Total $ 6,614,907 $ — $ 6,614,907 $ (6,608,005 ) $ (6,902 ) $ — (1) Amounts disclosed in the Financial Instruments column of the above table represent collateral pledged that is available to be offset against liability balances associated with repurchase agreements. Amounts disclosed in the Cash Collateral Pledged column of the above table represent amounts pledged as collateral against repurchase agreements. (2) The fair value of securities pledged against the Company’s Swaps was $2.9 million and $21.8 million at September 30, 2018 and December 31, 2017 , respectively.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3) The fair value of financial instruments pledged against the Company’s repurchase agreements was $9.0 billion and $8.1 billion at September 30, 2018 and December 31, 2017 , respectively. (4) Excludes $19,000 and $206,000 of unamortized debt issuance costs at September 30, 2018 and December 31, 2017 , respectively. Nature of Setoff Rights In the Company’s consolidated balance sheets, all balances associated with repurchase agreements are presented on a gross basis. Certain of the Company’s repurchase agreement and derivative transactions are governed by underlying agreements that generally provide for a right of setoff in the event of default or in the event of a bankruptcy of either party to the transaction. </t>
  </si>
  <si>
    <t>Other Liabilities</t>
  </si>
  <si>
    <t>Other Liabilities [Abstract]</t>
  </si>
  <si>
    <t>Other Liabilities The following table presents the components of the Company’s Other liabilities at September 30, 2018 and December 31, 2017 : (In Thousands) September 30, 2018 December 31, 2017 Securitized debt (1) $ 714,203 $ 363,944 Obligation to return securities held as collateral, at fair value — 504,062 Senior Notes 96,805 96,773 Dividends and dividend equivalents payable 90,136 79,771 Accrued interest payable 11,630 12,263 Payable for unsettled MBS and residential whole loans purchases 10,888 — Accrued expenses and other 27,821 21,584 Total Other Liabilities $ 951,483 $ 1,078,397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 Senior Notes On April 11, 2012, the Company issued $100.0 million in aggregate principal amount of its Senior Notes in an underwritten public offering. The total net proceeds to the Company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Senior Notes have an effective interest rate, including the impact of amortization to interest expense of debt issuance costs, of 8.31% . The Company may redeem the Senior Notes, in whole or in part, at any time on or after April 15, 2017, at a redemption price equal to 100% of the principal amount redeemed plus accrued and unpaid interest to, but not excluding, the redemption date. The Senior Notes are the Company’s senior unsecured obligations and are subordinate to all of the Company’s secured indebtedness, which includes the Company’s repurchase agreements and other financing arrangements, to the extent of the value of the collateral securing such indebtedness.</t>
  </si>
  <si>
    <t>Commitments and Contingencies</t>
  </si>
  <si>
    <t>Commitments and Contingencies Disclosure [Abstract]</t>
  </si>
  <si>
    <t>Commitments and Contingencies ( a ) Lease Commitments The Company pays monthly rent pursuant to two operating leases. The lease term for the Company’s headquarters in New York, New York extends through June 30, 2020. The lease provides for aggregate cash payments ranging over time of approximately $2.5 million per year, paid on a monthly basis, exclusive of escalation charges. In addition, as part of this lease agreement, the Company has provided the landlord a $785,000 irrevocable standby letter of credit fully collateralized by cash. The letter of credit may be drawn upon by the landlord in the event that the Company defaults under certain terms of the lease. In addition, the Company has a lease through December 31, 2021 for its off-site back-up facility located in Rockville Centre, New York, which provides for, among other things, lease payments totaling $32,000 annually. ( b ) Representations and Warranties in Connection with Loan Securitization Transactions In connection with the loan securitization transactions entered into by the Company, the Company has the obligation under certain circumstances to repurchase assets previously transferred to securitization vehicles upon breach of certain representations and warranties. As of September 30, 2018 , the Company had no reserve established for repurchases of loans and was not aware of any material unsettled repurchase claims that would require the establishment of such a reserve. (See Note 15 ) ( c ) Corporate Loan The Company has participated in a loan to provide financing to an entity that originates loans and owns MSRs. The loan is secured by certain MSRs, as well as certain other unencumbered assets owned by the borrower. Under the terms of the participation agreement, the Company has committed to provide financing of $100.0 million of which approximately $60.1 million was drawn at September 30, 2018 . (See Note 3 ) ( d ) Rehabilitation Loan Commitments At September 30, 2018 , the Company had unfunded commitments of $43.9 million in connection with its purchased Rehabilitation loans. (See Note 4) ( e ) MBS Purchase Commitments At September 30, 2018 , the Company had a commitment to purchase a Non-Agency MBS at an estimated price of $2.3 million . The expected settlement amount is included in the Non-Agency MBS balances presented at fair value on the Company’s consolidated balance sheets, with a corresponding liability recorded in Other liabilities and included in Payable for unsettled MBS and residential whole loan purchases. ( f ) Residential Whole Loan Purchase Commitments At September 30, 2018 , the Company has agreed, subject to the completion of due diligence and customary closing conditions, to purchase residential whole loans with an aggregate estimated purchase price of $8.6 million , of which $6.8 million is presented in other loans held at carrying value and $1.8 million in residential whole loans held at fair value with a corresponding liability recorded in Other liabilities and included in Payable for unsettled MBS and residential whole loan purchases.</t>
  </si>
  <si>
    <t>Stockholders' Equity</t>
  </si>
  <si>
    <t>Stockholders' Equity Note [Abstract]</t>
  </si>
  <si>
    <t>Stockholders’ Equity ( a ) Preferred Stock On April 15, 2013, the Company completed the issuance of 8.0 million shares of its 7.50% Series B Cumulative Redeemable Preferred Stock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commencing on April 15, 2018 (subject to the Company’s right, under limited circumstances, to redeem the Series B Preferred Stock prior to that date in order to preserve its qualification as a REIT) and upon certain specified change in control transactions in which the Company’s common stock and the acquiring or surviving entity common securities would not be listed on the New York Stock Exchange (the “NYSE”), the NYSE American or NASDAQ, or any successor exchange.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18 through September 30, 2018 : Declaration Date Record Date Payment Date Dividend Per Share August 20, 2018 September 7, 2018 September 28, 2018 $ 0.46875 May 17, 2018 June 4, 2018 June 29, 2018 0.46875 February 20, 2018 March 2, 2018 March 30, 2018 0.46875 ( b ) Dividends on Common Stock The following table presents cash dividends declared by the Company on its common stock from January 1, 2018 through September 30, 2018 : Declaration Date (1) Record Date Payment Date Dividend Per Share September 13, 2018 October 1, 2018 October 31, 2018 $ 0.20 (1) June 7, 2018 June 29, 2018 July 31, 2018 0.20 March 7, 2018 March 29, 2018 April 30, 2018 0.20 (1) At September 30, 2018 , the Company had accrued dividends and dividend equivalents payable of $90.1 million related to the common stock dividend declared on September 13, 2018 . ( c ) Public Offering of Common Stock The table below presents information with respect to shares of the Company’s common stock issued through public offerings during the nine months ended September 30, 2018 and the year ended December 31, 2017 . Share Issue Date Shares Issued Gross Proceeds Per Share Gross Proceeds (In Thousands, Except Per Share Amounts) August 7, 2018 50,875 (1) $ 7.78 $ 395,807 (1) May 10, 2017 23,000 7.85 180,550 (2) (1) Includes approximately 875,000 shares issued on September 5, 2018 pursuant to the exercise of the underwriters’ option to purchase additional shares. The Company incurred approximately $6.5 million of underwriting discounts and related expenses in connection with this equity offering. (2) The Company incurred approximately $2.3 million of underwriting discounts and related expenses in connection with this equity offering. ( d ) Discount Waiver, Direct Stock Purchase and Dividend Reinvestment Plan (“DRSPP”) On September 16, 2016, the Company filed a shelf registration statement on Form S-3 with the SEC under the Securities Act of 1933, as amended (the “1933 Act”), for the purpose of registering additional common stock for sale through its DRSPP. Pursuant to Rule 462(e) of the 1933 Act, this shelf registration statement became effective automatically upon filing with the SEC and, when combined with the unused portion of the Company’s previous DRSPP shelf registration statements, registered an aggregate of 15 million shares of common stock. The Company’s DRSPP is designed to provide existing stockholders and new investors with a convenient and economical way to purchase shares of common stock through the automatic reinvestment of dividends and/or optional cash investments. At September 30, 2018 , approximately 11.9 million shares of common stock remained available for issuance pursuant to the DRSPP shelf registration statement. During the three and nine months ended September 30, 2018 , the Company issued 64,731 and 302,264 shares of common stock through the DRSPP, raising net proceeds of approximately $519,000 and $2.2 million , respectively. From the inception of the DRSPP in September 2003 through September 30, 2018 , the Company issued 33,978,241 shares pursuant to the DRSPP, raising net proceeds of $283.7 million . ( e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nine months ended September 30, 2018 . At September 30, 2018 , 6,616,355 shares remained authorized for repurchase under the Repurchase Program. ( f ) Accumulated Other Comprehensive Income/(Loss) The following table presents changes in the balances of each component of the Company’s AOCI for the three and nine months ended September 30, 2018 : Three Months Ended Nine Months Ended (In Thousands) Net Unrealized Gain/(Loss) on AFS Securities Net (Loss)/Gain on Swaps Total AOCI Net Unrealized Net (Loss)/Gain on Swaps Total AOCI Balance at beginning of period $ 548,551 $ 16,160 $ 564,711 $ 620,648 $ (11,424 ) $ 609,224 OCI before reclassifications (34,278 ) 5,390 (28,888 ) (90,250 ) 32,974 (57,276 ) Amounts reclassified from AOCI (1) (9,455 ) — (9,455 ) (25,580 ) — (25,580 ) Net OCI during the period (2) (43,733 ) 5,390 (38,343 ) (115,830 ) 32,974 (82,856 ) Balance at end of period $ 504,818 $ 21,550 $ 526,368 $ 504,818 $ 21,550 $ 526,368 (1) See separate table below for details about these reclassifications. (2) For further information regarding changes in OCI, see the Company’s consolidated statements of comprehensive income/(loss). The following table presents changes in the balances of each component of the Company’s AOCI for the three and nine months ended September 30, 2017 : Three Months Ended Nine Months Ended (In Thousands) Net Unrealized Gain/(Loss) on AFS Securities Net (Loss)/Gain on Swaps Total AOCI Net Unrealized Gain/(Loss) on AFS Securities Net (Loss)/Gain on Swaps Total AOCI Balance at beginning of period $ 668,223 $ (35,841 ) $ 632,382 $ 620,403 $ (46,721 ) $ 573,682 OCI before reclassifications 6,988 5,791 12,779 71,188 16,671 87,859 Amounts reclassified from AOCI (1) (14,935 ) — (14,935 ) (31,315 ) — (31,315 ) Net OCI during the period (2) (7,947 ) 5,791 (2,156 ) 39,873 16,671 56,544 Balance at end of period $ 660,276 $ (30,050 ) $ 630,226 $ 660,276 $ (30,050 ) $ 630,226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three and nine months ended September 30, 2018 : Three Months Ended Nine Months Ended Details about AOCI Components Amounts Reclassified from AOCI Affected Line Item in the Statement (In Thousands) AFS Securities: Realized gain on sale of securities $ (9,455 ) $ (25,580 ) Net gain on sales of investment securities Total AFS Securities $ (9,455 ) $ (25,580 ) Total reclassifications for period $ (9,455 ) $ (25,580 ) The following table presents information about the significant amounts reclassified out of the Company’s AOCI for the three and nine months ended September 30, 2017 : Three Months Ended Nine Months Ended Details about AOCI Components Amounts Reclassified from AOCI Affected Line Item in the Statement (In Thousands) AFS Securities: Realized gain on sale of securities $ (14,935 ) $ (30,283 ) Net gain on sales of investment securities OTTI recognized in earnings — (1,032 ) Net impairment losses recognized in earnings Total AFS Securities $ (14,935 ) $ (31,315 ) Total reclassifications for period $ (14,935 ) $ (31,315 ) On securities for which OTTI had been recognized in prior periods, the Company did no t have any unrealized losses recorded in AOCI at September 30, 2018 and December 31, 2017 .</t>
  </si>
  <si>
    <t>EPS Calculation</t>
  </si>
  <si>
    <t>Earnings Per Share [Abstract]</t>
  </si>
  <si>
    <t>EPS Calculation The following table presents a reconciliation of the earnings and shares used in calculating basic and diluted EPS for the three and nine months ended September 30, 2018 and 2017 : Three Months Ended Nine Months Ended (In Thousands, Except Per Share Amounts) 2018 2017 2018 2017 Numerator: Net income $ 87,132 $ 63,805 $ 240,922 $ 221,799 Dividends declared on preferred stock (3,750 ) (3,750 ) (11,250 ) (11,250 ) Dividends, dividend equivalents and undistributed earnings allocated to participating securities (472 ) (409 ) (1,393 ) (1,299 ) Net income to common stockholders - basic and diluted $ 82,910 $ 59,646 $ 228,279 $ 209,250 Denominator: Weighted average common shares for basic and diluted earnings per share (1) 428,713 396,698 408,614 385,282 Basic and diluted earnings per share $ 0.19 $ 0.15 $ 0.56 $ 0.54 (1) At September 30, 2018 , the Company had approximately 2.2 million equity instruments outstanding that were not included in the calculation of diluted EPS for the three and nine months ended September 30, 2018 , as their inclusion would have been anti-dilutive. These equity instruments reflect RSUs (based on current estimate of expected share settlement amount) with a weighted average grant date fair value of $6.72 . These equity instruments may have a dilutive impact on future EPS.</t>
  </si>
  <si>
    <t>Equity Compensation, Employment Agreements and Other Benefit Plans</t>
  </si>
  <si>
    <t>Compensation Related Costs [Abstract]</t>
  </si>
  <si>
    <t>Equity Compensation, Employment Agreements and Other Benefit Plans ( a ) Equity Compensation Plan In accordance with the terms of the Company’s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s this limit. At September 30, 2018 , approximately 5.7 million shares of common stock remained available for grant in connection with stock-based awards under the Equity Plan. A participant may generally not receive stock-based awards in excess of 1.5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September 30, 2018 are designated to be settled in shares of the Company’s common stock. The Company did no t grant any RSUs during the three months ended September 30, 2018 and 2017 and granted 843,802 and 898,945 during the nine months ended September 30, 2018 and 2017 , respectively. There were 20,000 RSUs forfeited during the nine months ended September 30, 2018 . There were no RSUs forfeited during the nine months ended September 30, 2017 . All RSUs outstanding at September 30, 2018 may be entitled to receive dividend equivalent payments depending on the terms and conditions of the award either in cash at the time dividends are paid by the Company, or for certain performance-based RSU awards, as a grant of stock at the time such awards are settled. At September 30, 2018 and December 31, 2017 , the Company had unrecognized compensation expense of $6.2 million and $4.1 million , respectively, related to RSUs. The unrecognized compensation expense at September 30, 2018 is expected to be recognized over a weighted average period of 1.8 years . Restricted Stock The Company did no t award any shares of restricted common stock during the nine months ended September 30, 2018 and 2017 . At September 30, 2018 , the Company did no t have any unvested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terms and conditions, as the Compensation Committee may determine in its discretion. Expense Recognized for Equity-Based Compensation Instruments The following table presents the Company’s expenses related to its equity-based compensation instruments for the three and nine months ended September 30, 2018 and 2017 : Three Months Ended Nine Months Ended (In Thousands) 2018 2017 2018 2017 RSUs $ 1,082 $ 1,836 $ 3,891 $ 5,194 Restricted shares of common stock — 74 — 175 Total $ 1,082 $ 1,910 $ 3,891 $ 5,369 ( b ) Employment Agreements At September 30, 2018 , the Company had employment agreements with four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and nine months ended September 30, 2018 and 2017 : Three Months Ended Nine Months Ended (In Thousands) 2018 2017 2018 2017 Non-employee directors $ (22 ) $ 125 $ — $ 339 Total $ (22 ) $ 125 $ — $ 339 The following table presents the aggregate amount of income deferred by participants of the Deferred Plans through September 30, 2018 and December 31, 2017 that had not been distributed and the Company’s associated liability for such deferrals at September 30, 2018 and December 31, 2017 : September 30, 2018 December 31, 2017 (In Thousands) Undistributed Income Deferred (1) Liability Under Deferred Plans Undistributed Income Deferred (1) Liability Under Deferred Plans Non-employee directors $ 2,100 $ 2,420 $ 1,688 $ 2,056 Total $ 2,100 $ 2,420 $ 1,688 $ 2,056 (1) Represents the cumulative amounts that were deferred by participants through September 30, 2018 and December 31, 2017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three months ended September 30, 2018 and 2017 , the Company recognized expenses for matching contributions of $89,000 and $87,500 , respectively, and $282,000 and $262,500 for the nine months ended September 30, 2018 and 2017 , respectively.</t>
  </si>
  <si>
    <t>Fair Value of Financial Instruments</t>
  </si>
  <si>
    <t>Fair Value Disclosures [Abstract]</t>
  </si>
  <si>
    <t>Fair Value of Financial Instrument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Securities Obtained and Pledged as Collateral/Obligation to Return Securities Obtained as Collateral The fair value of U.S. Treasury securities obtained as collateral and the associated obligation to return securities obtained as collateral are based upon prices obtained from a third-party pricing service, which are indicative of market activity. Securities obtained as collateral are classified as Level 1 in the fair value hierarchy. MBS and CRT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In determining the fair value of the Company’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Legacy Non-Agency MBS, RPL/NPL MBS and CRT securities are valued using various market data points as described above, which management considers directly or indirectly observable parameters. Accordingly, these securities are classified as Level 2 in the fair value hierarchy. Term Notes Backed by MSR Related Collateral The Company’s valuation process for term notes backed by MSR related collateral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used to derive an indicative market value for the security. This indicative market value is further reviewed by the Company and may be adjusted to ensure it reflects a realistic exit price at the valuation date given the structural features of these securities. At September 30, 2018 , the indicative implied yields used in the valuation of these securities ranged from 4.9% to 6.2% . The weighted average indicative yield to maturity was 5.62% . Other factors taken into consideration include indicative values provided by repurchase agreement counterparties, estimated changes in fair value of the related underlying MSR collateral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As this process includes significant unobservable inputs, these securities are classified as Level 3 in the fair value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expected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Swaps All of the Company’s Swaps are cleared by a central clearing house. Valuations provided by the clearing house are used for purposes of determining the fair value of the Company’s Swaps. Such valuations obtained are tested with internally developed models that apply readily observable market parameters. As the Company’s Swaps are subject to the clearing house’s margin requirements, no credit valuation adjustment was considered necessary in determining the fair value of such instruments.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Swaps are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September 30, 2018 and December 31, 2017 , on the consolidated balance sheets by the valuation hierarchy, as previously described: Fair Value at September 30, 2018 (In Thousands) Level 1 Level 2 Level 3 Total Assets: Agency MBS $ — $ 2,905,490 $ — $ 2,905,490 Non-Agency MBS — 3,334,610 — 3,334,610 CRT securities — 538,945 — 538,945 Term notes backed by MSR related collateral — — 505,195 505,195 Residential whole loans, at fair value — — 1,449,365 1,449,365 Securities obtained and pledged as collateral — — — — Swaps — 22,311 — 22,311 Total assets carried at fair value $ — $ 6,801,356 $ 1,954,560 $ 8,755,916 Liabilities: Obligation to return securities obtained as collateral $ — $ — $ — $ — Total liabilities carried at fair value $ — $ — $ — $ — Fair Value at December 31, 2017 (In Thousands) Level 1 Level 2 Level 3 Total Assets: Agency MBS $ — $ 2,824,681 $ — $ 2,824,681 Non-Agency MBS — 3,533,966 — 3,533,966 CRT securities — 664,403 — 664,403 Term notes backed by MSR related collateral — — 381,804 381,804 Residential whole loans, at fair value — — 1,325,115 1,325,115 Securities obtained and pledged as collateral 504,062 — — 504,062 Swaps — 679 — 679 Total assets carried at fair value $ 504,062 $ 7,023,729 $ 1,706,919 $ 9,234,710 Liabilities: Obligation to return securities obtained as collateral $ 504,062 $ — $ — $ 504,062 Total liabilities carried at fair value $ 504,062 $ — $ — $ 504,062 Changes in Level 3 Assets Measured at Fair Value on a Recurring Basis The following table presents additional information for the three and nine months ended September 30, 2018 and 2017 about the Company’s Residential whole loans, at fair value, which are classified as Level 3 and measured at fair value on a recurring basis: Residential Whole Loans, at Fair Value (1) Three Months Ended September 30, Nine Months Ended September 30, (In Thousands) 2018 2017 2018 2017 Balance at beginning of period $ 1,468,540 $ 744,072 $ 1,325,115 $ 814,682 Purchases and capitalized advances (2) 76,566 284,930 393,867 295,094 Changes in fair value recorded in Net gain on residential whole loans held at fair value 8,442 5,289 26,788 12,499 Collection of principal, net of liquidation gains/losses (54,331 ) (17,670 ) (155,199 ) (53,366 ) Repurchases (561 ) (257 ) (1,623 ) (1,013 ) Transfer to REO (51,089 ) (33,214 ) (141,381 ) (84,746 ) Balance at end of period $ 1,447,567 $ 983,150 $ 1,447,567 $ 983,150 (1) Excludes approximately $1.8 million and $120.4 million of residential whole loans held at fair value for which the closing of the purchase transaction had not occurred as of September 30, 2018 and 2017 , respectively. (2) Included in the activity presented for the three and nine months ended September 30, 2018 and 2017 are approximately $34.4 million and $92.7 million of loans the Company committed to purchase during the three months ended June 30, 2018 and year ended December 31, 2017 , but for which the closing of the purchase transaction occurred during the three and nine months ended September 30, 2018 and 2017 , respectively. The following table presents additional information for the three and nine months ended September 30, 2018 and 2017 about the Company’s investments in term notes backed by MSR related collateral held at fair value, which are classified as Level 3 and measured at fair value on a recurring basis: Term Notes Backed by MSR Related Collateral Three Months Ended September 30, Nine Months Ended September 30, (In Thousands) 2018 2017 2018 2017 (1) Balance at beginning of period $ 381,390 $ 273,961 $ 381,804 $ — Purchases 290,042 161,000 439,392 311,000 Collection of principal (166,120 ) (123,961 ) (316,120 ) (140,980 ) Changes in unrealized gain/losses (117 ) 563 119 563 Transfers from Level 2 to Level 3 (1) — — — 140,980 Balance at end of period $ 505,195 $ 311,563 $ 505,195 $ 311,563 (1) Investments in term notes backed by MSR related collateral were transferred from Level 2 to Level 3 during the nine months ended September 30, 2017 as there had been very limited secondary market trading in these securities since issuance. Transfers between levels are deemed to take place on the first day of the reporting period in which the transfer has taken place. The Company did not transfer any assets or liabilities from one level to another during the three and nine months ended September 30, 2018 and the three months ended September 30, 2017 .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18 and December 31, 2017 : September 30, 2018 (Dollars in Thousands) Fair Value (1) Valuation Technique Unobservable Input Weighted Average (2) Range Residential whole loans, at fair value $ 693,874 Discounted cash flow Discount rate 5.3 % 4.5-8.0% Prepayment rate 3.8 % 0.0-13.5% Default rate 2.7 % 0.0-31.0% Loss severity 13.0 % 0.0-100.0% $ 683,566 Liquidation model Discount rate 8.2 % 6.1-50.0% Annual change in home prices 3.3 % (1.0)-11.8% Liquidation timeline (in years) 1.8 0.1-4.5 Current value of underlying properties (3) $ 767 $2-$7,950 Total $ 1,377,440 December 31, 2017 (Dollars in Thousands) Fair Value (1) Valuation Technique Unobservable Input Weighted Average (2) Range Residential whole loans, at fair value $ 358,871 Discounted cash flow Discount rate 5.5 % 4.5-13.0% Prepayment rate 4.1 % 1.15-15.1% Default rate 2.9 % 0.0-6.5% Loss severity 13.8 % 0.0-100.0% $ 592,940 Liquidation model Discount rate 8.0 % 6.1-50.0% Annual change in home prices 2.5 % (8.0)-8.8% Liquidation timeline (in years) 1.6 0.1-4.5 Current value of underlying properties (3) $ 772 $0-$9,900 Total $ 951,811 (1) Excludes approximately $70.1 million and $373.3 million of loans for which management considers the purchase price continues to reflect the fair value of such loans at September 30, 2018 and December 31, 2017 , respectively. (2) Amounts are weighted based on the fair value of the underlying loan. (3) The simple average value of the properties underlying residential whole loans held at fair value valued via a liquidation model was approximately $378,000 and $336,000 as of September 30, 2018 and December 31, 2017 , respectively. The following table presents the carrying values and estimated fair values of the Company’s financial instruments at September 30, 2018 and December 31, 2017 : September 30, 2018 December 31, 2017 Carrying Value Estimated Fair Value Carrying Value Estimated Fair Value (In Thousands) Financial Assets: Agency MBS $ 2,905,490 $ 2,905,490 $ 2,824,681 $ 2,824,681 Non-Agency MBS 3,334,610 3,334,610 3,533,966 3,533,966 CRT securities 538,945 538,945 664,403 664,403 MSR related assets 565,272 565,272 492,080 493,026 Residential whole loans, at carrying value 2,471,567 2,549,927 908,516 988,688 Residential whole loans, at fair value 1,449,365 1,449,365 1,325,115 1,325,115 Securities obtained and pledged as collateral — — 504,062 504,062 Cash and cash equivalents 104,186 104,186 449,757 449,757 Restricted cash 6,489 6,489 13,307 13,307 Swaps 22,311 22,311 679 679 Financial Liabilities (1) : Repurchase agreements 7,278,270 7,289,006 6,614,701 6,623,255 Securitized debt 714,203 713,783 363,944 366,109 Obligation to return securities obtained as collateral — — 504,062 504,062 Senior Notes 96,805 100,791 96,773 103,729 (1) Carrying value of securitized debt, Senior Notes and certain repurchase agreements is net of associated debt issuance costs. In addition to the methodologies used to determine the fair value of the Company’s financial assets and liabilities reported at fair value on a recurring basis discussed on pages 45 - 50 , the following methods and assumptions were used by the Company in arriving at the fair value of the Company’s other financial instruments presented in the above table that are not reported at fair value on a recurring basis: Residential Whole Loans, at Carrying Value: The Company generally determines the fair value of its residential whole loans held at carrying value using the same approach applied for residential whole loans held at fair value. Given the short duration of the Company’s Rehabilitation loans, these investments are determined to have a carrying value which approximates fair value. The Company’s residential whole loans held at carrying value are classified as Level 3 in the fair value hierarchy. Cash and Cash Equivalents and Restricted Cash: Cash and cash equivalents and restricted cash are comprised of cash held in overnight money market investments and demand deposit accounts. At September 30, 2018 and December 31, 2017 , the Company’s money market funds were invested in securities issued by the U.S. Government or its agencies, instrumentalities, and sponsored entities, and repurchase agreements involving the securities described above. Given the overnight term and assessed credit risk, the Company’s investments in money market funds are determined to have a fair value equal to their carrying value. Corporate Loans: The Company determines the fair value of its Corporate loans after considering recent past and expected future loan performance, recent financial performance of the borrower and estimates of the current value of the underlying collateral, which includes certain MSRs and other assets of the borrower that are pledged to secure the borrowing. The Company’s investment in Corporate loans are classified as Level 3 in the fair value hierarchy. Repurchase Agreements: The fair value of repurchase agreements reflects the present value of the contractual cash flows discounted at market interest rates at the valuation date for repurchase agreements with a term equivalent to the remaining term to interest rate repricing, which may be at maturity. Such interest rates are estimated based on LIBOR rates observed in the market. The Company’s repurchase agreements are classified as Level 2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enior Notes: The fair value of the Senior Notes is determined using the end of day market price quoted on the NYSE at the reporting date. The Company’s Senior Notes are classified as Level 1 in the fair value hierarchy. The Company holds REO at the lower of the current carrying amount or fair value less estimated selling costs. At September 30, 2018 and December 31, 2017 , the Company’s REO had an aggregate carrying value of $223.1 million and $152.4 million , and an aggregate estimated fair value of $246.0 million and $175.8 million , respectively. The Company classifies fair value measurements of REO as Level 3 in the fair value hierarchy.</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 ( r ) for a discussion of the accounting policies applied to the consolidation of VIEs and transfers of financial assets in connection with financing transactions. The Company has engaged in loan securitizations and in prior years, MBS resecuritization transactions, primarily for the purpose of obtaining improved overall financing terms as well as non-recourse financing on a portion of its residential whole loan and Non-Agency MBS portfolios. Notwithstanding the Company’s participation in these transactions, the risks facing the Company are largely unchanged as the Company remains economically exposed to the first loss position on the underlying assets transferred to the VIEs. Loan Securitization Transactions In July 2018, as part of a loan securitization transaction, the Company sold residential whole loans with an aggregate unpaid principal balance of $347.7 million to an entity that the Company consolidates as a VIE. In connection with the transaction, third-party investors purchased $236.0 million face amount of senior bonds (“Senior Bonds”) with a coupon rate of 4.164% . As a result of this transaction, the Company acquired $101.7 million face amount of non-rated certificates issued by the securitization vehicle, and received $236.0 million in cash, excluding expenses, accrued interest, and underwriting fees. In May 2018, as part of a loan securitization transaction, the Company sold residential whole loans with an aggregate unpaid principal balance of $319.1 million to an entity that the Company consolidates as a VIE. In connection with the transaction, third-party investors purchased $184.0 million face amount of Senior Bonds with a coupon rate of 3.875% . As a result of this transaction, the Company acquired $46.4 million face amount of non-rated certificates issued by the securitization vehicle, and received $184.0 million in cash, excluding expenses, accrued interest, and underwriting fees. The following table summarizes the key details of the loan securitization transactions the Company has been involved in to date: (Dollars in Thousands) September 30, 2018 December 31, 2017 Aggregate unpaid principal balance of residential whole loans sold $ 1,290,029 $ 620,924 Face amount of Senior Bonds issued by the VIE and purchased by third-party investors $ 802,817 $ 382,847 Outstanding amount of Senior Bonds $ 714,203 (1) $ 363,944 (1) Weighted average fixed rate for Senior Bonds issued 3.65 % (2) 3.14 % (2) Face amount of Senior Support Certificates received by the Company (3) $ 275,174 $ 127,001 Cash received $ 802,815 $ 382,845 (1) Net of $4.1 million and $2.3 million of deferred financing costs at September 30, 2018 and December 31, 2017 , respectively. (2) At September 30, 2018 and December 31, 2017 , $604.7 million and $233.7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 As of September 30, 2018 and December 31, 2017 , as a result of the transactions described above, securitized loans with a carrying value of approximately $215.1 million and $183.2 million are included in “Residential whole loans, at carrying value,” securitized loans with a fair value of approximately $723.8 million and $289.3 million are included in “Residential whole loans, at fair value,” and REO with a carrying value approximately $61.0 million and $5.5 million are included in “Other assets” on the Company’s consolidated balance sheets, respectively. As of September 30, 2018 and December 31, 2017 , the aggregate carrying value of Senior Bonds issued by consolidated VIEs was $714.2 million and $363.9 million ,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then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Residential Whole Loans and REO (including Residential Whole Loans and REO transferred to consolidated VIEs) Included on the Company’s consolidated balance sheets as of September 30, 2018 and December 31, 2017 are a total of $3.9 billion and $2.2 billion of residential whole loans, of which approximately $2.5 billion and $908.5 million are reported at carrying value and $1.4 billion and $1.3 billion are reported at fair value, respectively. In addition, at September 30, 2018 and December 31, 2017 , the Company had REO with an aggregate carrying value of $223.1 million and $152.4 million , and an aggregate estimated fair value of $246.0 million and $175.8 million , respectively. The inclusion of these assets arises from the Company’s interests in certain trusts established to acquire the loans and entities established in connection with its loan securitization transactions. The Company has assessed that these entities are required to be consolidated. During the three and nine months ended September 30, 2018 , the Company recognized interest income from residential whole loans reported at carrying value of approximately $29.5 million and $61.8 million , respectively. During the three and nine months ended September 30, 2017 , the Company recognized interest income from residential whole loans reported at carrying value of approximately $9.0 million and $26.2 million , respectively. These amounts are included in Interest Income on the Company’s consolidated statements of operations. In addition, the Company recognized net gains on residential whole loans held at fair value during the three and nine months ended September 30, 2018 of approximately $34.9 million and $105.9 million , respectively. During the three and nine months ended September 30, 2017 , the Company recognized net gains on residential whole loans held at fair value $18.7 million and $48.7 million , respectively. These amounts are included in Other Income, net on the Company’s consolidated statements of operations. (See Note 4 )</t>
  </si>
  <si>
    <t>Summary of Significant Accounting Policies (Policies)</t>
  </si>
  <si>
    <t>Basis of Presentation and Consolidation</t>
  </si>
  <si>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according to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17 . In the opinion of management, all normal and recurring adjustments necessary to present fairly the financial condition of the Company at September 30, 2018 and results of operations for all periods presented have been made. The results of operations for the three and nine months ended September 30, 2018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CRT securities and MSR related assets (See Notes 3 and 14 ), income recognition and valuation of residential whole loans (See Notes 4 and 14 ), valuation of derivative instruments (See Notes 5 ( c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o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as well as MBS resecuritization transactions completed in prior years. Certain prior period amounts have been reclassified to conform to the current period presentation.</t>
  </si>
  <si>
    <t>MBS and CRT Securities</t>
  </si>
  <si>
    <t xml:space="preserve">MB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MBS that the Company generally intends to hold until maturity, but that it may sell from time to time as part of the overall management of its business, are designated as “available-for-sale” (“AFS”). Such MBS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Agency MBS that it does not intend to hold to maturity. These securities are carried at their fair value with changes in fair value included in earnings for the period and reported in Other Income, net on the Company’s consolidated statements of operations. The Company has elected the fair value option for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impairment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and Swaps are included on the consolidated balance sheets with the fair value of the securities pledged disclosed parenthetically. Purchases and sales of securities are recorded on the trade date. </t>
  </si>
  <si>
    <t>MSR Related Assets</t>
  </si>
  <si>
    <t xml:space="preserve"> MSR Related Assets The Company has investments in financial instruments whose cash flows are considered to be largely dependent on underlying MSRs that either directly or indirectly act as collateral for the investment. These financial instruments, which are referred to as MSR related assets, are discussed in more detail below. The Company’s MSR related assets pledged as collateral against repurchase agreements are included in the consolidated balance sheets with the amounts pledged disclosed parenthetically. Purchases and sales of MSR related assets are recorded on the trade date. (See Notes 3 , 6 , 7 and 14 ) Term Notes Backed by MSR 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 related collateral are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then used to derive an indicative market value for the security. This indicative market value is further reviewed by the Company and may be adjusted to ensure it reflects a realistic exit price at the valuation date given the structural features of these securities. Other factors taken into consideration include indicative values provided by repurchase agreement counterparties, estimated changes in fair value of the related underlying MSR collateral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t>
  </si>
  <si>
    <t>Residential Whole Loans (including Residential Whole Loans transferred to consolidated VIEs)</t>
  </si>
  <si>
    <t xml:space="preserve"> Residential Whole Loans (including Residential Whole Loans transferred to consolidated VIEs) Residential whole loans included in the Company’s consolidated balance sheets are primarily comprised of pools of fixed and adjustable rate residential mortgage loans acquired through consolidated trusts in secondary market transactions, with the majorit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for purchased credit impaired loans that are held at carrying value is typically utilized by the Company for purchased credit impaired loans where the underlying borrower has a delinquency status of less than 60 days at the acquisition date. The Company may also purchase newly or recently originated loans that are performing as of the purchase date. Such loans are typically held at carrying value, but the accounting methods for income recognition and determination and measurement of any required loan loss reserves differ to those used for purchased credit impaired loans held at carrying value. The accounting model described below for residential whole loans held at fair value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See Notes 4 , 6 , 7 , 14 and 15 ) Residential Whole Loans at Carrying Value Purchased Credit Impaired Loans The Company has elected to account for these loans as credit impaired as they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purchased credit impaired loans,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credit impaired loans,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Other Loans at Carrying Value The Company also has investments in loans that are not considered to be credit impaired at purchase. To date such loans have included newly or previously originated performing loans that are primarily comprised of: (i) loans to finance (or refinance) one-to-four family residential properties and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four family residential properties that are rented to one or more tenants (“Single-family rental loans”), and (iv) previously originated loans secured by residential real estate that is generally owner occupied (“Seasoned performing loans”), (collectively “Other Loans at Carrying Value”). The Company’s Other Loans at Carrying Value are initially recorded at their purchase price. Interest income on Other Loans at Carrying Value purchased at par is accrued based on each loan’s current interest bearing balance and current interest rate, net of related servicing costs. Interest income on such loans purchased at a premium/discount to par is recorded each period based on the contractual coupon net of any premium or discount and related servicing costs, and adjusted for actual prepayment activity. An allowance for loan losses is recorded when, based on current information and events, it is probable that the Company will be unable to collect all amounts due according to the existing contractual terms of the loan agreement. Any required loan loss allowance would typically be measured based on fair value of the collateral securing the loan and would reduce the carrying value of the loan with a corresponding charge to earnings. Significant judgments a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for loans at the earlier of the date at which payments become 90 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interest income is recorded under the cash basis method as interest payments are received. Interest accruals are resumed when the loan becomes contractually current and performance is demonstrated to be resumed. A loan is written off when it is no longer realizable and/or it is legally discharged. Residential Whole Loans at Fair Value Certain of the Company’s residential whole loans are presented at fair value on its consolidated balance sheets as a result of a fair value election made at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related advances made by the Company on behalf of the borrower are included in the basis of the loan and are reflected in Net gain on residential whole loans held at fair value.</t>
  </si>
  <si>
    <t>Cash and Cash Equivalents</t>
  </si>
  <si>
    <t xml:space="preserve">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counterparties as a result of reverse margin calls (i.e., margin calls made by the Company). At September 30, 2018 and December 31, 2017 , the Company had cash and cash equivalents of $104.2 million and $449.8 million , respectively. </t>
  </si>
  <si>
    <t>Restricted Cash</t>
  </si>
  <si>
    <t>Restricted Cash Restricted cash represents the Company’s cash held by its counterparties in connection with certain of the Company’s repurchase agreements that is not available to the Company for general corporate purposes. Restricted cash may be applied against amounts due to repurchase agreement counterparties, or may be returned to the Company when the related collateral requirements are exceeded or at the maturity of the repurchase agreement.</t>
  </si>
  <si>
    <t>Goodwill</t>
  </si>
  <si>
    <t>Goodwill At September 30, 2018 and December 31, 2017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September 30, 2018 , the Company had not recognized any impairment against its goodwill. Goodwill is included in Other assets on the Company’s consolidated balance sheets.</t>
  </si>
  <si>
    <t>Real Estate Owned (REO)</t>
  </si>
  <si>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t>
  </si>
  <si>
    <t>Depreciation</t>
  </si>
  <si>
    <t>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t>
  </si>
  <si>
    <t>Loan Securitization and Other Debt Issuance Costs</t>
  </si>
  <si>
    <t>Loan Securitization and Other Debt Issuance Costs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si>
  <si>
    <t>Repurchase Agreements The Company finances the holdings of a significant portion of its residential mortgage asset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6 , 7 and 14 ) In addition to the repurchase agreement financing arrangements discussed above, as part of its financing strategy for Non-Agency MBS, the Company in prior period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in Other assets on the Company’s consolidated balance sheets. Interest income is recorded on the reverse repurchase agreement and interest expense is recorded on the repurchase agreement on an accrual basis. The Company’s liability to the counterparty in prior periods in connection with this financing arrangement is recorded in Other liabilities on the Company’s consolidated balance sheets and disclosed as “Obligation to return securities obtained as collateral, at fair value.”</t>
  </si>
  <si>
    <t>Equity-Based Compensation</t>
  </si>
  <si>
    <t xml:space="preserve">Equity-Based Compensation Compensation expense for equity-based awards that are subject to vesting conditions, is recognized ratably over the vesting period of such awards, based upon the fair value of such awards at the grant date. For certain awards granted prior to January 1, 2017, compensation expense recognized included the impact of estimated forfeitures, with any changes in estimated forfeiture rates accounted for as a change in estimate. Upon adoption of new accounting guidance that was effective for the Company on January 1, 2017, the Company made a policy election to account for forfeitures as they occur. Beginning in 2014, the Company has made annual grants of restricted stock units (“RSUs”) certain of which cliff vest after a three -year period and others of which cliff vest after a three -year period, subject to the achievement of certain performance criteria based on a formula tied to the Company’s achievement of average total stockholder return during that three -year period, as well as the total shareholder return (“TSR”) of the Company relative to the TSR of a group of peer companies (over the three-year period) selected by the Compensation Committee of the Company’s Board of Directors (the “Compensation Committee”) at the date of grant.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he Company makes dividend equivalent payments in connection with certain of its equity-based award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Company’s Equity Compensation Plan (the “Equity Plan”), and they are paid in cash or other consideration at such times and in accordance with such rules, terms and conditions, as the Compensation Committee may determine in its discretion. Payments pursuant to dividend equivalents are generally charged to Stockholders’ Equity to the extent that the attached equity awards are expected to vest. Compensation expense is recognized for payments made for dividend equivalents to the extent that the attached equity awards (i) do not or are not expected to vest and (ii) grantees are not required to return payments of dividends or dividend equivalents to the Company. </t>
  </si>
  <si>
    <t>Earnings per Common Share (EPS)</t>
  </si>
  <si>
    <t xml:space="preserve">Earnings per Common Share (“EPS”) Basic EPS is computed using the two-class method, which includes the weighted-average number of shares of common stock outstanding during the period and an estimate of other securities that participate in dividends, such as the Company’s unvested restricted stock and RSUs that have non-forfeitable rights to dividends and dividend equivalents attached to/associated with RSUs and vested stock option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dilutive unexercised stock options and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are used to repurchase shares of the Company’s outstanding common stock at the average market price during the reported period. </t>
  </si>
  <si>
    <t>Comprehensive Income/(Loss)</t>
  </si>
  <si>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a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Since a portion of the Company’s business may be conducted through one or more TRS, its income earned by TRS may be subject to corporate income taxation. To maintain the Company’s REIT election, no more than 20% of the value of a REIT’s assets at the end of each calendar quarter may consist of stock or securities in TRS. For purposes of the determination of U.S. federal and state income taxes, the Company’s subsidiaries that elected to be treated as a TRS record current or deferred income taxes based on differences (both permanent and timing) between the determination of their taxable income and net income under GAAP. No deferred tax benefit was recorded by the Company for the nine months ended September 30, 2018 and 2017 , as a valuation allowance for the full amount of the associated deferred tax asset was recognized as its recovery is not considered more likely than not. Based on its analysis of any potential uncertain tax positions, the Company concluded that it does not have any material uncertain tax positions that meet the relevant recognition or measurement criteria as of September 30, 2018 , December 31, 2017 , or September 30, 2017 . The Company filed its 2017 tax return prior to October 15, 2018. The Company’s tax returns for tax years 2015 through 2017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currently comprised of Swaps, the majority of which a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inception of a hedge and on a quarterly basis thereafter, whether or not the hedge is “highly effective.” Swaps are carried on the Company’s consolidated balance sheets at fair value, in Other assets, if their fair value is positive, or in Other liabilities, if their fair value is negative. Beginning in January 2017, variation margin payments on the Company’s Swaps that have been novated to a clearing house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All of the Company’s Swaps have been novated to a central clearing house. Changes in the fair value of the Company’s Swaps designated in hedging transactions are recorded in OCI provided that the hedge remains effective. Changes in fair value for any ineffective amount of a Swap are recognized in earnings. The Company has not recognized any change in the value of its existing Swaps designated as hedges through earnings as a result of hedge ineffectiveness. Periodic payments accrued in connection with Swaps designated as hedges are included in interest expense, and are treated as an operating cash flow.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See Notes 5 ( c ), 7 and 14 ) Changes in the fair value of the Company’s Swaps not designated in hedging transactions are recorded in Other income, net on the Company’s consolidated statement of operations.</t>
  </si>
  <si>
    <t>Fair Value Measurements and the Fair Value Option for Financial Assets and Financial Liabilities</t>
  </si>
  <si>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In addition to the financial instruments that it is required to report at fair value, the Company has elected the fair value option for certain of its residential whole loans, Agency MBS and CRT securities at time of acquisition. Subsequent changes in the fair value of these financial instruments are reported in Other income, net, in the Company’s consolidated statements of operations. A decision to elect the fair value option for an eligible financial instrument, which may be made on an instrument by instrument basis, is irrevocable. </t>
  </si>
  <si>
    <t>Variable Interest Entities</t>
  </si>
  <si>
    <t>Variable Interest Entities An entity is referred to as a VIE if it meets at least one of the following criteria: (i) the entity has equity that is insufficient to permit the entity to finance its activities without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consolidating the VIEs that were created to facilitate these transactions. In determining the accounting treatment to be applied to these transactions, the Company concluded that the entities used to facilitate these transactions were VIEs and that they should be consolidated. If the Company had determined that consolidation was not required, it would have then assessed whether the transfers of the underlying assets would qualify as sale or should be accounted for as secured financings under GAAP. (See Note 15 )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si>
  <si>
    <t>Offering Costs Related to Issuance and Redemption of Preferred Stock</t>
  </si>
  <si>
    <t xml:space="preserve">Offering Costs Related to Issuance and Redemption of Preferred Stock Offering costs related to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t>
  </si>
  <si>
    <t>New Accounting Standards and Interpretations</t>
  </si>
  <si>
    <t>New Accounting Standards and Interpretations Accounting Standards Adopted in 2018 Compensation - Stock Compensation - Scope of Modification Accounting In May 2017, the Financial Accounting Standards Board (“FASB”) issued Accounting Standards Update (“ASU”) 2017-09, Scope of Modification Accounting (“ASU 2017-09”). The amendments in ASU 2017-09 provide guidance about which changes to the terms or conditions of a share-based payment award require an entity to apply modification accounting. Pursuant to this ASU,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date is modified. The Company adopted ASU 2017-09 on January 1, 2018 and its adoption did not have an impact on its financial position or financial statement disclosures. Statement of Cash Flows - Restricted Cash In November 2016, the FASB issued ASU 2016-18, Restricted Cash (“ASU 2016-18”). ASU 2016-18 clarifies how entities should present restricted cash and restricted cash equivalents in the statement of cash flows with the objective of reducing the existing diversity in practice. The amendments in ASU 2016-18 require restricted cash and restricted cash equivalents to be included with cash and cash equivalents when reconciling the beginning-of-period and end-of period total amounts shown on the statement of cash flows. The Company adopted ASU 2016-18 on January 1, 2018 and its adoption did not have a significant impact on its financial position or financial statement disclosures. Statement of Cash Flows - Classification of Certain Cash Receipts and Cash Payments In August 2016, the FASB issued ASU 2016-15, Classification of Certain Cash Receipts and Cash Payments (“ASU 2016-15”). The amendments in ASU 2016-15 provide guidance for eight specific cash flow classification issues, certain cash receipts and cash payments on the statement of cash flows with the objective of reducing the existing diversity in practice. The Company adopted ASU 2016-15 on January 1, 2018 and its adoption did not have a significant impact on its financial position or financial statement disclosures. Financial Instruments - Overall - Recognition and Measurement of Financial Assets and Financial Liabilities In January 2016, the FASB issued ASU 2016-01, Recognition and Measurement of Financial Assets and Financial Liabilities (“ASU 2016-01”). The amendments in this ASU affect all entities that hold financial assets or owe financial liabilities, and address certain aspects of recognition, measurement, presentation, and disclosure of financial instruments. The classification and measurement guidance of investments in debt securities and loans are not affected by the amendments in this ASU. ASU 2016-01 was effective for the Company for fiscal years, and interim periods within those fiscal years, beginning after December 15, 2017. The Company’s adoption of this ASU on January 1, 2018 did not have a significant impact on the Company’s financial position or financial statement disclosures as the classification and measurement of its investments in debt securities and loans were not affected by the amendments in this ASU. Revenue from Contracts with Customers In May 2014, the FASB issued ASU 2014-09, Revenue from Contracts with Customers (“ASU 2014-09”). The ASU requires an entity to recognize revenue in an amount that reflects the consideration to which it expects to be entitled for the transfer of promised goods or services to customers. ASU 2014-09 replaced most existing revenue recognition guidance in GAAP when it became effective. The Company adopted this ASU on January 1, 2018 and its adoption did not have a material impact on the Company’s financial position or financial statement disclosures as the majority of the Company’s revenues are generated by financial instruments that are explicitly scoped out of this ASU. On adoption of the new standard on January 1, 2018, the Company recorded a transition adjustment, under the modified retrospective approach, of approximately $295,000 to the opening balance of retained earnings in order to reflect the recognition of a gain on sale of REO that was previously deferred under the prior accounting guidance.</t>
  </si>
  <si>
    <t>MBS, CRT Securities and MSR Related Assets (Tables)</t>
  </si>
  <si>
    <t>Schedule of information about MBS and CRT Securities</t>
  </si>
  <si>
    <t xml:space="preserve">The following tables present certain information about the Company’s MBS and CRT securities at September 30, 2018 and December 31, 2017 : September 30, 2018 (In Thousands) Principal/ Current Face Purchase Premiums Accretable Purchase Discounts Discount Designated as Credit Reserve and OTTI (1) Amortized Cost (2) Fair Value Gross Unrealized Gains Gross Unrealized Losses Net Unrealized Gain/(Loss) Agency MBS: (3) Fannie Mae $ 1,851,447 $ 70,882 $ (29 ) $ — $ 1,922,300 $ 1,896,739 $ 14,650 $ (40,211 ) $ (25,561 ) Freddie Mac 987,833 40,183 — — 1,028,453 1,003,583 1,027 (25,897 ) (24,870 ) Ginnie Mae 5,028 92 — — 5,120 5,168 48 — 48 Total Agency MBS 2,844,308 111,157 (29 ) — 2,955,873 2,905,490 15,725 (66,108 ) (50,383 ) Non-Agency MBS: Expected to Recover Par (4)(5) 1,343,835 41 (23,835 ) — 1,320,041 1,343,272 25,146 (1,915 ) 23,231 Expected to Recover Less than Par (4) 2,165,454 — (167,910 ) (531,757 ) 1,465,787 1,991,338 525,770 (219 ) 525,551 Total Non-Agency MBS (6) 3,509,289 41 (191,745 ) (531,757 ) 2,785,828 3,334,610 550,916 (2,134 ) 548,782 Total MBS 6,353,597 111,198 (191,774 ) (531,757 ) 5,741,701 6,240,100 566,641 (68,242 ) 498,399 CRT securities (7) 495,018 9,936 (178 ) — 504,776 538,945 34,173 (4 ) 34,169 Total MBS and CRT securities $ 6,848,615 $ 121,134 $ (191,952 ) $ (531,757 ) $ 6,246,477 $ 6,779,045 $ 600,814 $ (68,246 ) $ 532,568 December 31, 2017 (In Thousands) Principal/ Current Face Purchase Premiums Accretable Purchase Discounts Discount Designated as Credit Reserve and OTTI (1) Amortized Cost (2) Fair Value Gross Unrealized Gains Gross Unrealized Losses Net Unrealized Gain/(Loss) Agency MBS: (3) Fannie Mae $ 2,170,974 $ 82,271 $ (40 ) $ — $ 2,253,205 $ 2,246,600 $ 21,736 $ (28,341 ) $ (6,605 ) Freddie Mac 561,346 21,683 — — 584,920 571,748 1,624 (14,796 ) (13,172 ) Ginnie Mae 6,142 112 — — 6,254 6,333 79 — 79 Total Agency MBS 2,738,462 104,066 (40 ) — 2,844,379 2,824,681 23,439 (43,137 ) (19,698 ) Non-Agency MBS: Expected to Recover Par (4)(5) 1,128,808 50 (22,737 ) — 1,106,121 1,132,205 26,518 (434 ) 26,084 Expected to Recover Less than Par (4) 2,589,935 — (192,588 ) (593,227 ) 1,804,120 2,401,761 597,660 (19 ) 597,641 Total Non-Agency MBS (6) 3,718,743 50 (215,325 ) (593,227 ) 2,910,241 3,533,966 624,178 (453 ) 623,725 Total MBS 6,457,205 104,116 (215,365 ) (593,227 ) 5,754,620 6,358,647 647,617 (43,590 ) 604,027 CRT securities (7) 602,799 8,887 (3,550 ) — 608,136 664,403 56,290 (23 ) 56,267 Total MBS and CRT securities $ 7,060,004 $ 113,003 $ (218,915 ) $ (593,227 ) $ 6,362,756 $ 7,023,050 $ 703,907 $ (43,613 ) $ 660,294 (1) Discount designated as Credit Reserve and amounts related to OTTI are generally not expected to be accreted into interest income. Amounts disclosed at September 30, 2018 reflect Credit Reserve of $519.6 million and OTTI of $12.2 million . Amounts disclosed at December 31, 2017 reflect Credit Reserve of $579.0 million and OTTI of $14.2 million . (2) Includes principal payments receivable of $438,000 and $1.9 million at September 30, 2018 and December 31, 2017 , respectively, which are not included in the Principal/Current Face. (3) Amounts disclosed at September 30, 2018 include Agency MBS with a fair value of $746.7 million for which the fair value option has been elected. Such securities had no unrealized gains and gross unrealized losses of approximately $5.5 million at September 30, 2018 . The Company did not have any Agency MBS for which the fair value option had been elected at December 31, 2017 . (4) Based on management ’ s current estimates of future principal cash flows expected to be received. (5) Includes RPL/NPL MBS, which at September 30, 2018 had a $1.2 billion Principal/Current face, $1.2 billion amortized cost and $1.2 billion fair value. At December 31, 2017 , RPL/NPL MBS had a $922.0 million Principal/Current face, $920.1 million amortized cost and $923.1 million fair value. (6) At September 30, 2018 and December 31, 2017 , the Company expected to recover approximately 85% and 84% of the then-current face amount of Non-Agency MBS, respectively. (7) Amounts disclosed at September 30, 2018 includes CRT securities with a fair value of $538.9 million for which the fair value option has been elected. Such securities had gross unrealized gains of approximately $34.2 million and gross unrealized losses of approximately $4,000 at September 30, 2018 . Amounts disclosed at December 31, 2017 includes CRT securities with a fair value of $528.9 million for which the fair value option has been elected. Such securities had gross unrealized gains of approximately $40.5 million and gross unrealized losses of approximately $23,000 at December 31, 2017 . </t>
  </si>
  <si>
    <t>Schedule of information about MBS and CRT Securities that were in an unrealized loss position</t>
  </si>
  <si>
    <t xml:space="preserve">The following table presents information about the Company’s MBS and CRT securities that were in an unrealized loss position at September 30, 2018 : Unrealized Loss Position For: Less than 12 Months 12 Months or more Total Fair Value Unrealized Losses Number of Securities Fair Value Unrealized Losses Number of Securities Fair Value Unrealized Losses (Dollars in Thousands) Agency MBS: (1) Fannie Mae $ 438,980 $ 4,293 105 $ 838,566 $ 35,918 251 $ 1,277,546 $ 40,211 Freddie Mac 668,566 6,020 37 298,083 19,877 103 966,649 25,897 Total Agency MBS 1,107,546 10,313 142 1,136,649 55,795 354 2,244,195 66,108 Non-Agency MBS: Expected to Recover Par (2) 435,011 1,849 15 3,877 66 7 438,888 1,915 Expected to Recover Less than Par (2) 44,630 219 6 — — — 44,630 219 Total Non-Agency MBS 479,641 2,068 21 3,877 66 7 483,518 2,134 Total MBS 1,587,187 12,381 163 1,140,526 55,861 361 2,727,713 68,242 CRT securities (3) 15,754 4 4 — — — 15,754 4 Total MBS and CRT securities $ 1,602,941 $ 12,385 167 $ 1,140,526 $ 55,861 361 $ 2,743,467 $ 68,246 (1) Amounts disclosed at September 30, 2018 include Agency MBS with a fair value of $746.7 million on which the fair value option has been elected. Such securities had unrealized losses of $5.5 million at September 30, 2018 . (2) Based on management’s current estimates of future principal cash flows expected to be received. (3) Amounts disclosed at September 30, 2018 represent CRT securities on which the fair value option has been elected. </t>
  </si>
  <si>
    <t>Schedule of composition of OTTI charges recorded</t>
  </si>
  <si>
    <t>The following table presents the composition of OTTI charges recorded by the Company for the three and nine months ended September 30, 2018 and 2017 : Three Months Ended Nine Months Ended (In Thousands) 2018 2017 2018 2017 Total OTTI losses $ — $ — $ — $ (63 ) OTTI reclassified from OCI — — — (969 ) OTTI recognized in earnings $ — $ — $ — $ (1,032 )</t>
  </si>
  <si>
    <t>Schedule of changes in credit loss component of OTTI</t>
  </si>
  <si>
    <t>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 Three Months Ended Nine Months Ended (In Thousands) 2018 2018 Credit loss component of OTTI at beginning of period $ 38,337 $ 38,337 Additions for credit related OTTI not previously recognized — — Subsequent additional credit related OTTI recorded — — Credit loss component of OTTI at end of period $ 38,337 $ 38,337</t>
  </si>
  <si>
    <t>Schedule of changes in the components of the purchase discount on Non-Agency MBS</t>
  </si>
  <si>
    <t xml:space="preserve">The following tables present the changes in the components of the Company’s purchase discount on its Non-Agency MBS between purchase discount designated as Credit Reserve and OTTI and accretable purchase discount for the three and nine months ended September 30, 2018 and 2017 : Three Months Ended Three Months Ended (In Thousands) Discount Accretable (1) Discount Accretable Discount (1) Balance at beginning of period $ (553,596 ) $ (202,248 ) $ (626,498 ) $ (257,967 ) Impact of RMBS Issuer Settlement (2) — (2,734 ) — — Accretion of discount — 20,115 — 18,621 Realized credit losses 12,042 — 13,982 — Purchases (1,975 ) 1,368 — (1,929 ) Sales 1,552 1,974 4,620 11,244 Transfers/release of credit reserve 10,220 (10,220 ) 14,762 (14,762 ) Balance at end of period $ (531,757 ) $ (191,745 ) $ (593,134 ) $ (244,793 ) Nine Months Ended Nine Months Ended (In Thousands) Discount Accretable (1) Discount Accretable Discount (1) Balance at beginning of period $ (593,227 ) $ (215,325 ) $ (694,241 ) $ (278,191 ) Impact of RMBS Issuer Settlement (2)(3) — (14,822 ) — — Accretion of discount — 54,860 — 60,461 Realized credit losses 31,443 — 39,445 — Purchases (2,510 ) 1,856 (484 ) (3,449 ) Sales 7,144 7,079 29,398 10,166 Net impairment losses recognized in earnings — — (1,032 ) — Transfers/release of credit reserve 25,393 (25,393 ) 33,780 (33,780 ) Balance at end of period $ (531,757 ) $ (191,745 ) $ (593,134 ) $ (244,793 ) (1) Together with coupon interest, accretable purchase discount is recognized as interest income over the life of the security. (2) Includes the impact of approximately $2.7 million of cash proceeds (a one-time payment) received by the Company during the three and nine months ended September 30, 2018 in connection with the settlement of litigation related to certain residential mortgage backed securitization trusts that were sponsored by Lehman Brothers Holdings Inc. (3) Includes the impact of approximately $12.1 million of cash proceeds (a one-time payment) received by the Company during the nine months ended September 30, 2018 in connection with the settlement of litigation related to certain residential mortgage backed securitization trusts that were sponsored by JP Morgan Chase &amp; Co. and affiliated entities. </t>
  </si>
  <si>
    <t>Schedule of impact of AFS on AOCI</t>
  </si>
  <si>
    <t>The following table presents the impact of the Company’s AFS securities on its AOCI for the three and nine months ended September 30, 2018 and 2017 : Three Months Ended September 30, Nine Months Ended September 30, (In Thousands) 2018 2017 2018 2017 AOCI from AFS securities: Unrealized gain on AFS securities at beginning of period $ 548,551 $ 668,223 $ 620,648 $ 620,403 Unrealized loss on Agency MBS, net (9,177 ) (3,032 ) (27,507 ) (22,241 ) Unrealized (loss)/gain on Non-Agency MBS, net (25,101 ) 10,020 (62,743 ) 93,429 Reclassification adjustment for MBS sales included in net income (9,455 ) (14,935 ) (25,580 ) (30,283 ) Reclassification adjustment for OTTI included in net income — — — (1,032 ) Change in AOCI from AFS securities (43,733 ) (7,947 ) (115,830 ) 39,873 Balance at end of period $ 504,818 $ 660,276 $ 504,818 $ 660,276</t>
  </si>
  <si>
    <t>Schedule of interest income on MBS, CRT Securities and MSR Related Assets</t>
  </si>
  <si>
    <t>The following table presents the components of interest income on the Company’s MBS, CRT securities and MSR related assets for the three and nine months ended September 30, 2018 and 2017 : Three Months Ended September 30, Nine Months Ended September 30, (In Thousands) 2018 2017 2018 2017 Agency MBS Coupon interest $ 21,549 $ 23,473 $ 62,546 $ 74,589 Effective yield adjustment (1) (7,217 ) (7,940 ) (19,751 ) (24,575 ) Interest income $ 14,332 $ 15,533 $ 42,795 $ 50,014 Legacy Non-Agency MBS Coupon interest $ 27,026 $ 30,688 $ 83,791 $ 97,796 Effective yield adjustment (2)(3) 18,984 18,005 53,648 59,033 Interest income $ 46,010 $ 48,693 $ 137,439 $ 156,829 RPL/NPL MBS Coupon interest $ 11,526 $ 13,947 $ 31,167 $ 54,475 Effective yield adjustment (1)(4) 1,131 612 1,206 1,424 Interest income $ 12,657 $ 14,559 $ 32,373 $ 55,899 CRT securities Coupon interest $ 7,257 $ 7,868 $ 23,484 $ 19,712 Effective yield adjustment (2) 491 808 2,455 3,186 Interest income $ 7,748 $ 8,676 $ 25,939 $ 22,898 MSR related assets Coupon interest $ 6,407 $ 7,117 $ 19,005 $ 17,621 Effective yield adjustment (1) — 77 1,244 212 Interest income $ 6,407 $ 7,194 $ 20,249 $ 17,833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 (3) Includes accretion income recognized due to the impact of redemptions of certain securities that had been previously been purchased at a discount of $2.3 million during the three months ended September 30, 2018 and $2.3 million and $1.7 million during the nine months ended September 30, 2018 and 2017, respectively. (4) Includes accretion income recognized due to the impact of redemptions of certain securities that had been previously been purchased at a discount of $1.1 million and $575,000 during the three months ended September 30, 2018 and 2017, respectively and $1.2 million during each of the nine months ended September 30, 2018 and 2017, respectively.</t>
  </si>
  <si>
    <t>Residential Whole Loans (Tables)</t>
  </si>
  <si>
    <t>Residential Whole Loans, at Carrying Value</t>
  </si>
  <si>
    <t>The following table presents the components of the Company’s Residential whole loans, at carrying value at September 30, 2018 and December 31, 2017 : (Dollars In Thousands) September 30, 2018 December 31, 2017 Purchased credit impaired loans $ 825,614 $ 790,879 Other loans at carrying value: Non-QM loans 989,818 55,612 Rehabilitation loans 329,301 56,706 Single-family rental loans 79,699 5,319 Seasoned performing loans 247,135 — Total other loans at carrying value $ 1,645,953 $ 117,637 Total Residential whole loans, at carrying value $ 2,471,567 $ 908,516 Number of loans 9,900 4,800</t>
  </si>
  <si>
    <t>Financing Receivable Credit Quality Indicators</t>
  </si>
  <si>
    <t>The following table presents additional information regarding the Company’s Residential whole loans, at carrying value at September 30, 2018 : September 30, 2018 Carrying Value Unpaid Principal Balance (“UPB”) Weighted Average Coupon (1) Weighted Average Term to Maturity (Months) Weighted Average LTV Ratio (2) Aging by UPB Past Due Days (Dollars In Thousands) Current 30-59 60-89 90+ Purchased credit impaired loans $ 825,614 $ 1,034,890 4.36 % 304 87 % N/A N/A N/A N/A Other loans at carrying value: (3) Non-QM loans 989,818 956,162 6.18 358 66 $ 944,564 $ 8,564 $ 1,865 $ 1,169 Rehabilitation loans 329,301 329,301 7.51 9 65 309,951 12,836 3,620 2,894 Single-family rental loans 79,699 79,563 5.84 355 68 78,172 870 — 521 Seasoned performing loans 240,362 260,770 4.05 194 49 239,025 20,373 635 737 Residential whole loans, at carrying value, total or weighted average $ 2,464,794 $ 2,660,686 5.46 % 278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For Rehabilitation loans, the LTV generally represents the ratio of the maximum unpaid principal balance of the loan, including unfunded commitments, to the estimated after repaired value of the collateral securing the related loan. For certain Rehabilitation loans, an after repaired valuation is not obtained during loan underwriting. For these loans, the LTV represents the ratio of the current unpaid principal balance of the loan, to the “as is” estimated value of the collateral securing the related loan. (3) Excluded from the table above are approximately $6.8 million of other loans held at carrying value for which the closing of the purchase transaction had not occurred as of September 30, 2018 .</t>
  </si>
  <si>
    <t>Schedule of Activity in Allowance for Loan Losses, Residential Whole Loans</t>
  </si>
  <si>
    <t>The following table presents the activity in the Company’s allowance for loan losses on its purchased credit impaired loans held at carrying value for the three and nine months ended September 30, 2018 and 2017 : Three Months Ended Nine Months Ended (In Thousands) 2018 2017 2018 2017 Balance at the beginning of period $ 297 $ 375 $ 330 $ 990 Provisions/(reversal of provisions) for loan losses 164 (57 ) 131 (672 ) Balance at the end of period $ 461 $ 318 $ 461 $ 318</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urchased credit impaired loans held at carrying value acquired by the Company for the three and nine months ended September 30, 2018 and 2017 : Three Months Ended September 30, (1) Nine Months Ended September 30, (1) (In Thousands) 2018 2017 2018 2017 Contractually required principal and interest $ 154,911 $ 185,234 $ 154,911 $ 185,234 Contractual cash flows not expected to be collected (non-accretable yield) (15,378 ) (33,448 ) (15,378 ) (33,448 ) Expected cash flows to be collected 139,533 151,786 139,533 151,786 Interest component of expected cash flows (accretable yield) (41,947 ) (53,916 ) (41,947 ) (53,916 ) Fair value at the date of acquisition $ 97,586 $ 97,870 $ 97,586 $ 97,870 (1) Included in the activity presented for the three and nine months ended September 30, 2018 and 2017 are approximately $54.9 million and $97.9 million of purchase credit impaired loans held at carrying value the Company committed to purchase during the three months ended June 30, 2018 and 2017 , but for which the closing of the purchase transaction occurred during the three months ended September 30, 2018 and 2017 , respectively.</t>
  </si>
  <si>
    <t>Certain Loans Acquired in Transfer Not Accounted for as Debt Securities, Accretable Yield Movement</t>
  </si>
  <si>
    <t xml:space="preserve">The following table presents accretable yield activity for the Company’s purchased credit impaired loans held at carrying value for the three and nine months ended September 30, 2018 and 2017 : Three Months Ended September 30, (1) Nine Months Ended September 30, (1) (In Thousands) 2018 2017 2018 2017 Balance at beginning of period $ 401,075 $ 318,125 $ 421,872 $ 334,379 Additions 41,947 53,916 41,947 53,916 Accretion (11,198 ) (9,026 ) (33,139 ) (26,219 ) Liquidations and other (8,378 ) — (23,388 ) — Reclassifications (to)/from non-accretable difference, net 9,694 303 25,848 1,242 Balance at end of period $ 433,140 $ 363,318 $ 433,140 $ 363,318 (1) Included in the activity presented for the three and nine months ended September 30, 2018 and 2017 are approximately $54.9 million and $97.9 million of purchase credit impaired loans held at carrying value the Company committed to purchase during the three months ended June 30, 2018 and 2017 , but for which the closing of the purchase transaction occurred during the three months ended September 30, 2018 and 2017 , respectively. </t>
  </si>
  <si>
    <t>Residential Whole Loans, Fair Value</t>
  </si>
  <si>
    <t>The following table presents information regarding the Company’s residential whole loans held at fair value at September 30, 2018 and December 31, 2017 : (Dollars in Thousands) September 30, 2018 (1) December 31, 2017 Less than 60 Days Past Due: Outstanding principal balance $ 585,024 $ 488,600 Aggregate fair value $ 544,890 $ 446,616 Weighted Average LTV Ratio (2) 76.17 % 74.98 % Number of loans 2,775 2,323 60 Days to 89 Days Past Due: Outstanding principal balance $ 70,018 $ 45,955 Aggregate fair value $ 62,043 $ 37,927 Weighted Average LTV Ratio (2) 77.62 % 89.25 % Number of loans 319 207 90 Days or More Past Due: Outstanding principal balance $ 972,488 $ 1,027,818 Aggregate fair value $ 840,634 $ 840,572 Weighted Average LTV Ratio (2) 89.48 % 94.50 % Number of loans 3,416 3,984 Total Residential whole loans, at fair value $ 1,447,567 $ 1,325,115 (1) Excluded from the table above are approximately $1.8 million of residential whole loans held at fair value for which the closing of the purchase transaction had not occurred as of September 30, 2018 . (2) LTV represents the ratio of the total unpaid principal balance of the loan, to the estimated value of the collateral securing the related loan. Excluded from the calculation of weighted average LTV are certain low value loans secured by vacant lots, for which the LTV ratio is not meaningful.</t>
  </si>
  <si>
    <t>Residential Whole Loans, Fair Value, Component of Net gain on residential whole loans</t>
  </si>
  <si>
    <t>The following table presents the components of Net gain on residential whole loans held at fair value for the three and nine months ended September 30, 2018 and 2017 : Three Months Ended Nine Months Ended (In Thousands) 2018 2017 2018 2017 Coupon payments and other income received (1) $ 17,634 $ 9,824 $ 52,034 $ 27,971 Net unrealized gains 8,442 5,289 26,788 12,499 Net gain on payoff/liquidation of loans 3,251 1,456 10,203 3,076 Net gain on transfers to REO 5,615 2,110 16,858 5,114 Total $ 34,942 $ 18,679 $ 105,883 $ 48,660 (1) Primarily includes coupon interest payments received upon the liquidation of previously delinquent mortgage loans, recurring coupon interest payments received on mortgage loans that are contractually current, and cash payments received from private mortgage insurance on liquidated loans.</t>
  </si>
  <si>
    <t>Other Assets (Tables)</t>
  </si>
  <si>
    <t>Schedule of other assets</t>
  </si>
  <si>
    <t>The following table presents the components of the Company’s Other assets at September 30, 2018 and December 31, 2017 : (In Thousands) September 30, 2018 December 31, 2017 Securities obtained and pledged as collateral, at fair value $ — $ 504,062 REO 223,105 152,356 MBS and loan related receivables 101,578 54,640 Swaps, at fair value 22,311 679 Goodwill 7,189 7,189 Other 51,886 23,983 Total Other Assets $ 406,069 $ 742,909</t>
  </si>
  <si>
    <t>Schedule of activity for real estate owned</t>
  </si>
  <si>
    <t>The following table presents the activity in the Company’s REO for the three and nine months ended September 30, 2018 and 2017 : Three Months Ended Nine Months Ended September 30, (In Thousands) 2018 2017 2018 2017 Balance at beginning of period $ 192,162 $ 104,443 $ 152,356 $ 80,503 Adjustments to record at lower of cost or fair value (4,056 ) (3,129 ) (11,592 ) (7,306 ) Transfer from residential whole loans (1) 58,051 38,944 161,572 97,388 Purchases and capital improvements 4,897 15,342 10,179 17,224 Disposals (27,949 ) (17,621 ) (89,410 ) (49,830 ) Balance at end of period $ 223,105 $ 137,979 $ 223,105 $ 137,979 (1) Includes net gain recorded on transfer of approximately $5.8 million and $2.8 million , for the three months ended September 30, 2018 and 2017 , respectively; and approximately $17.0 million and $5.3 million for the nine months ended September 30, 2018 and 2017 , respectively.</t>
  </si>
  <si>
    <t>Schedule of derivative instruments and balance sheet location</t>
  </si>
  <si>
    <t xml:space="preserve">The following table presents the fair value of the Company’s derivative instruments and their balance sheet location at September 30, 2018 and December 31, 2017 : September 30, 2018 December 31, 2017 Derivative Instrument (1) Designation Balance Sheet Location Notional Amount Fair Value Notional Amount Fair Value (In Thousands) Swaps Hedging Other assets $ 2,122,000 $ 18,650 $ 750,000 $ 679 Swaps Hedging Other liabilities $ — $ — $ 1,800,000 $ — Swaps Non-Hedging Other assets $ 515,000 $ 3,661 $ — $ — (1) Represents Swaps executed bilaterally with a counterparty in the over-the-counter market but then novated to a central clearing house, whereby the central clearing house becomes the counterparty to both of the original counterparties. </t>
  </si>
  <si>
    <t>Schedule of assets pledged as collateral against derivative contracts</t>
  </si>
  <si>
    <t>The following table presents the assets pledged as collateral against the Company’s Swap contracts at September 30, 2018 and December 31, 2017 : (In Thousands) September 30, 2018 December 31, 2017 Agency MBS, at fair value $ 2,877 $ 21,756 Restricted cash — 6,405 Total assets pledged against Swaps $ 2,877 $ 28,161</t>
  </si>
  <si>
    <t>Schedule of information about swaps</t>
  </si>
  <si>
    <t>The following table presents information about the Company’s Swaps at September 30, 2018 and December 31, 2017 : September 30, 2018 December 31, 2017 Notional Amount Weighted Average Fixed-Pay Interest Rate Weighted Average Variable Interest Rate (2) Notional Amount Weighted Average Fixed-Pay Interest Rate Weighted Average Variable Interest Rate (2) Maturity (1) (Dollars in Thousands) Within 30 days $ — — % — % $ — — % — % Over 30 days to 3 months — — — — — — Over 3 months to 6 months 100,000 1.71 2.21 50,000 1.45 1.56 Over 6 months to 12 months 100,000 1.71 2.21 500,000 1.50 1.46 Over 12 months to 24 months 1,630,000 2.27 2.20 200,000 1.71 1.54 Over 24 months to 36 months 322,000 2.34 2.17 1,500,000 2.22 1.51 Over 36 months to 48 months — — — 200,000 2.20 1.53 Over 48 months to 60 months 355,000 2.85 2.28 — — — Over 60 months to 72 months — — — 100,000 2.75 1.50 Over 72 months to 84 months — — — — — — Over 84 months 130,000 2.94 2.32 — — — Total Swaps $ 2,637,000 2.35 % 2.21 % $ 2,550,000 2.04 % 1.50 % (1) Each maturity category reflects contractual amortization and/or maturity of notional amounts. (2) Reflects the benchmark variable rate due from the counterparty at the date presented, which rate adjusts monthly or quarterly based on one -month or three -month LIBOR, respectively.</t>
  </si>
  <si>
    <t>Schedule of interest expense and the weighted average interest rate paid and received on swaps</t>
  </si>
  <si>
    <t>The following table presents the net impact of the Company’s derivative hedging instruments on its interest expense and the weighted average interest rate paid and received for such Swaps for the three and nine months ended September 30, 2018 and 2017 : Three Months Ended Nine Months Ended (Dollars in Thousands) 2018 2017 2018 2017 Interest expense attributable to Swaps $ 547 $ 5,310 $ 4,187 $ 19,606 Weighted average Swap rate paid 2.19 % 2.04 % 2.09 % 1.96 % Weighted average Swap rate received 2.09 % 1.23 % 1.86 % 1.00 %</t>
  </si>
  <si>
    <t>Schedule of impact of hedging instruments on AOCI</t>
  </si>
  <si>
    <t>The following table presents the impact of the Company’s derivative hedging instruments on its AOCI for the three and nine months ended September 30, 2018 and 2017 : Three Months Ended Nine Months Ended (In Thousands) 2018 2017 2018 2017 AOCI from derivative hedging instruments: Balance at beginning of period $ 16,160 $ (35,841 ) $ (11,424 ) $ (46,721 ) Net gain on Swaps 5,390 5,791 32,974 16,671 Balance at end of period $ 21,550 $ (30,050 ) $ 21,550 $ (30,050 )</t>
  </si>
  <si>
    <t>Repurchase Agreements (Tables)</t>
  </si>
  <si>
    <t>Schedule of Company's borrowings under repurchase agreements and associated assets pledged as collateral</t>
  </si>
  <si>
    <t>The following table presents information with respect to the Company’s borrowings under repurchase agreements and associated assets pledged as collateral at September 30, 2018 and December 31, 2017 : (Dollars in Thousands) September 30, December 31, Repurchase agreement borrowings secured by Agency MBS $ 2,584,097 $ 2,501,340 Fair value of Agency MBS pledged as collateral under repurchase agreements $ 2,792,396 $ 2,705,754 Weighted average haircut on Agency MBS (1) 4.48 % 4.65 % Repurchase agreement borrowings secured by Legacy Non-Agency MBS $ 1,592,067 $ 1,256,033 Fair value of Legacy Non-Agency MBS pledged as collateral under repurchase agreements $ 2,075,540 $ 1,652,983 Weighted average haircut on Legacy Non-Agency MBS (1) 21.70 % 21.87 % Repurchase agreement borrowings secured by RPL/NPL MBS $ 913,249 $ 567,140 Fair value of RPL/NPL MBS pledged as collateral under repurchase agreements $ 1,161,568 $ 726,540 Weighted average haircut on RPL/NPL MBS (1) 21.22 % 22.05 % Repurchase agreements secured by U.S. Treasuries $ — $ 470,334 Fair value of U.S. Treasuries pledged as collateral under repurchase agreements $ — $ 472,095 Weighted average haircut on U.S. Treasuries (1) — % 1.47 % Repurchase agreements secured by CRT securities $ 405,168 $ 459,058 Fair value of CRT securities pledged as collateral under repurchase agreements $ 504,931 $ 595,900 Weighted average haircut on CRT securities (1) 19.73 % 22.16 % Repurchase agreements secured by MSR related assets $ 435,762 $ 317,255 Fair value of MSR related assets pledged as collateral under repurchase agreements $ 565,272 $ 482,158 Weighted average haircut on MSR related assets (1) 22.56 % 33.19 % Repurchase agreements secured by residential whole loans (2) $ 1,347,946 $ 1,043,747 Fair value of residential whole loans pledged as collateral under repurchase agreements (3) $ 1,888,445 $ 1,474,704 Weighted average haircut on residential whole loans (1) 21.93 % 26.10 % (1) Haircut represents the percentage amount by which the collateral value is contractually required to exceed the loan amount. (2) Excludes $19,000 and $206,000 of unamortized debt issuance costs at September 30, 2018 and December 31, 2017 , respectively. (3) At September 30, 2018 includes Non-Agency MBS with an aggregate fair value of $27.0 million obtained in connection with the Company’s loan securitization transactions that are eliminated in consolidation.</t>
  </si>
  <si>
    <t>Schedule of repricing information about borrowings under repurchase agreements</t>
  </si>
  <si>
    <t xml:space="preserve">The following table presents repricing information about the Company’s borrowings under repurchase agreements, which does not reflect the impact of associated derivative hedging instruments, at September 30, 2018 and December 31, 2017 : September 30, 2018 December 31, 2017 Balance Weighted Average Interest Rate Balance Weighted Average Interest Rate Time Until Interest Rate Reset (Dollars in Thousands) Within 30 days $ 6,985,487 3.01 % $ 6,161,008 2.39 % Over 30 days to 3 months 29,501 2.48 453,899 2.76 Over 3 months to 12 months 263,301 3.09 — — Total repurchase agreements 7,278,289 3.01 % 6,614,907 2.42 % Less debt issuance costs 19 206 Total repurchase agreements less debt issuance costs $ 7,278,270 $ 6,614,701 </t>
  </si>
  <si>
    <t>Schedule of contractual maturity information about repurchase agreements</t>
  </si>
  <si>
    <t xml:space="preserve">The following table presents contractual maturity information about the Company’s borrowings under repurchase agreements, all of which are accounted for as secured borrowings, at September 30, 2018 , and does not reflect the impact of derivative contracts that hedge such repurchase agreements: September 30, 2018 Contractual Maturity Overnight Within 30 Days Over 30 Days to 3 Months Over 3 Months to 12 Months Over 12 months Total (Dollars in Thousands) Agency MBS $ — $ 2,570,990 $ 13,107 $ — $ — $ 2,584,097 Legacy Non-Agency MBS — 1,544,995 47,072 — — 1,592,067 RPL/NPL MBS — 887,087 26,162 — — 913,249 CRT securities — 399,064 6,104 — — 405,168 MSR related assets — 342,704 93,058 — — 435,762 Residential whole loans — 267,129 376,936 703,881 — 1,347,946 Total (1) $ — $ 6,011,969 $ 562,439 $ 703,881 $ — $ 7,278,289 Weighted Average Interest Rate — % 2.85 % 3.73 % 3.80 % — % 3.01 % Gross amount of recognized liabilities for repurchase agreements in Note 8 $ 7,278,289 Amounts related to repurchase agreements not included in offsetting disclosure in Note 8 $ — (1) Excludes $19,000 of unamortized debt issuance costs at September 30, 2018 . </t>
  </si>
  <si>
    <t>Schedule of information about counterparty for repurchase agreements for which the entity had greater than 5% of stockholders' equity at risk</t>
  </si>
  <si>
    <t>The following table presents information with respect to each counterparty under repurchase agreements for which the Company had greater than 5% of stockholders’ equity at risk in the aggregate at September 30, 2018 : September 30, 2018 Counterparty Rating (1) Amount at Risk (2) Weighted Average Months to Maturity for Repurchase Agreements Percent of Stockholders’ Equity Counterparty (Dollars in Thousands) Barclay's Bank BBB/Aa3/A $ 346,185 4 9.8 % Goldman Sachs (3) BBB+/A3/A 305,862 1 8.6 Wells Fargo (4) A+/Aa2/AA- 252,651 5 7.1 RBC (5) AA-/Aa2/AA 243,731 1 6.9 (1) As rated at September 30, 2018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171.3 million at risk with Goldman Sachs Bank USA and $134.6 million at risk with Goldman Sachs Lending Partners. (4) Includes $241.0 million at risk with Wells Fargo Bank, NA and $11.7 million at risk with Wells Fargo Securities LLC. (5) Includes $237.6 million at risk with RBC Barbados and $6.1 million at risk with RBC New York. Counterparty ratings are not published for RBC Barbados and RBS Capital Market LLC.</t>
  </si>
  <si>
    <t>Collateral Positions (Tables)</t>
  </si>
  <si>
    <t>Schedule of fair value of collateral pledged and collateral held</t>
  </si>
  <si>
    <t>The following table summarizes the fair value of the Company’s collateral positions, which includes collateral pledged and collateral held, with respect to its borrowings under repurchase agreements, reverse repurchase agreements and derivative hedging instruments at September 30, 2018 and December 31, 2017 : September 30, 2018 December 31, 2017 (In Thousands) Assets Pledged Collateral Held Assets Pledged Collateral Held Derivative Hedging Instruments: Agency MBS $ 2,877 $ — $ 21,756 $ — Cash (1) — — 6,405 — 2,877 — 28,161 — Repurchase Agreement Borrowings: Agency MBS 2,792,396 — 2,705,754 — Legacy Non-Agency MBS (2) 2,075,540 — 1,652,983 — RPL/NPL MBS 1,161,568 — 726,540 — U.S. Treasury securities — — 472,095 — CRT securities 504,931 — 595,900 — MSR related assets 565,272 — 482,158 — Residential whole loans (3) 1,888,445 — 1,474,704 — Cash (1) 6,489 — 6,902 — 8,994,641 — 8,117,036 — Reverse Repurchase Agreements: U.S. Treasury securities — — — 504,062 — — — 504,062 Total $ 8,997,518 $ — $ 8,145,197 $ 504,062 (1) Cash pledged as collateral is reported as Restricted cash on the Company’s consolidated balance sheets. (2) In addition, at December 31, 2017 $688.1 million of Legacy Non-Agency MBS were pledged as collateral in connection with contemporaneous repurchase and reverse repurchase agreements entered into with a single counterparty. (3) At September 30, 2018 includes Non-Agency MBS with an aggregate fair value of $27.0 million obtained in connection with the Company’s loan securitization transactions that are eliminated in consolidation.</t>
  </si>
  <si>
    <t>Schedule of additional information about assets Pledged as collateral pursuant to borrowings under repurchase agreements and Derivative Hedging Contracts</t>
  </si>
  <si>
    <t>The following table presents detailed information about the Company’s assets pledged as collateral pursuant to its borrowings under repurchase agreements and derivative hedging instruments at September 30, 2018 : September 30, 2018 Assets Pledged Under Repurchase Agreements Assets Pledged Against Derivative Hedging Instruments Total Fair Value of Assets Pledged and Accrued Interest (In Thousands) Fair Value Amortized Cost Accrued Interest on Pledged Assets Fair Value/ Carrying Value Amortized Cost Accrued Interest on Pledged Assets Agency MBS $ 2,792,396 $ 2,842,022 $ 8,527 $ 2,877 $ 3,036 $ 7 $ 2,803,807 Legacy Non-Agency MBS 2,075,540 1,548,906 8,531 — — — 2,084,071 RPL/NPL MBS 1,161,568 1,162,829 984 — — — 1,162,552 CRT securities 504,931 472,217 436 — — — 505,367 MSR related assets 565,272 564,350 644 — — — 565,916 Residential whole loans (1)(2) 1,888,445 1,861,387 8,485 — — — 1,896,930 Cash (3) 6,489 6,489 — — — — 6,489 Total $ 8,994,641 $ 8,458,200 $ 27,607 $ 2,877 $ 3,036 $ 7 $ 9,025,132 (1) Includes residential whole loans held at carrying value with an aggregate fair value of $1.2 billion and aggregate amortized cost of $1.1 billion and residential whole loans held at fair value with an aggregate fair value and amortized cost of $685.1 million . (2) Includes Non-Agency MBS with an aggregate fair value and amortized cost of $27.0 million obtained in connection with the Company’s loan securitization transactions that are eliminated in consolidation. (3) Cash pledged as collateral is reported as “Restricted cash” on the Company’s consolidated balance sheets.</t>
  </si>
  <si>
    <t>Offsetting Assets and Liabilities (Tables)</t>
  </si>
  <si>
    <t>Schedule of information about certain assets that are subject to master netting arrangements (or similar agreements)</t>
  </si>
  <si>
    <t>The following tables present information about certain assets and liabilities that are subject to master netting arrangements (or similar agreements) and may potentially be offset on the Company’s consolidated balance sheets at September 30, 2018 and December 31, 2017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September 30, 2018 Swaps, at fair value $ 22,311 $ — $ 22,311 $ (22,311 ) $ — $ — Total $ 22,311 $ — $ 22,311 $ (22,311 ) $ — $ — December 31, 2017 Swaps, at fair value $ 679 $ — $ 679 $ (679 ) $ — $ — Total $ 679 $ — $ 679 $ (679 ) $ — $ —</t>
  </si>
  <si>
    <t>Schedule of information about certain liabilities that are subject to master netting arrangements (or similar agreements)</t>
  </si>
  <si>
    <t xml:space="preserve">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September 30, 2018 Swaps, at fair value (2) $ — $ — $ — $ — $ — $ — Repurchase agreements (3)(4) 7,278,289 — 7,278,289 (7,271,800 ) (6,489 ) — Total $ 7,278,289 $ — $ 7,278,289 $ (7,271,800 ) $ (6,489 ) $ — December 31, 2017 Swaps, at fair value (2) $ — $ — $ — $ — $ — $ — Repurchase agreements (3)(4) 6,614,907 — 6,614,907 (6,608,005 ) (6,902 ) — Total $ 6,614,907 $ — $ 6,614,907 $ (6,608,005 ) $ (6,902 ) $ — (1) Amounts disclosed in the Financial Instruments column of the above table represent collateral pledged that is available to be offset against liability balances associated with repurchase agreements. Amounts disclosed in the Cash Collateral Pledged column of the above table represent amounts pledged as collateral against repurchase agreements. (2) The fair value of securities pledged against the Company’s Swaps was $2.9 million and $21.8 million at September 30, 2018 and December 31, 2017 , respectively.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3) The fair value of financial instruments pledged against the Company’s repurchase agreements was $9.0 billion and $8.1 billion at September 30, 2018 and December 31, 2017 , respectively. (4) Excludes $19,000 and $206,000 of unamortized debt issuance costs at September 30, 2018 and December 31, 2017 , respectively. </t>
  </si>
  <si>
    <t>Other Liabilities (Tables)</t>
  </si>
  <si>
    <t>The following table presents the components of the Company’s Other liabilities at September 30, 2018 and December 31, 2017 : (In Thousands) September 30, 2018 December 31, 2017 Securitized debt (1) $ 714,203 $ 363,944 Obligation to return securities held as collateral, at fair value — 504,062 Senior Notes 96,805 96,773 Dividends and dividend equivalents payable 90,136 79,771 Accrued interest payable 11,630 12,263 Payable for unsettled MBS and residential whole loans purchases 10,888 — Accrued expenses and other 27,821 21,584 Total Other Liabilities $ 951,483 $ 1,078,397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t>
  </si>
  <si>
    <t>Stockholders' Equity (Tables)</t>
  </si>
  <si>
    <t>Schedule of preferred stock dividend declaration and payment</t>
  </si>
  <si>
    <t>The following table presents cash dividends declared by the Company on its Series B Preferred Stock from January 1, 2018 through September 30, 2018 : Declaration Date Record Date Payment Date Dividend Per Share August 20, 2018 September 7, 2018 September 28, 2018 $ 0.46875 May 17, 2018 June 4, 2018 June 29, 2018 0.46875 February 20, 2018 March 2, 2018 March 30, 2018 0.46875</t>
  </si>
  <si>
    <t>Schedule of cash dividends declared on common stock</t>
  </si>
  <si>
    <t>The following table presents cash dividends declared by the Company on its common stock from January 1, 2018 through September 30, 2018 : Declaration Date (1) Record Date Payment Date Dividend Per Share September 13, 2018 October 1, 2018 October 31, 2018 $ 0.20 (1) June 7, 2018 June 29, 2018 July 31, 2018 0.20 March 7, 2018 March 29, 2018 April 30, 2018 0.20 (1) At September 30, 2018 , the Company had accrued dividends and dividend equivalents payable of $90.1 million related to the common stock dividend declared on September 13, 2018</t>
  </si>
  <si>
    <t>Schedule of sale of stock</t>
  </si>
  <si>
    <t>The table below presents information with respect to shares of the Company’s common stock issued through public offerings during the nine months ended September 30, 2018 and the year ended December 31, 2017 . Share Issue Date Shares Issued Gross Proceeds Per Share Gross Proceeds (In Thousands, Except Per Share Amounts) August 7, 2018 50,875 (1) $ 7.78 $ 395,807 (1) May 10, 2017 23,000 7.85 180,550 (2) (1) Includes approximately 875,000 shares issued on September 5, 2018 pursuant to the exercise of the underwriters’ option to purchase additional shares. The Company incurred approximately $6.5 million of underwriting discounts and related expenses in connection with this equity offering. (2) The Company incurred approximately $2.3 million of underwriting discounts and related expenses in connection with this equity offering.</t>
  </si>
  <si>
    <t>Schedule of changes in balances of each component of the entity's AOCI</t>
  </si>
  <si>
    <t>The following table presents changes in the balances of each component of the Company’s AOCI for the three and nine months ended September 30, 2018 : Three Months Ended Nine Months Ended (In Thousands) Net Unrealized Gain/(Loss) on AFS Securities Net (Loss)/Gain on Swaps Total AOCI Net Unrealized Net (Loss)/Gain on Swaps Total AOCI Balance at beginning of period $ 548,551 $ 16,160 $ 564,711 $ 620,648 $ (11,424 ) $ 609,224 OCI before reclassifications (34,278 ) 5,390 (28,888 ) (90,250 ) 32,974 (57,276 ) Amounts reclassified from AOCI (1) (9,455 ) — (9,455 ) (25,580 ) — (25,580 ) Net OCI during the period (2) (43,733 ) 5,390 (38,343 ) (115,830 ) 32,974 (82,856 ) Balance at end of period $ 504,818 $ 21,550 $ 526,368 $ 504,818 $ 21,550 $ 526,368 (1) See separate table below for details about these reclassifications. (2) For further information regarding changes in OCI, see the Company’s consolidated statements of comprehensive income/(loss). The following table presents changes in the balances of each component of the Company’s AOCI for the three and nine months ended September 30, 2017 : Three Months Ended Nine Months Ended (In Thousands) Net Unrealized Gain/(Loss) on AFS Securities Net (Loss)/Gain on Swaps Total AOCI Net Unrealized Gain/(Loss) on AFS Securities Net (Loss)/Gain on Swaps Total AOCI Balance at beginning of period $ 668,223 $ (35,841 ) $ 632,382 $ 620,403 $ (46,721 ) $ 573,682 OCI before reclassifications 6,988 5,791 12,779 71,188 16,671 87,859 Amounts reclassified from AOCI (1) (14,935 ) — (14,935 ) (31,315 ) — (31,315 ) Net OCI during the period (2) (7,947 ) 5,791 (2,156 ) 39,873 16,671 56,544 Balance at end of period $ 660,276 $ (30,050 ) $ 630,226 $ 660,276 $ (30,050 ) $ 630,226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three and nine months ended September 30, 2018 : Three Months Ended Nine Months Ended Details about AOCI Components Amounts Reclassified from AOCI Affected Line Item in the Statement (In Thousands) AFS Securities: Realized gain on sale of securities $ (9,455 ) $ (25,580 ) Net gain on sales of investment securities Total AFS Securities $ (9,455 ) $ (25,580 ) Total reclassifications for period $ (9,455 ) $ (25,580 ) The following table presents information about the significant amounts reclassified out of the Company’s AOCI for the three and nine months ended September 30, 2017 : Three Months Ended Nine Months Ended Details about AOCI Components Amounts Reclassified from AOCI Affected Line Item in the Statement (In Thousands) AFS Securities: Realized gain on sale of securities $ (14,935 ) $ (30,283 ) Net gain on sales of investment securities OTTI recognized in earnings — (1,032 ) Net impairment losses recognized in earnings Total AFS Securities $ (14,935 ) $ (31,315 ) Total reclassifications for period $ (14,935 ) $ (31,315 ) </t>
  </si>
  <si>
    <t>EPS Calculation (Tables)</t>
  </si>
  <si>
    <t>Schedule of reconciliation of the earnings and shares used in calculating basic and diluted EPS</t>
  </si>
  <si>
    <t>The following table presents a reconciliation of the earnings and shares used in calculating basic and diluted EPS for the three and nine months ended September 30, 2018 and 2017 : Three Months Ended Nine Months Ended (In Thousands, Except Per Share Amounts) 2018 2017 2018 2017 Numerator: Net income $ 87,132 $ 63,805 $ 240,922 $ 221,799 Dividends declared on preferred stock (3,750 ) (3,750 ) (11,250 ) (11,250 ) Dividends, dividend equivalents and undistributed earnings allocated to participating securities (472 ) (409 ) (1,393 ) (1,299 ) Net income to common stockholders - basic and diluted $ 82,910 $ 59,646 $ 228,279 $ 209,250 Denominator: Weighted average common shares for basic and diluted earnings per share (1) 428,713 396,698 408,614 385,282 Basic and diluted earnings per share $ 0.19 $ 0.15 $ 0.56 $ 0.54 (1) At September 30, 2018 , the Company had approximately 2.2 million equity instruments outstanding that were not included in the calculation of diluted EPS for the three and nine months ended September 30, 2018 , as their inclusion would have been anti-dilutive. These equity instruments reflect RSUs (based on current estimate of expected share settlement amount) with a weighted average grant date fair value of $6.72 . These equity instruments may have a dilutive impact on future EPS.</t>
  </si>
  <si>
    <t>Equity Compensation, Employment Agreements and Other Benefit Plans (Tables)</t>
  </si>
  <si>
    <t>Schedule of expenses related to equity-based compensation</t>
  </si>
  <si>
    <t>The following table presents the Company’s expenses related to its equity-based compensation instruments for the three and nine months ended September 30, 2018 and 2017 : Three Months Ended Nine Months Ended (In Thousands) 2018 2017 2018 2017 RSUs $ 1,082 $ 1,836 $ 3,891 $ 5,194 Restricted shares of common stock — 74 — 175 Total $ 1,082 $ 1,910 $ 3,891 $ 5,369</t>
  </si>
  <si>
    <t>Schedule of expenses related to deferred compensation plans</t>
  </si>
  <si>
    <t>The following table presents the Company’s expenses related to its Deferred Plans for the three and nine months ended September 30, 2018 and 2017 : Three Months Ended Nine Months Ended (In Thousands) 2018 2017 2018 2017 Non-employee directors $ (22 ) $ 125 $ — $ 339 Total $ (22 ) $ 125 $ — $ 339</t>
  </si>
  <si>
    <t>Schedule of aggregate income deferred by participants and associated liability under deferred compensation plans</t>
  </si>
  <si>
    <t>The following table presents the aggregate amount of income deferred by participants of the Deferred Plans through September 30, 2018 and December 31, 2017 that had not been distributed and the Company’s associated liability for such deferrals at September 30, 2018 and December 31, 2017 : September 30, 2018 December 31, 2017 (In Thousands) Undistributed Income Deferred (1) Liability Under Deferred Plans Undistributed Income Deferred (1) Liability Under Deferred Plans Non-employee directors $ 2,100 $ 2,420 $ 1,688 $ 2,056 Total $ 2,100 $ 2,420 $ 1,688 $ 2,056 (1) Represents the cumulative amounts that were deferred by participants through September 30, 2018 and December 31, 2017 , which had not been distributed through such respective date.</t>
  </si>
  <si>
    <t>Fair Value of Financial Instruments (Tables)</t>
  </si>
  <si>
    <t>Schedule of fair value measurement inputs and valuation techniques</t>
  </si>
  <si>
    <t>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18 and December 31, 2017 : September 30, 2018 (Dollars in Thousands) Fair Value (1) Valuation Technique Unobservable Input Weighted Average (2) Range Residential whole loans, at fair value $ 693,874 Discounted cash flow Discount rate 5.3 % 4.5-8.0% Prepayment rate 3.8 % 0.0-13.5% Default rate 2.7 % 0.0-31.0% Loss severity 13.0 % 0.0-100.0% $ 683,566 Liquidation model Discount rate 8.2 % 6.1-50.0% Annual change in home prices 3.3 % (1.0)-11.8% Liquidation timeline (in years) 1.8 0.1-4.5 Current value of underlying properties (3) $ 767 $2-$7,950 Total $ 1,377,440 December 31, 2017 (Dollars in Thousands) Fair Value (1) Valuation Technique Unobservable Input Weighted Average (2) Range Residential whole loans, at fair value $ 358,871 Discounted cash flow Discount rate 5.5 % 4.5-13.0% Prepayment rate 4.1 % 1.15-15.1% Default rate 2.9 % 0.0-6.5% Loss severity 13.8 % 0.0-100.0% $ 592,940 Liquidation model Discount rate 8.0 % 6.1-50.0% Annual change in home prices 2.5 % (8.0)-8.8% Liquidation timeline (in years) 1.6 0.1-4.5 Current value of underlying properties (3) $ 772 $0-$9,900 Total $ 951,811 (1) Excludes approximately $70.1 million and $373.3 million of loans for which management considers the purchase price continues to reflect the fair value of such loans at September 30, 2018 and December 31, 2017 , respectively. (2) Amounts are weighted based on the fair value of the underlying loan. (3) The simple average value of the properties underlying residential whole loans held at fair value valued via a liquidation model was approximately $378,000 and $336,000 as of September 30, 2018 and December 31, 2017 , respectively. The following tables present the Company’s financial instruments carried at fair value on a recurring basis as of September 30, 2018 and December 31, 2017 , on the consolidated balance sheets by the valuation hierarchy, as previously described: Fair Value at September 30, 2018 (In Thousands) Level 1 Level 2 Level 3 Total Assets: Agency MBS $ — $ 2,905,490 $ — $ 2,905,490 Non-Agency MBS — 3,334,610 — 3,334,610 CRT securities — 538,945 — 538,945 Term notes backed by MSR related collateral — — 505,195 505,195 Residential whole loans, at fair value — — 1,449,365 1,449,365 Securities obtained and pledged as collateral — — — — Swaps — 22,311 — 22,311 Total assets carried at fair value $ — $ 6,801,356 $ 1,954,560 $ 8,755,916 Liabilities: Obligation to return securities obtained as collateral $ — $ — $ — $ — Total liabilities carried at fair value $ — $ — $ — $ — Fair Value at December 31, 2017 (In Thousands) Level 1 Level 2 Level 3 Total Assets: Agency MBS $ — $ 2,824,681 $ — $ 2,824,681 Non-Agency MBS — 3,533,966 — 3,533,966 CRT securities — 664,403 — 664,403 Term notes backed by MSR related collateral — — 381,804 381,804 Residential whole loans, at fair value — — 1,325,115 1,325,115 Securities obtained and pledged as collateral 504,062 — — 504,062 Swaps — 679 — 679 Total assets carried at fair value $ 504,062 $ 7,023,729 $ 1,706,919 $ 9,234,710 Liabilities: Obligation to return securities obtained as collateral $ 504,062 $ — $ — $ 504,062 Total liabilities carried at fair value $ 504,062 $ — $ — $ 504,062</t>
  </si>
  <si>
    <t>Schedule of significant unobservable inputs used in fair value measurement of residential whole loans</t>
  </si>
  <si>
    <t>The following table presents additional information for the three and nine months ended September 30, 2018 and 2017 about the Company’s Residential whole loans, at fair value, which are classified as Level 3 and measured at fair value on a recurring basis: Residential Whole Loans, at Fair Value (1) Three Months Ended September 30, Nine Months Ended September 30, (In Thousands) 2018 2017 2018 2017 Balance at beginning of period $ 1,468,540 $ 744,072 $ 1,325,115 $ 814,682 Purchases and capitalized advances (2) 76,566 284,930 393,867 295,094 Changes in fair value recorded in Net gain on residential whole loans held at fair value 8,442 5,289 26,788 12,499 Collection of principal, net of liquidation gains/losses (54,331 ) (17,670 ) (155,199 ) (53,366 ) Repurchases (561 ) (257 ) (1,623 ) (1,013 ) Transfer to REO (51,089 ) (33,214 ) (141,381 ) (84,746 ) Balance at end of period $ 1,447,567 $ 983,150 $ 1,447,567 $ 983,150 (1) Excludes approximately $1.8 million and $120.4 million of residential whole loans held at fair value for which the closing of the purchase transaction had not occurred as of September 30, 2018 and 2017 , respectively. (2) Included in the activity presented for the three and nine months ended September 30, 2018 and 2017 are approximately $34.4 million and $92.7 million of loans the Company committed to purchase during the three months ended June 30, 2018 and year ended December 31, 2017 , but for which the closing of the purchase transaction occurred during the three and nine months ended September 30, 2018 and 2017 , respectively. The following table presents additional information for the three and nine months ended September 30, 2018 and 2017 about the Company’s investments in term notes backed by MSR related collateral held at fair value, which are classified as Level 3 and measured at fair value on a recurring basis: Term Notes Backed by MSR Related Collateral Three Months Ended September 30, Nine Months Ended September 30, (In Thousands) 2018 2017 2018 2017 (1) Balance at beginning of period $ 381,390 $ 273,961 $ 381,804 $ — Purchases 290,042 161,000 439,392 311,000 Collection of principal (166,120 ) (123,961 ) (316,120 ) (140,980 ) Changes in unrealized gain/losses (117 ) 563 119 563 Transfers from Level 2 to Level 3 (1) — — — 140,980 Balance at end of period $ 505,195 $ 311,563 $ 505,195 $ 311,563 (1) Investments in term notes backed by MSR related collateral were transferred from Level 2 to Level 3 during the nine months ended September 30, 2017 as there had been very limited secondary market trading in these securities since issuance. Transfers between levels are deemed to take place on the first day of the reporting period in which the transfer has taken place.</t>
  </si>
  <si>
    <t>Schedule of carrying value and fair value of financial instruments</t>
  </si>
  <si>
    <t>The following table presents the carrying values and estimated fair values of the Company’s financial instruments at September 30, 2018 and December 31, 2017 : September 30, 2018 December 31, 2017 Carrying Value Estimated Fair Value Carrying Value Estimated Fair Value (In Thousands) Financial Assets: Agency MBS $ 2,905,490 $ 2,905,490 $ 2,824,681 $ 2,824,681 Non-Agency MBS 3,334,610 3,334,610 3,533,966 3,533,966 CRT securities 538,945 538,945 664,403 664,403 MSR related assets 565,272 565,272 492,080 493,026 Residential whole loans, at carrying value 2,471,567 2,549,927 908,516 988,688 Residential whole loans, at fair value 1,449,365 1,449,365 1,325,115 1,325,115 Securities obtained and pledged as collateral — — 504,062 504,062 Cash and cash equivalents 104,186 104,186 449,757 449,757 Restricted cash 6,489 6,489 13,307 13,307 Swaps 22,311 22,311 679 679 Financial Liabilities (1) : Repurchase agreements 7,278,270 7,289,006 6,614,701 6,623,255 Securitized debt 714,203 713,783 363,944 366,109 Obligation to return securities obtained as collateral — — 504,062 504,062 Senior Notes 96,805 100,791 96,773 103,729 (1) Carrying value of securitized debt, Senior Notes and certain repurchase agreements is net of associated debt issuance costs.</t>
  </si>
  <si>
    <t>Use of Special Purpose Entities and Variable Interest Entities (Tables)</t>
  </si>
  <si>
    <t>Summary of key details related to securitization transactions</t>
  </si>
  <si>
    <t>The following table summarizes the key details of the loan securitization transactions the Company has been involved in to date: (Dollars in Thousands) September 30, 2018 December 31, 2017 Aggregate unpaid principal balance of residential whole loans sold $ 1,290,029 $ 620,924 Face amount of Senior Bonds issued by the VIE and purchased by third-party investors $ 802,817 $ 382,847 Outstanding amount of Senior Bonds $ 714,203 (1) $ 363,944 (1) Weighted average fixed rate for Senior Bonds issued 3.65 % (2) 3.14 % (2) Face amount of Senior Support Certificates received by the Company (3) $ 275,174 $ 127,001 Cash received $ 802,815 $ 382,845 (1) Net of $4.1 million and $2.3 million of deferred financing costs at September 30, 2018 and December 31, 2017 , respectively. (2) At September 30, 2018 and December 31, 2017 , $604.7 million and $233.7 million , respectively, of Senior Bonds sold in securitization transactions contained a contractual coupon step-up feature whereby the coupon increases by 300 basis points at 36 months from issuance if the bond is not redeemed before such date. (3) Provides credit support to the Senior Bonds sold to third-party investors in the securitization transactions.</t>
  </si>
  <si>
    <t>Summary of Significant Accounting Policies (Details)</t>
  </si>
  <si>
    <t>Sep. 30, 2018USD ($)segment</t>
  </si>
  <si>
    <t>Mar. 31, 2018USD ($)</t>
  </si>
  <si>
    <t>Dec. 31, 2016USD ($)</t>
  </si>
  <si>
    <t>Accounts, Notes, Loans and Financing Receivable [Line Items]</t>
  </si>
  <si>
    <t>Number of reportable segments | segment</t>
  </si>
  <si>
    <t>Number of operating segments | segment</t>
  </si>
  <si>
    <t>Corporate Loan</t>
  </si>
  <si>
    <t>Commitment to lend | $</t>
  </si>
  <si>
    <t>Amount drawn | $</t>
  </si>
  <si>
    <t>Summary of Significant Accounting Policies (Residential Whole Loans) (Details)</t>
  </si>
  <si>
    <t>Number of days considered to classify loans delinquent</t>
  </si>
  <si>
    <t>60 days</t>
  </si>
  <si>
    <t>Weighted Average LTV Ratio</t>
  </si>
  <si>
    <t>80.00%</t>
  </si>
  <si>
    <t>Summary of Significant Accounting Policies (Cash and Cash Equivalents) (Details) - USD ($) $ in Thousands</t>
  </si>
  <si>
    <t>Overnight money market funds</t>
  </si>
  <si>
    <t>Summary of Significant Accounting Policies (Goodwill) (Details) - USD ($) $ in Thousands</t>
  </si>
  <si>
    <t>Summary of Significant Accounting Policies (Depreciation) (Details) - Furniture, fixtures, computers and related hardwares</t>
  </si>
  <si>
    <t>Low end of range</t>
  </si>
  <si>
    <t>Estimated useful life of long-lived assets</t>
  </si>
  <si>
    <t>Estimated useful life</t>
  </si>
  <si>
    <t>5 years</t>
  </si>
  <si>
    <t>High end of range</t>
  </si>
  <si>
    <t>8 years</t>
  </si>
  <si>
    <t>Summary of Significant Accounting Policies (Repurchase Agreements) (Details)</t>
  </si>
  <si>
    <t>Repurchase financing period, low end of range</t>
  </si>
  <si>
    <t>1 month</t>
  </si>
  <si>
    <t>Repurchase financing period, high end of range</t>
  </si>
  <si>
    <t>6 months</t>
  </si>
  <si>
    <t>Summary of Significant Accounting Policies (Equity Based Compensation) (Details) - RSUs</t>
  </si>
  <si>
    <t>51 Months Ended</t>
  </si>
  <si>
    <t>Mar. 31, 2018</t>
  </si>
  <si>
    <t>Share based compensation</t>
  </si>
  <si>
    <t>Vesting period of restricted share units (RSUs)</t>
  </si>
  <si>
    <t>3 years</t>
  </si>
  <si>
    <t>Period for measuring market condition of award</t>
  </si>
  <si>
    <t>Summary of Significant Accounting Policies (Income Tax) (Details) - USD ($)</t>
  </si>
  <si>
    <t>Percentage of annual REIT taxable income distributed to stockholders</t>
  </si>
  <si>
    <t>100.00%</t>
  </si>
  <si>
    <t>REIT income tax expense</t>
  </si>
  <si>
    <t>Deferred income tax expense (benefit)</t>
  </si>
  <si>
    <t>Summary of Significant Accounting Policies (Accounting Standards Adopted in 2018) (Details) $ in Thousands</t>
  </si>
  <si>
    <t>Jan. 01, 2018USD ($)</t>
  </si>
  <si>
    <t>New Accounting Pronouncements or Change in Accounting Principle [Line Items]</t>
  </si>
  <si>
    <t>Cumulative effect adjustment on adoption of new accounting standard for revenue recognition</t>
  </si>
  <si>
    <t>Retained Earnings</t>
  </si>
  <si>
    <t>Retained Earnings | Accounting Standards Update 2014-09</t>
  </si>
  <si>
    <t>MBS, CRT Securities and MSR Related Assets (Narrative) (Details) - USD ($)</t>
  </si>
  <si>
    <t>Debt Securities, Available-for-sale [Line Items]</t>
  </si>
  <si>
    <t>Minimum term of fixed rate mortgages underlying MBS</t>
  </si>
  <si>
    <t>15 years</t>
  </si>
  <si>
    <t>Maximum term of fixed rate mortgages underlying MBS</t>
  </si>
  <si>
    <t>30 years</t>
  </si>
  <si>
    <t>Available-for-sale, unrealized loss position, accumulated loss</t>
  </si>
  <si>
    <t>Reclassification adjustment for OTTI included in net income</t>
  </si>
  <si>
    <t>Minimum | RPL/NPL MBS</t>
  </si>
  <si>
    <t>Debt instrument, basis spread on variable rate</t>
  </si>
  <si>
    <t>3.00%</t>
  </si>
  <si>
    <t>Debt instrument, coupon step-up period</t>
  </si>
  <si>
    <t>36 months</t>
  </si>
  <si>
    <t>Maximum | RPL/NPL MBS</t>
  </si>
  <si>
    <t>4.00%</t>
  </si>
  <si>
    <t>48 months</t>
  </si>
  <si>
    <t>MBS, CRT Securities and MSR Related Assets (MBS and CRT Securities) (Details) - USD ($) $ in Thousands</t>
  </si>
  <si>
    <t>Principal/ Current Face</t>
  </si>
  <si>
    <t>Purchase Premiums</t>
  </si>
  <si>
    <t>Accretable Purchase Discounts</t>
  </si>
  <si>
    <t>Discount Designated as Credit Reserve and OTTI</t>
  </si>
  <si>
    <t>Amortized Cost</t>
  </si>
  <si>
    <t>Fair Value</t>
  </si>
  <si>
    <t>Gross Unrealized Gains</t>
  </si>
  <si>
    <t>Gross Unrealized Losses</t>
  </si>
  <si>
    <t>Net Unrealized Gain/(Loss)</t>
  </si>
  <si>
    <t>Principal payments receivable</t>
  </si>
  <si>
    <t>Agency MBS | Fannie Mae</t>
  </si>
  <si>
    <t>Agency MBS | Freddie Mac</t>
  </si>
  <si>
    <t>Agency MBS | Ginnie Mae</t>
  </si>
  <si>
    <t>Credit reserve</t>
  </si>
  <si>
    <t>OTTI</t>
  </si>
  <si>
    <t>Non-Agency MBS | Expected to Recover Par</t>
  </si>
  <si>
    <t>Non-Agency MBS | Expected to Recover Less Than Par</t>
  </si>
  <si>
    <t>Percentage of current face amount of Non-Agency MBS to be recovered</t>
  </si>
  <si>
    <t>85.00%</t>
  </si>
  <si>
    <t>84.00%</t>
  </si>
  <si>
    <t>Total MBS</t>
  </si>
  <si>
    <t>RPL/NPL MBS</t>
  </si>
  <si>
    <t>Agency MBS, Fair Value Option</t>
  </si>
  <si>
    <t>Debt Securities, Fair Value Option</t>
  </si>
  <si>
    <t>CRT, Fair Value Option</t>
  </si>
  <si>
    <t>MBS, CRT Securities and MSR Related Assets (Sale of MBS) (Details) - USD ($) $ in Millions</t>
  </si>
  <si>
    <t>Proceeds from sale of MBS categorized as available-for-sale</t>
  </si>
  <si>
    <t>Gains on sales of MBS</t>
  </si>
  <si>
    <t>MBS, CRT Securities and MSR Related Assets (Unrealized Losses) (Details) $ in Thousands</t>
  </si>
  <si>
    <t>Sep. 30, 2018USD ($)security</t>
  </si>
  <si>
    <t>Dec. 31, 2017USD ($)</t>
  </si>
  <si>
    <t>Less than 12 Months</t>
  </si>
  <si>
    <t>12 Months or more</t>
  </si>
  <si>
    <t>Unrealized Losses</t>
  </si>
  <si>
    <t>Number of Securities</t>
  </si>
  <si>
    <t>Less than 12 months (in security) | security</t>
  </si>
  <si>
    <t>12 months or more (in security) | security</t>
  </si>
  <si>
    <t>Available-for-sale securities</t>
  </si>
  <si>
    <t>MBS, CRT Securities and MSR Related Assets (Composition of OTTI Charges) (Details) - USD ($) $ in Thousands</t>
  </si>
  <si>
    <t>Total OTTI losses</t>
  </si>
  <si>
    <t>OTTI reclassified from OCI</t>
  </si>
  <si>
    <t>OTTI recognized in earnings</t>
  </si>
  <si>
    <t>MBS, CRT Securities and MSR Related Assets (Credit Loss Component of OTTI) (Details) - USD ($) $ in Thousands</t>
  </si>
  <si>
    <t>Other than Temporary Impairment, Credit Losses Recognized in Earnings [Roll Forward]</t>
  </si>
  <si>
    <t>Credit loss component of OTTI at beginning of period</t>
  </si>
  <si>
    <t>Additions for credit related OTTI not previously recognized</t>
  </si>
  <si>
    <t>Subsequent additional credit related OTTI recorded</t>
  </si>
  <si>
    <t>Credit loss component of OTTI at end of period</t>
  </si>
  <si>
    <t>MBS, CRT Securities and MSR Related Assets (Purchase Discounts) (Details) - USD ($) $ in Thousands</t>
  </si>
  <si>
    <t>Changes in the components of the purchase discount on Non-Agency MBS</t>
  </si>
  <si>
    <t>Realized credit losses</t>
  </si>
  <si>
    <t>Discount Designated as Credit Reserve and OTTI | Non-Agency MBS</t>
  </si>
  <si>
    <t>Balance at beginning of period</t>
  </si>
  <si>
    <t>Impact of RMBS Issuer Settlement</t>
  </si>
  <si>
    <t>Accretion of discount</t>
  </si>
  <si>
    <t>Purchases</t>
  </si>
  <si>
    <t>Sales</t>
  </si>
  <si>
    <t>Net impairment losses recognized in earnings</t>
  </si>
  <si>
    <t>Transfers/release of credit reserve</t>
  </si>
  <si>
    <t>Balance at end of period</t>
  </si>
  <si>
    <t>Accretable Discount | Non-Agency MBS</t>
  </si>
  <si>
    <t>Jp Morgan Chase</t>
  </si>
  <si>
    <t>Proceeds from Legal Settlements</t>
  </si>
  <si>
    <t>Lehman Brothers</t>
  </si>
  <si>
    <t>MBS, CRT Securities and MSR Related Assets (Impact of AFS Securities on AOCI) (Details) - USD ($)</t>
  </si>
  <si>
    <t>AOCI from AFS Securities:</t>
  </si>
  <si>
    <t>Unrealized gain on AFS securities at beginning of period</t>
  </si>
  <si>
    <t>Change in AOCI from AFS securities</t>
  </si>
  <si>
    <t>Unrealized (loss)/gain on AFS securities, net</t>
  </si>
  <si>
    <t>MBS, CRT Securities and MSR Related Assets (MSR Related Assets - Narrative) (Details) - USD ($)</t>
  </si>
  <si>
    <t>Dec. 31, 2016</t>
  </si>
  <si>
    <t>Term notes backed by MSR related collateral</t>
  </si>
  <si>
    <t>Amortized costs</t>
  </si>
  <si>
    <t>Gross unrealized gains</t>
  </si>
  <si>
    <t>Weighted average yield</t>
  </si>
  <si>
    <t>5.15%</t>
  </si>
  <si>
    <t>5.80%</t>
  </si>
  <si>
    <t>Weighted average to maturity</t>
  </si>
  <si>
    <t>4 years 6 months 18 days</t>
  </si>
  <si>
    <t>3 years 5 months 4 days</t>
  </si>
  <si>
    <t>Commitment to lend</t>
  </si>
  <si>
    <t>Amount drawn</t>
  </si>
  <si>
    <t>Interest coupon rate</t>
  </si>
  <si>
    <t>5.64%</t>
  </si>
  <si>
    <t>Debt term</t>
  </si>
  <si>
    <t>1 year 10 months 24 days</t>
  </si>
  <si>
    <t>Commitment period on undrawn amount</t>
  </si>
  <si>
    <t>Interest income</t>
  </si>
  <si>
    <t>Discount accretion</t>
  </si>
  <si>
    <t>Commitment fee income</t>
  </si>
  <si>
    <t>Minimum | Corporate Loan</t>
  </si>
  <si>
    <t>Commitment fee on undrawn amount</t>
  </si>
  <si>
    <t>0.25%</t>
  </si>
  <si>
    <t>Maximum | Corporate Loan</t>
  </si>
  <si>
    <t>1.00%</t>
  </si>
  <si>
    <t>MBS, CRT Securities and MSR Related Assets (Interest Income) (Details) - USD ($)</t>
  </si>
  <si>
    <t>Coupon interest</t>
  </si>
  <si>
    <t>Effective yield adjustment</t>
  </si>
  <si>
    <t>Legacy Non-Agency MBS</t>
  </si>
  <si>
    <t>Accretion Income</t>
  </si>
  <si>
    <t>Residential Whole Loans (Narrative) (Details) - USD ($) $ in Billions</t>
  </si>
  <si>
    <t>Total residential whole loans</t>
  </si>
  <si>
    <t>Residential Whole Loans (Residential Whole Loans, at Carrying Value) (Details) $ in Thousands</t>
  </si>
  <si>
    <t>Sep. 30, 2018USD ($)loan</t>
  </si>
  <si>
    <t>Dec. 31, 2017USD ($)loan</t>
  </si>
  <si>
    <t>Total Residential whole loans, at carrying value</t>
  </si>
  <si>
    <t>Number of loans | loan</t>
  </si>
  <si>
    <t>Purchased credit impaired loans</t>
  </si>
  <si>
    <t>Non-QM loans</t>
  </si>
  <si>
    <t>Other loans at carrying value</t>
  </si>
  <si>
    <t>Rehabilitation loans</t>
  </si>
  <si>
    <t>Single-family rental loans</t>
  </si>
  <si>
    <t>Seasoned performing loans</t>
  </si>
  <si>
    <t>Total other loans at carrying value</t>
  </si>
  <si>
    <t>Residential Whole Loans (Residential Whole Loans, at Carrying Value - Additional Information) (Details) - USD ($) $ in Thousands</t>
  </si>
  <si>
    <t>Residential whole loans, at carrying value, total or weighted average</t>
  </si>
  <si>
    <t>Unpaid Principal Balance (“UPB”)</t>
  </si>
  <si>
    <t>Weighted Average Coupon</t>
  </si>
  <si>
    <t>5.46%</t>
  </si>
  <si>
    <t>Weighted Average Term to Maturity (Months)</t>
  </si>
  <si>
    <t>278 months</t>
  </si>
  <si>
    <t>Other loans held at carrying value excluded</t>
  </si>
  <si>
    <t>4.36%</t>
  </si>
  <si>
    <t>304 months</t>
  </si>
  <si>
    <t>87.00%</t>
  </si>
  <si>
    <t>6.18%</t>
  </si>
  <si>
    <t>358 months</t>
  </si>
  <si>
    <t>66.00%</t>
  </si>
  <si>
    <t>7.51%</t>
  </si>
  <si>
    <t>9 months</t>
  </si>
  <si>
    <t>65.00%</t>
  </si>
  <si>
    <t>5.84%</t>
  </si>
  <si>
    <t>355 months</t>
  </si>
  <si>
    <t>68.00%</t>
  </si>
  <si>
    <t>4.05%</t>
  </si>
  <si>
    <t>194 months</t>
  </si>
  <si>
    <t>49.00%</t>
  </si>
  <si>
    <t>Other residential whole loans</t>
  </si>
  <si>
    <t>Current | Non-QM loans</t>
  </si>
  <si>
    <t>Current | Rehabilitation loans</t>
  </si>
  <si>
    <t>Current | Single-family rental loans</t>
  </si>
  <si>
    <t>Current | Seasoned performing loans</t>
  </si>
  <si>
    <t>30-59 | Non-QM loans</t>
  </si>
  <si>
    <t>30-59 | Rehabilitation loans</t>
  </si>
  <si>
    <t>30-59 | Single-family rental loans</t>
  </si>
  <si>
    <t>30-59 | Seasoned performing loans</t>
  </si>
  <si>
    <t>60-89 | Non-QM loans</t>
  </si>
  <si>
    <t>60-89 | Rehabilitation loans</t>
  </si>
  <si>
    <t>60-89 | Single-family rental loans</t>
  </si>
  <si>
    <t>60-89 | Seasoned performing loans</t>
  </si>
  <si>
    <t>90 or more</t>
  </si>
  <si>
    <t>89.48%</t>
  </si>
  <si>
    <t>94.50%</t>
  </si>
  <si>
    <t>90 or more | Non-QM loans</t>
  </si>
  <si>
    <t>90 or more | Rehabilitation loans</t>
  </si>
  <si>
    <t>90 or more | Single-family rental loans</t>
  </si>
  <si>
    <t>90 or more | Seasoned performing loans</t>
  </si>
  <si>
    <t>Residential Whole Loans (Purchased Credit Impaired Loans - Narrative) (Details) - Purchased credit impaired loans - USD ($) $ in Thousands</t>
  </si>
  <si>
    <t>Jun. 30, 2018</t>
  </si>
  <si>
    <t>Jun. 30, 2017</t>
  </si>
  <si>
    <t>Financing Receivable, Impaired [Line Items]</t>
  </si>
  <si>
    <t>Allowance for loan losses</t>
  </si>
  <si>
    <t>Provisions/(reversal of provisions) for loan losses</t>
  </si>
  <si>
    <t>Residential Whole Loans (Provision for Loan Losses) (Details) - Purchased credit impaired loans - USD ($) $ in Thousands</t>
  </si>
  <si>
    <t>Allowance for Loan and Lease Losses [Roll Forward]</t>
  </si>
  <si>
    <t>Balance at the beginning of period</t>
  </si>
  <si>
    <t>Balance at the end of period</t>
  </si>
  <si>
    <t>Residential Whole Loans (Carrying Value) (Details) - USD ($) $ in Thousands</t>
  </si>
  <si>
    <t>Contractually required principal and interest</t>
  </si>
  <si>
    <t>Contractual cash flows not expected to be collected (non-accretable yield)</t>
  </si>
  <si>
    <t>Expected cash flows to be collected</t>
  </si>
  <si>
    <t>Interest component of expected cash flows (accretable yield)</t>
  </si>
  <si>
    <t>Fair value at the date of acquisition</t>
  </si>
  <si>
    <t>Purchase credit impaired loans transaction closed in current period which were purchased in prior periods</t>
  </si>
  <si>
    <t>Residential Whole Loans (Carrying Value Accretable Yield Rollforward) (Details) - USD ($) $ in Thousands</t>
  </si>
  <si>
    <t>Residential Whole Loans Accretable Yield [Roll Forward]</t>
  </si>
  <si>
    <t>Additions</t>
  </si>
  <si>
    <t>Accretion</t>
  </si>
  <si>
    <t>Liquidations and other</t>
  </si>
  <si>
    <t>Reclassifications (to)/from non-accretable difference, net</t>
  </si>
  <si>
    <t>Residential Whole Loans (Other Loans at Carrying Value) (Details) $ in Millions</t>
  </si>
  <si>
    <t>Number of other loans at carrying value | loan</t>
  </si>
  <si>
    <t>Unpaid balance of other loans</t>
  </si>
  <si>
    <t>Total outstanding principal balance of all of the Company’s Other Loans at Carrying Value</t>
  </si>
  <si>
    <t>0.30%</t>
  </si>
  <si>
    <t>Commitment to lend, unfunded</t>
  </si>
  <si>
    <t>Residential Whole Loans (Fair Value) (Details) $ in Thousands</t>
  </si>
  <si>
    <t>Sep. 30, 2017USD ($)</t>
  </si>
  <si>
    <t>Total Residential whole loans, at fair value</t>
  </si>
  <si>
    <t>Less than 60 Days Past Due:</t>
  </si>
  <si>
    <t>Outstanding principal balance</t>
  </si>
  <si>
    <t>Aggregate fair value</t>
  </si>
  <si>
    <t>76.17%</t>
  </si>
  <si>
    <t>74.98%</t>
  </si>
  <si>
    <t>60 Days to 89 Days Past Due:</t>
  </si>
  <si>
    <t>77.62%</t>
  </si>
  <si>
    <t>89.25%</t>
  </si>
  <si>
    <t>90 Days or More Past Due:</t>
  </si>
  <si>
    <t>Residential whole loans</t>
  </si>
  <si>
    <t>Excluded amount, unsettled purchases, residential whole loans, at fair value</t>
  </si>
  <si>
    <t>Residential Whole Loans (Fair Value Components of Net Income) (Details) - USD ($) $ in Thousands</t>
  </si>
  <si>
    <t>Coupon payments and other income received</t>
  </si>
  <si>
    <t>Net unrealized gains</t>
  </si>
  <si>
    <t>Net gain on payoff/liquidation of loans</t>
  </si>
  <si>
    <t>Net gain on transfers to REO</t>
  </si>
  <si>
    <t>Other Assets (Details) - USD ($) $ in Thousands</t>
  </si>
  <si>
    <t>Securities obtained and pledged as collateral, at fair value</t>
  </si>
  <si>
    <t>REO</t>
  </si>
  <si>
    <t>MBS and loan related receivables</t>
  </si>
  <si>
    <t>Swaps, at fair value</t>
  </si>
  <si>
    <t>Other</t>
  </si>
  <si>
    <t>Total Other Assets</t>
  </si>
  <si>
    <t>Other Assets (Real Estate Owned) (Details) $ in Thousands</t>
  </si>
  <si>
    <t>Sep. 30, 2018USD ($)property</t>
  </si>
  <si>
    <t>Sep. 30, 2017USD ($)property</t>
  </si>
  <si>
    <t>Jun. 30, 2018USD ($)</t>
  </si>
  <si>
    <t>Dec. 31, 2017USD ($)property</t>
  </si>
  <si>
    <t>Jun. 30, 2017USD ($)</t>
  </si>
  <si>
    <t>Real Estate Properties [Line Items]</t>
  </si>
  <si>
    <t>Number of real estate owned properties | property</t>
  </si>
  <si>
    <t>Real estate owned</t>
  </si>
  <si>
    <t>Number of real estate properties reclassified to REO during period | property</t>
  </si>
  <si>
    <t>Mortgage loans reclassified to REO</t>
  </si>
  <si>
    <t>Residential Whole Loans acquired through foreclosure ordered in lieu</t>
  </si>
  <si>
    <t>Number of REO properties sold during period | property</t>
  </si>
  <si>
    <t>Proceeds from sale of real estate owned</t>
  </si>
  <si>
    <t>Gains/(losses) on sales of real estate owned</t>
  </si>
  <si>
    <t>Adjustments to record at lower of cost or fair value</t>
  </si>
  <si>
    <t>Estimated Fair Value</t>
  </si>
  <si>
    <t>Mortgage loans in process of foreclosure</t>
  </si>
  <si>
    <t>Carrying Value</t>
  </si>
  <si>
    <t>Other Assets (Real Estate Owned - Activity) (Details) - USD ($) $ in Thousands</t>
  </si>
  <si>
    <t>Real Estate Owned [Roll Forward]</t>
  </si>
  <si>
    <t>Transfer from residential whole loans</t>
  </si>
  <si>
    <t>Purchases and capital improvements</t>
  </si>
  <si>
    <t>Disposals</t>
  </si>
  <si>
    <t>Gain recorded on transfer from residential whole loans to real estate owned</t>
  </si>
  <si>
    <t>Other Assets (Derivative Instruments - Balance Sheet Location) (Details) - USD ($) $ in Thousands</t>
  </si>
  <si>
    <t>Derivative Instruments</t>
  </si>
  <si>
    <t>Derivative assets, fair value</t>
  </si>
  <si>
    <t>Swap | Hedging | Assets</t>
  </si>
  <si>
    <t>Notional amount of derivative assets</t>
  </si>
  <si>
    <t>Swap | Hedging | Other liabilities</t>
  </si>
  <si>
    <t>Notional amount of derivative liabilities</t>
  </si>
  <si>
    <t>Derivative liabilities, at fair value</t>
  </si>
  <si>
    <t>Swap | Non-Hedging | Assets</t>
  </si>
  <si>
    <t>Other Assets (Derivative Instruments) (Details) - USD ($) $ in Thousands</t>
  </si>
  <si>
    <t>Derivative [Line Items]</t>
  </si>
  <si>
    <t>Assets pledged</t>
  </si>
  <si>
    <t>Interest expense attributable to Swaps</t>
  </si>
  <si>
    <t>AOCI from derivative hedging instruments:</t>
  </si>
  <si>
    <t>Net gain on Swaps</t>
  </si>
  <si>
    <t>Interest Rate Contract</t>
  </si>
  <si>
    <t>Interest Rate Contract | Agency MBS, at fair value</t>
  </si>
  <si>
    <t>Interest Rate Contract | Restricted cash</t>
  </si>
  <si>
    <t>Aggregate notional amount of derivatives</t>
  </si>
  <si>
    <t>Weighted average fixed-pay rate</t>
  </si>
  <si>
    <t>2.35%</t>
  </si>
  <si>
    <t>2.04%</t>
  </si>
  <si>
    <t>Weighted Average Variable Interest Rate</t>
  </si>
  <si>
    <t>2.21%</t>
  </si>
  <si>
    <t>1.50%</t>
  </si>
  <si>
    <t>Weighted average Swap rate paid</t>
  </si>
  <si>
    <t>2.19%</t>
  </si>
  <si>
    <t>2.09%</t>
  </si>
  <si>
    <t>1.96%</t>
  </si>
  <si>
    <t>Weighted average Swap rate received</t>
  </si>
  <si>
    <t>1.23%</t>
  </si>
  <si>
    <t>1.86%</t>
  </si>
  <si>
    <t>Swaps, at fair value | Within 30 days</t>
  </si>
  <si>
    <t>0.00%</t>
  </si>
  <si>
    <t>Swaps, at fair value | Over 30 days to 3 months</t>
  </si>
  <si>
    <t>Swaps, at fair value | Over 3 months to 6 months</t>
  </si>
  <si>
    <t>1.71%</t>
  </si>
  <si>
    <t>1.45%</t>
  </si>
  <si>
    <t>1.56%</t>
  </si>
  <si>
    <t>Swaps, at fair value | Over 6 months to 12 months</t>
  </si>
  <si>
    <t>1.46%</t>
  </si>
  <si>
    <t>Swaps, at fair value | Over 12 months to 24 months</t>
  </si>
  <si>
    <t>2.27%</t>
  </si>
  <si>
    <t>2.20%</t>
  </si>
  <si>
    <t>1.54%</t>
  </si>
  <si>
    <t>Swaps, at fair value | Over 24 months to 36 months</t>
  </si>
  <si>
    <t>2.34%</t>
  </si>
  <si>
    <t>2.22%</t>
  </si>
  <si>
    <t>2.17%</t>
  </si>
  <si>
    <t>1.51%</t>
  </si>
  <si>
    <t>Swaps, at fair value | Over 36 months to 48 months</t>
  </si>
  <si>
    <t>1.53%</t>
  </si>
  <si>
    <t>Swaps, at fair value | Over 48 months to 60 months</t>
  </si>
  <si>
    <t>2.85%</t>
  </si>
  <si>
    <t>2.28%</t>
  </si>
  <si>
    <t>Swaps, at fair value | Over 60 months to 72 months</t>
  </si>
  <si>
    <t>2.75%</t>
  </si>
  <si>
    <t>Swaps, at fair value | Over 72 months to 84 months</t>
  </si>
  <si>
    <t>Swaps, at fair value | Over 84 months</t>
  </si>
  <si>
    <t>2.94%</t>
  </si>
  <si>
    <t>2.32%</t>
  </si>
  <si>
    <t>Swaps, at fair value | Hedging</t>
  </si>
  <si>
    <t>Average maturity term of swaps</t>
  </si>
  <si>
    <t>32 months</t>
  </si>
  <si>
    <t>Swaps, at fair value | Minimum | LIBOR</t>
  </si>
  <si>
    <t>Derivative, variable interest rate, term</t>
  </si>
  <si>
    <t>Swaps, at fair value | Maximum | Hedging</t>
  </si>
  <si>
    <t>Maximum maturity term of swaps</t>
  </si>
  <si>
    <t>121 months</t>
  </si>
  <si>
    <t>Swaps, at fair value | Maximum | LIBOR</t>
  </si>
  <si>
    <t>3 months</t>
  </si>
  <si>
    <t>Swap | Non-Hedging</t>
  </si>
  <si>
    <t>Gain on derivatives</t>
  </si>
  <si>
    <t>Repurchase Agreements (Borrowings Under Repurchase Agreement And Associated Assets Pledged as Collateral) (Details) - USD ($) $ in Thousands</t>
  </si>
  <si>
    <t>Assets Sold under Agreements to Repurchase [Line Items]</t>
  </si>
  <si>
    <t>Balance of repurchase agreements</t>
  </si>
  <si>
    <t>Unamortized debt issuance expense</t>
  </si>
  <si>
    <t>Fair value of securities pledged as collateral under repurchase agreements</t>
  </si>
  <si>
    <t>Weighted average haircut (percent)</t>
  </si>
  <si>
    <t>4.48%</t>
  </si>
  <si>
    <t>4.65%</t>
  </si>
  <si>
    <t>21.70%</t>
  </si>
  <si>
    <t>21.87%</t>
  </si>
  <si>
    <t>21.22%</t>
  </si>
  <si>
    <t>22.05%</t>
  </si>
  <si>
    <t>U.S. Treasury securities</t>
  </si>
  <si>
    <t>1.47%</t>
  </si>
  <si>
    <t>19.73%</t>
  </si>
  <si>
    <t>22.16%</t>
  </si>
  <si>
    <t>22.56%</t>
  </si>
  <si>
    <t>33.19%</t>
  </si>
  <si>
    <t>21.93%</t>
  </si>
  <si>
    <t>26.10%</t>
  </si>
  <si>
    <t>Repurchase Agreement Borrowings</t>
  </si>
  <si>
    <t>Weighted average remaining term-to-interest rate reset of borrowings under repurchase agreements, days</t>
  </si>
  <si>
    <t>25 days</t>
  </si>
  <si>
    <t>16 days</t>
  </si>
  <si>
    <t>Effective repricing period, months</t>
  </si>
  <si>
    <t>11 months</t>
  </si>
  <si>
    <t>Loan Securitization</t>
  </si>
  <si>
    <t>Repurchase Agreements (Borrowings Under Repurchase Agreement) (Details) - USD ($) $ in Thousands</t>
  </si>
  <si>
    <t>Less debt issuance costs</t>
  </si>
  <si>
    <t>Amounts related to repurchase agreements not included in offsetting disclosure in Note 8</t>
  </si>
  <si>
    <t>Weighted Average Interest Rate</t>
  </si>
  <si>
    <t>3.01%</t>
  </si>
  <si>
    <t>2.42%</t>
  </si>
  <si>
    <t>Total repurchase agreements less debt issuance costs</t>
  </si>
  <si>
    <t>Repurchase Agreement Borrowings | Overnight</t>
  </si>
  <si>
    <t>Repurchase Agreement Borrowings | Within 30 Days</t>
  </si>
  <si>
    <t>Repurchase Agreement Borrowings | Over 30 Days to 3 Months</t>
  </si>
  <si>
    <t>3.73%</t>
  </si>
  <si>
    <t>Repurchase Agreement Borrowings | Over 3 Months to 12 Months</t>
  </si>
  <si>
    <t>3.80%</t>
  </si>
  <si>
    <t>Repurchase Agreement Borrowings | Over 12 months</t>
  </si>
  <si>
    <t>Repurchase Agreement Borrowings | Within 30 days</t>
  </si>
  <si>
    <t>2.39%</t>
  </si>
  <si>
    <t>Repurchase Agreement Borrowings | Over 30 days to 3 months</t>
  </si>
  <si>
    <t>2.48%</t>
  </si>
  <si>
    <t>2.76%</t>
  </si>
  <si>
    <t>Repurchase Agreement Borrowings | Over 3 months to 12 months</t>
  </si>
  <si>
    <t>3.09%</t>
  </si>
  <si>
    <t>Agency MBS | Overnight</t>
  </si>
  <si>
    <t>Agency MBS | Within 30 Days</t>
  </si>
  <si>
    <t>Agency MBS | Over 30 Days to 3 Months</t>
  </si>
  <si>
    <t>Agency MBS | Over 3 Months to 12 Months</t>
  </si>
  <si>
    <t>Agency MBS | Over 12 months</t>
  </si>
  <si>
    <t>Legacy Non-Agency MBS | Overnight</t>
  </si>
  <si>
    <t>Legacy Non-Agency MBS | Within 30 Days</t>
  </si>
  <si>
    <t>Legacy Non-Agency MBS | Over 30 Days to 3 Months</t>
  </si>
  <si>
    <t>Legacy Non-Agency MBS | Over 3 Months to 12 Months</t>
  </si>
  <si>
    <t>Legacy Non-Agency MBS | Over 12 months</t>
  </si>
  <si>
    <t>RPL/NPL MBS | Overnight</t>
  </si>
  <si>
    <t>RPL/NPL MBS | Within 30 Days</t>
  </si>
  <si>
    <t>RPL/NPL MBS | Over 30 Days to 3 Months</t>
  </si>
  <si>
    <t>RPL/NPL MBS | Over 3 Months to 12 Months</t>
  </si>
  <si>
    <t>RPL/NPL MBS | Over 12 months</t>
  </si>
  <si>
    <t>CRT securities | Overnight</t>
  </si>
  <si>
    <t>CRT securities | Within 30 Days</t>
  </si>
  <si>
    <t>CRT securities | Over 30 Days to 3 Months</t>
  </si>
  <si>
    <t>CRT securities | Over 3 Months to 12 Months</t>
  </si>
  <si>
    <t>CRT securities | Over 12 months</t>
  </si>
  <si>
    <t>MSR related assets | Overnight</t>
  </si>
  <si>
    <t>MSR related assets | Within 30 Days</t>
  </si>
  <si>
    <t>MSR related assets | Over 30 Days to 3 Months</t>
  </si>
  <si>
    <t>MSR related assets | Over 3 Months to 12 Months</t>
  </si>
  <si>
    <t>MSR related assets | Over 12 months</t>
  </si>
  <si>
    <t>Residential whole loans | Overnight</t>
  </si>
  <si>
    <t>Residential whole loans | Within 30 Days</t>
  </si>
  <si>
    <t>Residential whole loans | Over 30 Days to 3 Months</t>
  </si>
  <si>
    <t>Residential whole loans | Over 3 Months to 12 Months</t>
  </si>
  <si>
    <t>Residential whole loans | Over 12 months</t>
  </si>
  <si>
    <t>Repurchase Agreements (Counterparty for Repurchase Agreement) (Details) $ in Thousands</t>
  </si>
  <si>
    <t>Sep. 30, 2018USD ($)counterparty</t>
  </si>
  <si>
    <t>Dec. 31, 2017counterparty</t>
  </si>
  <si>
    <t>Repurchase agreements counterparty risk</t>
  </si>
  <si>
    <t>Number of counterparties | counterparty</t>
  </si>
  <si>
    <t>Threshold of stockholders' equity at risk with single counterparty to repurchase agreements or linked transactions (greater than) (percent)</t>
  </si>
  <si>
    <t>5.00%</t>
  </si>
  <si>
    <t>Barclay's Bank</t>
  </si>
  <si>
    <t>Amount at Risk</t>
  </si>
  <si>
    <t>Weighted Average Months to Maturity for Repurchase Agreements</t>
  </si>
  <si>
    <t>4 months</t>
  </si>
  <si>
    <t>Percent of Stockholders’ Equity</t>
  </si>
  <si>
    <t>9.80%</t>
  </si>
  <si>
    <t>Goldman Sachs</t>
  </si>
  <si>
    <t>8.60%</t>
  </si>
  <si>
    <t>Goldman Sachs Bank USA</t>
  </si>
  <si>
    <t>Goldman Sachs Lending Partners</t>
  </si>
  <si>
    <t>Wells Fargo</t>
  </si>
  <si>
    <t>5 months</t>
  </si>
  <si>
    <t>7.10%</t>
  </si>
  <si>
    <t>Wells Fargo Bank, NA</t>
  </si>
  <si>
    <t>Wells Fargo Securities LLC</t>
  </si>
  <si>
    <t>RBC</t>
  </si>
  <si>
    <t>6.90%</t>
  </si>
  <si>
    <t>RBC Barbados</t>
  </si>
  <si>
    <t>RBC New York</t>
  </si>
  <si>
    <t>Repurchase Agreements (Undrawn Financing Commitment) (Details) - USD ($) $ in Thousands</t>
  </si>
  <si>
    <t>Debt Instrument [Line Items]</t>
  </si>
  <si>
    <t>MSR Asset Financing</t>
  </si>
  <si>
    <t>Repurchase agreement, borrowing commitment</t>
  </si>
  <si>
    <t>MSR Asset Financing | Minimum</t>
  </si>
  <si>
    <t>Commitment fee</t>
  </si>
  <si>
    <t>0.125%</t>
  </si>
  <si>
    <t>MSR Asset Financing | Maximum</t>
  </si>
  <si>
    <t>0.50%</t>
  </si>
  <si>
    <t>MSR related assets | Corporate Loan</t>
  </si>
  <si>
    <t>Collateral Positions (Details) - USD ($) $ in Thousands</t>
  </si>
  <si>
    <t>Assets Pledged</t>
  </si>
  <si>
    <t>Collateral Held</t>
  </si>
  <si>
    <t>Derivative Hedging Instruments</t>
  </si>
  <si>
    <t>Derivative Hedging Instruments | Agency MBS</t>
  </si>
  <si>
    <t>Derivative Hedging Instruments | Cash</t>
  </si>
  <si>
    <t>Repurchase Agreement Borrowings | Agency MBS</t>
  </si>
  <si>
    <t>Repurchase Agreement Borrowings | Legacy Non-Agency MBS</t>
  </si>
  <si>
    <t>Non-Agency MBS pledged as collateral in connection with contemporaneous repurchase and reverse repurchase agreements entered into with a single counterparty</t>
  </si>
  <si>
    <t>Repurchase Agreement Borrowings | RPL/NPL MBS</t>
  </si>
  <si>
    <t>Repurchase Agreement Borrowings | U.S. Treasury securities</t>
  </si>
  <si>
    <t>Repurchase Agreement Borrowings | CRT securities</t>
  </si>
  <si>
    <t>Repurchase Agreement Borrowings | MSR related assets</t>
  </si>
  <si>
    <t>Repurchase Agreement Borrowings | Residential whole loans</t>
  </si>
  <si>
    <t>Repurchase Agreement Borrowings | Cash</t>
  </si>
  <si>
    <t>Reverse Repurchase Agreements</t>
  </si>
  <si>
    <t>Reverse Repurchase Agreements | U.S. Treasury securities</t>
  </si>
  <si>
    <t>Collateral Positions (Details 2) $ in Thousands</t>
  </si>
  <si>
    <t>Sep. 30, 2018USD ($)</t>
  </si>
  <si>
    <t>Total Fair Value of Assets Pledged and Accrued Interest</t>
  </si>
  <si>
    <t>Cash</t>
  </si>
  <si>
    <t>Repurchase Agreements and Other Advances</t>
  </si>
  <si>
    <t>Accrued Interest on Pledged Assets</t>
  </si>
  <si>
    <t>Repurchase Agreements and Other Advances | Agency MBS</t>
  </si>
  <si>
    <t>Repurchase Agreements and Other Advances | Legacy Non-Agency MBS</t>
  </si>
  <si>
    <t>Repurchase Agreements and Other Advances | RPL/NPL MBS</t>
  </si>
  <si>
    <t>Repurchase Agreements and Other Advances | CRT securities</t>
  </si>
  <si>
    <t>Repurchase Agreements and Other Advances | MSR related assets</t>
  </si>
  <si>
    <t>Repurchase Agreements and Other Advances | Residential whole loans</t>
  </si>
  <si>
    <t>Repurchase Agreements and Other Advances | Cash</t>
  </si>
  <si>
    <t>Repurchase Agreements and Other Advances | Residential Loans At Fair Value</t>
  </si>
  <si>
    <t>Derivative Hedging Instruments | Legacy Non-Agency MBS</t>
  </si>
  <si>
    <t>Derivative Hedging Instruments | RPL/NPL MBS</t>
  </si>
  <si>
    <t>Derivative Hedging Instruments | CRT securities</t>
  </si>
  <si>
    <t>Derivative Hedging Instruments | MSR related assets</t>
  </si>
  <si>
    <t>Derivative Hedging Instruments | Residential whole loans</t>
  </si>
  <si>
    <t>Offsetting Assets and Liabilities (Details) - USD ($) $ in Thousands</t>
  </si>
  <si>
    <t>Gross Amounts of Recognized Assets</t>
  </si>
  <si>
    <t>Gross Amounts Offset in the Consolidated Balance Sheets</t>
  </si>
  <si>
    <t>Net Amounts of Assets Presented in the Consolidated Balance Sheets</t>
  </si>
  <si>
    <t>Gross Amounts Not Offset in the Consolidated Balance Sheets</t>
  </si>
  <si>
    <t>Financial Instruments</t>
  </si>
  <si>
    <t>Cash Collateral Received</t>
  </si>
  <si>
    <t>Net Amount</t>
  </si>
  <si>
    <t>Gross Amounts of Recognized Liabilities</t>
  </si>
  <si>
    <t>Net Amounts of Liabilities Presented in the Consolidated Balance Sheets</t>
  </si>
  <si>
    <t>Cash Collateral Pledged</t>
  </si>
  <si>
    <t>Gross Amounts Not Offset in the Consolidated Balance Sheet</t>
  </si>
  <si>
    <t>Additional disclosures</t>
  </si>
  <si>
    <t>Fair value of securities pledged against the swaps</t>
  </si>
  <si>
    <t>Fair value of financial instruments pledged against the repurchase agreements and other advances</t>
  </si>
  <si>
    <t>Other Liabilities (Details) - USD ($) $ in Thousands</t>
  </si>
  <si>
    <t>Securitized debt</t>
  </si>
  <si>
    <t>Obligation to return securities held as collateral, at fair value</t>
  </si>
  <si>
    <t>Senior Notes</t>
  </si>
  <si>
    <t>Dividends and dividend equivalents payable</t>
  </si>
  <si>
    <t>Accrued interest payable</t>
  </si>
  <si>
    <t>Accrued expenses and other</t>
  </si>
  <si>
    <t>Total Other Liabilities</t>
  </si>
  <si>
    <t>Other Liabilities (Senior Notes) (Details) - Senior Notes - USD ($)</t>
  </si>
  <si>
    <t>Apr. 11, 2012</t>
  </si>
  <si>
    <t>Proceeds from issuance of debt</t>
  </si>
  <si>
    <t>Proceed from senior notes net of offering expenses and underwriting discount</t>
  </si>
  <si>
    <t>Stated interest rate</t>
  </si>
  <si>
    <t>8.00%</t>
  </si>
  <si>
    <t>Effective interest rate</t>
  </si>
  <si>
    <t>8.31%</t>
  </si>
  <si>
    <t>Redemption price as percentage of principal amount</t>
  </si>
  <si>
    <t>Commitments and Contingencies (Lease Commitments) (Details)</t>
  </si>
  <si>
    <t>Sep. 30, 2018USD ($)lease</t>
  </si>
  <si>
    <t>Lease Commitments</t>
  </si>
  <si>
    <t>Number of operating leases | lease</t>
  </si>
  <si>
    <t>Corporate headquarters</t>
  </si>
  <si>
    <t>Irrevocable standby letter of credit provided to landlord</t>
  </si>
  <si>
    <t>Corporate headquarters | High end of range</t>
  </si>
  <si>
    <t>Aggregate annual lease payments</t>
  </si>
  <si>
    <t>Off-site back-up facility | High end of range</t>
  </si>
  <si>
    <t>Commitments and Contingencies (Corporate Loans) (Details) - Corporate Loan - USD ($)</t>
  </si>
  <si>
    <t>Other Commitments [Line Items]</t>
  </si>
  <si>
    <t>Commitments and Contingencies (MBS Purchase Commitments) (Details) $ in Millions</t>
  </si>
  <si>
    <t>Other commitment</t>
  </si>
  <si>
    <t>Commitments and Contingencies (Residential Whole Loan Purchase Commitments) (Details) - USD ($) $ in Millions</t>
  </si>
  <si>
    <t>Commitments and Contingencies (Rehabilitation Loan Commitments) (Details) $ in Millions</t>
  </si>
  <si>
    <t>Unfunded commitment for rehabilitation loans</t>
  </si>
  <si>
    <t>Stockholders' Equity (Narrative) (Details) $ / shares in Units, $ in Thousands</t>
  </si>
  <si>
    <t>Sep. 13, 2018$ / shares</t>
  </si>
  <si>
    <t>Aug. 20, 2018$ / shares</t>
  </si>
  <si>
    <t>Jun. 07, 2018$ / shares</t>
  </si>
  <si>
    <t>May 17, 2018$ / shares</t>
  </si>
  <si>
    <t>Mar. 07, 2018$ / shares</t>
  </si>
  <si>
    <t>Feb. 20, 2018$ / shares</t>
  </si>
  <si>
    <t>Apr. 15, 2013$ / sharesshares</t>
  </si>
  <si>
    <t>Sep. 30, 2018USD ($)$ / sharesshares</t>
  </si>
  <si>
    <t>Sep. 30, 2017USD ($)$ / shares</t>
  </si>
  <si>
    <t>Sep. 30, 2018USD ($)directorquarter$ / sharesshares</t>
  </si>
  <si>
    <t>Dec. 31, 2017USD ($)$ / sharesshares</t>
  </si>
  <si>
    <t>Sep. 16, 2016shares</t>
  </si>
  <si>
    <t>Dec. 31, 2013shares</t>
  </si>
  <si>
    <t>Aug. 31, 2005shares</t>
  </si>
  <si>
    <t>Preferred stock, par value (in dollars per share) | $ / shares</t>
  </si>
  <si>
    <t>Maximum quarters without dividends to get voting rights, in quarters | quarter</t>
  </si>
  <si>
    <t>Common stock, cash dividends declared (in dollars per share) | $ / shares</t>
  </si>
  <si>
    <t>Dividends and dividend equivalents declared and unpaid | $</t>
  </si>
  <si>
    <t>Aggregate number of shares of common stock authorized (in shares)</t>
  </si>
  <si>
    <t>Number of shares authorized to be repurchased under the Repurchase Program (in shares)</t>
  </si>
  <si>
    <t>Number of remaining shares authorized to be repurchased under the Repurchase Program (in shares)</t>
  </si>
  <si>
    <t>DRSPP</t>
  </si>
  <si>
    <t>Shares of common stock authorized and available for issuance (in shares)</t>
  </si>
  <si>
    <t>Common shares issued through DRSPP (in shares)</t>
  </si>
  <si>
    <t>Net proceeds from shares issued through DRSPP | $</t>
  </si>
  <si>
    <t>Series B</t>
  </si>
  <si>
    <t>Dividend declared per share, preferred stock (in dollars per share) | $ / shares</t>
  </si>
  <si>
    <t>Preferred Stock | Series B</t>
  </si>
  <si>
    <t>Preferred stock, liquidation preference (in dollars per share) | $ / shares</t>
  </si>
  <si>
    <t>Preferred stock, redemption price (in dollars per share) | $ / shares</t>
  </si>
  <si>
    <t>Number of additional directors that can be elected by preferred stock holders | director</t>
  </si>
  <si>
    <t>Minimum percentage of preferred shareholders required for approval (percent)</t>
  </si>
  <si>
    <t>66.67%</t>
  </si>
  <si>
    <t>Stockholders' Equity (Public Offering of Common Stock) (Details) - USD ($) $ / shares in Units, $ in Thousands</t>
  </si>
  <si>
    <t>Sep. 05, 2018</t>
  </si>
  <si>
    <t>May 10, 2017</t>
  </si>
  <si>
    <t>Subsidiary, Sale of Stock [Line Items]</t>
  </si>
  <si>
    <t>Issuance costs</t>
  </si>
  <si>
    <t>Public Offering</t>
  </si>
  <si>
    <t>Shares issues (in shares)</t>
  </si>
  <si>
    <t>Shares Issued</t>
  </si>
  <si>
    <t>Gross Proceeds Per Share (USD per share)</t>
  </si>
  <si>
    <t>Gross Proceeds</t>
  </si>
  <si>
    <t>Stockholders' Equity (Accumulated Other Comprehensive Income/(Loss)) (Details) - USD ($) $ in Thousands</t>
  </si>
  <si>
    <t>Components of accumulated other comprehensive income/(loss)</t>
  </si>
  <si>
    <t>OCI before reclassifications</t>
  </si>
  <si>
    <t>Amounts reclassified from AOCI</t>
  </si>
  <si>
    <t>Net OCI during the period</t>
  </si>
  <si>
    <t>Total AOCI</t>
  </si>
  <si>
    <t>Net Unrealized Gain/(Loss) on AFS Securities</t>
  </si>
  <si>
    <t>Net (Loss)/Gain on Swaps</t>
  </si>
  <si>
    <t>Stockholders' Equity (Amounts Reclassified out of AOCI) (Details) - USD ($) $ in Thousands</t>
  </si>
  <si>
    <t>Amounts Reclassified from AOCI</t>
  </si>
  <si>
    <t>Realized gain on sale of securities</t>
  </si>
  <si>
    <t>Total reclassifications for period</t>
  </si>
  <si>
    <t>Accumulated Other Comprehensive Income/(Loss)</t>
  </si>
  <si>
    <t>Unrealized losses recorded in AOCI on securities for which Other-than-temporary impairments had been recognized in earnings in prior periods</t>
  </si>
  <si>
    <t>Amounts Reclassified from AOCI | Accumulated Net Investment Gain (Loss) Including Portion Attributable to Noncontrolling Interest</t>
  </si>
  <si>
    <t>EPS Calculation (Details) - USD ($) $ / shares in Units, shares in Thousands, $ in Thousands</t>
  </si>
  <si>
    <t>Numerator:</t>
  </si>
  <si>
    <t>Dividends, dividend equivalents and undistributed earnings allocated to participating securities</t>
  </si>
  <si>
    <t>Net income to common stockholders - basic and diluted</t>
  </si>
  <si>
    <t>Denominator:</t>
  </si>
  <si>
    <t>Weighted average common shares for basic and diluted earnings per share (in shares)</t>
  </si>
  <si>
    <t>Basic and diluted earnings per share (in dollars per share)</t>
  </si>
  <si>
    <t>Anti-dilutive securities excluded from diluted earnings per share calculations (in shares)</t>
  </si>
  <si>
    <t>RSUs</t>
  </si>
  <si>
    <t>Weighted average grant date fair value (in dollars per share)</t>
  </si>
  <si>
    <t>Equity Compensation, Employment Agreements and Other Benefit Plans (Narrative) (Details) - USD ($) $ in Millions</t>
  </si>
  <si>
    <t>Maximum shares authorized for grant</t>
  </si>
  <si>
    <t>Shares available for grant (in shares)</t>
  </si>
  <si>
    <t>Awards granted (in shares)</t>
  </si>
  <si>
    <t>Forfeitures (in shares)</t>
  </si>
  <si>
    <t>Unrecognized compensation cost</t>
  </si>
  <si>
    <t>Period for recognizing unrecognized compensation cost</t>
  </si>
  <si>
    <t>1 year 9 months 29 days</t>
  </si>
  <si>
    <t>Restricted shares of common stock</t>
  </si>
  <si>
    <t>Share-based awards outstanding (in shares)</t>
  </si>
  <si>
    <t>Equity Compensation Plan</t>
  </si>
  <si>
    <t>Maximum number of common shares that can be granted to participant in any one year</t>
  </si>
  <si>
    <t>Period during which a participant can be awarded the maximum number of shares allowable under the Plan</t>
  </si>
  <si>
    <t>1 year</t>
  </si>
  <si>
    <t>Maximum percentage of common shares that can be owned or deemed to be owned by a participant (more than)</t>
  </si>
  <si>
    <t>Equity Compensation, Employment Agreements and Other Benefit Plans (Allocated Expense) (Details) - USD ($) $ in Thousands</t>
  </si>
  <si>
    <t>Allocated expense</t>
  </si>
  <si>
    <t>Equity Compensation, Employment Agreements and Other Benefit Plans (Details 2) $ in Thousands</t>
  </si>
  <si>
    <t>Sep. 30, 2018USD ($)officer</t>
  </si>
  <si>
    <t>Deferred Compensation Activity</t>
  </si>
  <si>
    <t>Number of officers having employment agreements with the company | officer</t>
  </si>
  <si>
    <t>Deferred Compensation Plans</t>
  </si>
  <si>
    <t>Deferrable compensation by the employee, maximum</t>
  </si>
  <si>
    <t>Non-employee directors</t>
  </si>
  <si>
    <t>Undistributed Income Deferred</t>
  </si>
  <si>
    <t>Liability Under Deferred Plans</t>
  </si>
  <si>
    <t>Deferred Compensation Plans | Non-employee directors</t>
  </si>
  <si>
    <t>Savings Plan</t>
  </si>
  <si>
    <t>Employer contribution percentage on first 3 percent of eligible compensation deferred by employees (percent)</t>
  </si>
  <si>
    <t>Percentage of eligible compensation deferred by employees qualifying for 100 percent matching contribution (percent)</t>
  </si>
  <si>
    <t>Employer contribution percentage on next 2 percent of eligible compensation deferred by employees (percent)</t>
  </si>
  <si>
    <t>50.00%</t>
  </si>
  <si>
    <t>Percentage of eligible compensation deferred by employees qualifying for 50 percent matching contribution (percent)</t>
  </si>
  <si>
    <t>2.00%</t>
  </si>
  <si>
    <t>Percentage of employer matching contributions that vest immediately (percent)</t>
  </si>
  <si>
    <t>Expenses for matching contributions</t>
  </si>
  <si>
    <t>Fair Value of Financial Instruments (Narrative) (Details) $ in Thousands</t>
  </si>
  <si>
    <t>Carrying value and estimated fair value of financial instruments</t>
  </si>
  <si>
    <t>Other real estate, fair value</t>
  </si>
  <si>
    <t>Expected Dividend Rate | Minimum | Term notes backed by MSR related collateral</t>
  </si>
  <si>
    <t>Measurement input</t>
  </si>
  <si>
    <t>Expected Dividend Rate | Maximum | Term notes backed by MSR related collateral</t>
  </si>
  <si>
    <t>Discount rate | Term notes backed by MSR related collateral</t>
  </si>
  <si>
    <t>Fair Value of Financial Instruments (Fair Value Hierarchy) (Details) - USD ($)</t>
  </si>
  <si>
    <t>Assets:</t>
  </si>
  <si>
    <t>Residential whole loans, at fair value</t>
  </si>
  <si>
    <t>Securities obtained and pledged as collateral</t>
  </si>
  <si>
    <t>Swaps</t>
  </si>
  <si>
    <t>Total assets carried at fair value</t>
  </si>
  <si>
    <t>Obligation to return securities obtained as collateral</t>
  </si>
  <si>
    <t>Total liabilities carried at fair value</t>
  </si>
  <si>
    <t>Level 1 | Agency MBS</t>
  </si>
  <si>
    <t>Level 1 | Non-Agency MBS</t>
  </si>
  <si>
    <t>Level 1 | CRT securities</t>
  </si>
  <si>
    <t>Level 1 | Term notes backed by MSR related collateral</t>
  </si>
  <si>
    <t>Level 1 | Residential whole loans</t>
  </si>
  <si>
    <t>Components of financial instruments carried at fair value</t>
  </si>
  <si>
    <t>Credit valuation adjustment to derivative liabilities</t>
  </si>
  <si>
    <t>Credit valuation adjustment to derivative assets</t>
  </si>
  <si>
    <t>Level 2 | Agency MBS</t>
  </si>
  <si>
    <t>Level 2 | Non-Agency MBS</t>
  </si>
  <si>
    <t>Level 2 | CRT securities</t>
  </si>
  <si>
    <t>Level 2 | Term notes backed by MSR related collateral</t>
  </si>
  <si>
    <t>Level 2 | Residential whole loans</t>
  </si>
  <si>
    <t>Level 3 | Agency MBS</t>
  </si>
  <si>
    <t>Level 3 | Non-Agency MBS</t>
  </si>
  <si>
    <t>Level 3 | CRT securities</t>
  </si>
  <si>
    <t>Level 3 | Term notes backed by MSR related collateral</t>
  </si>
  <si>
    <t>Level 3 | Residential whole loans</t>
  </si>
  <si>
    <t>Fair Value of Financial Instruments (Level 3 Assets) (Details) - USD ($) $ in Thousands</t>
  </si>
  <si>
    <t>Fair Value, Assets Measured on Recurring Basis, Unobservable Input Reconciliation, Calculation [Roll Forward]</t>
  </si>
  <si>
    <t>Residential Whole Loans, at Fair Value (1)</t>
  </si>
  <si>
    <t>Recurring basis | Level 3 | Residential Whole Loans, at Fair Value (1)</t>
  </si>
  <si>
    <t>Purchases and capitalized advances</t>
  </si>
  <si>
    <t>Changes in fair value recorded in Net gain on residential whole loans held at fair value</t>
  </si>
  <si>
    <t>Collection of principal, net of liquidation gains/losses</t>
  </si>
  <si>
    <t>Repurchases</t>
  </si>
  <si>
    <t>Transfer to REO</t>
  </si>
  <si>
    <t>Recurring basis | Level 3 | Term Notes Backed by MSR Related Collateral</t>
  </si>
  <si>
    <t>Changes in unrealized gain/losses</t>
  </si>
  <si>
    <t>Transfers from Level 2 to Level 3 (1)</t>
  </si>
  <si>
    <t>Fair Value of Financial Instruments (Fair Value Methodology) (Details) $ in Thousands</t>
  </si>
  <si>
    <t>Fair Value, Assets and Liabilities Measured on Recurring and Nonrecurring Basis [Line Items]</t>
  </si>
  <si>
    <t>Purchases excluded from level 2 fair value</t>
  </si>
  <si>
    <t>Discounted cash flow</t>
  </si>
  <si>
    <t>Liquidation model</t>
  </si>
  <si>
    <t>Simple average amount</t>
  </si>
  <si>
    <t>Residential whole loans | Level 3 | Liquidation model | Minimum</t>
  </si>
  <si>
    <t>Annual change in home prices</t>
  </si>
  <si>
    <t>(1.00%)</t>
  </si>
  <si>
    <t>(8.00%)</t>
  </si>
  <si>
    <t>Liquidation timeline (in years)</t>
  </si>
  <si>
    <t>1 month 6 days</t>
  </si>
  <si>
    <t>Current value of underlying properties</t>
  </si>
  <si>
    <t>Residential whole loans | Level 3 | Liquidation model | Maximum</t>
  </si>
  <si>
    <t>11.80%</t>
  </si>
  <si>
    <t>8.80%</t>
  </si>
  <si>
    <t>4 years 6 months</t>
  </si>
  <si>
    <t>Discount rate | Residential whole loans | Level 3 | Discounted cash flow | Minimum</t>
  </si>
  <si>
    <t>Discount rate | Residential whole loans | Level 3 | Discounted cash flow | Maximum</t>
  </si>
  <si>
    <t>Discount rate | Residential whole loans | Level 3 | Discounted cash flow | Weighted Average</t>
  </si>
  <si>
    <t>Discount rate | Residential whole loans | Level 3 | Liquidation model | Minimum</t>
  </si>
  <si>
    <t>Discount rate | Residential whole loans | Level 3 | Liquidation model | Maximum</t>
  </si>
  <si>
    <t>Discount rate | Residential whole loans | Level 3 | Liquidation model | Weighted Average</t>
  </si>
  <si>
    <t>Prepayment rate | Residential whole loans | Level 3 | Discounted cash flow | Minimum</t>
  </si>
  <si>
    <t>Prepayment rate | Residential whole loans | Level 3 | Discounted cash flow | Maximum</t>
  </si>
  <si>
    <t>Prepayment rate | Residential whole loans | Level 3 | Discounted cash flow | Weighted Average</t>
  </si>
  <si>
    <t>Prepayment rate | Residential whole loans | Level 3 | Liquidation model | Weighted Average</t>
  </si>
  <si>
    <t>Default rate | Residential whole loans | Level 3 | Discounted cash flow | Minimum</t>
  </si>
  <si>
    <t>Default rate | Residential whole loans | Level 3 | Discounted cash flow | Maximum</t>
  </si>
  <si>
    <t>Default rate | Residential whole loans | Level 3 | Discounted cash flow | Weighted Average</t>
  </si>
  <si>
    <t>Default rate | Residential whole loans | Level 3 | Liquidation model | Weighted Average</t>
  </si>
  <si>
    <t>1 year 9 months 18 days</t>
  </si>
  <si>
    <t>1 year 7 months 6 days</t>
  </si>
  <si>
    <t>Loss severity | Residential whole loans | Level 3 | Discounted cash flow | Minimum</t>
  </si>
  <si>
    <t>Loss severity | Residential whole loans | Level 3 | Discounted cash flow | Maximum</t>
  </si>
  <si>
    <t>Loss severity | Residential whole loans | Level 3 | Discounted cash flow | Weighted Average</t>
  </si>
  <si>
    <t>Loss severity | Residential whole loans | Level 3 | Liquidation model | Weighted Average</t>
  </si>
  <si>
    <t>Fair Value of Financial Instruments (Carrying Value vs Fair Value) (Details) - USD ($) $ in Thousands</t>
  </si>
  <si>
    <t>Financial Assets:</t>
  </si>
  <si>
    <t>Residential whole loans, at carrying value</t>
  </si>
  <si>
    <t>Financial Liabilities (1):</t>
  </si>
  <si>
    <t>Agency MBS | Carrying Value</t>
  </si>
  <si>
    <t>Agency MBS | Estimated Fair Value</t>
  </si>
  <si>
    <t>Non-Agency MBS | Carrying Value</t>
  </si>
  <si>
    <t>Non-Agency MBS | Estimated Fair Value</t>
  </si>
  <si>
    <t>CRT securities | Carrying Value</t>
  </si>
  <si>
    <t>CRT securities | Estimated Fair Value</t>
  </si>
  <si>
    <t>Residential whole loans | Carrying Value</t>
  </si>
  <si>
    <t>Residential whole loans | Estimated Fair Value</t>
  </si>
  <si>
    <t>Use of Special Purpose Entities and Variable Interest Entities (Loan Securitization Transaction) (Details) - USD ($)</t>
  </si>
  <si>
    <t>1 Months Ended</t>
  </si>
  <si>
    <t>Jul. 31, 2018</t>
  </si>
  <si>
    <t>May 31, 2018</t>
  </si>
  <si>
    <t>Jul. 30, 2018</t>
  </si>
  <si>
    <t>Variable Interest Entity [Line Items]</t>
  </si>
  <si>
    <t>Outstanding amount of Senior Bonds</t>
  </si>
  <si>
    <t>Asset-backed Securities, Securitized Loans and Receivables</t>
  </si>
  <si>
    <t>Weighted average interest rate</t>
  </si>
  <si>
    <t>3.65%</t>
  </si>
  <si>
    <t>3.14%</t>
  </si>
  <si>
    <t>Cash received</t>
  </si>
  <si>
    <t>Debt issuance cost</t>
  </si>
  <si>
    <t>Senior Notes | Asset-backed Securities, Securitized Loans and Receivables</t>
  </si>
  <si>
    <t>Principal amount of Securitized debt</t>
  </si>
  <si>
    <t>Proceeds from Senior bond sold with Step up feature</t>
  </si>
  <si>
    <t>300.00%</t>
  </si>
  <si>
    <t>Rated and Non-Rated Certificates | Asset-backed Securities, Securitized Loans and Receivables</t>
  </si>
  <si>
    <t>Trust, Ownership in Residential Whole Loans | Asset-backed Securities, Securitized Loans and Receivables</t>
  </si>
  <si>
    <t>Trust, Ownership in Residential Whole Loans | Senior Notes | Asset-backed Securities, Securitized Loans and Receivables</t>
  </si>
  <si>
    <t>3.875%</t>
  </si>
  <si>
    <t>4.164%</t>
  </si>
  <si>
    <t>Trust, Ownership in Residential Whole Loans | Non Rated Certificates | Asset-backed Securities, Securitized Loans and Receivables</t>
  </si>
  <si>
    <t>Use of Special Purpose Entities and Variable Interest Entities (Narrative) (Details) - USD ($) $ in Thousands</t>
  </si>
  <si>
    <t>Other Assets | Asset-backed Securities, Securitized Loans and Receivables</t>
  </si>
  <si>
    <t>Real estate owned at fair val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0.000_);(#,##0.000)" numFmtId="169"/>
    <numFmt formatCode="#,##0.0000_);(#,##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51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9546435</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6779045</v>
      </c>
      <c r="D3" s="7" t="n">
        <v>7023050</v>
      </c>
    </row>
    <row r="4" spans="1:4">
      <c r="A4" s="4" t="s">
        <v>30</v>
      </c>
      <c r="C4" s="5" t="n">
        <v>565272</v>
      </c>
      <c r="D4" s="5" t="n">
        <v>492080</v>
      </c>
    </row>
    <row r="5" spans="1:4">
      <c r="A5" s="4" t="s">
        <v>31</v>
      </c>
      <c r="B5" s="4" t="s">
        <v>32</v>
      </c>
      <c r="C5" s="5" t="n">
        <v>2471567</v>
      </c>
      <c r="D5" s="5" t="n">
        <v>908516</v>
      </c>
    </row>
    <row r="6" spans="1:4">
      <c r="A6" s="4" t="s">
        <v>33</v>
      </c>
      <c r="B6" s="4" t="s">
        <v>32</v>
      </c>
      <c r="C6" s="5" t="n">
        <v>1449365</v>
      </c>
      <c r="D6" s="5" t="n">
        <v>1325115</v>
      </c>
    </row>
    <row r="7" spans="1:4">
      <c r="A7" s="4" t="s">
        <v>34</v>
      </c>
      <c r="C7" s="5" t="n">
        <v>104186</v>
      </c>
      <c r="D7" s="5" t="n">
        <v>449757</v>
      </c>
    </row>
    <row r="8" spans="1:4">
      <c r="A8" s="4" t="s">
        <v>35</v>
      </c>
      <c r="C8" s="5" t="n">
        <v>6489</v>
      </c>
      <c r="D8" s="5" t="n">
        <v>13307</v>
      </c>
    </row>
    <row r="9" spans="1:4">
      <c r="A9" s="4" t="s">
        <v>36</v>
      </c>
      <c r="C9" s="5" t="n">
        <v>406069</v>
      </c>
      <c r="D9" s="5" t="n">
        <v>742909</v>
      </c>
    </row>
    <row r="10" spans="1:4">
      <c r="A10" s="4" t="s">
        <v>37</v>
      </c>
      <c r="C10" s="5" t="n">
        <v>11781993</v>
      </c>
      <c r="D10" s="5" t="n">
        <v>10954734</v>
      </c>
    </row>
    <row r="11" spans="1:4">
      <c r="A11" s="3" t="s">
        <v>38</v>
      </c>
    </row>
    <row r="12" spans="1:4">
      <c r="A12" s="4" t="s">
        <v>39</v>
      </c>
      <c r="C12" s="5" t="n">
        <v>7278270</v>
      </c>
      <c r="D12" s="5" t="n">
        <v>6614701</v>
      </c>
    </row>
    <row r="13" spans="1:4">
      <c r="A13" s="4" t="s">
        <v>40</v>
      </c>
      <c r="C13" s="5" t="n">
        <v>951483</v>
      </c>
      <c r="D13" s="5" t="n">
        <v>1078397</v>
      </c>
    </row>
    <row r="14" spans="1:4">
      <c r="A14" s="4" t="s">
        <v>41</v>
      </c>
      <c r="C14" s="5" t="n">
        <v>8229753</v>
      </c>
      <c r="D14" s="5" t="n">
        <v>7693098</v>
      </c>
    </row>
    <row r="15" spans="1:4">
      <c r="A15" s="4" t="s">
        <v>42</v>
      </c>
      <c r="C15" s="4" t="s">
        <v>43</v>
      </c>
      <c r="D15" s="4" t="s">
        <v>43</v>
      </c>
    </row>
    <row r="16" spans="1:4">
      <c r="A16" s="3" t="s">
        <v>44</v>
      </c>
    </row>
    <row r="17" spans="1:4">
      <c r="A17" s="4" t="s">
        <v>45</v>
      </c>
      <c r="C17" s="5" t="n">
        <v>80</v>
      </c>
      <c r="D17" s="5" t="n">
        <v>80</v>
      </c>
    </row>
    <row r="18" spans="1:4">
      <c r="A18" s="4" t="s">
        <v>46</v>
      </c>
      <c r="C18" s="5" t="n">
        <v>4495</v>
      </c>
      <c r="D18" s="5" t="n">
        <v>3978</v>
      </c>
    </row>
    <row r="19" spans="1:4">
      <c r="A19" s="4" t="s">
        <v>47</v>
      </c>
      <c r="C19" s="5" t="n">
        <v>3620268</v>
      </c>
      <c r="D19" s="5" t="n">
        <v>3227304</v>
      </c>
    </row>
    <row r="20" spans="1:4">
      <c r="A20" s="4" t="s">
        <v>48</v>
      </c>
      <c r="C20" s="5" t="n">
        <v>-598971</v>
      </c>
      <c r="D20" s="5" t="n">
        <v>-578950</v>
      </c>
    </row>
    <row r="21" spans="1:4">
      <c r="A21" s="4" t="s">
        <v>49</v>
      </c>
      <c r="C21" s="5" t="n">
        <v>526368</v>
      </c>
      <c r="D21" s="5" t="n">
        <v>609224</v>
      </c>
    </row>
    <row r="22" spans="1:4">
      <c r="A22" s="4" t="s">
        <v>50</v>
      </c>
      <c r="C22" s="5" t="n">
        <v>3552240</v>
      </c>
      <c r="D22" s="5" t="n">
        <v>3261636</v>
      </c>
    </row>
    <row r="23" spans="1:4">
      <c r="A23" s="4" t="s">
        <v>51</v>
      </c>
      <c r="C23" s="5" t="n">
        <v>11781993</v>
      </c>
      <c r="D23" s="5" t="n">
        <v>10954734</v>
      </c>
    </row>
    <row r="24" spans="1:4">
      <c r="A24" s="4" t="s">
        <v>52</v>
      </c>
    </row>
    <row r="25" spans="1:4">
      <c r="A25" s="3" t="s">
        <v>28</v>
      </c>
    </row>
    <row r="26" spans="1:4">
      <c r="A26" s="4" t="s">
        <v>31</v>
      </c>
      <c r="C26" s="5" t="n">
        <v>215100</v>
      </c>
      <c r="D26" s="5" t="n">
        <v>183200</v>
      </c>
    </row>
    <row r="27" spans="1:4">
      <c r="A27" s="4" t="s">
        <v>33</v>
      </c>
      <c r="C27" s="5" t="n">
        <v>723800</v>
      </c>
      <c r="D27" s="5" t="n">
        <v>289300</v>
      </c>
    </row>
    <row r="28" spans="1:4">
      <c r="A28" s="4" t="s">
        <v>53</v>
      </c>
    </row>
    <row r="29" spans="1:4">
      <c r="A29" s="3" t="s">
        <v>28</v>
      </c>
    </row>
    <row r="30" spans="1:4">
      <c r="A30" s="4" t="s">
        <v>29</v>
      </c>
      <c r="C30" s="5" t="n">
        <v>2905490</v>
      </c>
      <c r="D30" s="5" t="n">
        <v>2824681</v>
      </c>
    </row>
    <row r="31" spans="1:4">
      <c r="A31" s="3" t="s">
        <v>38</v>
      </c>
    </row>
    <row r="32" spans="1:4">
      <c r="A32" s="4" t="s">
        <v>39</v>
      </c>
      <c r="C32" s="5" t="n">
        <v>2584097</v>
      </c>
      <c r="D32" s="5" t="n">
        <v>2501340</v>
      </c>
    </row>
    <row r="33" spans="1:4">
      <c r="A33" s="4" t="s">
        <v>54</v>
      </c>
    </row>
    <row r="34" spans="1:4">
      <c r="A34" s="3" t="s">
        <v>28</v>
      </c>
    </row>
    <row r="35" spans="1:4">
      <c r="A35" s="4" t="s">
        <v>29</v>
      </c>
      <c r="C35" s="5" t="n">
        <v>3334610</v>
      </c>
      <c r="D35" s="5" t="n">
        <v>3533966</v>
      </c>
    </row>
    <row r="36" spans="1:4">
      <c r="A36" s="3" t="s">
        <v>38</v>
      </c>
    </row>
    <row r="37" spans="1:4">
      <c r="A37" s="4" t="s">
        <v>39</v>
      </c>
      <c r="C37" s="5" t="n">
        <v>1592067</v>
      </c>
      <c r="D37" s="5" t="n">
        <v>1256033</v>
      </c>
    </row>
    <row r="38" spans="1:4">
      <c r="A38" s="4" t="s">
        <v>55</v>
      </c>
    </row>
    <row r="39" spans="1:4">
      <c r="A39" s="3" t="s">
        <v>28</v>
      </c>
    </row>
    <row r="40" spans="1:4">
      <c r="A40" s="4" t="s">
        <v>29</v>
      </c>
      <c r="C40" s="5" t="n">
        <v>3334610</v>
      </c>
      <c r="D40" s="5" t="n">
        <v>3533966</v>
      </c>
    </row>
    <row r="41" spans="1:4">
      <c r="A41" s="4" t="s">
        <v>56</v>
      </c>
    </row>
    <row r="42" spans="1:4">
      <c r="A42" s="3" t="s">
        <v>28</v>
      </c>
    </row>
    <row r="43" spans="1:4">
      <c r="A43" s="4" t="s">
        <v>29</v>
      </c>
      <c r="C43" s="5" t="n">
        <v>538945</v>
      </c>
      <c r="D43" s="5" t="n">
        <v>664403</v>
      </c>
    </row>
    <row r="44" spans="1:4">
      <c r="A44" s="3" t="s">
        <v>38</v>
      </c>
    </row>
    <row r="45" spans="1:4">
      <c r="A45" s="4" t="s">
        <v>39</v>
      </c>
      <c r="C45" s="7" t="n">
        <v>405168</v>
      </c>
      <c r="D45" s="7" t="n">
        <v>459058</v>
      </c>
    </row>
    <row r="46" spans="1:4"/>
    <row r="47" spans="1:4">
      <c r="A47" s="4" t="s">
        <v>32</v>
      </c>
      <c r="B47" s="4" t="s">
        <v>57</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14</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8</v>
      </c>
      <c r="B1" s="2" t="s">
        <v>1</v>
      </c>
      <c r="C1" s="2" t="s">
        <v>59</v>
      </c>
    </row>
    <row r="2" spans="1:3">
      <c r="B2" s="2" t="s">
        <v>2</v>
      </c>
      <c r="C2" s="2" t="s">
        <v>27</v>
      </c>
    </row>
    <row r="3" spans="1:3">
      <c r="A3" s="4" t="s">
        <v>60</v>
      </c>
      <c r="B3" s="7" t="n">
        <v>565272000</v>
      </c>
      <c r="C3" s="7" t="n">
        <v>482158000</v>
      </c>
    </row>
    <row r="4" spans="1:3">
      <c r="A4" s="4" t="s">
        <v>61</v>
      </c>
      <c r="B4" s="5" t="n">
        <v>1149293000</v>
      </c>
      <c r="C4" s="5" t="n">
        <v>448689000</v>
      </c>
    </row>
    <row r="5" spans="1:3">
      <c r="A5" s="4" t="s">
        <v>62</v>
      </c>
      <c r="B5" s="7" t="n">
        <v>685095000</v>
      </c>
      <c r="C5" s="7" t="n">
        <v>996226000</v>
      </c>
    </row>
    <row r="6" spans="1:3">
      <c r="A6" s="4" t="s">
        <v>63</v>
      </c>
      <c r="B6" s="8" t="n">
        <v>0.01</v>
      </c>
      <c r="C6" s="8" t="n">
        <v>0.01</v>
      </c>
    </row>
    <row r="7" spans="1:3">
      <c r="A7" s="4" t="s">
        <v>64</v>
      </c>
      <c r="B7" s="5" t="n">
        <v>8050000</v>
      </c>
      <c r="C7" s="5" t="n">
        <v>8050000</v>
      </c>
    </row>
    <row r="8" spans="1:3">
      <c r="A8" s="4" t="s">
        <v>65</v>
      </c>
      <c r="B8" s="4" t="s">
        <v>66</v>
      </c>
      <c r="C8" s="4" t="s">
        <v>66</v>
      </c>
    </row>
    <row r="9" spans="1:3">
      <c r="A9" s="4" t="s">
        <v>67</v>
      </c>
      <c r="B9" s="5" t="n">
        <v>8000000</v>
      </c>
      <c r="C9" s="5" t="n">
        <v>8000000</v>
      </c>
    </row>
    <row r="10" spans="1:3">
      <c r="A10" s="4" t="s">
        <v>68</v>
      </c>
      <c r="B10" s="5" t="n">
        <v>8000000</v>
      </c>
      <c r="C10" s="5" t="n">
        <v>8000000</v>
      </c>
    </row>
    <row r="11" spans="1:3">
      <c r="A11" s="4" t="s">
        <v>69</v>
      </c>
      <c r="B11" s="7" t="n">
        <v>200000000</v>
      </c>
      <c r="C11" s="7" t="n">
        <v>200000000</v>
      </c>
    </row>
    <row r="12" spans="1:3">
      <c r="A12" s="4" t="s">
        <v>70</v>
      </c>
      <c r="B12" s="8" t="n">
        <v>0.01</v>
      </c>
      <c r="C12" s="8" t="n">
        <v>0.01</v>
      </c>
    </row>
    <row r="13" spans="1:3">
      <c r="A13" s="4" t="s">
        <v>71</v>
      </c>
      <c r="B13" s="5" t="n">
        <v>886950000</v>
      </c>
      <c r="C13" s="5" t="n">
        <v>886950000</v>
      </c>
    </row>
    <row r="14" spans="1:3">
      <c r="A14" s="4" t="s">
        <v>72</v>
      </c>
      <c r="B14" s="5" t="n">
        <v>449472000</v>
      </c>
      <c r="C14" s="5" t="n">
        <v>397831000</v>
      </c>
    </row>
    <row r="15" spans="1:3">
      <c r="A15" s="4" t="s">
        <v>73</v>
      </c>
      <c r="B15" s="5" t="n">
        <v>449472000</v>
      </c>
      <c r="C15" s="5" t="n">
        <v>397831000</v>
      </c>
    </row>
    <row r="16" spans="1:3">
      <c r="A16" s="4" t="s">
        <v>74</v>
      </c>
    </row>
    <row r="17" spans="1:3">
      <c r="A17" s="4" t="s">
        <v>75</v>
      </c>
      <c r="B17" s="7" t="n">
        <v>2795273000</v>
      </c>
      <c r="C17" s="7" t="n">
        <v>2727510000</v>
      </c>
    </row>
    <row r="18" spans="1:3">
      <c r="A18" s="4" t="s">
        <v>76</v>
      </c>
    </row>
    <row r="19" spans="1:3">
      <c r="A19" s="4" t="s">
        <v>75</v>
      </c>
      <c r="B19" s="5" t="n">
        <v>3237108000</v>
      </c>
      <c r="C19" s="5" t="n">
        <v>2379523000</v>
      </c>
    </row>
    <row r="20" spans="1:3">
      <c r="A20" s="4" t="s">
        <v>77</v>
      </c>
    </row>
    <row r="21" spans="1:3">
      <c r="A21" s="4" t="s">
        <v>75</v>
      </c>
      <c r="B21" s="7" t="n">
        <v>504931000</v>
      </c>
      <c r="C21" s="7" t="n">
        <v>595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223</v>
      </c>
    </row>
    <row r="4" spans="1:2">
      <c r="A4" s="4" t="s">
        <v>222</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79</v>
      </c>
      <c r="B1" s="2" t="s">
        <v>1</v>
      </c>
    </row>
    <row r="2" spans="1:4">
      <c r="B2" s="2" t="s">
        <v>380</v>
      </c>
      <c r="C2" s="2" t="s">
        <v>381</v>
      </c>
      <c r="D2" s="2" t="s">
        <v>382</v>
      </c>
    </row>
    <row r="3" spans="1:4">
      <c r="A3" s="3" t="s">
        <v>383</v>
      </c>
    </row>
    <row r="4" spans="1:4">
      <c r="A4" s="4" t="s">
        <v>384</v>
      </c>
      <c r="B4" s="5" t="n">
        <v>1</v>
      </c>
    </row>
    <row r="5" spans="1:4">
      <c r="A5" s="4" t="s">
        <v>385</v>
      </c>
      <c r="B5" s="5" t="n">
        <v>1</v>
      </c>
    </row>
    <row r="6" spans="1:4">
      <c r="A6" s="4" t="s">
        <v>386</v>
      </c>
    </row>
    <row r="7" spans="1:4">
      <c r="A7" s="3" t="s">
        <v>383</v>
      </c>
    </row>
    <row r="8" spans="1:4">
      <c r="A8" s="4" t="s">
        <v>387</v>
      </c>
      <c r="B8" s="7" t="n">
        <v>100000000</v>
      </c>
      <c r="D8" s="7" t="n">
        <v>130000000</v>
      </c>
    </row>
    <row r="9" spans="1:4">
      <c r="A9" s="4" t="s">
        <v>388</v>
      </c>
      <c r="B9" s="7" t="n">
        <v>60100000</v>
      </c>
      <c r="C9" s="7" t="n">
        <v>124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389</v>
      </c>
      <c r="B1" s="2" t="s">
        <v>1</v>
      </c>
    </row>
    <row r="2" spans="1:2">
      <c r="B2" s="2" t="s">
        <v>2</v>
      </c>
    </row>
    <row r="3" spans="1:2">
      <c r="A3" s="3" t="s">
        <v>20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203</v>
      </c>
    </row>
    <row r="3" spans="1:3">
      <c r="A3" s="4" t="s">
        <v>34</v>
      </c>
      <c r="B3" s="7" t="n">
        <v>104186</v>
      </c>
      <c r="C3" s="7" t="n">
        <v>449757</v>
      </c>
    </row>
    <row r="4" spans="1:3">
      <c r="A4" s="4" t="s">
        <v>395</v>
      </c>
      <c r="B4" s="5" t="n">
        <v>71100</v>
      </c>
      <c r="C4" s="5" t="n">
        <v>354000</v>
      </c>
    </row>
    <row r="5" spans="1:3">
      <c r="A5" s="4" t="s">
        <v>35</v>
      </c>
      <c r="B5" s="7" t="n">
        <v>6489</v>
      </c>
      <c r="C5" s="7" t="n">
        <v>13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6407</v>
      </c>
      <c r="C4" s="7" t="n">
        <v>7194</v>
      </c>
      <c r="D4" s="7" t="n">
        <v>20249</v>
      </c>
      <c r="E4" s="7" t="n">
        <v>17833</v>
      </c>
    </row>
    <row r="5" spans="1:5">
      <c r="A5" s="4" t="s">
        <v>83</v>
      </c>
      <c r="B5" s="5" t="n">
        <v>29524</v>
      </c>
      <c r="C5" s="5" t="n">
        <v>9026</v>
      </c>
      <c r="D5" s="5" t="n">
        <v>61788</v>
      </c>
      <c r="E5" s="5" t="n">
        <v>26219</v>
      </c>
    </row>
    <row r="6" spans="1:5">
      <c r="A6" s="4" t="s">
        <v>84</v>
      </c>
      <c r="B6" s="5" t="n">
        <v>754</v>
      </c>
      <c r="C6" s="5" t="n">
        <v>1452</v>
      </c>
      <c r="D6" s="5" t="n">
        <v>2348</v>
      </c>
      <c r="E6" s="5" t="n">
        <v>2854</v>
      </c>
    </row>
    <row r="7" spans="1:5">
      <c r="A7" s="4" t="s">
        <v>85</v>
      </c>
      <c r="B7" s="5" t="n">
        <v>117432</v>
      </c>
      <c r="C7" s="5" t="n">
        <v>105133</v>
      </c>
      <c r="D7" s="5" t="n">
        <v>322931</v>
      </c>
      <c r="E7" s="5" t="n">
        <v>332546</v>
      </c>
    </row>
    <row r="8" spans="1:5">
      <c r="A8" s="3" t="s">
        <v>86</v>
      </c>
    </row>
    <row r="9" spans="1:5">
      <c r="A9" s="4" t="s">
        <v>87</v>
      </c>
      <c r="B9" s="5" t="n">
        <v>50881</v>
      </c>
      <c r="C9" s="5" t="n">
        <v>46303</v>
      </c>
      <c r="D9" s="5" t="n">
        <v>142832</v>
      </c>
      <c r="E9" s="5" t="n">
        <v>141444</v>
      </c>
    </row>
    <row r="10" spans="1:5">
      <c r="A10" s="4" t="s">
        <v>88</v>
      </c>
      <c r="B10" s="5" t="n">
        <v>7997</v>
      </c>
      <c r="C10" s="5" t="n">
        <v>2972</v>
      </c>
      <c r="D10" s="5" t="n">
        <v>18410</v>
      </c>
      <c r="E10" s="5" t="n">
        <v>7202</v>
      </c>
    </row>
    <row r="11" spans="1:5">
      <c r="A11" s="4" t="s">
        <v>89</v>
      </c>
      <c r="B11" s="5" t="n">
        <v>58878</v>
      </c>
      <c r="C11" s="5" t="n">
        <v>49275</v>
      </c>
      <c r="D11" s="5" t="n">
        <v>161242</v>
      </c>
      <c r="E11" s="5" t="n">
        <v>148646</v>
      </c>
    </row>
    <row r="12" spans="1:5">
      <c r="A12" s="4" t="s">
        <v>90</v>
      </c>
      <c r="B12" s="5" t="n">
        <v>58554</v>
      </c>
      <c r="C12" s="5" t="n">
        <v>55858</v>
      </c>
      <c r="D12" s="5" t="n">
        <v>161689</v>
      </c>
      <c r="E12" s="5" t="n">
        <v>183900</v>
      </c>
    </row>
    <row r="13" spans="1:5">
      <c r="A13" s="3" t="s">
        <v>91</v>
      </c>
    </row>
    <row r="14" spans="1:5">
      <c r="A14" s="4" t="s">
        <v>92</v>
      </c>
      <c r="B14" s="5" t="n">
        <v>34942</v>
      </c>
      <c r="C14" s="5" t="n">
        <v>18679</v>
      </c>
      <c r="D14" s="5" t="n">
        <v>105883</v>
      </c>
      <c r="E14" s="5" t="n">
        <v>48660</v>
      </c>
    </row>
    <row r="15" spans="1:5">
      <c r="A15" s="4" t="s">
        <v>93</v>
      </c>
      <c r="B15" s="5" t="n">
        <v>16415</v>
      </c>
      <c r="C15" s="5" t="n">
        <v>14933</v>
      </c>
      <c r="D15" s="5" t="n">
        <v>32661</v>
      </c>
      <c r="E15" s="5" t="n">
        <v>30530</v>
      </c>
    </row>
    <row r="16" spans="1:5">
      <c r="A16" s="4" t="s">
        <v>94</v>
      </c>
      <c r="B16" s="5" t="n">
        <v>-2998</v>
      </c>
      <c r="C16" s="5" t="n">
        <v>-4515</v>
      </c>
      <c r="D16" s="5" t="n">
        <v>-1519</v>
      </c>
      <c r="E16" s="5" t="n">
        <v>13812</v>
      </c>
    </row>
    <row r="17" spans="1:5">
      <c r="A17" s="4" t="s">
        <v>95</v>
      </c>
      <c r="B17" s="5" t="n">
        <v>48359</v>
      </c>
      <c r="C17" s="5" t="n">
        <v>29097</v>
      </c>
      <c r="D17" s="5" t="n">
        <v>137025</v>
      </c>
      <c r="E17" s="5" t="n">
        <v>93002</v>
      </c>
    </row>
    <row r="18" spans="1:5">
      <c r="A18" s="3" t="s">
        <v>96</v>
      </c>
    </row>
    <row r="19" spans="1:5">
      <c r="A19" s="4" t="s">
        <v>97</v>
      </c>
      <c r="B19" s="5" t="n">
        <v>6868</v>
      </c>
      <c r="C19" s="5" t="n">
        <v>10892</v>
      </c>
      <c r="D19" s="5" t="n">
        <v>20654</v>
      </c>
      <c r="E19" s="5" t="n">
        <v>26258</v>
      </c>
    </row>
    <row r="20" spans="1:5">
      <c r="A20" s="4" t="s">
        <v>98</v>
      </c>
      <c r="B20" s="5" t="n">
        <v>4155</v>
      </c>
      <c r="C20" s="5" t="n">
        <v>4081</v>
      </c>
      <c r="D20" s="5" t="n">
        <v>13569</v>
      </c>
      <c r="E20" s="5" t="n">
        <v>14060</v>
      </c>
    </row>
    <row r="21" spans="1:5">
      <c r="A21" s="4" t="s">
        <v>99</v>
      </c>
      <c r="B21" s="5" t="n">
        <v>8758</v>
      </c>
      <c r="C21" s="5" t="n">
        <v>6177</v>
      </c>
      <c r="D21" s="5" t="n">
        <v>23569</v>
      </c>
      <c r="E21" s="5" t="n">
        <v>14785</v>
      </c>
    </row>
    <row r="22" spans="1:5">
      <c r="A22" s="4" t="s">
        <v>100</v>
      </c>
      <c r="B22" s="5" t="n">
        <v>19781</v>
      </c>
      <c r="C22" s="5" t="n">
        <v>21150</v>
      </c>
      <c r="D22" s="5" t="n">
        <v>57792</v>
      </c>
      <c r="E22" s="5" t="n">
        <v>55103</v>
      </c>
    </row>
    <row r="23" spans="1:5">
      <c r="A23" s="4" t="s">
        <v>101</v>
      </c>
      <c r="B23" s="5" t="n">
        <v>87132</v>
      </c>
      <c r="C23" s="5" t="n">
        <v>63805</v>
      </c>
      <c r="D23" s="5" t="n">
        <v>240922</v>
      </c>
      <c r="E23" s="5" t="n">
        <v>221799</v>
      </c>
    </row>
    <row r="24" spans="1:5">
      <c r="A24" s="4" t="s">
        <v>102</v>
      </c>
      <c r="B24" s="5" t="n">
        <v>3750</v>
      </c>
      <c r="C24" s="5" t="n">
        <v>3750</v>
      </c>
      <c r="D24" s="5" t="n">
        <v>11250</v>
      </c>
      <c r="E24" s="5" t="n">
        <v>11250</v>
      </c>
    </row>
    <row r="25" spans="1:5">
      <c r="A25" s="4" t="s">
        <v>103</v>
      </c>
      <c r="B25" s="7" t="n">
        <v>83382</v>
      </c>
      <c r="C25" s="7" t="n">
        <v>60055</v>
      </c>
      <c r="D25" s="7" t="n">
        <v>229672</v>
      </c>
      <c r="E25" s="7" t="n">
        <v>210549</v>
      </c>
    </row>
    <row r="26" spans="1:5">
      <c r="A26" s="4" t="s">
        <v>104</v>
      </c>
      <c r="B26" s="8" t="n">
        <v>0.19</v>
      </c>
      <c r="C26" s="8" t="n">
        <v>0.15</v>
      </c>
      <c r="D26" s="8" t="n">
        <v>0.5600000000000001</v>
      </c>
      <c r="E26" s="8" t="n">
        <v>0.54</v>
      </c>
    </row>
    <row r="27" spans="1:5">
      <c r="A27" s="4" t="s">
        <v>105</v>
      </c>
      <c r="B27" s="8" t="n">
        <v>0.2</v>
      </c>
      <c r="C27" s="8" t="n">
        <v>0.2</v>
      </c>
      <c r="D27" s="8" t="n">
        <v>0.6</v>
      </c>
      <c r="E27" s="8" t="n">
        <v>0.6</v>
      </c>
    </row>
    <row r="28" spans="1:5">
      <c r="A28" s="4" t="s">
        <v>53</v>
      </c>
    </row>
    <row r="29" spans="1:5">
      <c r="A29" s="3" t="s">
        <v>81</v>
      </c>
    </row>
    <row r="30" spans="1:5">
      <c r="A30" s="4" t="s">
        <v>106</v>
      </c>
      <c r="B30" s="7" t="n">
        <v>14332</v>
      </c>
      <c r="C30" s="7" t="n">
        <v>15533</v>
      </c>
      <c r="D30" s="7" t="n">
        <v>42795</v>
      </c>
      <c r="E30" s="7" t="n">
        <v>50014</v>
      </c>
    </row>
    <row r="31" spans="1:5">
      <c r="A31" s="4" t="s">
        <v>55</v>
      </c>
    </row>
    <row r="32" spans="1:5">
      <c r="A32" s="3" t="s">
        <v>81</v>
      </c>
    </row>
    <row r="33" spans="1:5">
      <c r="A33" s="4" t="s">
        <v>106</v>
      </c>
      <c r="B33" s="5" t="n">
        <v>58667</v>
      </c>
      <c r="C33" s="5" t="n">
        <v>63252</v>
      </c>
      <c r="D33" s="5" t="n">
        <v>169812</v>
      </c>
      <c r="E33" s="5" t="n">
        <v>212728</v>
      </c>
    </row>
    <row r="34" spans="1:5">
      <c r="A34" s="4" t="s">
        <v>56</v>
      </c>
    </row>
    <row r="35" spans="1:5">
      <c r="A35" s="3" t="s">
        <v>81</v>
      </c>
    </row>
    <row r="36" spans="1:5">
      <c r="A36" s="4" t="s">
        <v>106</v>
      </c>
      <c r="B36" s="7" t="n">
        <v>7748</v>
      </c>
      <c r="C36" s="7" t="n">
        <v>8676</v>
      </c>
      <c r="D36" s="7" t="n">
        <v>25939</v>
      </c>
      <c r="E36" s="7" t="n">
        <v>22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203</v>
      </c>
    </row>
    <row r="3" spans="1:3">
      <c r="A3" s="4" t="s">
        <v>255</v>
      </c>
      <c r="B3" s="7" t="n">
        <v>7189</v>
      </c>
      <c r="C3" s="7" t="n">
        <v>71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404</v>
      </c>
      <c r="B1" s="2" t="s">
        <v>1</v>
      </c>
    </row>
    <row r="2" spans="1:2">
      <c r="B2" s="2" t="s">
        <v>2</v>
      </c>
    </row>
    <row r="3" spans="1:2">
      <c r="A3" s="3" t="s">
        <v>20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410</v>
      </c>
    </row>
    <row r="2" spans="1:2">
      <c r="B2" s="2" t="s">
        <v>411</v>
      </c>
    </row>
    <row r="3" spans="1:2">
      <c r="A3" s="3" t="s">
        <v>412</v>
      </c>
    </row>
    <row r="4" spans="1:2">
      <c r="A4" s="4" t="s">
        <v>413</v>
      </c>
      <c r="B4" s="4" t="s">
        <v>414</v>
      </c>
    </row>
    <row r="5" spans="1:2">
      <c r="A5" s="4" t="s">
        <v>415</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6</v>
      </c>
      <c r="B1" s="2" t="s">
        <v>1</v>
      </c>
    </row>
    <row r="2" spans="1:3">
      <c r="B2" s="2" t="s">
        <v>2</v>
      </c>
      <c r="C2" s="2" t="s">
        <v>80</v>
      </c>
    </row>
    <row r="3" spans="1:3">
      <c r="A3" s="3" t="s">
        <v>203</v>
      </c>
    </row>
    <row r="4" spans="1:3">
      <c r="A4" s="4" t="s">
        <v>417</v>
      </c>
      <c r="B4" s="4" t="s">
        <v>418</v>
      </c>
    </row>
    <row r="5" spans="1:3">
      <c r="A5" s="4" t="s">
        <v>419</v>
      </c>
      <c r="B5" s="7" t="n">
        <v>0</v>
      </c>
    </row>
    <row r="6" spans="1:3">
      <c r="A6" s="4" t="s">
        <v>420</v>
      </c>
      <c r="B6" s="7" t="n">
        <v>0</v>
      </c>
      <c r="C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7" t="n">
        <v>295</v>
      </c>
    </row>
    <row r="4" spans="1:2">
      <c r="A4" s="4" t="s">
        <v>425</v>
      </c>
    </row>
    <row r="5" spans="1:2">
      <c r="A5" s="3" t="s">
        <v>423</v>
      </c>
    </row>
    <row r="6" spans="1:2">
      <c r="A6" s="4" t="s">
        <v>424</v>
      </c>
      <c r="B6" s="5" t="n">
        <v>295</v>
      </c>
    </row>
    <row r="7" spans="1:2">
      <c r="A7" s="4" t="s">
        <v>426</v>
      </c>
    </row>
    <row r="8" spans="1:2">
      <c r="A8" s="3" t="s">
        <v>423</v>
      </c>
    </row>
    <row r="9" spans="1:2">
      <c r="A9" s="4" t="s">
        <v>424</v>
      </c>
      <c r="B9" s="7" t="n">
        <v>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7</v>
      </c>
      <c r="B1" s="2" t="s">
        <v>79</v>
      </c>
      <c r="D1" s="2" t="s">
        <v>1</v>
      </c>
    </row>
    <row r="2" spans="1:5">
      <c r="B2" s="2" t="s">
        <v>2</v>
      </c>
      <c r="C2" s="2" t="s">
        <v>80</v>
      </c>
      <c r="D2" s="2" t="s">
        <v>2</v>
      </c>
      <c r="E2" s="2" t="s">
        <v>80</v>
      </c>
    </row>
    <row r="3" spans="1:5">
      <c r="A3" s="3" t="s">
        <v>428</v>
      </c>
    </row>
    <row r="4" spans="1:5">
      <c r="A4" s="4" t="s">
        <v>429</v>
      </c>
      <c r="D4" s="4" t="s">
        <v>430</v>
      </c>
    </row>
    <row r="5" spans="1:5">
      <c r="A5" s="4" t="s">
        <v>431</v>
      </c>
      <c r="D5" s="4" t="s">
        <v>432</v>
      </c>
    </row>
    <row r="6" spans="1:5">
      <c r="A6" s="4" t="s">
        <v>433</v>
      </c>
      <c r="B6" s="7" t="n">
        <v>68246000</v>
      </c>
      <c r="D6" s="7" t="n">
        <v>68246000</v>
      </c>
    </row>
    <row r="7" spans="1:5">
      <c r="A7" s="4" t="s">
        <v>434</v>
      </c>
      <c r="B7" s="5" t="n">
        <v>0</v>
      </c>
      <c r="C7" s="7" t="n">
        <v>0</v>
      </c>
      <c r="D7" s="5" t="n">
        <v>0</v>
      </c>
      <c r="E7" s="7" t="n">
        <v>-1032000</v>
      </c>
    </row>
    <row r="8" spans="1:5">
      <c r="A8" s="4" t="s">
        <v>53</v>
      </c>
    </row>
    <row r="9" spans="1:5">
      <c r="A9" s="3" t="s">
        <v>428</v>
      </c>
    </row>
    <row r="10" spans="1:5">
      <c r="A10" s="4" t="s">
        <v>433</v>
      </c>
      <c r="B10" s="5" t="n">
        <v>66108000</v>
      </c>
      <c r="D10" s="5" t="n">
        <v>66108000</v>
      </c>
    </row>
    <row r="11" spans="1:5">
      <c r="A11" s="4" t="s">
        <v>54</v>
      </c>
    </row>
    <row r="12" spans="1:5">
      <c r="A12" s="3" t="s">
        <v>428</v>
      </c>
    </row>
    <row r="13" spans="1:5">
      <c r="A13" s="4" t="s">
        <v>433</v>
      </c>
      <c r="B13" s="7" t="n">
        <v>2134000</v>
      </c>
      <c r="D13" s="7" t="n">
        <v>2134000</v>
      </c>
    </row>
    <row r="14" spans="1:5">
      <c r="A14" s="4" t="s">
        <v>435</v>
      </c>
    </row>
    <row r="15" spans="1:5">
      <c r="A15" s="3" t="s">
        <v>428</v>
      </c>
    </row>
    <row r="16" spans="1:5">
      <c r="A16" s="4" t="s">
        <v>436</v>
      </c>
      <c r="D16" s="4" t="s">
        <v>437</v>
      </c>
    </row>
    <row r="17" spans="1:5">
      <c r="A17" s="4" t="s">
        <v>438</v>
      </c>
      <c r="D17" s="4" t="s">
        <v>439</v>
      </c>
    </row>
    <row r="18" spans="1:5">
      <c r="A18" s="4" t="s">
        <v>440</v>
      </c>
    </row>
    <row r="19" spans="1:5">
      <c r="A19" s="3" t="s">
        <v>428</v>
      </c>
    </row>
    <row r="20" spans="1:5">
      <c r="A20" s="4" t="s">
        <v>436</v>
      </c>
      <c r="D20" s="4" t="s">
        <v>441</v>
      </c>
    </row>
    <row r="21" spans="1:5">
      <c r="A21" s="4" t="s">
        <v>438</v>
      </c>
      <c r="D21" s="4" t="s">
        <v>4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80</v>
      </c>
      <c r="D2" s="2" t="s">
        <v>27</v>
      </c>
    </row>
    <row r="3" spans="1:4">
      <c r="A3" s="3" t="s">
        <v>428</v>
      </c>
    </row>
    <row r="4" spans="1:4">
      <c r="A4" s="4" t="s">
        <v>444</v>
      </c>
      <c r="B4" s="7" t="n">
        <v>6848615</v>
      </c>
      <c r="D4" s="7" t="n">
        <v>7060004</v>
      </c>
    </row>
    <row r="5" spans="1:4">
      <c r="A5" s="4" t="s">
        <v>445</v>
      </c>
      <c r="B5" s="5" t="n">
        <v>121134</v>
      </c>
      <c r="D5" s="5" t="n">
        <v>113003</v>
      </c>
    </row>
    <row r="6" spans="1:4">
      <c r="A6" s="4" t="s">
        <v>446</v>
      </c>
      <c r="B6" s="5" t="n">
        <v>-191952</v>
      </c>
      <c r="D6" s="5" t="n">
        <v>-218915</v>
      </c>
    </row>
    <row r="7" spans="1:4">
      <c r="A7" s="4" t="s">
        <v>447</v>
      </c>
      <c r="B7" s="5" t="n">
        <v>-531757</v>
      </c>
      <c r="D7" s="5" t="n">
        <v>-593227</v>
      </c>
    </row>
    <row r="8" spans="1:4">
      <c r="A8" s="4" t="s">
        <v>448</v>
      </c>
      <c r="B8" s="5" t="n">
        <v>6246477</v>
      </c>
      <c r="D8" s="5" t="n">
        <v>6362756</v>
      </c>
    </row>
    <row r="9" spans="1:4">
      <c r="A9" s="4" t="s">
        <v>449</v>
      </c>
      <c r="B9" s="5" t="n">
        <v>6779045</v>
      </c>
      <c r="D9" s="5" t="n">
        <v>7023050</v>
      </c>
    </row>
    <row r="10" spans="1:4">
      <c r="A10" s="4" t="s">
        <v>450</v>
      </c>
      <c r="B10" s="5" t="n">
        <v>600814</v>
      </c>
      <c r="D10" s="5" t="n">
        <v>703907</v>
      </c>
    </row>
    <row r="11" spans="1:4">
      <c r="A11" s="4" t="s">
        <v>451</v>
      </c>
      <c r="B11" s="5" t="n">
        <v>68246</v>
      </c>
      <c r="D11" s="5" t="n">
        <v>43613</v>
      </c>
    </row>
    <row r="12" spans="1:4">
      <c r="A12" s="4" t="s">
        <v>452</v>
      </c>
      <c r="B12" s="5" t="n">
        <v>532568</v>
      </c>
      <c r="D12" s="5" t="n">
        <v>660294</v>
      </c>
    </row>
    <row r="13" spans="1:4">
      <c r="A13" s="4" t="s">
        <v>453</v>
      </c>
      <c r="B13" s="5" t="n">
        <v>438</v>
      </c>
      <c r="D13" s="5" t="n">
        <v>1900</v>
      </c>
    </row>
    <row r="14" spans="1:4">
      <c r="A14" s="4" t="s">
        <v>53</v>
      </c>
    </row>
    <row r="15" spans="1:4">
      <c r="A15" s="3" t="s">
        <v>428</v>
      </c>
    </row>
    <row r="16" spans="1:4">
      <c r="A16" s="4" t="s">
        <v>444</v>
      </c>
      <c r="B16" s="5" t="n">
        <v>2844308</v>
      </c>
      <c r="D16" s="5" t="n">
        <v>2738462</v>
      </c>
    </row>
    <row r="17" spans="1:4">
      <c r="A17" s="4" t="s">
        <v>445</v>
      </c>
      <c r="B17" s="5" t="n">
        <v>111157</v>
      </c>
      <c r="D17" s="5" t="n">
        <v>104066</v>
      </c>
    </row>
    <row r="18" spans="1:4">
      <c r="A18" s="4" t="s">
        <v>446</v>
      </c>
      <c r="B18" s="5" t="n">
        <v>-29</v>
      </c>
      <c r="D18" s="5" t="n">
        <v>-40</v>
      </c>
    </row>
    <row r="19" spans="1:4">
      <c r="A19" s="4" t="s">
        <v>447</v>
      </c>
      <c r="B19" s="5" t="n">
        <v>0</v>
      </c>
      <c r="D19" s="5" t="n">
        <v>0</v>
      </c>
    </row>
    <row r="20" spans="1:4">
      <c r="A20" s="4" t="s">
        <v>448</v>
      </c>
      <c r="B20" s="5" t="n">
        <v>2955873</v>
      </c>
      <c r="D20" s="5" t="n">
        <v>2844379</v>
      </c>
    </row>
    <row r="21" spans="1:4">
      <c r="A21" s="4" t="s">
        <v>449</v>
      </c>
      <c r="B21" s="5" t="n">
        <v>2905490</v>
      </c>
      <c r="D21" s="5" t="n">
        <v>2824681</v>
      </c>
    </row>
    <row r="22" spans="1:4">
      <c r="A22" s="4" t="s">
        <v>450</v>
      </c>
      <c r="B22" s="5" t="n">
        <v>15725</v>
      </c>
      <c r="D22" s="5" t="n">
        <v>23439</v>
      </c>
    </row>
    <row r="23" spans="1:4">
      <c r="A23" s="4" t="s">
        <v>451</v>
      </c>
      <c r="B23" s="5" t="n">
        <v>66108</v>
      </c>
      <c r="D23" s="5" t="n">
        <v>43137</v>
      </c>
    </row>
    <row r="24" spans="1:4">
      <c r="A24" s="4" t="s">
        <v>452</v>
      </c>
      <c r="B24" s="5" t="n">
        <v>-50383</v>
      </c>
      <c r="D24" s="5" t="n">
        <v>-19698</v>
      </c>
    </row>
    <row r="25" spans="1:4">
      <c r="A25" s="4" t="s">
        <v>454</v>
      </c>
    </row>
    <row r="26" spans="1:4">
      <c r="A26" s="3" t="s">
        <v>428</v>
      </c>
    </row>
    <row r="27" spans="1:4">
      <c r="A27" s="4" t="s">
        <v>444</v>
      </c>
      <c r="B27" s="5" t="n">
        <v>1851447</v>
      </c>
      <c r="D27" s="5" t="n">
        <v>2170974</v>
      </c>
    </row>
    <row r="28" spans="1:4">
      <c r="A28" s="4" t="s">
        <v>445</v>
      </c>
      <c r="B28" s="5" t="n">
        <v>70882</v>
      </c>
      <c r="D28" s="5" t="n">
        <v>82271</v>
      </c>
    </row>
    <row r="29" spans="1:4">
      <c r="A29" s="4" t="s">
        <v>446</v>
      </c>
      <c r="B29" s="5" t="n">
        <v>-29</v>
      </c>
      <c r="D29" s="5" t="n">
        <v>-40</v>
      </c>
    </row>
    <row r="30" spans="1:4">
      <c r="A30" s="4" t="s">
        <v>447</v>
      </c>
      <c r="B30" s="5" t="n">
        <v>0</v>
      </c>
      <c r="D30" s="5" t="n">
        <v>0</v>
      </c>
    </row>
    <row r="31" spans="1:4">
      <c r="A31" s="4" t="s">
        <v>448</v>
      </c>
      <c r="B31" s="5" t="n">
        <v>1922300</v>
      </c>
      <c r="D31" s="5" t="n">
        <v>2253205</v>
      </c>
    </row>
    <row r="32" spans="1:4">
      <c r="A32" s="4" t="s">
        <v>449</v>
      </c>
      <c r="B32" s="5" t="n">
        <v>1896739</v>
      </c>
      <c r="D32" s="5" t="n">
        <v>2246600</v>
      </c>
    </row>
    <row r="33" spans="1:4">
      <c r="A33" s="4" t="s">
        <v>450</v>
      </c>
      <c r="B33" s="5" t="n">
        <v>14650</v>
      </c>
      <c r="D33" s="5" t="n">
        <v>21736</v>
      </c>
    </row>
    <row r="34" spans="1:4">
      <c r="A34" s="4" t="s">
        <v>451</v>
      </c>
      <c r="B34" s="5" t="n">
        <v>40211</v>
      </c>
      <c r="D34" s="5" t="n">
        <v>28341</v>
      </c>
    </row>
    <row r="35" spans="1:4">
      <c r="A35" s="4" t="s">
        <v>452</v>
      </c>
      <c r="B35" s="5" t="n">
        <v>-25561</v>
      </c>
      <c r="D35" s="5" t="n">
        <v>-6605</v>
      </c>
    </row>
    <row r="36" spans="1:4">
      <c r="A36" s="4" t="s">
        <v>455</v>
      </c>
    </row>
    <row r="37" spans="1:4">
      <c r="A37" s="3" t="s">
        <v>428</v>
      </c>
    </row>
    <row r="38" spans="1:4">
      <c r="A38" s="4" t="s">
        <v>444</v>
      </c>
      <c r="B38" s="5" t="n">
        <v>987833</v>
      </c>
      <c r="D38" s="5" t="n">
        <v>561346</v>
      </c>
    </row>
    <row r="39" spans="1:4">
      <c r="A39" s="4" t="s">
        <v>445</v>
      </c>
      <c r="B39" s="5" t="n">
        <v>40183</v>
      </c>
      <c r="D39" s="5" t="n">
        <v>21683</v>
      </c>
    </row>
    <row r="40" spans="1:4">
      <c r="A40" s="4" t="s">
        <v>446</v>
      </c>
      <c r="B40" s="5" t="n">
        <v>0</v>
      </c>
      <c r="D40" s="5" t="n">
        <v>0</v>
      </c>
    </row>
    <row r="41" spans="1:4">
      <c r="A41" s="4" t="s">
        <v>447</v>
      </c>
      <c r="B41" s="5" t="n">
        <v>0</v>
      </c>
      <c r="D41" s="5" t="n">
        <v>0</v>
      </c>
    </row>
    <row r="42" spans="1:4">
      <c r="A42" s="4" t="s">
        <v>448</v>
      </c>
      <c r="B42" s="5" t="n">
        <v>1028453</v>
      </c>
      <c r="D42" s="5" t="n">
        <v>584920</v>
      </c>
    </row>
    <row r="43" spans="1:4">
      <c r="A43" s="4" t="s">
        <v>449</v>
      </c>
      <c r="B43" s="5" t="n">
        <v>1003583</v>
      </c>
      <c r="D43" s="5" t="n">
        <v>571748</v>
      </c>
    </row>
    <row r="44" spans="1:4">
      <c r="A44" s="4" t="s">
        <v>450</v>
      </c>
      <c r="B44" s="5" t="n">
        <v>1027</v>
      </c>
      <c r="D44" s="5" t="n">
        <v>1624</v>
      </c>
    </row>
    <row r="45" spans="1:4">
      <c r="A45" s="4" t="s">
        <v>451</v>
      </c>
      <c r="B45" s="5" t="n">
        <v>25897</v>
      </c>
      <c r="D45" s="5" t="n">
        <v>14796</v>
      </c>
    </row>
    <row r="46" spans="1:4">
      <c r="A46" s="4" t="s">
        <v>452</v>
      </c>
      <c r="B46" s="5" t="n">
        <v>-24870</v>
      </c>
      <c r="D46" s="5" t="n">
        <v>-13172</v>
      </c>
    </row>
    <row r="47" spans="1:4">
      <c r="A47" s="4" t="s">
        <v>456</v>
      </c>
    </row>
    <row r="48" spans="1:4">
      <c r="A48" s="3" t="s">
        <v>428</v>
      </c>
    </row>
    <row r="49" spans="1:4">
      <c r="A49" s="4" t="s">
        <v>444</v>
      </c>
      <c r="B49" s="5" t="n">
        <v>5028</v>
      </c>
      <c r="D49" s="5" t="n">
        <v>6142</v>
      </c>
    </row>
    <row r="50" spans="1:4">
      <c r="A50" s="4" t="s">
        <v>445</v>
      </c>
      <c r="B50" s="5" t="n">
        <v>92</v>
      </c>
      <c r="D50" s="5" t="n">
        <v>112</v>
      </c>
    </row>
    <row r="51" spans="1:4">
      <c r="A51" s="4" t="s">
        <v>446</v>
      </c>
      <c r="B51" s="5" t="n">
        <v>0</v>
      </c>
      <c r="D51" s="5" t="n">
        <v>0</v>
      </c>
    </row>
    <row r="52" spans="1:4">
      <c r="A52" s="4" t="s">
        <v>447</v>
      </c>
      <c r="B52" s="5" t="n">
        <v>0</v>
      </c>
      <c r="D52" s="5" t="n">
        <v>0</v>
      </c>
    </row>
    <row r="53" spans="1:4">
      <c r="A53" s="4" t="s">
        <v>448</v>
      </c>
      <c r="B53" s="5" t="n">
        <v>5120</v>
      </c>
      <c r="D53" s="5" t="n">
        <v>6254</v>
      </c>
    </row>
    <row r="54" spans="1:4">
      <c r="A54" s="4" t="s">
        <v>449</v>
      </c>
      <c r="B54" s="5" t="n">
        <v>5168</v>
      </c>
      <c r="D54" s="5" t="n">
        <v>6333</v>
      </c>
    </row>
    <row r="55" spans="1:4">
      <c r="A55" s="4" t="s">
        <v>450</v>
      </c>
      <c r="B55" s="5" t="n">
        <v>48</v>
      </c>
      <c r="D55" s="5" t="n">
        <v>79</v>
      </c>
    </row>
    <row r="56" spans="1:4">
      <c r="A56" s="4" t="s">
        <v>451</v>
      </c>
      <c r="B56" s="5" t="n">
        <v>0</v>
      </c>
      <c r="D56" s="5" t="n">
        <v>0</v>
      </c>
    </row>
    <row r="57" spans="1:4">
      <c r="A57" s="4" t="s">
        <v>452</v>
      </c>
      <c r="B57" s="5" t="n">
        <v>48</v>
      </c>
      <c r="D57" s="5" t="n">
        <v>79</v>
      </c>
    </row>
    <row r="58" spans="1:4">
      <c r="A58" s="4" t="s">
        <v>54</v>
      </c>
    </row>
    <row r="59" spans="1:4">
      <c r="A59" s="3" t="s">
        <v>428</v>
      </c>
    </row>
    <row r="60" spans="1:4">
      <c r="A60" s="4" t="s">
        <v>444</v>
      </c>
      <c r="B60" s="5" t="n">
        <v>3509289</v>
      </c>
      <c r="D60" s="5" t="n">
        <v>3718743</v>
      </c>
    </row>
    <row r="61" spans="1:4">
      <c r="A61" s="4" t="s">
        <v>445</v>
      </c>
      <c r="B61" s="5" t="n">
        <v>41</v>
      </c>
      <c r="D61" s="5" t="n">
        <v>50</v>
      </c>
    </row>
    <row r="62" spans="1:4">
      <c r="A62" s="4" t="s">
        <v>446</v>
      </c>
      <c r="B62" s="5" t="n">
        <v>-191745</v>
      </c>
      <c r="D62" s="5" t="n">
        <v>-215325</v>
      </c>
    </row>
    <row r="63" spans="1:4">
      <c r="A63" s="4" t="s">
        <v>447</v>
      </c>
      <c r="B63" s="5" t="n">
        <v>-531757</v>
      </c>
      <c r="D63" s="5" t="n">
        <v>-593227</v>
      </c>
    </row>
    <row r="64" spans="1:4">
      <c r="A64" s="4" t="s">
        <v>448</v>
      </c>
      <c r="B64" s="5" t="n">
        <v>2785828</v>
      </c>
      <c r="D64" s="5" t="n">
        <v>2910241</v>
      </c>
    </row>
    <row r="65" spans="1:4">
      <c r="A65" s="4" t="s">
        <v>449</v>
      </c>
      <c r="B65" s="5" t="n">
        <v>3334610</v>
      </c>
      <c r="D65" s="5" t="n">
        <v>3533966</v>
      </c>
    </row>
    <row r="66" spans="1:4">
      <c r="A66" s="4" t="s">
        <v>450</v>
      </c>
      <c r="B66" s="5" t="n">
        <v>550916</v>
      </c>
      <c r="D66" s="5" t="n">
        <v>624178</v>
      </c>
    </row>
    <row r="67" spans="1:4">
      <c r="A67" s="4" t="s">
        <v>451</v>
      </c>
      <c r="B67" s="5" t="n">
        <v>2134</v>
      </c>
      <c r="D67" s="5" t="n">
        <v>453</v>
      </c>
    </row>
    <row r="68" spans="1:4">
      <c r="A68" s="4" t="s">
        <v>452</v>
      </c>
      <c r="B68" s="5" t="n">
        <v>548782</v>
      </c>
      <c r="D68" s="5" t="n">
        <v>623725</v>
      </c>
    </row>
    <row r="69" spans="1:4">
      <c r="A69" s="4" t="s">
        <v>457</v>
      </c>
      <c r="B69" s="5" t="n">
        <v>519600</v>
      </c>
      <c r="C69" s="7" t="n">
        <v>579000</v>
      </c>
    </row>
    <row r="70" spans="1:4">
      <c r="A70" s="4" t="s">
        <v>458</v>
      </c>
      <c r="B70" s="5" t="n">
        <v>12200</v>
      </c>
      <c r="D70" s="5" t="n">
        <v>14200</v>
      </c>
    </row>
    <row r="71" spans="1:4">
      <c r="A71" s="4" t="s">
        <v>459</v>
      </c>
    </row>
    <row r="72" spans="1:4">
      <c r="A72" s="3" t="s">
        <v>428</v>
      </c>
    </row>
    <row r="73" spans="1:4">
      <c r="A73" s="4" t="s">
        <v>444</v>
      </c>
      <c r="B73" s="5" t="n">
        <v>1343835</v>
      </c>
      <c r="D73" s="5" t="n">
        <v>1128808</v>
      </c>
    </row>
    <row r="74" spans="1:4">
      <c r="A74" s="4" t="s">
        <v>445</v>
      </c>
      <c r="B74" s="5" t="n">
        <v>41</v>
      </c>
      <c r="D74" s="5" t="n">
        <v>50</v>
      </c>
    </row>
    <row r="75" spans="1:4">
      <c r="A75" s="4" t="s">
        <v>446</v>
      </c>
      <c r="B75" s="5" t="n">
        <v>-23835</v>
      </c>
      <c r="D75" s="5" t="n">
        <v>-22737</v>
      </c>
    </row>
    <row r="76" spans="1:4">
      <c r="A76" s="4" t="s">
        <v>447</v>
      </c>
      <c r="B76" s="5" t="n">
        <v>0</v>
      </c>
      <c r="D76" s="5" t="n">
        <v>0</v>
      </c>
    </row>
    <row r="77" spans="1:4">
      <c r="A77" s="4" t="s">
        <v>448</v>
      </c>
      <c r="B77" s="5" t="n">
        <v>1320041</v>
      </c>
      <c r="D77" s="5" t="n">
        <v>1106121</v>
      </c>
    </row>
    <row r="78" spans="1:4">
      <c r="A78" s="4" t="s">
        <v>449</v>
      </c>
      <c r="B78" s="5" t="n">
        <v>1343272</v>
      </c>
      <c r="D78" s="5" t="n">
        <v>1132205</v>
      </c>
    </row>
    <row r="79" spans="1:4">
      <c r="A79" s="4" t="s">
        <v>450</v>
      </c>
      <c r="B79" s="5" t="n">
        <v>25146</v>
      </c>
      <c r="D79" s="5" t="n">
        <v>26518</v>
      </c>
    </row>
    <row r="80" spans="1:4">
      <c r="A80" s="4" t="s">
        <v>451</v>
      </c>
      <c r="B80" s="5" t="n">
        <v>1915</v>
      </c>
      <c r="D80" s="5" t="n">
        <v>434</v>
      </c>
    </row>
    <row r="81" spans="1:4">
      <c r="A81" s="4" t="s">
        <v>452</v>
      </c>
      <c r="B81" s="5" t="n">
        <v>23231</v>
      </c>
      <c r="D81" s="5" t="n">
        <v>26084</v>
      </c>
    </row>
    <row r="82" spans="1:4">
      <c r="A82" s="4" t="s">
        <v>460</v>
      </c>
    </row>
    <row r="83" spans="1:4">
      <c r="A83" s="3" t="s">
        <v>428</v>
      </c>
    </row>
    <row r="84" spans="1:4">
      <c r="A84" s="4" t="s">
        <v>444</v>
      </c>
      <c r="B84" s="5" t="n">
        <v>2165454</v>
      </c>
      <c r="D84" s="5" t="n">
        <v>2589935</v>
      </c>
    </row>
    <row r="85" spans="1:4">
      <c r="A85" s="4" t="s">
        <v>445</v>
      </c>
      <c r="B85" s="5" t="n">
        <v>0</v>
      </c>
      <c r="D85" s="5" t="n">
        <v>0</v>
      </c>
    </row>
    <row r="86" spans="1:4">
      <c r="A86" s="4" t="s">
        <v>446</v>
      </c>
      <c r="B86" s="5" t="n">
        <v>-167910</v>
      </c>
      <c r="D86" s="5" t="n">
        <v>-192588</v>
      </c>
    </row>
    <row r="87" spans="1:4">
      <c r="A87" s="4" t="s">
        <v>447</v>
      </c>
      <c r="B87" s="5" t="n">
        <v>-531757</v>
      </c>
      <c r="D87" s="5" t="n">
        <v>-593227</v>
      </c>
    </row>
    <row r="88" spans="1:4">
      <c r="A88" s="4" t="s">
        <v>448</v>
      </c>
      <c r="B88" s="5" t="n">
        <v>1465787</v>
      </c>
      <c r="D88" s="5" t="n">
        <v>1804120</v>
      </c>
    </row>
    <row r="89" spans="1:4">
      <c r="A89" s="4" t="s">
        <v>449</v>
      </c>
      <c r="B89" s="5" t="n">
        <v>1991338</v>
      </c>
      <c r="D89" s="5" t="n">
        <v>2401761</v>
      </c>
    </row>
    <row r="90" spans="1:4">
      <c r="A90" s="4" t="s">
        <v>450</v>
      </c>
      <c r="B90" s="5" t="n">
        <v>525770</v>
      </c>
      <c r="D90" s="5" t="n">
        <v>597660</v>
      </c>
    </row>
    <row r="91" spans="1:4">
      <c r="A91" s="4" t="s">
        <v>451</v>
      </c>
      <c r="B91" s="5" t="n">
        <v>219</v>
      </c>
      <c r="D91" s="5" t="n">
        <v>19</v>
      </c>
    </row>
    <row r="92" spans="1:4">
      <c r="A92" s="4" t="s">
        <v>452</v>
      </c>
      <c r="B92" s="7" t="n">
        <v>525551</v>
      </c>
      <c r="D92" s="7" t="n">
        <v>597641</v>
      </c>
    </row>
    <row r="93" spans="1:4">
      <c r="A93" s="4" t="s">
        <v>461</v>
      </c>
      <c r="B93" s="4" t="s">
        <v>462</v>
      </c>
      <c r="D93" s="4" t="s">
        <v>463</v>
      </c>
    </row>
    <row r="94" spans="1:4">
      <c r="A94" s="4" t="s">
        <v>464</v>
      </c>
    </row>
    <row r="95" spans="1:4">
      <c r="A95" s="3" t="s">
        <v>428</v>
      </c>
    </row>
    <row r="96" spans="1:4">
      <c r="A96" s="4" t="s">
        <v>444</v>
      </c>
      <c r="B96" s="7" t="n">
        <v>6353597</v>
      </c>
      <c r="D96" s="7" t="n">
        <v>6457205</v>
      </c>
    </row>
    <row r="97" spans="1:4">
      <c r="A97" s="4" t="s">
        <v>445</v>
      </c>
      <c r="B97" s="5" t="n">
        <v>111198</v>
      </c>
      <c r="D97" s="5" t="n">
        <v>104116</v>
      </c>
    </row>
    <row r="98" spans="1:4">
      <c r="A98" s="4" t="s">
        <v>446</v>
      </c>
      <c r="B98" s="5" t="n">
        <v>-191774</v>
      </c>
      <c r="D98" s="5" t="n">
        <v>-215365</v>
      </c>
    </row>
    <row r="99" spans="1:4">
      <c r="A99" s="4" t="s">
        <v>447</v>
      </c>
      <c r="B99" s="5" t="n">
        <v>-531757</v>
      </c>
      <c r="D99" s="5" t="n">
        <v>-593227</v>
      </c>
    </row>
    <row r="100" spans="1:4">
      <c r="A100" s="4" t="s">
        <v>448</v>
      </c>
      <c r="B100" s="5" t="n">
        <v>5741701</v>
      </c>
      <c r="D100" s="5" t="n">
        <v>5754620</v>
      </c>
    </row>
    <row r="101" spans="1:4">
      <c r="A101" s="4" t="s">
        <v>449</v>
      </c>
      <c r="B101" s="5" t="n">
        <v>6240100</v>
      </c>
      <c r="D101" s="5" t="n">
        <v>6358647</v>
      </c>
    </row>
    <row r="102" spans="1:4">
      <c r="A102" s="4" t="s">
        <v>450</v>
      </c>
      <c r="B102" s="5" t="n">
        <v>566641</v>
      </c>
      <c r="D102" s="5" t="n">
        <v>647617</v>
      </c>
    </row>
    <row r="103" spans="1:4">
      <c r="A103" s="4" t="s">
        <v>451</v>
      </c>
      <c r="B103" s="5" t="n">
        <v>68242</v>
      </c>
      <c r="D103" s="5" t="n">
        <v>43590</v>
      </c>
    </row>
    <row r="104" spans="1:4">
      <c r="A104" s="4" t="s">
        <v>452</v>
      </c>
      <c r="B104" s="5" t="n">
        <v>498399</v>
      </c>
      <c r="D104" s="5" t="n">
        <v>604027</v>
      </c>
    </row>
    <row r="105" spans="1:4">
      <c r="A105" s="4" t="s">
        <v>56</v>
      </c>
    </row>
    <row r="106" spans="1:4">
      <c r="A106" s="3" t="s">
        <v>428</v>
      </c>
    </row>
    <row r="107" spans="1:4">
      <c r="A107" s="4" t="s">
        <v>444</v>
      </c>
      <c r="B107" s="5" t="n">
        <v>495018</v>
      </c>
      <c r="D107" s="5" t="n">
        <v>602799</v>
      </c>
    </row>
    <row r="108" spans="1:4">
      <c r="A108" s="4" t="s">
        <v>445</v>
      </c>
      <c r="B108" s="5" t="n">
        <v>9936</v>
      </c>
      <c r="D108" s="5" t="n">
        <v>8887</v>
      </c>
    </row>
    <row r="109" spans="1:4">
      <c r="A109" s="4" t="s">
        <v>446</v>
      </c>
      <c r="B109" s="5" t="n">
        <v>-178</v>
      </c>
      <c r="D109" s="5" t="n">
        <v>-3550</v>
      </c>
    </row>
    <row r="110" spans="1:4">
      <c r="A110" s="4" t="s">
        <v>447</v>
      </c>
      <c r="B110" s="5" t="n">
        <v>0</v>
      </c>
      <c r="D110" s="5" t="n">
        <v>0</v>
      </c>
    </row>
    <row r="111" spans="1:4">
      <c r="A111" s="4" t="s">
        <v>448</v>
      </c>
      <c r="B111" s="5" t="n">
        <v>504776</v>
      </c>
      <c r="D111" s="5" t="n">
        <v>608136</v>
      </c>
    </row>
    <row r="112" spans="1:4">
      <c r="A112" s="4" t="s">
        <v>449</v>
      </c>
      <c r="B112" s="5" t="n">
        <v>538945</v>
      </c>
      <c r="D112" s="5" t="n">
        <v>664403</v>
      </c>
    </row>
    <row r="113" spans="1:4">
      <c r="A113" s="4" t="s">
        <v>450</v>
      </c>
      <c r="B113" s="5" t="n">
        <v>34173</v>
      </c>
      <c r="D113" s="5" t="n">
        <v>56290</v>
      </c>
    </row>
    <row r="114" spans="1:4">
      <c r="A114" s="4" t="s">
        <v>451</v>
      </c>
      <c r="B114" s="5" t="n">
        <v>4</v>
      </c>
      <c r="D114" s="5" t="n">
        <v>23</v>
      </c>
    </row>
    <row r="115" spans="1:4">
      <c r="A115" s="4" t="s">
        <v>452</v>
      </c>
      <c r="B115" s="5" t="n">
        <v>34169</v>
      </c>
      <c r="D115" s="5" t="n">
        <v>56267</v>
      </c>
    </row>
    <row r="116" spans="1:4">
      <c r="A116" s="4" t="s">
        <v>465</v>
      </c>
    </row>
    <row r="117" spans="1:4">
      <c r="A117" s="3" t="s">
        <v>428</v>
      </c>
    </row>
    <row r="118" spans="1:4">
      <c r="A118" s="4" t="s">
        <v>444</v>
      </c>
      <c r="B118" s="5" t="n">
        <v>1200000</v>
      </c>
      <c r="D118" s="5" t="n">
        <v>922000</v>
      </c>
    </row>
    <row r="119" spans="1:4">
      <c r="A119" s="4" t="s">
        <v>448</v>
      </c>
      <c r="B119" s="5" t="n">
        <v>1200000</v>
      </c>
      <c r="D119" s="5" t="n">
        <v>920100</v>
      </c>
    </row>
    <row r="120" spans="1:4">
      <c r="A120" s="4" t="s">
        <v>449</v>
      </c>
      <c r="B120" s="5" t="n">
        <v>1200000</v>
      </c>
      <c r="D120" s="5" t="n">
        <v>923100</v>
      </c>
    </row>
    <row r="121" spans="1:4">
      <c r="A121" s="4" t="s">
        <v>466</v>
      </c>
    </row>
    <row r="122" spans="1:4">
      <c r="A122" s="3" t="s">
        <v>428</v>
      </c>
    </row>
    <row r="123" spans="1:4">
      <c r="A123" s="4" t="s">
        <v>449</v>
      </c>
      <c r="B123" s="5" t="n">
        <v>746700</v>
      </c>
    </row>
    <row r="124" spans="1:4">
      <c r="A124" s="4" t="s">
        <v>450</v>
      </c>
      <c r="B124" s="5" t="n">
        <v>0</v>
      </c>
    </row>
    <row r="125" spans="1:4">
      <c r="A125" s="4" t="s">
        <v>451</v>
      </c>
      <c r="B125" s="5" t="n">
        <v>5500</v>
      </c>
    </row>
    <row r="126" spans="1:4">
      <c r="A126" s="4" t="s">
        <v>467</v>
      </c>
      <c r="B126" s="5" t="n">
        <v>746700</v>
      </c>
    </row>
    <row r="127" spans="1:4">
      <c r="A127" s="4" t="s">
        <v>468</v>
      </c>
    </row>
    <row r="128" spans="1:4">
      <c r="A128" s="3" t="s">
        <v>428</v>
      </c>
    </row>
    <row r="129" spans="1:4">
      <c r="A129" s="4" t="s">
        <v>449</v>
      </c>
      <c r="B129" s="5" t="n">
        <v>538900</v>
      </c>
    </row>
    <row r="130" spans="1:4">
      <c r="A130" s="4" t="s">
        <v>450</v>
      </c>
      <c r="B130" s="5" t="n">
        <v>34200</v>
      </c>
      <c r="D130" s="5" t="n">
        <v>40500</v>
      </c>
    </row>
    <row r="131" spans="1:4">
      <c r="A131" s="4" t="s">
        <v>451</v>
      </c>
      <c r="B131" s="7" t="n">
        <v>4</v>
      </c>
      <c r="D131" s="5" t="n">
        <v>23</v>
      </c>
    </row>
    <row r="132" spans="1:4">
      <c r="A132" s="4" t="s">
        <v>467</v>
      </c>
      <c r="D132" s="7" t="n">
        <v>528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9</v>
      </c>
      <c r="D1" s="2" t="s">
        <v>1</v>
      </c>
    </row>
    <row r="2" spans="1:5">
      <c r="B2" s="2" t="s">
        <v>2</v>
      </c>
      <c r="C2" s="2" t="s">
        <v>80</v>
      </c>
      <c r="D2" s="2" t="s">
        <v>2</v>
      </c>
      <c r="E2" s="2" t="s">
        <v>80</v>
      </c>
    </row>
    <row r="3" spans="1:5">
      <c r="A3" s="4" t="s">
        <v>54</v>
      </c>
    </row>
    <row r="4" spans="1:5">
      <c r="A4" s="3" t="s">
        <v>428</v>
      </c>
    </row>
    <row r="5" spans="1:5">
      <c r="A5" s="4" t="s">
        <v>470</v>
      </c>
      <c r="B5" s="9" t="n">
        <v>24.3</v>
      </c>
      <c r="C5" s="9" t="n">
        <v>44.5</v>
      </c>
      <c r="D5" s="9" t="n">
        <v>43.7</v>
      </c>
      <c r="E5" s="9" t="n">
        <v>83.09999999999999</v>
      </c>
    </row>
    <row r="6" spans="1:5">
      <c r="A6" s="4" t="s">
        <v>471</v>
      </c>
      <c r="B6" s="10" t="n">
        <v>3.4</v>
      </c>
      <c r="C6" s="9" t="n">
        <v>14.9</v>
      </c>
      <c r="D6" s="10" t="n">
        <v>12.2</v>
      </c>
      <c r="E6" s="9" t="n">
        <v>30.8</v>
      </c>
    </row>
    <row r="7" spans="1:5">
      <c r="A7" s="4" t="s">
        <v>53</v>
      </c>
    </row>
    <row r="8" spans="1:5">
      <c r="A8" s="3" t="s">
        <v>428</v>
      </c>
    </row>
    <row r="9" spans="1:5">
      <c r="A9" s="4" t="s">
        <v>470</v>
      </c>
      <c r="D9" s="10" t="n">
        <v>75.3</v>
      </c>
    </row>
    <row r="10" spans="1:5">
      <c r="A10" s="4" t="s">
        <v>471</v>
      </c>
      <c r="D10" s="10" t="n">
        <v>-3.8</v>
      </c>
    </row>
    <row r="11" spans="1:5">
      <c r="A11" s="4" t="s">
        <v>56</v>
      </c>
    </row>
    <row r="12" spans="1:5">
      <c r="A12" s="3" t="s">
        <v>428</v>
      </c>
    </row>
    <row r="13" spans="1:5">
      <c r="A13" s="4" t="s">
        <v>470</v>
      </c>
      <c r="B13" s="10" t="n">
        <v>118.9</v>
      </c>
      <c r="D13" s="10" t="n">
        <v>222.9</v>
      </c>
    </row>
    <row r="14" spans="1:5">
      <c r="A14" s="4" t="s">
        <v>471</v>
      </c>
      <c r="B14" s="7" t="n">
        <v>13</v>
      </c>
      <c r="D14" s="9" t="n">
        <v>2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2</v>
      </c>
      <c r="B1" s="2" t="s">
        <v>473</v>
      </c>
      <c r="C1" s="2" t="s">
        <v>474</v>
      </c>
    </row>
    <row r="2" spans="1:3">
      <c r="A2" s="3" t="s">
        <v>449</v>
      </c>
    </row>
    <row r="3" spans="1:3">
      <c r="A3" s="4" t="s">
        <v>475</v>
      </c>
      <c r="B3" s="7" t="n">
        <v>1602941</v>
      </c>
    </row>
    <row r="4" spans="1:3">
      <c r="A4" s="4" t="s">
        <v>476</v>
      </c>
      <c r="B4" s="5" t="n">
        <v>1140526</v>
      </c>
    </row>
    <row r="5" spans="1:3">
      <c r="A5" s="4" t="s">
        <v>119</v>
      </c>
      <c r="B5" s="5" t="n">
        <v>2743467</v>
      </c>
    </row>
    <row r="6" spans="1:3">
      <c r="A6" s="3" t="s">
        <v>477</v>
      </c>
    </row>
    <row r="7" spans="1:3">
      <c r="A7" s="4" t="s">
        <v>475</v>
      </c>
      <c r="B7" s="5" t="n">
        <v>12385</v>
      </c>
    </row>
    <row r="8" spans="1:3">
      <c r="A8" s="4" t="s">
        <v>476</v>
      </c>
      <c r="B8" s="5" t="n">
        <v>55861</v>
      </c>
    </row>
    <row r="9" spans="1:3">
      <c r="A9" s="4" t="s">
        <v>119</v>
      </c>
      <c r="B9" s="7" t="n">
        <v>68246</v>
      </c>
    </row>
    <row r="10" spans="1:3">
      <c r="A10" s="3" t="s">
        <v>478</v>
      </c>
    </row>
    <row r="11" spans="1:3">
      <c r="A11" s="4" t="s">
        <v>479</v>
      </c>
      <c r="B11" s="5" t="n">
        <v>167</v>
      </c>
    </row>
    <row r="12" spans="1:3">
      <c r="A12" s="4" t="s">
        <v>480</v>
      </c>
      <c r="B12" s="5" t="n">
        <v>361</v>
      </c>
    </row>
    <row r="13" spans="1:3">
      <c r="A13" s="4" t="s">
        <v>481</v>
      </c>
      <c r="B13" s="7" t="n">
        <v>6779045</v>
      </c>
      <c r="C13" s="7" t="n">
        <v>7023050</v>
      </c>
    </row>
    <row r="14" spans="1:3">
      <c r="A14" s="4" t="s">
        <v>451</v>
      </c>
      <c r="B14" s="5" t="n">
        <v>68246</v>
      </c>
      <c r="C14" s="5" t="n">
        <v>43613</v>
      </c>
    </row>
    <row r="15" spans="1:3">
      <c r="A15" s="4" t="s">
        <v>53</v>
      </c>
    </row>
    <row r="16" spans="1:3">
      <c r="A16" s="3" t="s">
        <v>449</v>
      </c>
    </row>
    <row r="17" spans="1:3">
      <c r="A17" s="4" t="s">
        <v>475</v>
      </c>
      <c r="B17" s="5" t="n">
        <v>1107546</v>
      </c>
    </row>
    <row r="18" spans="1:3">
      <c r="A18" s="4" t="s">
        <v>476</v>
      </c>
      <c r="B18" s="5" t="n">
        <v>1136649</v>
      </c>
    </row>
    <row r="19" spans="1:3">
      <c r="A19" s="4" t="s">
        <v>119</v>
      </c>
      <c r="B19" s="5" t="n">
        <v>2244195</v>
      </c>
    </row>
    <row r="20" spans="1:3">
      <c r="A20" s="3" t="s">
        <v>477</v>
      </c>
    </row>
    <row r="21" spans="1:3">
      <c r="A21" s="4" t="s">
        <v>475</v>
      </c>
      <c r="B21" s="5" t="n">
        <v>10313</v>
      </c>
    </row>
    <row r="22" spans="1:3">
      <c r="A22" s="4" t="s">
        <v>476</v>
      </c>
      <c r="B22" s="5" t="n">
        <v>55795</v>
      </c>
    </row>
    <row r="23" spans="1:3">
      <c r="A23" s="4" t="s">
        <v>119</v>
      </c>
      <c r="B23" s="7" t="n">
        <v>66108</v>
      </c>
    </row>
    <row r="24" spans="1:3">
      <c r="A24" s="3" t="s">
        <v>478</v>
      </c>
    </row>
    <row r="25" spans="1:3">
      <c r="A25" s="4" t="s">
        <v>479</v>
      </c>
      <c r="B25" s="5" t="n">
        <v>142</v>
      </c>
    </row>
    <row r="26" spans="1:3">
      <c r="A26" s="4" t="s">
        <v>480</v>
      </c>
      <c r="B26" s="5" t="n">
        <v>354</v>
      </c>
    </row>
    <row r="27" spans="1:3">
      <c r="A27" s="4" t="s">
        <v>481</v>
      </c>
      <c r="B27" s="7" t="n">
        <v>2905490</v>
      </c>
      <c r="C27" s="5" t="n">
        <v>2824681</v>
      </c>
    </row>
    <row r="28" spans="1:3">
      <c r="A28" s="4" t="s">
        <v>451</v>
      </c>
      <c r="B28" s="5" t="n">
        <v>66108</v>
      </c>
      <c r="C28" s="5" t="n">
        <v>43137</v>
      </c>
    </row>
    <row r="29" spans="1:3">
      <c r="A29" s="4" t="s">
        <v>454</v>
      </c>
    </row>
    <row r="30" spans="1:3">
      <c r="A30" s="3" t="s">
        <v>449</v>
      </c>
    </row>
    <row r="31" spans="1:3">
      <c r="A31" s="4" t="s">
        <v>475</v>
      </c>
      <c r="B31" s="5" t="n">
        <v>438980</v>
      </c>
    </row>
    <row r="32" spans="1:3">
      <c r="A32" s="4" t="s">
        <v>476</v>
      </c>
      <c r="B32" s="5" t="n">
        <v>838566</v>
      </c>
    </row>
    <row r="33" spans="1:3">
      <c r="A33" s="4" t="s">
        <v>119</v>
      </c>
      <c r="B33" s="5" t="n">
        <v>1277546</v>
      </c>
    </row>
    <row r="34" spans="1:3">
      <c r="A34" s="3" t="s">
        <v>477</v>
      </c>
    </row>
    <row r="35" spans="1:3">
      <c r="A35" s="4" t="s">
        <v>475</v>
      </c>
      <c r="B35" s="5" t="n">
        <v>4293</v>
      </c>
    </row>
    <row r="36" spans="1:3">
      <c r="A36" s="4" t="s">
        <v>476</v>
      </c>
      <c r="B36" s="5" t="n">
        <v>35918</v>
      </c>
    </row>
    <row r="37" spans="1:3">
      <c r="A37" s="4" t="s">
        <v>119</v>
      </c>
      <c r="B37" s="7" t="n">
        <v>40211</v>
      </c>
    </row>
    <row r="38" spans="1:3">
      <c r="A38" s="3" t="s">
        <v>478</v>
      </c>
    </row>
    <row r="39" spans="1:3">
      <c r="A39" s="4" t="s">
        <v>479</v>
      </c>
      <c r="B39" s="5" t="n">
        <v>105</v>
      </c>
    </row>
    <row r="40" spans="1:3">
      <c r="A40" s="4" t="s">
        <v>480</v>
      </c>
      <c r="B40" s="5" t="n">
        <v>251</v>
      </c>
    </row>
    <row r="41" spans="1:3">
      <c r="A41" s="4" t="s">
        <v>481</v>
      </c>
      <c r="B41" s="7" t="n">
        <v>1896739</v>
      </c>
      <c r="C41" s="5" t="n">
        <v>2246600</v>
      </c>
    </row>
    <row r="42" spans="1:3">
      <c r="A42" s="4" t="s">
        <v>451</v>
      </c>
      <c r="B42" s="5" t="n">
        <v>40211</v>
      </c>
      <c r="C42" s="5" t="n">
        <v>28341</v>
      </c>
    </row>
    <row r="43" spans="1:3">
      <c r="A43" s="4" t="s">
        <v>455</v>
      </c>
    </row>
    <row r="44" spans="1:3">
      <c r="A44" s="3" t="s">
        <v>449</v>
      </c>
    </row>
    <row r="45" spans="1:3">
      <c r="A45" s="4" t="s">
        <v>475</v>
      </c>
      <c r="B45" s="5" t="n">
        <v>668566</v>
      </c>
    </row>
    <row r="46" spans="1:3">
      <c r="A46" s="4" t="s">
        <v>476</v>
      </c>
      <c r="B46" s="5" t="n">
        <v>298083</v>
      </c>
    </row>
    <row r="47" spans="1:3">
      <c r="A47" s="4" t="s">
        <v>119</v>
      </c>
      <c r="B47" s="5" t="n">
        <v>966649</v>
      </c>
    </row>
    <row r="48" spans="1:3">
      <c r="A48" s="3" t="s">
        <v>477</v>
      </c>
    </row>
    <row r="49" spans="1:3">
      <c r="A49" s="4" t="s">
        <v>475</v>
      </c>
      <c r="B49" s="5" t="n">
        <v>6020</v>
      </c>
    </row>
    <row r="50" spans="1:3">
      <c r="A50" s="4" t="s">
        <v>476</v>
      </c>
      <c r="B50" s="5" t="n">
        <v>19877</v>
      </c>
    </row>
    <row r="51" spans="1:3">
      <c r="A51" s="4" t="s">
        <v>119</v>
      </c>
      <c r="B51" s="7" t="n">
        <v>25897</v>
      </c>
    </row>
    <row r="52" spans="1:3">
      <c r="A52" s="3" t="s">
        <v>478</v>
      </c>
    </row>
    <row r="53" spans="1:3">
      <c r="A53" s="4" t="s">
        <v>479</v>
      </c>
      <c r="B53" s="5" t="n">
        <v>37</v>
      </c>
    </row>
    <row r="54" spans="1:3">
      <c r="A54" s="4" t="s">
        <v>480</v>
      </c>
      <c r="B54" s="5" t="n">
        <v>103</v>
      </c>
    </row>
    <row r="55" spans="1:3">
      <c r="A55" s="4" t="s">
        <v>481</v>
      </c>
      <c r="B55" s="7" t="n">
        <v>1003583</v>
      </c>
      <c r="C55" s="5" t="n">
        <v>571748</v>
      </c>
    </row>
    <row r="56" spans="1:3">
      <c r="A56" s="4" t="s">
        <v>451</v>
      </c>
      <c r="B56" s="5" t="n">
        <v>25897</v>
      </c>
      <c r="C56" s="5" t="n">
        <v>14796</v>
      </c>
    </row>
    <row r="57" spans="1:3">
      <c r="A57" s="4" t="s">
        <v>54</v>
      </c>
    </row>
    <row r="58" spans="1:3">
      <c r="A58" s="3" t="s">
        <v>449</v>
      </c>
    </row>
    <row r="59" spans="1:3">
      <c r="A59" s="4" t="s">
        <v>475</v>
      </c>
      <c r="B59" s="5" t="n">
        <v>479641</v>
      </c>
    </row>
    <row r="60" spans="1:3">
      <c r="A60" s="4" t="s">
        <v>476</v>
      </c>
      <c r="B60" s="5" t="n">
        <v>3877</v>
      </c>
    </row>
    <row r="61" spans="1:3">
      <c r="A61" s="4" t="s">
        <v>119</v>
      </c>
      <c r="B61" s="5" t="n">
        <v>483518</v>
      </c>
    </row>
    <row r="62" spans="1:3">
      <c r="A62" s="3" t="s">
        <v>477</v>
      </c>
    </row>
    <row r="63" spans="1:3">
      <c r="A63" s="4" t="s">
        <v>475</v>
      </c>
      <c r="B63" s="5" t="n">
        <v>2068</v>
      </c>
    </row>
    <row r="64" spans="1:3">
      <c r="A64" s="4" t="s">
        <v>476</v>
      </c>
      <c r="B64" s="5" t="n">
        <v>66</v>
      </c>
    </row>
    <row r="65" spans="1:3">
      <c r="A65" s="4" t="s">
        <v>119</v>
      </c>
      <c r="B65" s="7" t="n">
        <v>2134</v>
      </c>
    </row>
    <row r="66" spans="1:3">
      <c r="A66" s="3" t="s">
        <v>478</v>
      </c>
    </row>
    <row r="67" spans="1:3">
      <c r="A67" s="4" t="s">
        <v>479</v>
      </c>
      <c r="B67" s="5" t="n">
        <v>21</v>
      </c>
    </row>
    <row r="68" spans="1:3">
      <c r="A68" s="4" t="s">
        <v>480</v>
      </c>
      <c r="B68" s="5" t="n">
        <v>7</v>
      </c>
    </row>
    <row r="69" spans="1:3">
      <c r="A69" s="4" t="s">
        <v>481</v>
      </c>
      <c r="B69" s="7" t="n">
        <v>3334610</v>
      </c>
      <c r="C69" s="5" t="n">
        <v>3533966</v>
      </c>
    </row>
    <row r="70" spans="1:3">
      <c r="A70" s="4" t="s">
        <v>451</v>
      </c>
      <c r="B70" s="5" t="n">
        <v>2134</v>
      </c>
      <c r="C70" s="5" t="n">
        <v>453</v>
      </c>
    </row>
    <row r="71" spans="1:3">
      <c r="A71" s="4" t="s">
        <v>459</v>
      </c>
    </row>
    <row r="72" spans="1:3">
      <c r="A72" s="3" t="s">
        <v>449</v>
      </c>
    </row>
    <row r="73" spans="1:3">
      <c r="A73" s="4" t="s">
        <v>475</v>
      </c>
      <c r="B73" s="5" t="n">
        <v>435011</v>
      </c>
    </row>
    <row r="74" spans="1:3">
      <c r="A74" s="4" t="s">
        <v>476</v>
      </c>
      <c r="B74" s="5" t="n">
        <v>3877</v>
      </c>
    </row>
    <row r="75" spans="1:3">
      <c r="A75" s="4" t="s">
        <v>119</v>
      </c>
      <c r="B75" s="5" t="n">
        <v>438888</v>
      </c>
    </row>
    <row r="76" spans="1:3">
      <c r="A76" s="3" t="s">
        <v>477</v>
      </c>
    </row>
    <row r="77" spans="1:3">
      <c r="A77" s="4" t="s">
        <v>475</v>
      </c>
      <c r="B77" s="5" t="n">
        <v>1849</v>
      </c>
    </row>
    <row r="78" spans="1:3">
      <c r="A78" s="4" t="s">
        <v>476</v>
      </c>
      <c r="B78" s="5" t="n">
        <v>66</v>
      </c>
    </row>
    <row r="79" spans="1:3">
      <c r="A79" s="4" t="s">
        <v>119</v>
      </c>
      <c r="B79" s="7" t="n">
        <v>1915</v>
      </c>
    </row>
    <row r="80" spans="1:3">
      <c r="A80" s="3" t="s">
        <v>478</v>
      </c>
    </row>
    <row r="81" spans="1:3">
      <c r="A81" s="4" t="s">
        <v>479</v>
      </c>
      <c r="B81" s="5" t="n">
        <v>15</v>
      </c>
    </row>
    <row r="82" spans="1:3">
      <c r="A82" s="4" t="s">
        <v>480</v>
      </c>
      <c r="B82" s="5" t="n">
        <v>7</v>
      </c>
    </row>
    <row r="83" spans="1:3">
      <c r="A83" s="4" t="s">
        <v>481</v>
      </c>
      <c r="B83" s="7" t="n">
        <v>1343272</v>
      </c>
      <c r="C83" s="5" t="n">
        <v>1132205</v>
      </c>
    </row>
    <row r="84" spans="1:3">
      <c r="A84" s="4" t="s">
        <v>451</v>
      </c>
      <c r="B84" s="5" t="n">
        <v>1915</v>
      </c>
      <c r="C84" s="5" t="n">
        <v>434</v>
      </c>
    </row>
    <row r="85" spans="1:3">
      <c r="A85" s="4" t="s">
        <v>460</v>
      </c>
    </row>
    <row r="86" spans="1:3">
      <c r="A86" s="3" t="s">
        <v>449</v>
      </c>
    </row>
    <row r="87" spans="1:3">
      <c r="A87" s="4" t="s">
        <v>475</v>
      </c>
      <c r="B87" s="5" t="n">
        <v>44630</v>
      </c>
    </row>
    <row r="88" spans="1:3">
      <c r="A88" s="4" t="s">
        <v>476</v>
      </c>
      <c r="B88" s="5" t="n">
        <v>0</v>
      </c>
    </row>
    <row r="89" spans="1:3">
      <c r="A89" s="4" t="s">
        <v>119</v>
      </c>
      <c r="B89" s="5" t="n">
        <v>44630</v>
      </c>
    </row>
    <row r="90" spans="1:3">
      <c r="A90" s="3" t="s">
        <v>477</v>
      </c>
    </row>
    <row r="91" spans="1:3">
      <c r="A91" s="4" t="s">
        <v>475</v>
      </c>
      <c r="B91" s="5" t="n">
        <v>219</v>
      </c>
    </row>
    <row r="92" spans="1:3">
      <c r="A92" s="4" t="s">
        <v>476</v>
      </c>
      <c r="B92" s="5" t="n">
        <v>0</v>
      </c>
    </row>
    <row r="93" spans="1:3">
      <c r="A93" s="4" t="s">
        <v>119</v>
      </c>
      <c r="B93" s="7" t="n">
        <v>219</v>
      </c>
    </row>
    <row r="94" spans="1:3">
      <c r="A94" s="3" t="s">
        <v>478</v>
      </c>
    </row>
    <row r="95" spans="1:3">
      <c r="A95" s="4" t="s">
        <v>479</v>
      </c>
      <c r="B95" s="5" t="n">
        <v>6</v>
      </c>
    </row>
    <row r="96" spans="1:3">
      <c r="A96" s="4" t="s">
        <v>480</v>
      </c>
      <c r="B96" s="5" t="n">
        <v>0</v>
      </c>
    </row>
    <row r="97" spans="1:3">
      <c r="A97" s="4" t="s">
        <v>481</v>
      </c>
      <c r="B97" s="7" t="n">
        <v>1991338</v>
      </c>
      <c r="C97" s="5" t="n">
        <v>2401761</v>
      </c>
    </row>
    <row r="98" spans="1:3">
      <c r="A98" s="4" t="s">
        <v>451</v>
      </c>
      <c r="B98" s="5" t="n">
        <v>219</v>
      </c>
      <c r="C98" s="5" t="n">
        <v>19</v>
      </c>
    </row>
    <row r="99" spans="1:3">
      <c r="A99" s="4" t="s">
        <v>464</v>
      </c>
    </row>
    <row r="100" spans="1:3">
      <c r="A100" s="3" t="s">
        <v>449</v>
      </c>
    </row>
    <row r="101" spans="1:3">
      <c r="A101" s="4" t="s">
        <v>475</v>
      </c>
      <c r="B101" s="5" t="n">
        <v>1587187</v>
      </c>
    </row>
    <row r="102" spans="1:3">
      <c r="A102" s="4" t="s">
        <v>476</v>
      </c>
      <c r="B102" s="5" t="n">
        <v>1140526</v>
      </c>
    </row>
    <row r="103" spans="1:3">
      <c r="A103" s="4" t="s">
        <v>119</v>
      </c>
      <c r="B103" s="5" t="n">
        <v>2727713</v>
      </c>
    </row>
    <row r="104" spans="1:3">
      <c r="A104" s="3" t="s">
        <v>477</v>
      </c>
    </row>
    <row r="105" spans="1:3">
      <c r="A105" s="4" t="s">
        <v>475</v>
      </c>
      <c r="B105" s="5" t="n">
        <v>12381</v>
      </c>
    </row>
    <row r="106" spans="1:3">
      <c r="A106" s="4" t="s">
        <v>476</v>
      </c>
      <c r="B106" s="5" t="n">
        <v>55861</v>
      </c>
    </row>
    <row r="107" spans="1:3">
      <c r="A107" s="4" t="s">
        <v>119</v>
      </c>
      <c r="B107" s="7" t="n">
        <v>68242</v>
      </c>
    </row>
    <row r="108" spans="1:3">
      <c r="A108" s="3" t="s">
        <v>478</v>
      </c>
    </row>
    <row r="109" spans="1:3">
      <c r="A109" s="4" t="s">
        <v>479</v>
      </c>
      <c r="B109" s="5" t="n">
        <v>163</v>
      </c>
    </row>
    <row r="110" spans="1:3">
      <c r="A110" s="4" t="s">
        <v>480</v>
      </c>
      <c r="B110" s="5" t="n">
        <v>361</v>
      </c>
    </row>
    <row r="111" spans="1:3">
      <c r="A111" s="4" t="s">
        <v>481</v>
      </c>
      <c r="B111" s="7" t="n">
        <v>6240100</v>
      </c>
      <c r="C111" s="5" t="n">
        <v>6358647</v>
      </c>
    </row>
    <row r="112" spans="1:3">
      <c r="A112" s="4" t="s">
        <v>451</v>
      </c>
      <c r="B112" s="5" t="n">
        <v>68242</v>
      </c>
      <c r="C112" s="5" t="n">
        <v>43590</v>
      </c>
    </row>
    <row r="113" spans="1:3">
      <c r="A113" s="4" t="s">
        <v>56</v>
      </c>
    </row>
    <row r="114" spans="1:3">
      <c r="A114" s="3" t="s">
        <v>449</v>
      </c>
    </row>
    <row r="115" spans="1:3">
      <c r="A115" s="4" t="s">
        <v>475</v>
      </c>
      <c r="B115" s="5" t="n">
        <v>15754</v>
      </c>
    </row>
    <row r="116" spans="1:3">
      <c r="A116" s="4" t="s">
        <v>476</v>
      </c>
      <c r="B116" s="5" t="n">
        <v>0</v>
      </c>
    </row>
    <row r="117" spans="1:3">
      <c r="A117" s="4" t="s">
        <v>119</v>
      </c>
      <c r="B117" s="5" t="n">
        <v>15754</v>
      </c>
    </row>
    <row r="118" spans="1:3">
      <c r="A118" s="3" t="s">
        <v>477</v>
      </c>
    </row>
    <row r="119" spans="1:3">
      <c r="A119" s="4" t="s">
        <v>475</v>
      </c>
      <c r="B119" s="5" t="n">
        <v>4</v>
      </c>
    </row>
    <row r="120" spans="1:3">
      <c r="A120" s="4" t="s">
        <v>476</v>
      </c>
      <c r="B120" s="5" t="n">
        <v>0</v>
      </c>
    </row>
    <row r="121" spans="1:3">
      <c r="A121" s="4" t="s">
        <v>119</v>
      </c>
      <c r="B121" s="7" t="n">
        <v>4</v>
      </c>
    </row>
    <row r="122" spans="1:3">
      <c r="A122" s="3" t="s">
        <v>478</v>
      </c>
    </row>
    <row r="123" spans="1:3">
      <c r="A123" s="4" t="s">
        <v>479</v>
      </c>
      <c r="B123" s="5" t="n">
        <v>4</v>
      </c>
    </row>
    <row r="124" spans="1:3">
      <c r="A124" s="4" t="s">
        <v>480</v>
      </c>
      <c r="B124" s="5" t="n">
        <v>0</v>
      </c>
    </row>
    <row r="125" spans="1:3">
      <c r="A125" s="4" t="s">
        <v>481</v>
      </c>
      <c r="B125" s="7" t="n">
        <v>538945</v>
      </c>
      <c r="C125" s="5" t="n">
        <v>664403</v>
      </c>
    </row>
    <row r="126" spans="1:3">
      <c r="A126" s="4" t="s">
        <v>451</v>
      </c>
      <c r="B126" s="5" t="n">
        <v>4</v>
      </c>
      <c r="C126" s="7" t="n">
        <v>23</v>
      </c>
    </row>
    <row r="127" spans="1:3">
      <c r="A127" s="4" t="s">
        <v>466</v>
      </c>
    </row>
    <row r="128" spans="1:3">
      <c r="A128" s="3" t="s">
        <v>478</v>
      </c>
    </row>
    <row r="129" spans="1:3">
      <c r="A129" s="4" t="s">
        <v>481</v>
      </c>
      <c r="B129" s="5" t="n">
        <v>746700</v>
      </c>
    </row>
    <row r="130" spans="1:3">
      <c r="A130" s="4" t="s">
        <v>451</v>
      </c>
      <c r="B130" s="7" t="n">
        <v>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4" t="s">
        <v>108</v>
      </c>
      <c r="B3" s="7" t="n">
        <v>87132</v>
      </c>
      <c r="C3" s="7" t="n">
        <v>63805</v>
      </c>
      <c r="D3" s="7" t="n">
        <v>240922</v>
      </c>
      <c r="E3" s="7" t="n">
        <v>221799</v>
      </c>
    </row>
    <row r="4" spans="1:5">
      <c r="A4" s="3" t="s">
        <v>109</v>
      </c>
    </row>
    <row r="5" spans="1:5">
      <c r="A5" s="4" t="s">
        <v>110</v>
      </c>
      <c r="B5" s="5" t="n">
        <v>-9455</v>
      </c>
      <c r="C5" s="5" t="n">
        <v>-14935</v>
      </c>
      <c r="D5" s="5" t="n">
        <v>-25580</v>
      </c>
      <c r="E5" s="5" t="n">
        <v>-30283</v>
      </c>
    </row>
    <row r="6" spans="1:5">
      <c r="A6" s="4" t="s">
        <v>111</v>
      </c>
      <c r="B6" s="5" t="n">
        <v>0</v>
      </c>
      <c r="C6" s="5" t="n">
        <v>0</v>
      </c>
      <c r="D6" s="5" t="n">
        <v>0</v>
      </c>
      <c r="E6" s="5" t="n">
        <v>-1032</v>
      </c>
    </row>
    <row r="7" spans="1:5">
      <c r="A7" s="4" t="s">
        <v>112</v>
      </c>
      <c r="B7" s="5" t="n">
        <v>5390</v>
      </c>
      <c r="C7" s="5" t="n">
        <v>5791</v>
      </c>
      <c r="D7" s="5" t="n">
        <v>32974</v>
      </c>
      <c r="E7" s="5" t="n">
        <v>16671</v>
      </c>
    </row>
    <row r="8" spans="1:5">
      <c r="A8" s="4" t="s">
        <v>113</v>
      </c>
      <c r="B8" s="5" t="n">
        <v>-38343</v>
      </c>
      <c r="C8" s="5" t="n">
        <v>-2156</v>
      </c>
      <c r="D8" s="5" t="n">
        <v>-82856</v>
      </c>
      <c r="E8" s="5" t="n">
        <v>56544</v>
      </c>
    </row>
    <row r="9" spans="1:5">
      <c r="A9" s="4" t="s">
        <v>114</v>
      </c>
      <c r="B9" s="5" t="n">
        <v>48789</v>
      </c>
      <c r="C9" s="5" t="n">
        <v>61649</v>
      </c>
      <c r="D9" s="5" t="n">
        <v>158066</v>
      </c>
      <c r="E9" s="5" t="n">
        <v>278343</v>
      </c>
    </row>
    <row r="10" spans="1:5">
      <c r="A10" s="4" t="s">
        <v>115</v>
      </c>
      <c r="B10" s="5" t="n">
        <v>-3750</v>
      </c>
      <c r="C10" s="5" t="n">
        <v>-3750</v>
      </c>
      <c r="D10" s="5" t="n">
        <v>-11250</v>
      </c>
      <c r="E10" s="5" t="n">
        <v>-11250</v>
      </c>
    </row>
    <row r="11" spans="1:5">
      <c r="A11" s="4" t="s">
        <v>116</v>
      </c>
      <c r="B11" s="5" t="n">
        <v>45039</v>
      </c>
      <c r="C11" s="5" t="n">
        <v>57899</v>
      </c>
      <c r="D11" s="5" t="n">
        <v>146816</v>
      </c>
      <c r="E11" s="5" t="n">
        <v>267093</v>
      </c>
    </row>
    <row r="12" spans="1:5">
      <c r="A12" s="4" t="s">
        <v>53</v>
      </c>
    </row>
    <row r="13" spans="1:5">
      <c r="A13" s="3" t="s">
        <v>109</v>
      </c>
    </row>
    <row r="14" spans="1:5">
      <c r="A14" s="4" t="s">
        <v>117</v>
      </c>
      <c r="B14" s="5" t="n">
        <v>-9177</v>
      </c>
      <c r="C14" s="5" t="n">
        <v>-3032</v>
      </c>
      <c r="D14" s="5" t="n">
        <v>-27507</v>
      </c>
      <c r="E14" s="5" t="n">
        <v>-22241</v>
      </c>
    </row>
    <row r="15" spans="1:5">
      <c r="A15" s="4" t="s">
        <v>54</v>
      </c>
    </row>
    <row r="16" spans="1:5">
      <c r="A16" s="3" t="s">
        <v>109</v>
      </c>
    </row>
    <row r="17" spans="1:5">
      <c r="A17" s="4" t="s">
        <v>117</v>
      </c>
      <c r="B17" s="7" t="n">
        <v>-25101</v>
      </c>
      <c r="C17" s="7" t="n">
        <v>10020</v>
      </c>
      <c r="D17" s="7" t="n">
        <v>-62743</v>
      </c>
      <c r="E17" s="7" t="n">
        <v>934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9</v>
      </c>
      <c r="D1" s="2" t="s">
        <v>1</v>
      </c>
    </row>
    <row r="2" spans="1:5">
      <c r="B2" s="2" t="s">
        <v>2</v>
      </c>
      <c r="C2" s="2" t="s">
        <v>80</v>
      </c>
      <c r="D2" s="2" t="s">
        <v>2</v>
      </c>
      <c r="E2" s="2" t="s">
        <v>80</v>
      </c>
    </row>
    <row r="3" spans="1:5">
      <c r="A3" s="3" t="s">
        <v>206</v>
      </c>
    </row>
    <row r="4" spans="1:5">
      <c r="A4" s="4" t="s">
        <v>483</v>
      </c>
      <c r="B4" s="7" t="n">
        <v>0</v>
      </c>
      <c r="C4" s="7" t="n">
        <v>0</v>
      </c>
      <c r="D4" s="7" t="n">
        <v>0</v>
      </c>
      <c r="E4" s="7" t="n">
        <v>-63</v>
      </c>
    </row>
    <row r="5" spans="1:5">
      <c r="A5" s="4" t="s">
        <v>484</v>
      </c>
      <c r="B5" s="5" t="n">
        <v>0</v>
      </c>
      <c r="C5" s="5" t="n">
        <v>0</v>
      </c>
      <c r="D5" s="5" t="n">
        <v>0</v>
      </c>
      <c r="E5" s="5" t="n">
        <v>-969</v>
      </c>
    </row>
    <row r="6" spans="1:5">
      <c r="A6" s="4" t="s">
        <v>485</v>
      </c>
      <c r="B6" s="7" t="n">
        <v>0</v>
      </c>
      <c r="C6" s="7" t="n">
        <v>0</v>
      </c>
      <c r="D6" s="7" t="n">
        <v>0</v>
      </c>
      <c r="E6" s="7" t="n">
        <v>-10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79</v>
      </c>
      <c r="C1" s="2" t="s">
        <v>1</v>
      </c>
    </row>
    <row r="2" spans="1:3">
      <c r="B2" s="2" t="s">
        <v>2</v>
      </c>
      <c r="C2" s="2" t="s">
        <v>2</v>
      </c>
    </row>
    <row r="3" spans="1:3">
      <c r="A3" s="3" t="s">
        <v>487</v>
      </c>
    </row>
    <row r="4" spans="1:3">
      <c r="A4" s="4" t="s">
        <v>488</v>
      </c>
      <c r="B4" s="7" t="n">
        <v>38337</v>
      </c>
      <c r="C4" s="7" t="n">
        <v>38337</v>
      </c>
    </row>
    <row r="5" spans="1:3">
      <c r="A5" s="4" t="s">
        <v>489</v>
      </c>
      <c r="B5" s="5" t="n">
        <v>0</v>
      </c>
      <c r="C5" s="5" t="n">
        <v>0</v>
      </c>
    </row>
    <row r="6" spans="1:3">
      <c r="A6" s="4" t="s">
        <v>490</v>
      </c>
      <c r="B6" s="5" t="n">
        <v>0</v>
      </c>
      <c r="C6" s="5" t="n">
        <v>0</v>
      </c>
    </row>
    <row r="7" spans="1:3">
      <c r="A7" s="4" t="s">
        <v>491</v>
      </c>
      <c r="B7" s="7" t="n">
        <v>38337</v>
      </c>
      <c r="C7" s="7" t="n">
        <v>38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9</v>
      </c>
      <c r="D1" s="2" t="s">
        <v>1</v>
      </c>
    </row>
    <row r="2" spans="1:5">
      <c r="B2" s="2" t="s">
        <v>2</v>
      </c>
      <c r="C2" s="2" t="s">
        <v>80</v>
      </c>
      <c r="D2" s="2" t="s">
        <v>2</v>
      </c>
      <c r="E2" s="2" t="s">
        <v>80</v>
      </c>
    </row>
    <row r="3" spans="1:5">
      <c r="A3" s="3" t="s">
        <v>493</v>
      </c>
    </row>
    <row r="4" spans="1:5">
      <c r="A4" s="4" t="s">
        <v>494</v>
      </c>
      <c r="B4" s="7" t="n">
        <v>0</v>
      </c>
      <c r="C4" s="7" t="n">
        <v>0</v>
      </c>
      <c r="D4" s="7" t="n">
        <v>0</v>
      </c>
      <c r="E4" s="7" t="n">
        <v>1032</v>
      </c>
    </row>
    <row r="5" spans="1:5">
      <c r="A5" s="4" t="s">
        <v>495</v>
      </c>
    </row>
    <row r="6" spans="1:5">
      <c r="A6" s="3" t="s">
        <v>493</v>
      </c>
    </row>
    <row r="7" spans="1:5">
      <c r="A7" s="4" t="s">
        <v>496</v>
      </c>
      <c r="B7" s="5" t="n">
        <v>-553596</v>
      </c>
      <c r="C7" s="5" t="n">
        <v>-626498</v>
      </c>
      <c r="D7" s="5" t="n">
        <v>-593227</v>
      </c>
      <c r="E7" s="5" t="n">
        <v>-694241</v>
      </c>
    </row>
    <row r="8" spans="1:5">
      <c r="A8" s="4" t="s">
        <v>497</v>
      </c>
      <c r="B8" s="5" t="n">
        <v>0</v>
      </c>
      <c r="C8" s="5" t="n">
        <v>0</v>
      </c>
      <c r="D8" s="5" t="n">
        <v>0</v>
      </c>
      <c r="E8" s="5" t="n">
        <v>0</v>
      </c>
    </row>
    <row r="9" spans="1:5">
      <c r="A9" s="4" t="s">
        <v>498</v>
      </c>
      <c r="B9" s="5" t="n">
        <v>0</v>
      </c>
      <c r="C9" s="5" t="n">
        <v>0</v>
      </c>
      <c r="D9" s="5" t="n">
        <v>0</v>
      </c>
      <c r="E9" s="5" t="n">
        <v>0</v>
      </c>
    </row>
    <row r="10" spans="1:5">
      <c r="A10" s="4" t="s">
        <v>494</v>
      </c>
      <c r="B10" s="5" t="n">
        <v>12042</v>
      </c>
      <c r="C10" s="5" t="n">
        <v>13982</v>
      </c>
      <c r="D10" s="5" t="n">
        <v>31443</v>
      </c>
      <c r="E10" s="5" t="n">
        <v>39445</v>
      </c>
    </row>
    <row r="11" spans="1:5">
      <c r="A11" s="4" t="s">
        <v>499</v>
      </c>
      <c r="B11" s="5" t="n">
        <v>-1975</v>
      </c>
      <c r="C11" s="5" t="n">
        <v>0</v>
      </c>
      <c r="D11" s="5" t="n">
        <v>-2510</v>
      </c>
      <c r="E11" s="5" t="n">
        <v>-484</v>
      </c>
    </row>
    <row r="12" spans="1:5">
      <c r="A12" s="4" t="s">
        <v>500</v>
      </c>
      <c r="B12" s="5" t="n">
        <v>1552</v>
      </c>
      <c r="C12" s="5" t="n">
        <v>4620</v>
      </c>
      <c r="D12" s="5" t="n">
        <v>7144</v>
      </c>
      <c r="E12" s="5" t="n">
        <v>29398</v>
      </c>
    </row>
    <row r="13" spans="1:5">
      <c r="A13" s="4" t="s">
        <v>501</v>
      </c>
      <c r="D13" s="5" t="n">
        <v>0</v>
      </c>
      <c r="E13" s="5" t="n">
        <v>-1032</v>
      </c>
    </row>
    <row r="14" spans="1:5">
      <c r="A14" s="4" t="s">
        <v>502</v>
      </c>
      <c r="B14" s="5" t="n">
        <v>10220</v>
      </c>
      <c r="C14" s="5" t="n">
        <v>14762</v>
      </c>
      <c r="D14" s="5" t="n">
        <v>25393</v>
      </c>
      <c r="E14" s="5" t="n">
        <v>33780</v>
      </c>
    </row>
    <row r="15" spans="1:5">
      <c r="A15" s="4" t="s">
        <v>503</v>
      </c>
      <c r="B15" s="5" t="n">
        <v>-531757</v>
      </c>
      <c r="C15" s="5" t="n">
        <v>-593134</v>
      </c>
      <c r="D15" s="5" t="n">
        <v>-531757</v>
      </c>
      <c r="E15" s="5" t="n">
        <v>-593134</v>
      </c>
    </row>
    <row r="16" spans="1:5">
      <c r="A16" s="4" t="s">
        <v>504</v>
      </c>
    </row>
    <row r="17" spans="1:5">
      <c r="A17" s="3" t="s">
        <v>493</v>
      </c>
    </row>
    <row r="18" spans="1:5">
      <c r="A18" s="4" t="s">
        <v>496</v>
      </c>
      <c r="B18" s="5" t="n">
        <v>-202248</v>
      </c>
      <c r="C18" s="5" t="n">
        <v>-257967</v>
      </c>
      <c r="D18" s="5" t="n">
        <v>-215325</v>
      </c>
      <c r="E18" s="5" t="n">
        <v>-278191</v>
      </c>
    </row>
    <row r="19" spans="1:5">
      <c r="A19" s="4" t="s">
        <v>497</v>
      </c>
      <c r="B19" s="5" t="n">
        <v>-2734</v>
      </c>
      <c r="C19" s="5" t="n">
        <v>0</v>
      </c>
      <c r="D19" s="5" t="n">
        <v>-14822</v>
      </c>
      <c r="E19" s="5" t="n">
        <v>0</v>
      </c>
    </row>
    <row r="20" spans="1:5">
      <c r="A20" s="4" t="s">
        <v>498</v>
      </c>
      <c r="B20" s="5" t="n">
        <v>20115</v>
      </c>
      <c r="C20" s="5" t="n">
        <v>18621</v>
      </c>
      <c r="D20" s="5" t="n">
        <v>54860</v>
      </c>
      <c r="E20" s="5" t="n">
        <v>60461</v>
      </c>
    </row>
    <row r="21" spans="1:5">
      <c r="A21" s="4" t="s">
        <v>494</v>
      </c>
      <c r="B21" s="5" t="n">
        <v>0</v>
      </c>
      <c r="C21" s="5" t="n">
        <v>0</v>
      </c>
      <c r="D21" s="5" t="n">
        <v>0</v>
      </c>
      <c r="E21" s="5" t="n">
        <v>0</v>
      </c>
    </row>
    <row r="22" spans="1:5">
      <c r="A22" s="4" t="s">
        <v>499</v>
      </c>
      <c r="B22" s="5" t="n">
        <v>1368</v>
      </c>
      <c r="C22" s="5" t="n">
        <v>-1929</v>
      </c>
      <c r="D22" s="5" t="n">
        <v>1856</v>
      </c>
      <c r="E22" s="5" t="n">
        <v>-3449</v>
      </c>
    </row>
    <row r="23" spans="1:5">
      <c r="A23" s="4" t="s">
        <v>500</v>
      </c>
      <c r="B23" s="5" t="n">
        <v>1974</v>
      </c>
      <c r="C23" s="5" t="n">
        <v>11244</v>
      </c>
      <c r="D23" s="5" t="n">
        <v>7079</v>
      </c>
      <c r="E23" s="5" t="n">
        <v>10166</v>
      </c>
    </row>
    <row r="24" spans="1:5">
      <c r="A24" s="4" t="s">
        <v>501</v>
      </c>
      <c r="D24" s="5" t="n">
        <v>0</v>
      </c>
      <c r="E24" s="5" t="n">
        <v>0</v>
      </c>
    </row>
    <row r="25" spans="1:5">
      <c r="A25" s="4" t="s">
        <v>502</v>
      </c>
      <c r="B25" s="5" t="n">
        <v>-10220</v>
      </c>
      <c r="C25" s="5" t="n">
        <v>-14762</v>
      </c>
      <c r="D25" s="5" t="n">
        <v>-25393</v>
      </c>
      <c r="E25" s="5" t="n">
        <v>-33780</v>
      </c>
    </row>
    <row r="26" spans="1:5">
      <c r="A26" s="4" t="s">
        <v>503</v>
      </c>
      <c r="B26" s="5" t="n">
        <v>-191745</v>
      </c>
      <c r="C26" s="7" t="n">
        <v>-244793</v>
      </c>
      <c r="D26" s="5" t="n">
        <v>-191745</v>
      </c>
      <c r="E26" s="7" t="n">
        <v>-244793</v>
      </c>
    </row>
    <row r="27" spans="1:5">
      <c r="A27" s="4" t="s">
        <v>505</v>
      </c>
    </row>
    <row r="28" spans="1:5">
      <c r="A28" s="3" t="s">
        <v>493</v>
      </c>
    </row>
    <row r="29" spans="1:5">
      <c r="A29" s="4" t="s">
        <v>506</v>
      </c>
      <c r="D29" s="7" t="n">
        <v>12100</v>
      </c>
    </row>
    <row r="30" spans="1:5">
      <c r="A30" s="4" t="s">
        <v>507</v>
      </c>
    </row>
    <row r="31" spans="1:5">
      <c r="A31" s="3" t="s">
        <v>493</v>
      </c>
    </row>
    <row r="32" spans="1:5">
      <c r="A32" s="4" t="s">
        <v>506</v>
      </c>
      <c r="B32" s="7" t="n">
        <v>2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9</v>
      </c>
      <c r="D1" s="2" t="s">
        <v>1</v>
      </c>
    </row>
    <row r="2" spans="1:5">
      <c r="B2" s="2" t="s">
        <v>2</v>
      </c>
      <c r="C2" s="2" t="s">
        <v>80</v>
      </c>
      <c r="D2" s="2" t="s">
        <v>2</v>
      </c>
      <c r="E2" s="2" t="s">
        <v>80</v>
      </c>
    </row>
    <row r="3" spans="1:5">
      <c r="A3" s="3" t="s">
        <v>509</v>
      </c>
    </row>
    <row r="4" spans="1:5">
      <c r="A4" s="4" t="s">
        <v>510</v>
      </c>
      <c r="B4" s="7" t="n">
        <v>548551000</v>
      </c>
      <c r="C4" s="7" t="n">
        <v>668223000</v>
      </c>
      <c r="D4" s="7" t="n">
        <v>620648000</v>
      </c>
      <c r="E4" s="7" t="n">
        <v>620403000</v>
      </c>
    </row>
    <row r="5" spans="1:5">
      <c r="A5" s="4" t="s">
        <v>110</v>
      </c>
      <c r="B5" s="5" t="n">
        <v>-9455000</v>
      </c>
      <c r="C5" s="5" t="n">
        <v>-14935000</v>
      </c>
      <c r="D5" s="5" t="n">
        <v>-25580000</v>
      </c>
      <c r="E5" s="5" t="n">
        <v>-30283000</v>
      </c>
    </row>
    <row r="6" spans="1:5">
      <c r="A6" s="4" t="s">
        <v>434</v>
      </c>
      <c r="B6" s="5" t="n">
        <v>0</v>
      </c>
      <c r="C6" s="5" t="n">
        <v>0</v>
      </c>
      <c r="D6" s="5" t="n">
        <v>0</v>
      </c>
      <c r="E6" s="5" t="n">
        <v>-1032000</v>
      </c>
    </row>
    <row r="7" spans="1:5">
      <c r="A7" s="4" t="s">
        <v>511</v>
      </c>
      <c r="B7" s="5" t="n">
        <v>-43733000</v>
      </c>
      <c r="C7" s="5" t="n">
        <v>-7947000</v>
      </c>
      <c r="D7" s="5" t="n">
        <v>-115830000</v>
      </c>
      <c r="E7" s="5" t="n">
        <v>39873000</v>
      </c>
    </row>
    <row r="8" spans="1:5">
      <c r="A8" s="4" t="s">
        <v>503</v>
      </c>
      <c r="B8" s="5" t="n">
        <v>504818000</v>
      </c>
      <c r="C8" s="5" t="n">
        <v>660276000</v>
      </c>
      <c r="D8" s="5" t="n">
        <v>504818000</v>
      </c>
      <c r="E8" s="5" t="n">
        <v>660276000</v>
      </c>
    </row>
    <row r="9" spans="1:5">
      <c r="A9" s="4" t="s">
        <v>53</v>
      </c>
    </row>
    <row r="10" spans="1:5">
      <c r="A10" s="3" t="s">
        <v>509</v>
      </c>
    </row>
    <row r="11" spans="1:5">
      <c r="A11" s="4" t="s">
        <v>512</v>
      </c>
      <c r="B11" s="5" t="n">
        <v>-9177000</v>
      </c>
      <c r="C11" s="5" t="n">
        <v>-3032000</v>
      </c>
      <c r="D11" s="5" t="n">
        <v>-27507000</v>
      </c>
      <c r="E11" s="5" t="n">
        <v>-22241000</v>
      </c>
    </row>
    <row r="12" spans="1:5">
      <c r="A12" s="4" t="s">
        <v>54</v>
      </c>
    </row>
    <row r="13" spans="1:5">
      <c r="A13" s="3" t="s">
        <v>509</v>
      </c>
    </row>
    <row r="14" spans="1:5">
      <c r="A14" s="4" t="s">
        <v>512</v>
      </c>
      <c r="B14" s="7" t="n">
        <v>-25101000</v>
      </c>
      <c r="C14" s="7" t="n">
        <v>10020000</v>
      </c>
      <c r="D14" s="7" t="n">
        <v>-62743000</v>
      </c>
      <c r="E14" s="7" t="n">
        <v>9342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24"/>
    <col customWidth="1" max="7" min="7" width="14"/>
    <col customWidth="1" max="8" min="8" width="14"/>
  </cols>
  <sheetData>
    <row r="1" spans="1:8">
      <c r="A1" s="1" t="s">
        <v>513</v>
      </c>
      <c r="B1" s="2" t="s">
        <v>79</v>
      </c>
      <c r="D1" s="2" t="s">
        <v>1</v>
      </c>
      <c r="F1" s="2" t="s">
        <v>59</v>
      </c>
    </row>
    <row r="2" spans="1:8">
      <c r="B2" s="2" t="s">
        <v>2</v>
      </c>
      <c r="C2" s="2" t="s">
        <v>80</v>
      </c>
      <c r="D2" s="2" t="s">
        <v>2</v>
      </c>
      <c r="E2" s="2" t="s">
        <v>80</v>
      </c>
      <c r="F2" s="2" t="s">
        <v>27</v>
      </c>
      <c r="G2" s="2" t="s">
        <v>411</v>
      </c>
      <c r="H2" s="2" t="s">
        <v>514</v>
      </c>
    </row>
    <row r="3" spans="1:8">
      <c r="A3" s="4" t="s">
        <v>515</v>
      </c>
    </row>
    <row r="4" spans="1:8">
      <c r="A4" s="3" t="s">
        <v>428</v>
      </c>
    </row>
    <row r="5" spans="1:8">
      <c r="A5" s="4" t="s">
        <v>515</v>
      </c>
      <c r="B5" s="7" t="n">
        <v>505195000</v>
      </c>
      <c r="D5" s="7" t="n">
        <v>505195000</v>
      </c>
      <c r="F5" s="7" t="n">
        <v>381804000</v>
      </c>
    </row>
    <row r="6" spans="1:8">
      <c r="A6" s="4" t="s">
        <v>516</v>
      </c>
      <c r="B6" s="5" t="n">
        <v>504300000</v>
      </c>
      <c r="D6" s="5" t="n">
        <v>504300000</v>
      </c>
      <c r="F6" s="5" t="n">
        <v>381000000</v>
      </c>
    </row>
    <row r="7" spans="1:8">
      <c r="A7" s="4" t="s">
        <v>517</v>
      </c>
      <c r="B7" s="5" t="n">
        <v>922000</v>
      </c>
      <c r="D7" s="7" t="n">
        <v>922000</v>
      </c>
      <c r="F7" s="7" t="n">
        <v>804000</v>
      </c>
    </row>
    <row r="8" spans="1:8">
      <c r="A8" s="4" t="s">
        <v>518</v>
      </c>
      <c r="D8" s="4" t="s">
        <v>519</v>
      </c>
      <c r="F8" s="4" t="s">
        <v>520</v>
      </c>
    </row>
    <row r="9" spans="1:8">
      <c r="A9" s="4" t="s">
        <v>521</v>
      </c>
      <c r="D9" s="4" t="s">
        <v>522</v>
      </c>
      <c r="F9" s="4" t="s">
        <v>523</v>
      </c>
    </row>
    <row r="10" spans="1:8">
      <c r="A10" s="4" t="s">
        <v>386</v>
      </c>
    </row>
    <row r="11" spans="1:8">
      <c r="A11" s="3" t="s">
        <v>428</v>
      </c>
    </row>
    <row r="12" spans="1:8">
      <c r="A12" s="4" t="s">
        <v>524</v>
      </c>
      <c r="B12" s="5" t="n">
        <v>100000000</v>
      </c>
      <c r="D12" s="7" t="n">
        <v>100000000</v>
      </c>
      <c r="H12" s="7" t="n">
        <v>130000000</v>
      </c>
    </row>
    <row r="13" spans="1:8">
      <c r="A13" s="4" t="s">
        <v>525</v>
      </c>
      <c r="B13" s="7" t="n">
        <v>60100000</v>
      </c>
      <c r="D13" s="7" t="n">
        <v>60100000</v>
      </c>
      <c r="G13" s="7" t="n">
        <v>124200000</v>
      </c>
    </row>
    <row r="14" spans="1:8">
      <c r="A14" s="4" t="s">
        <v>526</v>
      </c>
      <c r="B14" s="4" t="s">
        <v>527</v>
      </c>
      <c r="D14" s="4" t="s">
        <v>527</v>
      </c>
    </row>
    <row r="15" spans="1:8">
      <c r="A15" s="4" t="s">
        <v>528</v>
      </c>
      <c r="D15" s="4" t="s">
        <v>529</v>
      </c>
    </row>
    <row r="16" spans="1:8">
      <c r="A16" s="4" t="s">
        <v>530</v>
      </c>
      <c r="B16" s="4" t="s">
        <v>529</v>
      </c>
    </row>
    <row r="17" spans="1:8">
      <c r="A17" s="4" t="s">
        <v>531</v>
      </c>
      <c r="B17" s="7" t="n">
        <v>138000</v>
      </c>
      <c r="C17" s="7" t="n">
        <v>2100000</v>
      </c>
      <c r="D17" s="7" t="n">
        <v>3800000</v>
      </c>
      <c r="E17" s="7" t="n">
        <v>5700000</v>
      </c>
    </row>
    <row r="18" spans="1:8">
      <c r="A18" s="4" t="s">
        <v>532</v>
      </c>
      <c r="B18" s="5" t="n">
        <v>0</v>
      </c>
      <c r="C18" s="7" t="n">
        <v>76000</v>
      </c>
      <c r="D18" s="7" t="n">
        <v>1300000</v>
      </c>
      <c r="E18" s="7" t="n">
        <v>212000</v>
      </c>
    </row>
    <row r="19" spans="1:8">
      <c r="A19" s="4" t="s">
        <v>533</v>
      </c>
      <c r="B19" s="7" t="n">
        <v>136000</v>
      </c>
    </row>
    <row r="20" spans="1:8">
      <c r="A20" s="4" t="s">
        <v>534</v>
      </c>
    </row>
    <row r="21" spans="1:8">
      <c r="A21" s="3" t="s">
        <v>428</v>
      </c>
    </row>
    <row r="22" spans="1:8">
      <c r="A22" s="4" t="s">
        <v>535</v>
      </c>
      <c r="B22" s="4" t="s">
        <v>536</v>
      </c>
      <c r="D22" s="4" t="s">
        <v>536</v>
      </c>
    </row>
    <row r="23" spans="1:8">
      <c r="A23" s="4" t="s">
        <v>537</v>
      </c>
    </row>
    <row r="24" spans="1:8">
      <c r="A24" s="3" t="s">
        <v>428</v>
      </c>
    </row>
    <row r="25" spans="1:8">
      <c r="A25" s="4" t="s">
        <v>535</v>
      </c>
      <c r="B25" s="4" t="s">
        <v>538</v>
      </c>
      <c r="D25" s="4" t="s">
        <v>5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9</v>
      </c>
      <c r="D1" s="2" t="s">
        <v>1</v>
      </c>
    </row>
    <row r="2" spans="1:5">
      <c r="B2" s="2" t="s">
        <v>2</v>
      </c>
      <c r="C2" s="2" t="s">
        <v>80</v>
      </c>
      <c r="D2" s="2" t="s">
        <v>2</v>
      </c>
      <c r="E2" s="2" t="s">
        <v>80</v>
      </c>
    </row>
    <row r="3" spans="1:5">
      <c r="A3" s="4" t="s">
        <v>53</v>
      </c>
    </row>
    <row r="4" spans="1:5">
      <c r="A4" s="3" t="s">
        <v>428</v>
      </c>
    </row>
    <row r="5" spans="1:5">
      <c r="A5" s="4" t="s">
        <v>540</v>
      </c>
      <c r="B5" s="7" t="n">
        <v>21549000</v>
      </c>
      <c r="C5" s="7" t="n">
        <v>23473000</v>
      </c>
      <c r="D5" s="7" t="n">
        <v>62546000</v>
      </c>
      <c r="E5" s="7" t="n">
        <v>74589000</v>
      </c>
    </row>
    <row r="6" spans="1:5">
      <c r="A6" s="4" t="s">
        <v>541</v>
      </c>
      <c r="B6" s="5" t="n">
        <v>-7217000</v>
      </c>
      <c r="C6" s="5" t="n">
        <v>-7940000</v>
      </c>
      <c r="D6" s="5" t="n">
        <v>-19751000</v>
      </c>
      <c r="E6" s="5" t="n">
        <v>-24575000</v>
      </c>
    </row>
    <row r="7" spans="1:5">
      <c r="A7" s="4" t="s">
        <v>531</v>
      </c>
      <c r="B7" s="5" t="n">
        <v>14332000</v>
      </c>
      <c r="C7" s="5" t="n">
        <v>15533000</v>
      </c>
      <c r="D7" s="5" t="n">
        <v>42795000</v>
      </c>
      <c r="E7" s="5" t="n">
        <v>50014000</v>
      </c>
    </row>
    <row r="8" spans="1:5">
      <c r="A8" s="4" t="s">
        <v>542</v>
      </c>
    </row>
    <row r="9" spans="1:5">
      <c r="A9" s="3" t="s">
        <v>428</v>
      </c>
    </row>
    <row r="10" spans="1:5">
      <c r="A10" s="4" t="s">
        <v>540</v>
      </c>
      <c r="B10" s="5" t="n">
        <v>27026000</v>
      </c>
      <c r="C10" s="5" t="n">
        <v>30688000</v>
      </c>
      <c r="D10" s="5" t="n">
        <v>83791000</v>
      </c>
      <c r="E10" s="5" t="n">
        <v>97796000</v>
      </c>
    </row>
    <row r="11" spans="1:5">
      <c r="A11" s="4" t="s">
        <v>541</v>
      </c>
      <c r="B11" s="5" t="n">
        <v>18984000</v>
      </c>
      <c r="C11" s="5" t="n">
        <v>18005000</v>
      </c>
      <c r="D11" s="5" t="n">
        <v>53648000</v>
      </c>
      <c r="E11" s="5" t="n">
        <v>59033000</v>
      </c>
    </row>
    <row r="12" spans="1:5">
      <c r="A12" s="4" t="s">
        <v>531</v>
      </c>
      <c r="B12" s="5" t="n">
        <v>46010000</v>
      </c>
      <c r="C12" s="5" t="n">
        <v>48693000</v>
      </c>
      <c r="D12" s="5" t="n">
        <v>137439000</v>
      </c>
      <c r="E12" s="5" t="n">
        <v>156829000</v>
      </c>
    </row>
    <row r="13" spans="1:5">
      <c r="A13" s="4" t="s">
        <v>543</v>
      </c>
      <c r="B13" s="5" t="n">
        <v>2300000</v>
      </c>
      <c r="D13" s="5" t="n">
        <v>2300000</v>
      </c>
      <c r="E13" s="5" t="n">
        <v>1700000</v>
      </c>
    </row>
    <row r="14" spans="1:5">
      <c r="A14" s="4" t="s">
        <v>465</v>
      </c>
    </row>
    <row r="15" spans="1:5">
      <c r="A15" s="3" t="s">
        <v>428</v>
      </c>
    </row>
    <row r="16" spans="1:5">
      <c r="A16" s="4" t="s">
        <v>540</v>
      </c>
      <c r="B16" s="5" t="n">
        <v>11526000</v>
      </c>
      <c r="C16" s="5" t="n">
        <v>13947000</v>
      </c>
      <c r="D16" s="5" t="n">
        <v>31167000</v>
      </c>
      <c r="E16" s="5" t="n">
        <v>54475000</v>
      </c>
    </row>
    <row r="17" spans="1:5">
      <c r="A17" s="4" t="s">
        <v>541</v>
      </c>
      <c r="B17" s="5" t="n">
        <v>1131000</v>
      </c>
      <c r="C17" s="5" t="n">
        <v>612000</v>
      </c>
      <c r="D17" s="5" t="n">
        <v>1206000</v>
      </c>
      <c r="E17" s="5" t="n">
        <v>1424000</v>
      </c>
    </row>
    <row r="18" spans="1:5">
      <c r="A18" s="4" t="s">
        <v>531</v>
      </c>
      <c r="B18" s="5" t="n">
        <v>12657000</v>
      </c>
      <c r="C18" s="5" t="n">
        <v>14559000</v>
      </c>
      <c r="D18" s="5" t="n">
        <v>32373000</v>
      </c>
      <c r="E18" s="5" t="n">
        <v>55899000</v>
      </c>
    </row>
    <row r="19" spans="1:5">
      <c r="A19" s="4" t="s">
        <v>543</v>
      </c>
      <c r="B19" s="5" t="n">
        <v>1100000</v>
      </c>
      <c r="C19" s="5" t="n">
        <v>575000</v>
      </c>
      <c r="D19" s="5" t="n">
        <v>1200000</v>
      </c>
      <c r="E19" s="5" t="n">
        <v>1200000</v>
      </c>
    </row>
    <row r="20" spans="1:5">
      <c r="A20" s="4" t="s">
        <v>56</v>
      </c>
    </row>
    <row r="21" spans="1:5">
      <c r="A21" s="3" t="s">
        <v>428</v>
      </c>
    </row>
    <row r="22" spans="1:5">
      <c r="A22" s="4" t="s">
        <v>540</v>
      </c>
      <c r="B22" s="5" t="n">
        <v>7257000</v>
      </c>
      <c r="C22" s="5" t="n">
        <v>7868000</v>
      </c>
      <c r="D22" s="5" t="n">
        <v>23484000</v>
      </c>
      <c r="E22" s="5" t="n">
        <v>19712000</v>
      </c>
    </row>
    <row r="23" spans="1:5">
      <c r="A23" s="4" t="s">
        <v>541</v>
      </c>
      <c r="B23" s="5" t="n">
        <v>491000</v>
      </c>
      <c r="C23" s="5" t="n">
        <v>808000</v>
      </c>
      <c r="D23" s="5" t="n">
        <v>2455000</v>
      </c>
      <c r="E23" s="5" t="n">
        <v>3186000</v>
      </c>
    </row>
    <row r="24" spans="1:5">
      <c r="A24" s="4" t="s">
        <v>531</v>
      </c>
      <c r="B24" s="5" t="n">
        <v>7748000</v>
      </c>
      <c r="C24" s="5" t="n">
        <v>8676000</v>
      </c>
      <c r="D24" s="5" t="n">
        <v>25939000</v>
      </c>
      <c r="E24" s="5" t="n">
        <v>22898000</v>
      </c>
    </row>
    <row r="25" spans="1:5">
      <c r="A25" s="4" t="s">
        <v>82</v>
      </c>
    </row>
    <row r="26" spans="1:5">
      <c r="A26" s="3" t="s">
        <v>428</v>
      </c>
    </row>
    <row r="27" spans="1:5">
      <c r="A27" s="4" t="s">
        <v>540</v>
      </c>
      <c r="B27" s="5" t="n">
        <v>6407000</v>
      </c>
      <c r="C27" s="5" t="n">
        <v>7117000</v>
      </c>
      <c r="D27" s="5" t="n">
        <v>19005000</v>
      </c>
      <c r="E27" s="5" t="n">
        <v>17621000</v>
      </c>
    </row>
    <row r="28" spans="1:5">
      <c r="A28" s="4" t="s">
        <v>541</v>
      </c>
      <c r="B28" s="5" t="n">
        <v>0</v>
      </c>
      <c r="C28" s="5" t="n">
        <v>77000</v>
      </c>
      <c r="D28" s="5" t="n">
        <v>1244000</v>
      </c>
      <c r="E28" s="5" t="n">
        <v>212000</v>
      </c>
    </row>
    <row r="29" spans="1:5">
      <c r="A29" s="4" t="s">
        <v>531</v>
      </c>
      <c r="B29" s="7" t="n">
        <v>6407000</v>
      </c>
      <c r="C29" s="7" t="n">
        <v>7194000</v>
      </c>
      <c r="D29" s="7" t="n">
        <v>20249000</v>
      </c>
      <c r="E29" s="7" t="n">
        <v>1783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4</v>
      </c>
      <c r="B1" s="2" t="s">
        <v>2</v>
      </c>
      <c r="C1" s="2" t="s">
        <v>27</v>
      </c>
    </row>
    <row r="2" spans="1:3">
      <c r="A2" s="3" t="s">
        <v>209</v>
      </c>
    </row>
    <row r="3" spans="1:3">
      <c r="A3" s="4" t="s">
        <v>545</v>
      </c>
      <c r="B3" s="9" t="n">
        <v>3.9</v>
      </c>
      <c r="C3" s="9"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46</v>
      </c>
      <c r="C1" s="2" t="s">
        <v>547</v>
      </c>
      <c r="D1" s="2" t="s">
        <v>548</v>
      </c>
    </row>
    <row r="2" spans="1:4">
      <c r="A2" s="3" t="s">
        <v>383</v>
      </c>
    </row>
    <row r="3" spans="1:4">
      <c r="A3" s="4" t="s">
        <v>549</v>
      </c>
      <c r="B3" s="4" t="s">
        <v>32</v>
      </c>
      <c r="C3" s="7" t="n">
        <v>2471567</v>
      </c>
      <c r="D3" s="7" t="n">
        <v>908516</v>
      </c>
    </row>
    <row r="4" spans="1:4">
      <c r="A4" s="4" t="s">
        <v>550</v>
      </c>
      <c r="C4" s="5" t="n">
        <v>9900</v>
      </c>
      <c r="D4" s="5" t="n">
        <v>4800</v>
      </c>
    </row>
    <row r="5" spans="1:4">
      <c r="A5" s="4" t="s">
        <v>551</v>
      </c>
    </row>
    <row r="6" spans="1:4">
      <c r="A6" s="3" t="s">
        <v>383</v>
      </c>
    </row>
    <row r="7" spans="1:4">
      <c r="A7" s="4" t="s">
        <v>551</v>
      </c>
      <c r="C7" s="7" t="n">
        <v>825614</v>
      </c>
      <c r="D7" s="7" t="n">
        <v>790879</v>
      </c>
    </row>
    <row r="8" spans="1:4">
      <c r="A8" s="4" t="s">
        <v>552</v>
      </c>
    </row>
    <row r="9" spans="1:4">
      <c r="A9" s="3" t="s">
        <v>383</v>
      </c>
    </row>
    <row r="10" spans="1:4">
      <c r="A10" s="4" t="s">
        <v>553</v>
      </c>
      <c r="C10" s="5" t="n">
        <v>989818</v>
      </c>
      <c r="D10" s="5" t="n">
        <v>55612</v>
      </c>
    </row>
    <row r="11" spans="1:4">
      <c r="A11" s="4" t="s">
        <v>554</v>
      </c>
    </row>
    <row r="12" spans="1:4">
      <c r="A12" s="3" t="s">
        <v>383</v>
      </c>
    </row>
    <row r="13" spans="1:4">
      <c r="A13" s="4" t="s">
        <v>553</v>
      </c>
      <c r="C13" s="5" t="n">
        <v>329301</v>
      </c>
      <c r="D13" s="5" t="n">
        <v>56706</v>
      </c>
    </row>
    <row r="14" spans="1:4">
      <c r="A14" s="4" t="s">
        <v>555</v>
      </c>
    </row>
    <row r="15" spans="1:4">
      <c r="A15" s="3" t="s">
        <v>383</v>
      </c>
    </row>
    <row r="16" spans="1:4">
      <c r="A16" s="4" t="s">
        <v>553</v>
      </c>
      <c r="C16" s="5" t="n">
        <v>79699</v>
      </c>
      <c r="D16" s="5" t="n">
        <v>5319</v>
      </c>
    </row>
    <row r="17" spans="1:4">
      <c r="A17" s="4" t="s">
        <v>556</v>
      </c>
    </row>
    <row r="18" spans="1:4">
      <c r="A18" s="3" t="s">
        <v>383</v>
      </c>
    </row>
    <row r="19" spans="1:4">
      <c r="A19" s="4" t="s">
        <v>553</v>
      </c>
      <c r="C19" s="5" t="n">
        <v>247135</v>
      </c>
      <c r="D19" s="5" t="n">
        <v>0</v>
      </c>
    </row>
    <row r="20" spans="1:4">
      <c r="A20" s="4" t="s">
        <v>557</v>
      </c>
    </row>
    <row r="21" spans="1:4">
      <c r="A21" s="3" t="s">
        <v>383</v>
      </c>
    </row>
    <row r="22" spans="1:4">
      <c r="A22" s="4" t="s">
        <v>553</v>
      </c>
      <c r="C22" s="7" t="n">
        <v>1645953</v>
      </c>
      <c r="D22" s="7" t="n">
        <v>117637</v>
      </c>
    </row>
    <row r="23" spans="1:4"/>
    <row r="24" spans="1:4">
      <c r="A24" s="4" t="s">
        <v>32</v>
      </c>
      <c r="B24" s="4" t="s">
        <v>57</v>
      </c>
    </row>
  </sheetData>
  <mergeCells count="3">
    <mergeCell ref="A1:B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9</v>
      </c>
    </row>
    <row r="2" spans="1:3">
      <c r="B2" s="2" t="s">
        <v>2</v>
      </c>
      <c r="C2" s="2" t="s">
        <v>27</v>
      </c>
    </row>
    <row r="3" spans="1:3">
      <c r="A3" s="3" t="s">
        <v>383</v>
      </c>
    </row>
    <row r="4" spans="1:3">
      <c r="A4" s="4" t="s">
        <v>559</v>
      </c>
      <c r="B4" s="7" t="n">
        <v>2464794</v>
      </c>
    </row>
    <row r="5" spans="1:3">
      <c r="A5" s="4" t="s">
        <v>560</v>
      </c>
      <c r="B5" s="7" t="n">
        <v>2660686</v>
      </c>
    </row>
    <row r="6" spans="1:3">
      <c r="A6" s="4" t="s">
        <v>561</v>
      </c>
      <c r="B6" s="4" t="s">
        <v>562</v>
      </c>
    </row>
    <row r="7" spans="1:3">
      <c r="A7" s="4" t="s">
        <v>563</v>
      </c>
      <c r="B7" s="4" t="s">
        <v>564</v>
      </c>
    </row>
    <row r="8" spans="1:3">
      <c r="A8" s="4" t="s">
        <v>392</v>
      </c>
      <c r="B8" s="4" t="s">
        <v>393</v>
      </c>
    </row>
    <row r="9" spans="1:3">
      <c r="A9" s="4" t="s">
        <v>565</v>
      </c>
      <c r="B9" s="7" t="n">
        <v>8600</v>
      </c>
    </row>
    <row r="10" spans="1:3">
      <c r="A10" s="4" t="s">
        <v>551</v>
      </c>
    </row>
    <row r="11" spans="1:3">
      <c r="A11" s="3" t="s">
        <v>383</v>
      </c>
    </row>
    <row r="12" spans="1:3">
      <c r="A12" s="4" t="s">
        <v>551</v>
      </c>
      <c r="B12" s="5" t="n">
        <v>825614</v>
      </c>
      <c r="C12" s="7" t="n">
        <v>790879</v>
      </c>
    </row>
    <row r="13" spans="1:3">
      <c r="A13" s="4" t="s">
        <v>560</v>
      </c>
      <c r="B13" s="7" t="n">
        <v>1034890</v>
      </c>
    </row>
    <row r="14" spans="1:3">
      <c r="A14" s="4" t="s">
        <v>561</v>
      </c>
      <c r="B14" s="4" t="s">
        <v>566</v>
      </c>
    </row>
    <row r="15" spans="1:3">
      <c r="A15" s="4" t="s">
        <v>563</v>
      </c>
      <c r="B15" s="4" t="s">
        <v>567</v>
      </c>
    </row>
    <row r="16" spans="1:3">
      <c r="A16" s="4" t="s">
        <v>392</v>
      </c>
      <c r="B16" s="4" t="s">
        <v>568</v>
      </c>
    </row>
    <row r="17" spans="1:3">
      <c r="A17" s="4" t="s">
        <v>552</v>
      </c>
    </row>
    <row r="18" spans="1:3">
      <c r="A18" s="3" t="s">
        <v>383</v>
      </c>
    </row>
    <row r="19" spans="1:3">
      <c r="A19" s="4" t="s">
        <v>553</v>
      </c>
      <c r="B19" s="7" t="n">
        <v>989818</v>
      </c>
      <c r="C19" s="5" t="n">
        <v>55612</v>
      </c>
    </row>
    <row r="20" spans="1:3">
      <c r="A20" s="4" t="s">
        <v>560</v>
      </c>
      <c r="B20" s="7" t="n">
        <v>956162</v>
      </c>
    </row>
    <row r="21" spans="1:3">
      <c r="A21" s="4" t="s">
        <v>561</v>
      </c>
      <c r="B21" s="4" t="s">
        <v>569</v>
      </c>
    </row>
    <row r="22" spans="1:3">
      <c r="A22" s="4" t="s">
        <v>563</v>
      </c>
      <c r="B22" s="4" t="s">
        <v>570</v>
      </c>
    </row>
    <row r="23" spans="1:3">
      <c r="A23" s="4" t="s">
        <v>392</v>
      </c>
      <c r="B23" s="4" t="s">
        <v>571</v>
      </c>
    </row>
    <row r="24" spans="1:3">
      <c r="A24" s="4" t="s">
        <v>554</v>
      </c>
    </row>
    <row r="25" spans="1:3">
      <c r="A25" s="3" t="s">
        <v>383</v>
      </c>
    </row>
    <row r="26" spans="1:3">
      <c r="A26" s="4" t="s">
        <v>553</v>
      </c>
      <c r="B26" s="7" t="n">
        <v>329301</v>
      </c>
      <c r="C26" s="5" t="n">
        <v>56706</v>
      </c>
    </row>
    <row r="27" spans="1:3">
      <c r="A27" s="4" t="s">
        <v>560</v>
      </c>
      <c r="B27" s="7" t="n">
        <v>329301</v>
      </c>
    </row>
    <row r="28" spans="1:3">
      <c r="A28" s="4" t="s">
        <v>561</v>
      </c>
      <c r="B28" s="4" t="s">
        <v>572</v>
      </c>
    </row>
    <row r="29" spans="1:3">
      <c r="A29" s="4" t="s">
        <v>563</v>
      </c>
      <c r="B29" s="4" t="s">
        <v>573</v>
      </c>
    </row>
    <row r="30" spans="1:3">
      <c r="A30" s="4" t="s">
        <v>392</v>
      </c>
      <c r="B30" s="4" t="s">
        <v>574</v>
      </c>
    </row>
    <row r="31" spans="1:3">
      <c r="A31" s="4" t="s">
        <v>555</v>
      </c>
    </row>
    <row r="32" spans="1:3">
      <c r="A32" s="3" t="s">
        <v>383</v>
      </c>
    </row>
    <row r="33" spans="1:3">
      <c r="A33" s="4" t="s">
        <v>553</v>
      </c>
      <c r="B33" s="7" t="n">
        <v>79699</v>
      </c>
      <c r="C33" s="5" t="n">
        <v>5319</v>
      </c>
    </row>
    <row r="34" spans="1:3">
      <c r="A34" s="4" t="s">
        <v>560</v>
      </c>
      <c r="B34" s="7" t="n">
        <v>79563</v>
      </c>
    </row>
    <row r="35" spans="1:3">
      <c r="A35" s="4" t="s">
        <v>561</v>
      </c>
      <c r="B35" s="4" t="s">
        <v>575</v>
      </c>
    </row>
    <row r="36" spans="1:3">
      <c r="A36" s="4" t="s">
        <v>563</v>
      </c>
      <c r="B36" s="4" t="s">
        <v>576</v>
      </c>
    </row>
    <row r="37" spans="1:3">
      <c r="A37" s="4" t="s">
        <v>392</v>
      </c>
      <c r="B37" s="4" t="s">
        <v>577</v>
      </c>
    </row>
    <row r="38" spans="1:3">
      <c r="A38" s="4" t="s">
        <v>556</v>
      </c>
    </row>
    <row r="39" spans="1:3">
      <c r="A39" s="3" t="s">
        <v>383</v>
      </c>
    </row>
    <row r="40" spans="1:3">
      <c r="A40" s="4" t="s">
        <v>553</v>
      </c>
      <c r="B40" s="7" t="n">
        <v>247135</v>
      </c>
      <c r="C40" s="7" t="n">
        <v>0</v>
      </c>
    </row>
    <row r="41" spans="1:3">
      <c r="A41" s="4" t="s">
        <v>556</v>
      </c>
    </row>
    <row r="42" spans="1:3">
      <c r="A42" s="3" t="s">
        <v>383</v>
      </c>
    </row>
    <row r="43" spans="1:3">
      <c r="A43" s="4" t="s">
        <v>553</v>
      </c>
      <c r="B43" s="5" t="n">
        <v>240362</v>
      </c>
    </row>
    <row r="44" spans="1:3">
      <c r="A44" s="4" t="s">
        <v>560</v>
      </c>
      <c r="B44" s="7" t="n">
        <v>260770</v>
      </c>
    </row>
    <row r="45" spans="1:3">
      <c r="A45" s="4" t="s">
        <v>561</v>
      </c>
      <c r="B45" s="4" t="s">
        <v>578</v>
      </c>
    </row>
    <row r="46" spans="1:3">
      <c r="A46" s="4" t="s">
        <v>563</v>
      </c>
      <c r="B46" s="4" t="s">
        <v>579</v>
      </c>
    </row>
    <row r="47" spans="1:3">
      <c r="A47" s="4" t="s">
        <v>392</v>
      </c>
      <c r="B47" s="4" t="s">
        <v>580</v>
      </c>
    </row>
    <row r="48" spans="1:3">
      <c r="A48" s="4" t="s">
        <v>581</v>
      </c>
    </row>
    <row r="49" spans="1:3">
      <c r="A49" s="3" t="s">
        <v>383</v>
      </c>
    </row>
    <row r="50" spans="1:3">
      <c r="A50" s="4" t="s">
        <v>565</v>
      </c>
      <c r="B50" s="7" t="n">
        <v>6800</v>
      </c>
    </row>
    <row r="51" spans="1:3">
      <c r="A51" s="4" t="s">
        <v>582</v>
      </c>
    </row>
    <row r="52" spans="1:3">
      <c r="A52" s="3" t="s">
        <v>383</v>
      </c>
    </row>
    <row r="53" spans="1:3">
      <c r="A53" s="4" t="s">
        <v>560</v>
      </c>
      <c r="B53" s="5" t="n">
        <v>944564</v>
      </c>
    </row>
    <row r="54" spans="1:3">
      <c r="A54" s="4" t="s">
        <v>583</v>
      </c>
    </row>
    <row r="55" spans="1:3">
      <c r="A55" s="3" t="s">
        <v>383</v>
      </c>
    </row>
    <row r="56" spans="1:3">
      <c r="A56" s="4" t="s">
        <v>560</v>
      </c>
      <c r="B56" s="5" t="n">
        <v>309951</v>
      </c>
    </row>
    <row r="57" spans="1:3">
      <c r="A57" s="4" t="s">
        <v>584</v>
      </c>
    </row>
    <row r="58" spans="1:3">
      <c r="A58" s="3" t="s">
        <v>383</v>
      </c>
    </row>
    <row r="59" spans="1:3">
      <c r="A59" s="4" t="s">
        <v>560</v>
      </c>
      <c r="B59" s="5" t="n">
        <v>78172</v>
      </c>
    </row>
    <row r="60" spans="1:3">
      <c r="A60" s="4" t="s">
        <v>585</v>
      </c>
    </row>
    <row r="61" spans="1:3">
      <c r="A61" s="3" t="s">
        <v>383</v>
      </c>
    </row>
    <row r="62" spans="1:3">
      <c r="A62" s="4" t="s">
        <v>560</v>
      </c>
      <c r="B62" s="5" t="n">
        <v>239025</v>
      </c>
    </row>
    <row r="63" spans="1:3">
      <c r="A63" s="4" t="s">
        <v>586</v>
      </c>
    </row>
    <row r="64" spans="1:3">
      <c r="A64" s="3" t="s">
        <v>383</v>
      </c>
    </row>
    <row r="65" spans="1:3">
      <c r="A65" s="4" t="s">
        <v>560</v>
      </c>
      <c r="B65" s="5" t="n">
        <v>8564</v>
      </c>
    </row>
    <row r="66" spans="1:3">
      <c r="A66" s="4" t="s">
        <v>587</v>
      </c>
    </row>
    <row r="67" spans="1:3">
      <c r="A67" s="3" t="s">
        <v>383</v>
      </c>
    </row>
    <row r="68" spans="1:3">
      <c r="A68" s="4" t="s">
        <v>560</v>
      </c>
      <c r="B68" s="5" t="n">
        <v>12836</v>
      </c>
    </row>
    <row r="69" spans="1:3">
      <c r="A69" s="4" t="s">
        <v>588</v>
      </c>
    </row>
    <row r="70" spans="1:3">
      <c r="A70" s="3" t="s">
        <v>383</v>
      </c>
    </row>
    <row r="71" spans="1:3">
      <c r="A71" s="4" t="s">
        <v>560</v>
      </c>
      <c r="B71" s="5" t="n">
        <v>870</v>
      </c>
    </row>
    <row r="72" spans="1:3">
      <c r="A72" s="4" t="s">
        <v>589</v>
      </c>
    </row>
    <row r="73" spans="1:3">
      <c r="A73" s="3" t="s">
        <v>383</v>
      </c>
    </row>
    <row r="74" spans="1:3">
      <c r="A74" s="4" t="s">
        <v>560</v>
      </c>
      <c r="B74" s="5" t="n">
        <v>20373</v>
      </c>
    </row>
    <row r="75" spans="1:3">
      <c r="A75" s="4" t="s">
        <v>590</v>
      </c>
    </row>
    <row r="76" spans="1:3">
      <c r="A76" s="3" t="s">
        <v>383</v>
      </c>
    </row>
    <row r="77" spans="1:3">
      <c r="A77" s="4" t="s">
        <v>560</v>
      </c>
      <c r="B77" s="5" t="n">
        <v>1865</v>
      </c>
    </row>
    <row r="78" spans="1:3">
      <c r="A78" s="4" t="s">
        <v>591</v>
      </c>
    </row>
    <row r="79" spans="1:3">
      <c r="A79" s="3" t="s">
        <v>383</v>
      </c>
    </row>
    <row r="80" spans="1:3">
      <c r="A80" s="4" t="s">
        <v>560</v>
      </c>
      <c r="B80" s="5" t="n">
        <v>3620</v>
      </c>
    </row>
    <row r="81" spans="1:3">
      <c r="A81" s="4" t="s">
        <v>592</v>
      </c>
    </row>
    <row r="82" spans="1:3">
      <c r="A82" s="3" t="s">
        <v>383</v>
      </c>
    </row>
    <row r="83" spans="1:3">
      <c r="A83" s="4" t="s">
        <v>560</v>
      </c>
      <c r="B83" s="5" t="n">
        <v>0</v>
      </c>
    </row>
    <row r="84" spans="1:3">
      <c r="A84" s="4" t="s">
        <v>593</v>
      </c>
    </row>
    <row r="85" spans="1:3">
      <c r="A85" s="3" t="s">
        <v>383</v>
      </c>
    </row>
    <row r="86" spans="1:3">
      <c r="A86" s="4" t="s">
        <v>560</v>
      </c>
      <c r="B86" s="7" t="n">
        <v>635</v>
      </c>
    </row>
    <row r="87" spans="1:3">
      <c r="A87" s="4" t="s">
        <v>594</v>
      </c>
    </row>
    <row r="88" spans="1:3">
      <c r="A88" s="3" t="s">
        <v>383</v>
      </c>
    </row>
    <row r="89" spans="1:3">
      <c r="A89" s="4" t="s">
        <v>392</v>
      </c>
      <c r="B89" s="4" t="s">
        <v>595</v>
      </c>
      <c r="C89" s="4" t="s">
        <v>596</v>
      </c>
    </row>
    <row r="90" spans="1:3">
      <c r="A90" s="4" t="s">
        <v>597</v>
      </c>
    </row>
    <row r="91" spans="1:3">
      <c r="A91" s="3" t="s">
        <v>383</v>
      </c>
    </row>
    <row r="92" spans="1:3">
      <c r="A92" s="4" t="s">
        <v>560</v>
      </c>
      <c r="B92" s="7" t="n">
        <v>1169</v>
      </c>
    </row>
    <row r="93" spans="1:3">
      <c r="A93" s="4" t="s">
        <v>598</v>
      </c>
    </row>
    <row r="94" spans="1:3">
      <c r="A94" s="3" t="s">
        <v>383</v>
      </c>
    </row>
    <row r="95" spans="1:3">
      <c r="A95" s="4" t="s">
        <v>560</v>
      </c>
      <c r="B95" s="5" t="n">
        <v>2894</v>
      </c>
    </row>
    <row r="96" spans="1:3">
      <c r="A96" s="4" t="s">
        <v>599</v>
      </c>
    </row>
    <row r="97" spans="1:3">
      <c r="A97" s="3" t="s">
        <v>383</v>
      </c>
    </row>
    <row r="98" spans="1:3">
      <c r="A98" s="4" t="s">
        <v>560</v>
      </c>
      <c r="B98" s="5" t="n">
        <v>521</v>
      </c>
    </row>
    <row r="99" spans="1:3">
      <c r="A99" s="4" t="s">
        <v>600</v>
      </c>
    </row>
    <row r="100" spans="1:3">
      <c r="A100" s="3" t="s">
        <v>383</v>
      </c>
    </row>
    <row r="101" spans="1:3">
      <c r="A101" s="4" t="s">
        <v>560</v>
      </c>
      <c r="B101" s="7" t="n">
        <v>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1</v>
      </c>
      <c r="B1" s="2" t="s">
        <v>79</v>
      </c>
      <c r="D1" s="2" t="s">
        <v>1</v>
      </c>
    </row>
    <row r="2" spans="1:9">
      <c r="B2" s="2" t="s">
        <v>2</v>
      </c>
      <c r="C2" s="2" t="s">
        <v>80</v>
      </c>
      <c r="D2" s="2" t="s">
        <v>2</v>
      </c>
      <c r="E2" s="2" t="s">
        <v>80</v>
      </c>
      <c r="F2" s="2" t="s">
        <v>602</v>
      </c>
      <c r="G2" s="2" t="s">
        <v>27</v>
      </c>
      <c r="H2" s="2" t="s">
        <v>603</v>
      </c>
      <c r="I2" s="2" t="s">
        <v>514</v>
      </c>
    </row>
    <row r="3" spans="1:9">
      <c r="A3" s="3" t="s">
        <v>604</v>
      </c>
    </row>
    <row r="4" spans="1:9">
      <c r="A4" s="4" t="s">
        <v>605</v>
      </c>
      <c r="B4" s="7" t="n">
        <v>461</v>
      </c>
      <c r="C4" s="7" t="n">
        <v>318</v>
      </c>
      <c r="D4" s="7" t="n">
        <v>461</v>
      </c>
      <c r="E4" s="7" t="n">
        <v>318</v>
      </c>
      <c r="F4" s="7" t="n">
        <v>297</v>
      </c>
      <c r="G4" s="7" t="n">
        <v>330</v>
      </c>
      <c r="H4" s="7" t="n">
        <v>375</v>
      </c>
      <c r="I4" s="7" t="n">
        <v>990</v>
      </c>
    </row>
    <row r="5" spans="1:9">
      <c r="A5" s="4" t="s">
        <v>606</v>
      </c>
      <c r="B5" s="7" t="n">
        <v>164</v>
      </c>
      <c r="C5" s="7" t="n">
        <v>-57</v>
      </c>
      <c r="D5" s="7" t="n">
        <v>131</v>
      </c>
      <c r="E5" s="7" t="n">
        <v>-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0"/>
    <col customWidth="1" max="5" min="5" width="13"/>
    <col customWidth="1" max="6" min="6" width="4"/>
    <col customWidth="1" max="7" min="7" width="27"/>
    <col customWidth="1" max="8" min="8" width="20"/>
    <col customWidth="1" max="9" min="9" width="39"/>
  </cols>
  <sheetData>
    <row r="1" spans="1:9">
      <c r="A1" s="1" t="s">
        <v>118</v>
      </c>
      <c r="C1" s="2" t="s">
        <v>119</v>
      </c>
      <c r="D1" s="2" t="s">
        <v>120</v>
      </c>
      <c r="E1" s="2" t="s">
        <v>121</v>
      </c>
      <c r="G1" s="2" t="s">
        <v>122</v>
      </c>
      <c r="H1" s="2" t="s">
        <v>123</v>
      </c>
      <c r="I1" s="2" t="s">
        <v>124</v>
      </c>
    </row>
    <row r="2" spans="1:9">
      <c r="A2" s="4" t="s">
        <v>125</v>
      </c>
      <c r="D2" s="5" t="n">
        <v>8000000</v>
      </c>
      <c r="E2" s="5" t="n">
        <v>371854000</v>
      </c>
    </row>
    <row r="3" spans="1:9">
      <c r="A3" s="4" t="s">
        <v>126</v>
      </c>
      <c r="C3" s="7" t="n">
        <v>3033902</v>
      </c>
      <c r="D3" s="7" t="n">
        <v>80</v>
      </c>
      <c r="E3" s="7" t="n">
        <v>3719</v>
      </c>
      <c r="G3" s="7" t="n">
        <v>3029062</v>
      </c>
      <c r="H3" s="7" t="n">
        <v>-572641</v>
      </c>
      <c r="I3" s="7" t="n">
        <v>573682</v>
      </c>
    </row>
    <row r="4" spans="1:9">
      <c r="A4" s="3" t="s">
        <v>127</v>
      </c>
    </row>
    <row r="5" spans="1:9">
      <c r="A5" s="4" t="s">
        <v>108</v>
      </c>
      <c r="C5" s="5" t="n">
        <v>221799</v>
      </c>
      <c r="H5" s="5" t="n">
        <v>221799</v>
      </c>
    </row>
    <row r="6" spans="1:9">
      <c r="A6" s="4" t="s">
        <v>128</v>
      </c>
      <c r="B6" s="4" t="s">
        <v>32</v>
      </c>
      <c r="E6" s="5" t="n">
        <v>25726000</v>
      </c>
    </row>
    <row r="7" spans="1:9">
      <c r="A7" s="4" t="s">
        <v>129</v>
      </c>
      <c r="B7" s="4" t="s">
        <v>32</v>
      </c>
      <c r="C7" s="5" t="n">
        <v>190515</v>
      </c>
      <c r="E7" s="7" t="n">
        <v>250</v>
      </c>
      <c r="G7" s="5" t="n">
        <v>190265</v>
      </c>
    </row>
    <row r="8" spans="1:9">
      <c r="A8" s="4" t="s">
        <v>130</v>
      </c>
      <c r="B8" s="4" t="s">
        <v>32</v>
      </c>
      <c r="E8" s="5" t="n">
        <v>-641000</v>
      </c>
    </row>
    <row r="9" spans="1:9">
      <c r="A9" s="4" t="s">
        <v>131</v>
      </c>
      <c r="B9" s="4" t="s">
        <v>32</v>
      </c>
      <c r="C9" s="5" t="n">
        <v>-5158</v>
      </c>
      <c r="G9" s="5" t="n">
        <v>-5158</v>
      </c>
    </row>
    <row r="10" spans="1:9">
      <c r="A10" s="4" t="s">
        <v>132</v>
      </c>
      <c r="C10" s="5" t="n">
        <v>5209</v>
      </c>
      <c r="G10" s="5" t="n">
        <v>5209</v>
      </c>
    </row>
    <row r="11" spans="1:9">
      <c r="A11" s="4" t="s">
        <v>133</v>
      </c>
      <c r="C11" s="5" t="n">
        <v>20</v>
      </c>
      <c r="G11" s="5" t="n">
        <v>20</v>
      </c>
    </row>
    <row r="12" spans="1:9">
      <c r="A12" s="4" t="s">
        <v>134</v>
      </c>
      <c r="C12" s="5" t="n">
        <v>-233244</v>
      </c>
      <c r="H12" s="5" t="n">
        <v>-233244</v>
      </c>
    </row>
    <row r="13" spans="1:9">
      <c r="A13" s="4" t="s">
        <v>115</v>
      </c>
      <c r="C13" s="5" t="n">
        <v>-11250</v>
      </c>
      <c r="H13" s="5" t="n">
        <v>-11250</v>
      </c>
    </row>
    <row r="14" spans="1:9">
      <c r="A14" s="4" t="s">
        <v>135</v>
      </c>
      <c r="C14" s="5" t="n">
        <v>-686</v>
      </c>
      <c r="H14" s="5" t="n">
        <v>-686</v>
      </c>
    </row>
    <row r="15" spans="1:9">
      <c r="A15" s="4" t="s">
        <v>136</v>
      </c>
      <c r="C15" s="5" t="n">
        <v>39873</v>
      </c>
      <c r="I15" s="5" t="n">
        <v>39873</v>
      </c>
    </row>
    <row r="16" spans="1:9">
      <c r="A16" s="4" t="s">
        <v>112</v>
      </c>
      <c r="C16" s="5" t="n">
        <v>16671</v>
      </c>
      <c r="I16" s="5" t="n">
        <v>16671</v>
      </c>
    </row>
    <row r="17" spans="1:9">
      <c r="A17" s="4" t="s">
        <v>137</v>
      </c>
      <c r="D17" s="5" t="n">
        <v>8000000</v>
      </c>
      <c r="E17" s="5" t="n">
        <v>396939000</v>
      </c>
    </row>
    <row r="18" spans="1:9">
      <c r="A18" s="4" t="s">
        <v>138</v>
      </c>
      <c r="C18" s="5" t="n">
        <v>3257651</v>
      </c>
      <c r="D18" s="7" t="n">
        <v>80</v>
      </c>
      <c r="E18" s="7" t="n">
        <v>3969</v>
      </c>
      <c r="G18" s="5" t="n">
        <v>3219398</v>
      </c>
      <c r="H18" s="5" t="n">
        <v>-596022</v>
      </c>
      <c r="I18" s="5" t="n">
        <v>630226</v>
      </c>
    </row>
    <row r="19" spans="1:9">
      <c r="A19" s="3" t="s">
        <v>127</v>
      </c>
    </row>
    <row r="20" spans="1:9">
      <c r="A20" s="4" t="s">
        <v>139</v>
      </c>
      <c r="E20" s="7" t="n">
        <v>5200</v>
      </c>
    </row>
    <row r="21" spans="1:9">
      <c r="A21" s="4" t="s">
        <v>140</v>
      </c>
      <c r="E21" s="5" t="n">
        <v>640748</v>
      </c>
    </row>
    <row r="22" spans="1:9">
      <c r="A22" s="4" t="s">
        <v>141</v>
      </c>
      <c r="D22" s="5" t="n">
        <v>8000000</v>
      </c>
      <c r="E22" s="5" t="n">
        <v>397831000</v>
      </c>
    </row>
    <row r="23" spans="1:9">
      <c r="A23" s="4" t="s">
        <v>142</v>
      </c>
      <c r="C23" s="5" t="n">
        <v>3261636</v>
      </c>
      <c r="D23" s="7" t="n">
        <v>80</v>
      </c>
      <c r="E23" s="7" t="n">
        <v>3978</v>
      </c>
      <c r="G23" s="5" t="n">
        <v>3227304</v>
      </c>
      <c r="H23" s="5" t="n">
        <v>-578950</v>
      </c>
      <c r="I23" s="5" t="n">
        <v>609224</v>
      </c>
    </row>
    <row r="24" spans="1:9">
      <c r="A24" s="3" t="s">
        <v>127</v>
      </c>
    </row>
    <row r="25" spans="1:9">
      <c r="A25" s="4" t="s">
        <v>108</v>
      </c>
      <c r="C25" s="5" t="n">
        <v>240922</v>
      </c>
      <c r="H25" s="5" t="n">
        <v>240922</v>
      </c>
    </row>
    <row r="26" spans="1:9">
      <c r="A26" s="4" t="s">
        <v>128</v>
      </c>
      <c r="B26" s="4" t="s">
        <v>32</v>
      </c>
      <c r="E26" s="5" t="n">
        <v>51892000</v>
      </c>
    </row>
    <row r="27" spans="1:9">
      <c r="A27" s="4" t="s">
        <v>129</v>
      </c>
      <c r="B27" s="4" t="s">
        <v>32</v>
      </c>
      <c r="C27" s="7" t="n">
        <v>391582</v>
      </c>
      <c r="E27" s="7" t="n">
        <v>517</v>
      </c>
      <c r="G27" s="5" t="n">
        <v>391065</v>
      </c>
    </row>
    <row r="28" spans="1:9">
      <c r="A28" s="4" t="s">
        <v>130</v>
      </c>
      <c r="C28" s="5" t="n">
        <v>0</v>
      </c>
      <c r="E28" s="5" t="n">
        <v>-251000</v>
      </c>
      <c r="F28" s="4" t="s">
        <v>32</v>
      </c>
    </row>
    <row r="29" spans="1:9">
      <c r="A29" s="4" t="s">
        <v>131</v>
      </c>
      <c r="B29" s="4" t="s">
        <v>32</v>
      </c>
      <c r="C29" s="7" t="n">
        <v>-1957</v>
      </c>
      <c r="G29" s="5" t="n">
        <v>-1957</v>
      </c>
    </row>
    <row r="30" spans="1:9">
      <c r="A30" s="4" t="s">
        <v>132</v>
      </c>
      <c r="C30" s="5" t="n">
        <v>3887</v>
      </c>
      <c r="G30" s="5" t="n">
        <v>3887</v>
      </c>
    </row>
    <row r="31" spans="1:9">
      <c r="A31" s="4" t="s">
        <v>133</v>
      </c>
      <c r="C31" s="5" t="n">
        <v>-31</v>
      </c>
      <c r="G31" s="5" t="n">
        <v>-31</v>
      </c>
    </row>
    <row r="32" spans="1:9">
      <c r="A32" s="4" t="s">
        <v>134</v>
      </c>
      <c r="C32" s="5" t="n">
        <v>-249287</v>
      </c>
      <c r="H32" s="5" t="n">
        <v>-249287</v>
      </c>
    </row>
    <row r="33" spans="1:9">
      <c r="A33" s="4" t="s">
        <v>115</v>
      </c>
      <c r="C33" s="5" t="n">
        <v>-11250</v>
      </c>
      <c r="H33" s="5" t="n">
        <v>-11250</v>
      </c>
    </row>
    <row r="34" spans="1:9">
      <c r="A34" s="4" t="s">
        <v>135</v>
      </c>
      <c r="C34" s="5" t="n">
        <v>-701</v>
      </c>
      <c r="H34" s="5" t="n">
        <v>-701</v>
      </c>
    </row>
    <row r="35" spans="1:9">
      <c r="A35" s="4" t="s">
        <v>136</v>
      </c>
      <c r="C35" s="5" t="n">
        <v>-115830</v>
      </c>
      <c r="I35" s="5" t="n">
        <v>-115830</v>
      </c>
    </row>
    <row r="36" spans="1:9">
      <c r="A36" s="4" t="s">
        <v>112</v>
      </c>
      <c r="C36" s="5" t="n">
        <v>32974</v>
      </c>
      <c r="I36" s="5" t="n">
        <v>32974</v>
      </c>
    </row>
    <row r="37" spans="1:9">
      <c r="A37" s="4" t="s">
        <v>143</v>
      </c>
      <c r="D37" s="5" t="n">
        <v>8000000</v>
      </c>
      <c r="E37" s="5" t="n">
        <v>449472000</v>
      </c>
    </row>
    <row r="38" spans="1:9">
      <c r="A38" s="4" t="s">
        <v>144</v>
      </c>
      <c r="C38" s="7" t="n">
        <v>3552240</v>
      </c>
      <c r="D38" s="7" t="n">
        <v>80</v>
      </c>
      <c r="E38" s="7" t="n">
        <v>4495</v>
      </c>
      <c r="G38" s="7" t="n">
        <v>3620268</v>
      </c>
      <c r="H38" s="7" t="n">
        <v>-598971</v>
      </c>
      <c r="I38" s="7" t="n">
        <v>526368</v>
      </c>
    </row>
    <row r="39" spans="1:9">
      <c r="A39" s="3" t="s">
        <v>127</v>
      </c>
    </row>
    <row r="40" spans="1:9">
      <c r="A40" s="4" t="s">
        <v>139</v>
      </c>
      <c r="E40" s="7" t="n">
        <v>2000</v>
      </c>
    </row>
    <row r="41" spans="1:9">
      <c r="A41" s="4" t="s">
        <v>140</v>
      </c>
      <c r="E41" s="5" t="n">
        <v>250946</v>
      </c>
    </row>
    <row r="42" spans="1:9"/>
    <row r="43" spans="1:9">
      <c r="A43" s="4" t="s">
        <v>32</v>
      </c>
      <c r="B43" s="4" t="s">
        <v>145</v>
      </c>
    </row>
  </sheetData>
  <mergeCells count="4">
    <mergeCell ref="A1:B1"/>
    <mergeCell ref="E1:F1"/>
    <mergeCell ref="A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9</v>
      </c>
      <c r="D1" s="2" t="s">
        <v>1</v>
      </c>
    </row>
    <row r="2" spans="1:5">
      <c r="B2" s="2" t="s">
        <v>2</v>
      </c>
      <c r="C2" s="2" t="s">
        <v>80</v>
      </c>
      <c r="D2" s="2" t="s">
        <v>2</v>
      </c>
      <c r="E2" s="2" t="s">
        <v>80</v>
      </c>
    </row>
    <row r="3" spans="1:5">
      <c r="A3" s="3" t="s">
        <v>608</v>
      </c>
    </row>
    <row r="4" spans="1:5">
      <c r="A4" s="4" t="s">
        <v>609</v>
      </c>
      <c r="B4" s="7" t="n">
        <v>297</v>
      </c>
      <c r="C4" s="7" t="n">
        <v>375</v>
      </c>
      <c r="D4" s="7" t="n">
        <v>330</v>
      </c>
      <c r="E4" s="7" t="n">
        <v>990</v>
      </c>
    </row>
    <row r="5" spans="1:5">
      <c r="A5" s="4" t="s">
        <v>606</v>
      </c>
      <c r="B5" s="5" t="n">
        <v>164</v>
      </c>
      <c r="C5" s="5" t="n">
        <v>-57</v>
      </c>
      <c r="D5" s="5" t="n">
        <v>131</v>
      </c>
      <c r="E5" s="5" t="n">
        <v>-672</v>
      </c>
    </row>
    <row r="6" spans="1:5">
      <c r="A6" s="4" t="s">
        <v>610</v>
      </c>
      <c r="B6" s="7" t="n">
        <v>461</v>
      </c>
      <c r="C6" s="7" t="n">
        <v>318</v>
      </c>
      <c r="D6" s="7" t="n">
        <v>461</v>
      </c>
      <c r="E6" s="7" t="n">
        <v>3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9</v>
      </c>
      <c r="D1" s="2" t="s">
        <v>1</v>
      </c>
    </row>
    <row r="2" spans="1:5">
      <c r="B2" s="2" t="s">
        <v>2</v>
      </c>
      <c r="C2" s="2" t="s">
        <v>80</v>
      </c>
      <c r="D2" s="2" t="s">
        <v>2</v>
      </c>
      <c r="E2" s="2" t="s">
        <v>80</v>
      </c>
    </row>
    <row r="3" spans="1:5">
      <c r="A3" s="3" t="s">
        <v>206</v>
      </c>
    </row>
    <row r="4" spans="1:5">
      <c r="A4" s="4" t="s">
        <v>612</v>
      </c>
      <c r="B4" s="7" t="n">
        <v>154911</v>
      </c>
      <c r="C4" s="7" t="n">
        <v>185234</v>
      </c>
      <c r="D4" s="7" t="n">
        <v>154911</v>
      </c>
      <c r="E4" s="7" t="n">
        <v>185234</v>
      </c>
    </row>
    <row r="5" spans="1:5">
      <c r="A5" s="4" t="s">
        <v>613</v>
      </c>
      <c r="B5" s="5" t="n">
        <v>-15378</v>
      </c>
      <c r="C5" s="5" t="n">
        <v>-33448</v>
      </c>
      <c r="D5" s="5" t="n">
        <v>-15378</v>
      </c>
      <c r="E5" s="5" t="n">
        <v>-33448</v>
      </c>
    </row>
    <row r="6" spans="1:5">
      <c r="A6" s="4" t="s">
        <v>614</v>
      </c>
      <c r="B6" s="5" t="n">
        <v>139533</v>
      </c>
      <c r="C6" s="5" t="n">
        <v>151786</v>
      </c>
      <c r="D6" s="5" t="n">
        <v>139533</v>
      </c>
      <c r="E6" s="5" t="n">
        <v>151786</v>
      </c>
    </row>
    <row r="7" spans="1:5">
      <c r="A7" s="4" t="s">
        <v>615</v>
      </c>
      <c r="B7" s="5" t="n">
        <v>-41947</v>
      </c>
      <c r="C7" s="5" t="n">
        <v>-53916</v>
      </c>
      <c r="D7" s="5" t="n">
        <v>-41947</v>
      </c>
      <c r="E7" s="5" t="n">
        <v>-53916</v>
      </c>
    </row>
    <row r="8" spans="1:5">
      <c r="A8" s="4" t="s">
        <v>616</v>
      </c>
      <c r="B8" s="5" t="n">
        <v>97586</v>
      </c>
      <c r="C8" s="5" t="n">
        <v>97870</v>
      </c>
      <c r="D8" s="5" t="n">
        <v>97586</v>
      </c>
      <c r="E8" s="5" t="n">
        <v>97870</v>
      </c>
    </row>
    <row r="9" spans="1:5">
      <c r="A9" s="4" t="s">
        <v>617</v>
      </c>
      <c r="B9" s="7" t="n">
        <v>54900</v>
      </c>
      <c r="C9" s="7" t="n">
        <v>97900</v>
      </c>
      <c r="D9" s="7" t="n">
        <v>54900</v>
      </c>
      <c r="E9" s="7" t="n">
        <v>97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9</v>
      </c>
      <c r="D1" s="2" t="s">
        <v>1</v>
      </c>
    </row>
    <row r="2" spans="1:5">
      <c r="B2" s="2" t="s">
        <v>2</v>
      </c>
      <c r="C2" s="2" t="s">
        <v>80</v>
      </c>
      <c r="D2" s="2" t="s">
        <v>2</v>
      </c>
      <c r="E2" s="2" t="s">
        <v>80</v>
      </c>
    </row>
    <row r="3" spans="1:5">
      <c r="A3" s="3" t="s">
        <v>619</v>
      </c>
    </row>
    <row r="4" spans="1:5">
      <c r="A4" s="4" t="s">
        <v>496</v>
      </c>
      <c r="B4" s="7" t="n">
        <v>401075</v>
      </c>
      <c r="C4" s="7" t="n">
        <v>318125</v>
      </c>
      <c r="D4" s="7" t="n">
        <v>421872</v>
      </c>
      <c r="E4" s="7" t="n">
        <v>334379</v>
      </c>
    </row>
    <row r="5" spans="1:5">
      <c r="A5" s="4" t="s">
        <v>620</v>
      </c>
      <c r="B5" s="5" t="n">
        <v>41947</v>
      </c>
      <c r="C5" s="5" t="n">
        <v>53916</v>
      </c>
      <c r="D5" s="5" t="n">
        <v>41947</v>
      </c>
      <c r="E5" s="5" t="n">
        <v>53916</v>
      </c>
    </row>
    <row r="6" spans="1:5">
      <c r="A6" s="4" t="s">
        <v>621</v>
      </c>
      <c r="B6" s="5" t="n">
        <v>-11198</v>
      </c>
      <c r="C6" s="5" t="n">
        <v>-9026</v>
      </c>
      <c r="D6" s="5" t="n">
        <v>-33139</v>
      </c>
      <c r="E6" s="5" t="n">
        <v>-26219</v>
      </c>
    </row>
    <row r="7" spans="1:5">
      <c r="A7" s="4" t="s">
        <v>622</v>
      </c>
      <c r="B7" s="5" t="n">
        <v>-8378</v>
      </c>
      <c r="C7" s="5" t="n">
        <v>0</v>
      </c>
      <c r="D7" s="5" t="n">
        <v>-23388</v>
      </c>
      <c r="E7" s="5" t="n">
        <v>0</v>
      </c>
    </row>
    <row r="8" spans="1:5">
      <c r="A8" s="4" t="s">
        <v>623</v>
      </c>
      <c r="B8" s="5" t="n">
        <v>9694</v>
      </c>
      <c r="C8" s="5" t="n">
        <v>303</v>
      </c>
      <c r="D8" s="5" t="n">
        <v>25848</v>
      </c>
      <c r="E8" s="5" t="n">
        <v>1242</v>
      </c>
    </row>
    <row r="9" spans="1:5">
      <c r="A9" s="4" t="s">
        <v>503</v>
      </c>
      <c r="B9" s="5" t="n">
        <v>433140</v>
      </c>
      <c r="C9" s="5" t="n">
        <v>363318</v>
      </c>
      <c r="D9" s="5" t="n">
        <v>433140</v>
      </c>
      <c r="E9" s="5" t="n">
        <v>363318</v>
      </c>
    </row>
    <row r="10" spans="1:5">
      <c r="A10" s="4" t="s">
        <v>617</v>
      </c>
      <c r="B10" s="7" t="n">
        <v>54900</v>
      </c>
      <c r="C10" s="7" t="n">
        <v>97900</v>
      </c>
      <c r="D10" s="7" t="n">
        <v>54900</v>
      </c>
      <c r="E10" s="7" t="n">
        <v>97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24</v>
      </c>
      <c r="B1" s="2" t="s">
        <v>547</v>
      </c>
    </row>
    <row r="2" spans="1:2">
      <c r="A2" s="3" t="s">
        <v>383</v>
      </c>
    </row>
    <row r="3" spans="1:2">
      <c r="A3" s="4" t="s">
        <v>625</v>
      </c>
      <c r="B3" s="5" t="n">
        <v>10</v>
      </c>
    </row>
    <row r="4" spans="1:2">
      <c r="A4" s="4" t="s">
        <v>626</v>
      </c>
      <c r="B4" s="9" t="n">
        <v>5.3</v>
      </c>
    </row>
    <row r="5" spans="1:2">
      <c r="A5" s="4" t="s">
        <v>627</v>
      </c>
      <c r="B5" s="4" t="s">
        <v>628</v>
      </c>
    </row>
    <row r="6" spans="1:2">
      <c r="A6" s="4" t="s">
        <v>554</v>
      </c>
    </row>
    <row r="7" spans="1:2">
      <c r="A7" s="3" t="s">
        <v>383</v>
      </c>
    </row>
    <row r="8" spans="1:2">
      <c r="A8" s="4" t="s">
        <v>629</v>
      </c>
      <c r="B8" s="9" t="n">
        <v>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21"/>
  </cols>
  <sheetData>
    <row r="1" spans="1:5">
      <c r="A1" s="1" t="s">
        <v>630</v>
      </c>
      <c r="C1" s="2" t="s">
        <v>1</v>
      </c>
      <c r="D1" s="2" t="s">
        <v>59</v>
      </c>
    </row>
    <row r="2" spans="1:5">
      <c r="C2" s="2" t="s">
        <v>547</v>
      </c>
      <c r="D2" s="2" t="s">
        <v>548</v>
      </c>
      <c r="E2" s="2" t="s">
        <v>631</v>
      </c>
    </row>
    <row r="3" spans="1:5">
      <c r="A3" s="3" t="s">
        <v>383</v>
      </c>
    </row>
    <row r="4" spans="1:5">
      <c r="A4" s="4" t="s">
        <v>392</v>
      </c>
      <c r="C4" s="4" t="s">
        <v>393</v>
      </c>
    </row>
    <row r="5" spans="1:5">
      <c r="A5" s="4" t="s">
        <v>632</v>
      </c>
      <c r="B5" s="4" t="s">
        <v>32</v>
      </c>
      <c r="C5" s="7" t="n">
        <v>1447567</v>
      </c>
      <c r="D5" s="7" t="n">
        <v>1325115</v>
      </c>
    </row>
    <row r="6" spans="1:5">
      <c r="A6" s="4" t="s">
        <v>633</v>
      </c>
    </row>
    <row r="7" spans="1:5">
      <c r="A7" s="3" t="s">
        <v>383</v>
      </c>
    </row>
    <row r="8" spans="1:5">
      <c r="A8" s="4" t="s">
        <v>634</v>
      </c>
      <c r="C8" s="5" t="n">
        <v>585024</v>
      </c>
      <c r="D8" s="5" t="n">
        <v>488600</v>
      </c>
    </row>
    <row r="9" spans="1:5">
      <c r="A9" s="4" t="s">
        <v>635</v>
      </c>
      <c r="C9" s="7" t="n">
        <v>544890</v>
      </c>
      <c r="D9" s="7" t="n">
        <v>446616</v>
      </c>
    </row>
    <row r="10" spans="1:5">
      <c r="A10" s="4" t="s">
        <v>392</v>
      </c>
      <c r="C10" s="4" t="s">
        <v>636</v>
      </c>
      <c r="D10" s="4" t="s">
        <v>637</v>
      </c>
    </row>
    <row r="11" spans="1:5">
      <c r="A11" s="4" t="s">
        <v>550</v>
      </c>
      <c r="C11" s="5" t="n">
        <v>2775</v>
      </c>
      <c r="D11" s="5" t="n">
        <v>2323</v>
      </c>
    </row>
    <row r="12" spans="1:5">
      <c r="A12" s="4" t="s">
        <v>638</v>
      </c>
    </row>
    <row r="13" spans="1:5">
      <c r="A13" s="3" t="s">
        <v>383</v>
      </c>
    </row>
    <row r="14" spans="1:5">
      <c r="A14" s="4" t="s">
        <v>634</v>
      </c>
      <c r="C14" s="7" t="n">
        <v>70018</v>
      </c>
      <c r="D14" s="7" t="n">
        <v>45955</v>
      </c>
    </row>
    <row r="15" spans="1:5">
      <c r="A15" s="4" t="s">
        <v>635</v>
      </c>
      <c r="C15" s="7" t="n">
        <v>62043</v>
      </c>
      <c r="D15" s="7" t="n">
        <v>37927</v>
      </c>
    </row>
    <row r="16" spans="1:5">
      <c r="A16" s="4" t="s">
        <v>392</v>
      </c>
      <c r="C16" s="4" t="s">
        <v>639</v>
      </c>
      <c r="D16" s="4" t="s">
        <v>640</v>
      </c>
    </row>
    <row r="17" spans="1:5">
      <c r="A17" s="4" t="s">
        <v>550</v>
      </c>
      <c r="C17" s="5" t="n">
        <v>319</v>
      </c>
      <c r="D17" s="5" t="n">
        <v>207</v>
      </c>
    </row>
    <row r="18" spans="1:5">
      <c r="A18" s="4" t="s">
        <v>641</v>
      </c>
    </row>
    <row r="19" spans="1:5">
      <c r="A19" s="3" t="s">
        <v>383</v>
      </c>
    </row>
    <row r="20" spans="1:5">
      <c r="A20" s="4" t="s">
        <v>634</v>
      </c>
      <c r="C20" s="7" t="n">
        <v>972488</v>
      </c>
      <c r="D20" s="7" t="n">
        <v>1027818</v>
      </c>
    </row>
    <row r="21" spans="1:5">
      <c r="A21" s="4" t="s">
        <v>635</v>
      </c>
      <c r="C21" s="7" t="n">
        <v>840634</v>
      </c>
      <c r="D21" s="7" t="n">
        <v>840572</v>
      </c>
    </row>
    <row r="22" spans="1:5">
      <c r="A22" s="4" t="s">
        <v>392</v>
      </c>
      <c r="C22" s="4" t="s">
        <v>595</v>
      </c>
      <c r="D22" s="4" t="s">
        <v>596</v>
      </c>
    </row>
    <row r="23" spans="1:5">
      <c r="A23" s="4" t="s">
        <v>550</v>
      </c>
      <c r="C23" s="5" t="n">
        <v>3416</v>
      </c>
      <c r="D23" s="5" t="n">
        <v>3984</v>
      </c>
    </row>
    <row r="24" spans="1:5">
      <c r="A24" s="4" t="s">
        <v>642</v>
      </c>
    </row>
    <row r="25" spans="1:5">
      <c r="A25" s="3" t="s">
        <v>383</v>
      </c>
    </row>
    <row r="26" spans="1:5">
      <c r="A26" s="4" t="s">
        <v>643</v>
      </c>
      <c r="C26" s="7" t="n">
        <v>1800</v>
      </c>
      <c r="E26" s="7" t="n">
        <v>120400</v>
      </c>
    </row>
    <row r="27" spans="1:5"/>
    <row r="28" spans="1:5">
      <c r="A28" s="4" t="s">
        <v>32</v>
      </c>
      <c r="B28" s="4" t="s">
        <v>57</v>
      </c>
    </row>
  </sheetData>
  <mergeCells count="3">
    <mergeCell ref="A1:B2"/>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9</v>
      </c>
      <c r="D1" s="2" t="s">
        <v>1</v>
      </c>
    </row>
    <row r="2" spans="1:5">
      <c r="B2" s="2" t="s">
        <v>2</v>
      </c>
      <c r="C2" s="2" t="s">
        <v>80</v>
      </c>
      <c r="D2" s="2" t="s">
        <v>2</v>
      </c>
      <c r="E2" s="2" t="s">
        <v>80</v>
      </c>
    </row>
    <row r="3" spans="1:5">
      <c r="A3" s="3" t="s">
        <v>209</v>
      </c>
    </row>
    <row r="4" spans="1:5">
      <c r="A4" s="4" t="s">
        <v>645</v>
      </c>
      <c r="B4" s="7" t="n">
        <v>17634</v>
      </c>
      <c r="C4" s="7" t="n">
        <v>9824</v>
      </c>
      <c r="D4" s="7" t="n">
        <v>52034</v>
      </c>
      <c r="E4" s="7" t="n">
        <v>27971</v>
      </c>
    </row>
    <row r="5" spans="1:5">
      <c r="A5" s="4" t="s">
        <v>646</v>
      </c>
      <c r="B5" s="5" t="n">
        <v>8442</v>
      </c>
      <c r="C5" s="5" t="n">
        <v>5289</v>
      </c>
      <c r="D5" s="5" t="n">
        <v>26788</v>
      </c>
      <c r="E5" s="5" t="n">
        <v>12499</v>
      </c>
    </row>
    <row r="6" spans="1:5">
      <c r="A6" s="4" t="s">
        <v>647</v>
      </c>
      <c r="B6" s="5" t="n">
        <v>3251</v>
      </c>
      <c r="C6" s="5" t="n">
        <v>1456</v>
      </c>
      <c r="D6" s="5" t="n">
        <v>10203</v>
      </c>
      <c r="E6" s="5" t="n">
        <v>3076</v>
      </c>
    </row>
    <row r="7" spans="1:5">
      <c r="A7" s="4" t="s">
        <v>648</v>
      </c>
      <c r="B7" s="5" t="n">
        <v>5615</v>
      </c>
      <c r="C7" s="5" t="n">
        <v>2110</v>
      </c>
      <c r="D7" s="5" t="n">
        <v>16858</v>
      </c>
      <c r="E7" s="5" t="n">
        <v>5114</v>
      </c>
    </row>
    <row r="8" spans="1:5">
      <c r="A8" s="4" t="s">
        <v>119</v>
      </c>
      <c r="B8" s="7" t="n">
        <v>34942</v>
      </c>
      <c r="C8" s="7" t="n">
        <v>18679</v>
      </c>
      <c r="D8" s="7" t="n">
        <v>105883</v>
      </c>
      <c r="E8" s="7" t="n">
        <v>486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49</v>
      </c>
      <c r="B1" s="2" t="s">
        <v>2</v>
      </c>
      <c r="C1" s="2" t="s">
        <v>602</v>
      </c>
      <c r="D1" s="2" t="s">
        <v>27</v>
      </c>
      <c r="E1" s="2" t="s">
        <v>80</v>
      </c>
      <c r="F1" s="2" t="s">
        <v>603</v>
      </c>
      <c r="G1" s="2" t="s">
        <v>514</v>
      </c>
    </row>
    <row r="2" spans="1:7">
      <c r="A2" s="3" t="s">
        <v>212</v>
      </c>
    </row>
    <row r="3" spans="1:7">
      <c r="A3" s="4" t="s">
        <v>650</v>
      </c>
      <c r="B3" s="7" t="n">
        <v>0</v>
      </c>
      <c r="D3" s="7" t="n">
        <v>504062</v>
      </c>
    </row>
    <row r="4" spans="1:7">
      <c r="A4" s="4" t="s">
        <v>651</v>
      </c>
      <c r="B4" s="5" t="n">
        <v>223105</v>
      </c>
      <c r="C4" s="7" t="n">
        <v>192162</v>
      </c>
      <c r="D4" s="5" t="n">
        <v>152356</v>
      </c>
      <c r="E4" s="7" t="n">
        <v>137979</v>
      </c>
      <c r="F4" s="7" t="n">
        <v>104443</v>
      </c>
      <c r="G4" s="7" t="n">
        <v>80503</v>
      </c>
    </row>
    <row r="5" spans="1:7">
      <c r="A5" s="4" t="s">
        <v>652</v>
      </c>
      <c r="B5" s="5" t="n">
        <v>101578</v>
      </c>
      <c r="D5" s="5" t="n">
        <v>54640</v>
      </c>
    </row>
    <row r="6" spans="1:7">
      <c r="A6" s="4" t="s">
        <v>653</v>
      </c>
      <c r="B6" s="5" t="n">
        <v>22311</v>
      </c>
      <c r="D6" s="5" t="n">
        <v>679</v>
      </c>
    </row>
    <row r="7" spans="1:7">
      <c r="A7" s="4" t="s">
        <v>255</v>
      </c>
      <c r="B7" s="5" t="n">
        <v>7189</v>
      </c>
      <c r="D7" s="5" t="n">
        <v>7189</v>
      </c>
    </row>
    <row r="8" spans="1:7">
      <c r="A8" s="4" t="s">
        <v>654</v>
      </c>
      <c r="B8" s="5" t="n">
        <v>51886</v>
      </c>
      <c r="D8" s="5" t="n">
        <v>23983</v>
      </c>
    </row>
    <row r="9" spans="1:7">
      <c r="A9" s="4" t="s">
        <v>655</v>
      </c>
      <c r="B9" s="7" t="n">
        <v>406069</v>
      </c>
      <c r="D9" s="7" t="n">
        <v>7429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 customWidth="1" max="6" min="6" width="21"/>
    <col customWidth="1" max="7" min="7" width="29"/>
    <col customWidth="1" max="8" min="8" width="21"/>
    <col customWidth="1" max="9" min="9" width="21"/>
  </cols>
  <sheetData>
    <row r="1" spans="1:9">
      <c r="A1" s="1" t="s">
        <v>656</v>
      </c>
      <c r="B1" s="2" t="s">
        <v>79</v>
      </c>
      <c r="D1" s="2" t="s">
        <v>1</v>
      </c>
    </row>
    <row r="2" spans="1:9">
      <c r="B2" s="2" t="s">
        <v>657</v>
      </c>
      <c r="C2" s="2" t="s">
        <v>658</v>
      </c>
      <c r="D2" s="2" t="s">
        <v>657</v>
      </c>
      <c r="E2" s="2" t="s">
        <v>658</v>
      </c>
      <c r="F2" s="2" t="s">
        <v>659</v>
      </c>
      <c r="G2" s="2" t="s">
        <v>660</v>
      </c>
      <c r="H2" s="2" t="s">
        <v>661</v>
      </c>
      <c r="I2" s="2" t="s">
        <v>382</v>
      </c>
    </row>
    <row r="3" spans="1:9">
      <c r="A3" s="3" t="s">
        <v>662</v>
      </c>
    </row>
    <row r="4" spans="1:9">
      <c r="A4" s="4" t="s">
        <v>663</v>
      </c>
      <c r="B4" s="5" t="n">
        <v>979</v>
      </c>
      <c r="D4" s="5" t="n">
        <v>979</v>
      </c>
      <c r="G4" s="5" t="n">
        <v>709</v>
      </c>
    </row>
    <row r="5" spans="1:9">
      <c r="A5" s="4" t="s">
        <v>664</v>
      </c>
      <c r="B5" s="7" t="n">
        <v>223105</v>
      </c>
      <c r="C5" s="7" t="n">
        <v>137979</v>
      </c>
      <c r="D5" s="7" t="n">
        <v>223105</v>
      </c>
      <c r="E5" s="7" t="n">
        <v>137979</v>
      </c>
      <c r="F5" s="7" t="n">
        <v>192162</v>
      </c>
      <c r="G5" s="7" t="n">
        <v>152356</v>
      </c>
      <c r="H5" s="7" t="n">
        <v>104443</v>
      </c>
      <c r="I5" s="7" t="n">
        <v>80503</v>
      </c>
    </row>
    <row r="6" spans="1:9">
      <c r="A6" s="4" t="s">
        <v>665</v>
      </c>
      <c r="B6" s="5" t="n">
        <v>240</v>
      </c>
      <c r="C6" s="5" t="n">
        <v>174</v>
      </c>
      <c r="D6" s="5" t="n">
        <v>795</v>
      </c>
      <c r="E6" s="5" t="n">
        <v>521</v>
      </c>
    </row>
    <row r="7" spans="1:9">
      <c r="A7" s="4" t="s">
        <v>666</v>
      </c>
      <c r="B7" s="7" t="n">
        <v>58051</v>
      </c>
      <c r="C7" s="7" t="n">
        <v>38944</v>
      </c>
      <c r="D7" s="7" t="n">
        <v>161572</v>
      </c>
      <c r="E7" s="7" t="n">
        <v>97388</v>
      </c>
    </row>
    <row r="8" spans="1:9">
      <c r="A8" s="4" t="s">
        <v>667</v>
      </c>
      <c r="B8" s="7" t="n">
        <v>214400</v>
      </c>
      <c r="D8" s="7" t="n">
        <v>214400</v>
      </c>
    </row>
    <row r="9" spans="1:9">
      <c r="A9" s="4" t="s">
        <v>668</v>
      </c>
      <c r="B9" s="5" t="n">
        <v>157</v>
      </c>
      <c r="C9" s="5" t="n">
        <v>139</v>
      </c>
      <c r="D9" s="5" t="n">
        <v>537</v>
      </c>
      <c r="E9" s="5" t="n">
        <v>368</v>
      </c>
    </row>
    <row r="10" spans="1:9">
      <c r="A10" s="4" t="s">
        <v>669</v>
      </c>
      <c r="B10" s="7" t="n">
        <v>29900</v>
      </c>
      <c r="C10" s="7" t="n">
        <v>18400</v>
      </c>
      <c r="D10" s="7" t="n">
        <v>96000</v>
      </c>
      <c r="E10" s="7" t="n">
        <v>53000</v>
      </c>
    </row>
    <row r="11" spans="1:9">
      <c r="A11" s="4" t="s">
        <v>670</v>
      </c>
      <c r="B11" s="5" t="n">
        <v>2000</v>
      </c>
      <c r="C11" s="5" t="n">
        <v>805</v>
      </c>
      <c r="D11" s="5" t="n">
        <v>6582</v>
      </c>
      <c r="E11" s="5" t="n">
        <v>2844</v>
      </c>
    </row>
    <row r="12" spans="1:9">
      <c r="A12" s="4" t="s">
        <v>671</v>
      </c>
      <c r="B12" s="5" t="n">
        <v>4056</v>
      </c>
      <c r="C12" s="5" t="n">
        <v>3129</v>
      </c>
      <c r="D12" s="5" t="n">
        <v>11592</v>
      </c>
      <c r="E12" s="5" t="n">
        <v>7306</v>
      </c>
    </row>
    <row r="13" spans="1:9">
      <c r="A13" s="4" t="s">
        <v>672</v>
      </c>
    </row>
    <row r="14" spans="1:9">
      <c r="A14" s="3" t="s">
        <v>662</v>
      </c>
    </row>
    <row r="15" spans="1:9">
      <c r="A15" s="4" t="s">
        <v>666</v>
      </c>
      <c r="B15" s="5" t="n">
        <v>58100</v>
      </c>
      <c r="C15" s="7" t="n">
        <v>38900</v>
      </c>
      <c r="D15" s="5" t="n">
        <v>161600</v>
      </c>
      <c r="E15" s="7" t="n">
        <v>97400</v>
      </c>
    </row>
    <row r="16" spans="1:9">
      <c r="A16" s="4" t="s">
        <v>673</v>
      </c>
      <c r="B16" s="5" t="n">
        <v>720100</v>
      </c>
      <c r="D16" s="5" t="n">
        <v>720100</v>
      </c>
    </row>
    <row r="17" spans="1:9">
      <c r="A17" s="4" t="s">
        <v>674</v>
      </c>
    </row>
    <row r="18" spans="1:9">
      <c r="A18" s="3" t="s">
        <v>662</v>
      </c>
    </row>
    <row r="19" spans="1:9">
      <c r="A19" s="4" t="s">
        <v>673</v>
      </c>
      <c r="B19" s="7" t="n">
        <v>48700</v>
      </c>
      <c r="D19" s="7" t="n">
        <v>48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5</v>
      </c>
      <c r="B1" s="2" t="s">
        <v>79</v>
      </c>
      <c r="D1" s="2" t="s">
        <v>1</v>
      </c>
    </row>
    <row r="2" spans="1:5">
      <c r="B2" s="2" t="s">
        <v>2</v>
      </c>
      <c r="C2" s="2" t="s">
        <v>80</v>
      </c>
      <c r="D2" s="2" t="s">
        <v>2</v>
      </c>
      <c r="E2" s="2" t="s">
        <v>80</v>
      </c>
    </row>
    <row r="3" spans="1:5">
      <c r="A3" s="3" t="s">
        <v>676</v>
      </c>
    </row>
    <row r="4" spans="1:5">
      <c r="A4" s="4" t="s">
        <v>496</v>
      </c>
      <c r="B4" s="7" t="n">
        <v>192162</v>
      </c>
      <c r="C4" s="7" t="n">
        <v>104443</v>
      </c>
      <c r="D4" s="7" t="n">
        <v>152356</v>
      </c>
      <c r="E4" s="7" t="n">
        <v>80503</v>
      </c>
    </row>
    <row r="5" spans="1:5">
      <c r="A5" s="4" t="s">
        <v>671</v>
      </c>
      <c r="B5" s="5" t="n">
        <v>-4056</v>
      </c>
      <c r="C5" s="5" t="n">
        <v>-3129</v>
      </c>
      <c r="D5" s="5" t="n">
        <v>-11592</v>
      </c>
      <c r="E5" s="5" t="n">
        <v>-7306</v>
      </c>
    </row>
    <row r="6" spans="1:5">
      <c r="A6" s="4" t="s">
        <v>677</v>
      </c>
      <c r="B6" s="5" t="n">
        <v>58051</v>
      </c>
      <c r="C6" s="5" t="n">
        <v>38944</v>
      </c>
      <c r="D6" s="5" t="n">
        <v>161572</v>
      </c>
      <c r="E6" s="5" t="n">
        <v>97388</v>
      </c>
    </row>
    <row r="7" spans="1:5">
      <c r="A7" s="4" t="s">
        <v>678</v>
      </c>
      <c r="B7" s="5" t="n">
        <v>4897</v>
      </c>
      <c r="C7" s="5" t="n">
        <v>15342</v>
      </c>
      <c r="D7" s="5" t="n">
        <v>10179</v>
      </c>
      <c r="E7" s="5" t="n">
        <v>17224</v>
      </c>
    </row>
    <row r="8" spans="1:5">
      <c r="A8" s="4" t="s">
        <v>679</v>
      </c>
      <c r="B8" s="5" t="n">
        <v>-27949</v>
      </c>
      <c r="C8" s="5" t="n">
        <v>-17621</v>
      </c>
      <c r="D8" s="5" t="n">
        <v>-89410</v>
      </c>
      <c r="E8" s="5" t="n">
        <v>-49830</v>
      </c>
    </row>
    <row r="9" spans="1:5">
      <c r="A9" s="4" t="s">
        <v>503</v>
      </c>
      <c r="B9" s="5" t="n">
        <v>223105</v>
      </c>
      <c r="C9" s="5" t="n">
        <v>137979</v>
      </c>
      <c r="D9" s="5" t="n">
        <v>223105</v>
      </c>
      <c r="E9" s="5" t="n">
        <v>137979</v>
      </c>
    </row>
    <row r="10" spans="1:5">
      <c r="A10" s="4" t="s">
        <v>680</v>
      </c>
      <c r="B10" s="7" t="n">
        <v>5800</v>
      </c>
      <c r="C10" s="7" t="n">
        <v>2800</v>
      </c>
      <c r="D10" s="7" t="n">
        <v>17000</v>
      </c>
      <c r="E10" s="7" t="n">
        <v>5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7</v>
      </c>
    </row>
    <row r="2" spans="1:3">
      <c r="A2" s="3" t="s">
        <v>682</v>
      </c>
    </row>
    <row r="3" spans="1:3">
      <c r="A3" s="4" t="s">
        <v>683</v>
      </c>
      <c r="B3" s="7" t="n">
        <v>22311</v>
      </c>
      <c r="C3" s="7" t="n">
        <v>679</v>
      </c>
    </row>
    <row r="4" spans="1:3">
      <c r="A4" s="4" t="s">
        <v>684</v>
      </c>
    </row>
    <row r="5" spans="1:3">
      <c r="A5" s="3" t="s">
        <v>682</v>
      </c>
    </row>
    <row r="6" spans="1:3">
      <c r="A6" s="4" t="s">
        <v>685</v>
      </c>
      <c r="B6" s="5" t="n">
        <v>2122000</v>
      </c>
      <c r="C6" s="5" t="n">
        <v>750000</v>
      </c>
    </row>
    <row r="7" spans="1:3">
      <c r="A7" s="4" t="s">
        <v>683</v>
      </c>
      <c r="B7" s="5" t="n">
        <v>18650</v>
      </c>
      <c r="C7" s="5" t="n">
        <v>679</v>
      </c>
    </row>
    <row r="8" spans="1:3">
      <c r="A8" s="4" t="s">
        <v>686</v>
      </c>
    </row>
    <row r="9" spans="1:3">
      <c r="A9" s="3" t="s">
        <v>682</v>
      </c>
    </row>
    <row r="10" spans="1:3">
      <c r="A10" s="4" t="s">
        <v>687</v>
      </c>
      <c r="B10" s="5" t="n">
        <v>0</v>
      </c>
      <c r="C10" s="5" t="n">
        <v>1800000</v>
      </c>
    </row>
    <row r="11" spans="1:3">
      <c r="A11" s="4" t="s">
        <v>688</v>
      </c>
      <c r="B11" s="5" t="n">
        <v>0</v>
      </c>
      <c r="C11" s="5" t="n">
        <v>0</v>
      </c>
    </row>
    <row r="12" spans="1:3">
      <c r="A12" s="4" t="s">
        <v>689</v>
      </c>
    </row>
    <row r="13" spans="1:3">
      <c r="A13" s="3" t="s">
        <v>682</v>
      </c>
    </row>
    <row r="14" spans="1:3">
      <c r="A14" s="4" t="s">
        <v>685</v>
      </c>
      <c r="B14" s="5" t="n">
        <v>515000</v>
      </c>
      <c r="C14" s="5" t="n">
        <v>0</v>
      </c>
    </row>
    <row r="15" spans="1:3">
      <c r="A15" s="4" t="s">
        <v>683</v>
      </c>
      <c r="B15" s="7" t="n">
        <v>3661</v>
      </c>
      <c r="C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147</v>
      </c>
      <c r="C1" s="2" t="s">
        <v>2</v>
      </c>
      <c r="D1" s="2" t="s">
        <v>27</v>
      </c>
    </row>
    <row r="2" spans="1:4">
      <c r="A2" s="4" t="s">
        <v>148</v>
      </c>
      <c r="C2" s="4" t="s">
        <v>66</v>
      </c>
      <c r="D2" s="4" t="s">
        <v>66</v>
      </c>
    </row>
    <row r="3" spans="1:4">
      <c r="A3" s="4" t="s">
        <v>149</v>
      </c>
    </row>
    <row r="4" spans="1:4">
      <c r="A4" s="4" t="s">
        <v>148</v>
      </c>
      <c r="B4" s="4" t="s">
        <v>66</v>
      </c>
      <c r="C4" s="4" t="s">
        <v>66</v>
      </c>
      <c r="D4" s="4" t="s">
        <v>66</v>
      </c>
    </row>
    <row r="5" spans="1:4">
      <c r="A5" s="4" t="s">
        <v>150</v>
      </c>
      <c r="B5" s="7" t="n">
        <v>25</v>
      </c>
      <c r="C5" s="7" t="n">
        <v>25</v>
      </c>
      <c r="D5"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90</v>
      </c>
      <c r="B1" s="2" t="s">
        <v>79</v>
      </c>
      <c r="D1" s="2" t="s">
        <v>1</v>
      </c>
    </row>
    <row r="2" spans="1:6">
      <c r="B2" s="2" t="s">
        <v>2</v>
      </c>
      <c r="C2" s="2" t="s">
        <v>80</v>
      </c>
      <c r="D2" s="2" t="s">
        <v>2</v>
      </c>
      <c r="E2" s="2" t="s">
        <v>80</v>
      </c>
      <c r="F2" s="2" t="s">
        <v>27</v>
      </c>
    </row>
    <row r="3" spans="1:6">
      <c r="A3" s="3" t="s">
        <v>691</v>
      </c>
    </row>
    <row r="4" spans="1:6">
      <c r="A4" s="4" t="s">
        <v>692</v>
      </c>
      <c r="B4" s="7" t="n">
        <v>8997518</v>
      </c>
      <c r="D4" s="7" t="n">
        <v>8997518</v>
      </c>
      <c r="F4" s="7" t="n">
        <v>8145197</v>
      </c>
    </row>
    <row r="5" spans="1:6">
      <c r="A5" s="4" t="s">
        <v>693</v>
      </c>
      <c r="B5" s="5" t="n">
        <v>58878</v>
      </c>
      <c r="C5" s="7" t="n">
        <v>49275</v>
      </c>
      <c r="D5" s="5" t="n">
        <v>161242</v>
      </c>
      <c r="E5" s="7" t="n">
        <v>148646</v>
      </c>
    </row>
    <row r="6" spans="1:6">
      <c r="A6" s="3" t="s">
        <v>694</v>
      </c>
    </row>
    <row r="7" spans="1:6">
      <c r="A7" s="4" t="s">
        <v>496</v>
      </c>
      <c r="B7" s="5" t="n">
        <v>16160</v>
      </c>
      <c r="C7" s="5" t="n">
        <v>-35841</v>
      </c>
      <c r="D7" s="5" t="n">
        <v>-11424</v>
      </c>
      <c r="E7" s="5" t="n">
        <v>-46721</v>
      </c>
    </row>
    <row r="8" spans="1:6">
      <c r="A8" s="4" t="s">
        <v>695</v>
      </c>
      <c r="B8" s="5" t="n">
        <v>5390</v>
      </c>
      <c r="C8" s="5" t="n">
        <v>5791</v>
      </c>
      <c r="D8" s="5" t="n">
        <v>32974</v>
      </c>
      <c r="E8" s="5" t="n">
        <v>16671</v>
      </c>
    </row>
    <row r="9" spans="1:6">
      <c r="A9" s="4" t="s">
        <v>503</v>
      </c>
      <c r="B9" s="5" t="n">
        <v>21550</v>
      </c>
      <c r="C9" s="5" t="n">
        <v>-30050</v>
      </c>
      <c r="D9" s="5" t="n">
        <v>21550</v>
      </c>
      <c r="E9" s="5" t="n">
        <v>-30050</v>
      </c>
    </row>
    <row r="10" spans="1:6">
      <c r="A10" s="4" t="s">
        <v>696</v>
      </c>
    </row>
    <row r="11" spans="1:6">
      <c r="A11" s="3" t="s">
        <v>691</v>
      </c>
    </row>
    <row r="12" spans="1:6">
      <c r="A12" s="4" t="s">
        <v>692</v>
      </c>
      <c r="B12" s="5" t="n">
        <v>2877</v>
      </c>
      <c r="D12" s="5" t="n">
        <v>2877</v>
      </c>
      <c r="F12" s="5" t="n">
        <v>28161</v>
      </c>
    </row>
    <row r="13" spans="1:6">
      <c r="A13" s="4" t="s">
        <v>697</v>
      </c>
    </row>
    <row r="14" spans="1:6">
      <c r="A14" s="3" t="s">
        <v>691</v>
      </c>
    </row>
    <row r="15" spans="1:6">
      <c r="A15" s="4" t="s">
        <v>692</v>
      </c>
      <c r="B15" s="5" t="n">
        <v>2877</v>
      </c>
      <c r="D15" s="5" t="n">
        <v>2877</v>
      </c>
      <c r="F15" s="5" t="n">
        <v>21756</v>
      </c>
    </row>
    <row r="16" spans="1:6">
      <c r="A16" s="4" t="s">
        <v>698</v>
      </c>
    </row>
    <row r="17" spans="1:6">
      <c r="A17" s="3" t="s">
        <v>691</v>
      </c>
    </row>
    <row r="18" spans="1:6">
      <c r="A18" s="4" t="s">
        <v>692</v>
      </c>
      <c r="B18" s="5" t="n">
        <v>0</v>
      </c>
      <c r="D18" s="5" t="n">
        <v>0</v>
      </c>
      <c r="F18" s="5" t="n">
        <v>6405</v>
      </c>
    </row>
    <row r="19" spans="1:6">
      <c r="A19" s="4" t="s">
        <v>653</v>
      </c>
    </row>
    <row r="20" spans="1:6">
      <c r="A20" s="3" t="s">
        <v>691</v>
      </c>
    </row>
    <row r="21" spans="1:6">
      <c r="A21" s="4" t="s">
        <v>699</v>
      </c>
      <c r="B21" s="7" t="n">
        <v>2637000</v>
      </c>
      <c r="D21" s="7" t="n">
        <v>2637000</v>
      </c>
      <c r="F21" s="7" t="n">
        <v>2550000</v>
      </c>
    </row>
    <row r="22" spans="1:6">
      <c r="A22" s="4" t="s">
        <v>700</v>
      </c>
      <c r="B22" s="4" t="s">
        <v>701</v>
      </c>
      <c r="D22" s="4" t="s">
        <v>701</v>
      </c>
      <c r="F22" s="4" t="s">
        <v>702</v>
      </c>
    </row>
    <row r="23" spans="1:6">
      <c r="A23" s="4" t="s">
        <v>703</v>
      </c>
      <c r="B23" s="4" t="s">
        <v>704</v>
      </c>
      <c r="D23" s="4" t="s">
        <v>704</v>
      </c>
      <c r="F23" s="4" t="s">
        <v>705</v>
      </c>
    </row>
    <row r="24" spans="1:6">
      <c r="A24" s="4" t="s">
        <v>693</v>
      </c>
      <c r="B24" s="7" t="n">
        <v>547</v>
      </c>
      <c r="C24" s="7" t="n">
        <v>5310</v>
      </c>
      <c r="D24" s="7" t="n">
        <v>4187</v>
      </c>
      <c r="E24" s="7" t="n">
        <v>19606</v>
      </c>
    </row>
    <row r="25" spans="1:6">
      <c r="A25" s="4" t="s">
        <v>706</v>
      </c>
      <c r="B25" s="4" t="s">
        <v>707</v>
      </c>
      <c r="C25" s="4" t="s">
        <v>702</v>
      </c>
      <c r="D25" s="4" t="s">
        <v>708</v>
      </c>
      <c r="E25" s="4" t="s">
        <v>709</v>
      </c>
    </row>
    <row r="26" spans="1:6">
      <c r="A26" s="4" t="s">
        <v>710</v>
      </c>
      <c r="B26" s="4" t="s">
        <v>708</v>
      </c>
      <c r="C26" s="4" t="s">
        <v>711</v>
      </c>
      <c r="D26" s="4" t="s">
        <v>712</v>
      </c>
      <c r="E26" s="4" t="s">
        <v>538</v>
      </c>
    </row>
    <row r="27" spans="1:6">
      <c r="A27" s="4" t="s">
        <v>713</v>
      </c>
    </row>
    <row r="28" spans="1:6">
      <c r="A28" s="3" t="s">
        <v>691</v>
      </c>
    </row>
    <row r="29" spans="1:6">
      <c r="A29" s="4" t="s">
        <v>699</v>
      </c>
      <c r="B29" s="7" t="n">
        <v>0</v>
      </c>
      <c r="D29" s="7" t="n">
        <v>0</v>
      </c>
      <c r="F29" s="7" t="n">
        <v>0</v>
      </c>
    </row>
    <row r="30" spans="1:6">
      <c r="A30" s="4" t="s">
        <v>700</v>
      </c>
      <c r="B30" s="4" t="s">
        <v>714</v>
      </c>
      <c r="D30" s="4" t="s">
        <v>714</v>
      </c>
      <c r="F30" s="4" t="s">
        <v>714</v>
      </c>
    </row>
    <row r="31" spans="1:6">
      <c r="A31" s="4" t="s">
        <v>703</v>
      </c>
      <c r="B31" s="4" t="s">
        <v>714</v>
      </c>
      <c r="D31" s="4" t="s">
        <v>714</v>
      </c>
      <c r="F31" s="4" t="s">
        <v>714</v>
      </c>
    </row>
    <row r="32" spans="1:6">
      <c r="A32" s="4" t="s">
        <v>715</v>
      </c>
    </row>
    <row r="33" spans="1:6">
      <c r="A33" s="3" t="s">
        <v>691</v>
      </c>
    </row>
    <row r="34" spans="1:6">
      <c r="A34" s="4" t="s">
        <v>699</v>
      </c>
      <c r="B34" s="7" t="n">
        <v>0</v>
      </c>
      <c r="D34" s="7" t="n">
        <v>0</v>
      </c>
      <c r="F34" s="7" t="n">
        <v>0</v>
      </c>
    </row>
    <row r="35" spans="1:6">
      <c r="A35" s="4" t="s">
        <v>700</v>
      </c>
      <c r="B35" s="4" t="s">
        <v>714</v>
      </c>
      <c r="D35" s="4" t="s">
        <v>714</v>
      </c>
      <c r="F35" s="4" t="s">
        <v>714</v>
      </c>
    </row>
    <row r="36" spans="1:6">
      <c r="A36" s="4" t="s">
        <v>703</v>
      </c>
      <c r="B36" s="4" t="s">
        <v>714</v>
      </c>
      <c r="D36" s="4" t="s">
        <v>714</v>
      </c>
      <c r="F36" s="4" t="s">
        <v>714</v>
      </c>
    </row>
    <row r="37" spans="1:6">
      <c r="A37" s="4" t="s">
        <v>716</v>
      </c>
    </row>
    <row r="38" spans="1:6">
      <c r="A38" s="3" t="s">
        <v>691</v>
      </c>
    </row>
    <row r="39" spans="1:6">
      <c r="A39" s="4" t="s">
        <v>699</v>
      </c>
      <c r="B39" s="7" t="n">
        <v>100000</v>
      </c>
      <c r="D39" s="7" t="n">
        <v>100000</v>
      </c>
      <c r="F39" s="7" t="n">
        <v>50000</v>
      </c>
    </row>
    <row r="40" spans="1:6">
      <c r="A40" s="4" t="s">
        <v>700</v>
      </c>
      <c r="B40" s="4" t="s">
        <v>717</v>
      </c>
      <c r="D40" s="4" t="s">
        <v>717</v>
      </c>
      <c r="F40" s="4" t="s">
        <v>718</v>
      </c>
    </row>
    <row r="41" spans="1:6">
      <c r="A41" s="4" t="s">
        <v>703</v>
      </c>
      <c r="B41" s="4" t="s">
        <v>704</v>
      </c>
      <c r="D41" s="4" t="s">
        <v>704</v>
      </c>
      <c r="F41" s="4" t="s">
        <v>719</v>
      </c>
    </row>
    <row r="42" spans="1:6">
      <c r="A42" s="4" t="s">
        <v>720</v>
      </c>
    </row>
    <row r="43" spans="1:6">
      <c r="A43" s="3" t="s">
        <v>691</v>
      </c>
    </row>
    <row r="44" spans="1:6">
      <c r="A44" s="4" t="s">
        <v>699</v>
      </c>
      <c r="B44" s="7" t="n">
        <v>100000</v>
      </c>
      <c r="D44" s="7" t="n">
        <v>100000</v>
      </c>
      <c r="F44" s="7" t="n">
        <v>500000</v>
      </c>
    </row>
    <row r="45" spans="1:6">
      <c r="A45" s="4" t="s">
        <v>700</v>
      </c>
      <c r="B45" s="4" t="s">
        <v>717</v>
      </c>
      <c r="D45" s="4" t="s">
        <v>717</v>
      </c>
      <c r="F45" s="4" t="s">
        <v>705</v>
      </c>
    </row>
    <row r="46" spans="1:6">
      <c r="A46" s="4" t="s">
        <v>703</v>
      </c>
      <c r="B46" s="4" t="s">
        <v>704</v>
      </c>
      <c r="D46" s="4" t="s">
        <v>704</v>
      </c>
      <c r="F46" s="4" t="s">
        <v>721</v>
      </c>
    </row>
    <row r="47" spans="1:6">
      <c r="A47" s="4" t="s">
        <v>722</v>
      </c>
    </row>
    <row r="48" spans="1:6">
      <c r="A48" s="3" t="s">
        <v>691</v>
      </c>
    </row>
    <row r="49" spans="1:6">
      <c r="A49" s="4" t="s">
        <v>699</v>
      </c>
      <c r="B49" s="7" t="n">
        <v>1630000</v>
      </c>
      <c r="D49" s="7" t="n">
        <v>1630000</v>
      </c>
      <c r="F49" s="7" t="n">
        <v>200000</v>
      </c>
    </row>
    <row r="50" spans="1:6">
      <c r="A50" s="4" t="s">
        <v>700</v>
      </c>
      <c r="B50" s="4" t="s">
        <v>723</v>
      </c>
      <c r="D50" s="4" t="s">
        <v>723</v>
      </c>
      <c r="F50" s="4" t="s">
        <v>717</v>
      </c>
    </row>
    <row r="51" spans="1:6">
      <c r="A51" s="4" t="s">
        <v>703</v>
      </c>
      <c r="B51" s="4" t="s">
        <v>724</v>
      </c>
      <c r="D51" s="4" t="s">
        <v>724</v>
      </c>
      <c r="F51" s="4" t="s">
        <v>725</v>
      </c>
    </row>
    <row r="52" spans="1:6">
      <c r="A52" s="4" t="s">
        <v>726</v>
      </c>
    </row>
    <row r="53" spans="1:6">
      <c r="A53" s="3" t="s">
        <v>691</v>
      </c>
    </row>
    <row r="54" spans="1:6">
      <c r="A54" s="4" t="s">
        <v>699</v>
      </c>
      <c r="B54" s="7" t="n">
        <v>322000</v>
      </c>
      <c r="D54" s="7" t="n">
        <v>322000</v>
      </c>
      <c r="F54" s="7" t="n">
        <v>1500000</v>
      </c>
    </row>
    <row r="55" spans="1:6">
      <c r="A55" s="4" t="s">
        <v>700</v>
      </c>
      <c r="B55" s="4" t="s">
        <v>727</v>
      </c>
      <c r="D55" s="4" t="s">
        <v>727</v>
      </c>
      <c r="F55" s="4" t="s">
        <v>728</v>
      </c>
    </row>
    <row r="56" spans="1:6">
      <c r="A56" s="4" t="s">
        <v>703</v>
      </c>
      <c r="B56" s="4" t="s">
        <v>729</v>
      </c>
      <c r="D56" s="4" t="s">
        <v>729</v>
      </c>
      <c r="F56" s="4" t="s">
        <v>730</v>
      </c>
    </row>
    <row r="57" spans="1:6">
      <c r="A57" s="4" t="s">
        <v>731</v>
      </c>
    </row>
    <row r="58" spans="1:6">
      <c r="A58" s="3" t="s">
        <v>691</v>
      </c>
    </row>
    <row r="59" spans="1:6">
      <c r="A59" s="4" t="s">
        <v>699</v>
      </c>
      <c r="B59" s="7" t="n">
        <v>0</v>
      </c>
      <c r="D59" s="7" t="n">
        <v>0</v>
      </c>
      <c r="F59" s="7" t="n">
        <v>200000</v>
      </c>
    </row>
    <row r="60" spans="1:6">
      <c r="A60" s="4" t="s">
        <v>700</v>
      </c>
      <c r="B60" s="4" t="s">
        <v>714</v>
      </c>
      <c r="D60" s="4" t="s">
        <v>714</v>
      </c>
      <c r="F60" s="4" t="s">
        <v>724</v>
      </c>
    </row>
    <row r="61" spans="1:6">
      <c r="A61" s="4" t="s">
        <v>703</v>
      </c>
      <c r="B61" s="4" t="s">
        <v>714</v>
      </c>
      <c r="D61" s="4" t="s">
        <v>714</v>
      </c>
      <c r="F61" s="4" t="s">
        <v>732</v>
      </c>
    </row>
    <row r="62" spans="1:6">
      <c r="A62" s="4" t="s">
        <v>733</v>
      </c>
    </row>
    <row r="63" spans="1:6">
      <c r="A63" s="3" t="s">
        <v>691</v>
      </c>
    </row>
    <row r="64" spans="1:6">
      <c r="A64" s="4" t="s">
        <v>699</v>
      </c>
      <c r="B64" s="7" t="n">
        <v>355000</v>
      </c>
      <c r="D64" s="7" t="n">
        <v>355000</v>
      </c>
      <c r="F64" s="7" t="n">
        <v>0</v>
      </c>
    </row>
    <row r="65" spans="1:6">
      <c r="A65" s="4" t="s">
        <v>700</v>
      </c>
      <c r="B65" s="4" t="s">
        <v>734</v>
      </c>
      <c r="D65" s="4" t="s">
        <v>734</v>
      </c>
      <c r="F65" s="4" t="s">
        <v>714</v>
      </c>
    </row>
    <row r="66" spans="1:6">
      <c r="A66" s="4" t="s">
        <v>703</v>
      </c>
      <c r="B66" s="4" t="s">
        <v>735</v>
      </c>
      <c r="D66" s="4" t="s">
        <v>735</v>
      </c>
      <c r="F66" s="4" t="s">
        <v>714</v>
      </c>
    </row>
    <row r="67" spans="1:6">
      <c r="A67" s="4" t="s">
        <v>736</v>
      </c>
    </row>
    <row r="68" spans="1:6">
      <c r="A68" s="3" t="s">
        <v>691</v>
      </c>
    </row>
    <row r="69" spans="1:6">
      <c r="A69" s="4" t="s">
        <v>699</v>
      </c>
      <c r="B69" s="7" t="n">
        <v>0</v>
      </c>
      <c r="D69" s="7" t="n">
        <v>0</v>
      </c>
      <c r="F69" s="7" t="n">
        <v>100000</v>
      </c>
    </row>
    <row r="70" spans="1:6">
      <c r="A70" s="4" t="s">
        <v>700</v>
      </c>
      <c r="B70" s="4" t="s">
        <v>714</v>
      </c>
      <c r="D70" s="4" t="s">
        <v>714</v>
      </c>
      <c r="F70" s="4" t="s">
        <v>737</v>
      </c>
    </row>
    <row r="71" spans="1:6">
      <c r="A71" s="4" t="s">
        <v>703</v>
      </c>
      <c r="B71" s="4" t="s">
        <v>714</v>
      </c>
      <c r="D71" s="4" t="s">
        <v>714</v>
      </c>
      <c r="F71" s="4" t="s">
        <v>705</v>
      </c>
    </row>
    <row r="72" spans="1:6">
      <c r="A72" s="4" t="s">
        <v>738</v>
      </c>
    </row>
    <row r="73" spans="1:6">
      <c r="A73" s="3" t="s">
        <v>691</v>
      </c>
    </row>
    <row r="74" spans="1:6">
      <c r="A74" s="4" t="s">
        <v>699</v>
      </c>
      <c r="B74" s="7" t="n">
        <v>0</v>
      </c>
      <c r="D74" s="7" t="n">
        <v>0</v>
      </c>
      <c r="F74" s="7" t="n">
        <v>0</v>
      </c>
    </row>
    <row r="75" spans="1:6">
      <c r="A75" s="4" t="s">
        <v>700</v>
      </c>
      <c r="B75" s="4" t="s">
        <v>714</v>
      </c>
      <c r="D75" s="4" t="s">
        <v>714</v>
      </c>
      <c r="F75" s="4" t="s">
        <v>714</v>
      </c>
    </row>
    <row r="76" spans="1:6">
      <c r="A76" s="4" t="s">
        <v>703</v>
      </c>
      <c r="B76" s="4" t="s">
        <v>714</v>
      </c>
      <c r="D76" s="4" t="s">
        <v>714</v>
      </c>
      <c r="F76" s="4" t="s">
        <v>714</v>
      </c>
    </row>
    <row r="77" spans="1:6">
      <c r="A77" s="4" t="s">
        <v>739</v>
      </c>
    </row>
    <row r="78" spans="1:6">
      <c r="A78" s="3" t="s">
        <v>691</v>
      </c>
    </row>
    <row r="79" spans="1:6">
      <c r="A79" s="4" t="s">
        <v>699</v>
      </c>
      <c r="B79" s="7" t="n">
        <v>130000</v>
      </c>
      <c r="D79" s="7" t="n">
        <v>130000</v>
      </c>
      <c r="F79" s="7" t="n">
        <v>0</v>
      </c>
    </row>
    <row r="80" spans="1:6">
      <c r="A80" s="4" t="s">
        <v>700</v>
      </c>
      <c r="B80" s="4" t="s">
        <v>740</v>
      </c>
      <c r="D80" s="4" t="s">
        <v>740</v>
      </c>
      <c r="F80" s="4" t="s">
        <v>714</v>
      </c>
    </row>
    <row r="81" spans="1:6">
      <c r="A81" s="4" t="s">
        <v>703</v>
      </c>
      <c r="B81" s="4" t="s">
        <v>741</v>
      </c>
      <c r="D81" s="4" t="s">
        <v>741</v>
      </c>
      <c r="F81" s="4" t="s">
        <v>714</v>
      </c>
    </row>
    <row r="82" spans="1:6">
      <c r="A82" s="4" t="s">
        <v>742</v>
      </c>
    </row>
    <row r="83" spans="1:6">
      <c r="A83" s="3" t="s">
        <v>691</v>
      </c>
    </row>
    <row r="84" spans="1:6">
      <c r="A84" s="4" t="s">
        <v>699</v>
      </c>
      <c r="B84" s="7" t="n">
        <v>2600000</v>
      </c>
      <c r="D84" s="7" t="n">
        <v>2600000</v>
      </c>
    </row>
    <row r="85" spans="1:6">
      <c r="A85" s="4" t="s">
        <v>743</v>
      </c>
      <c r="D85" s="4" t="s">
        <v>744</v>
      </c>
    </row>
    <row r="86" spans="1:6">
      <c r="A86" s="4" t="s">
        <v>745</v>
      </c>
    </row>
    <row r="87" spans="1:6">
      <c r="A87" s="3" t="s">
        <v>691</v>
      </c>
    </row>
    <row r="88" spans="1:6">
      <c r="A88" s="4" t="s">
        <v>746</v>
      </c>
      <c r="D88" s="4" t="s">
        <v>406</v>
      </c>
    </row>
    <row r="89" spans="1:6">
      <c r="A89" s="4" t="s">
        <v>747</v>
      </c>
    </row>
    <row r="90" spans="1:6">
      <c r="A90" s="3" t="s">
        <v>691</v>
      </c>
    </row>
    <row r="91" spans="1:6">
      <c r="A91" s="4" t="s">
        <v>748</v>
      </c>
      <c r="D91" s="4" t="s">
        <v>749</v>
      </c>
    </row>
    <row r="92" spans="1:6">
      <c r="A92" s="4" t="s">
        <v>750</v>
      </c>
    </row>
    <row r="93" spans="1:6">
      <c r="A93" s="3" t="s">
        <v>691</v>
      </c>
    </row>
    <row r="94" spans="1:6">
      <c r="A94" s="4" t="s">
        <v>746</v>
      </c>
      <c r="D94" s="4" t="s">
        <v>751</v>
      </c>
    </row>
    <row r="95" spans="1:6">
      <c r="A95" s="4" t="s">
        <v>752</v>
      </c>
    </row>
    <row r="96" spans="1:6">
      <c r="A96" s="3" t="s">
        <v>691</v>
      </c>
    </row>
    <row r="97" spans="1:6">
      <c r="A97" s="4" t="s">
        <v>753</v>
      </c>
      <c r="B97" s="7" t="n">
        <v>4000</v>
      </c>
      <c r="D97" s="7" t="n">
        <v>4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4</v>
      </c>
      <c r="B1" s="2" t="s">
        <v>1</v>
      </c>
      <c r="C1" s="2" t="s">
        <v>59</v>
      </c>
    </row>
    <row r="2" spans="1:3">
      <c r="B2" s="2" t="s">
        <v>2</v>
      </c>
      <c r="C2" s="2" t="s">
        <v>27</v>
      </c>
    </row>
    <row r="3" spans="1:3">
      <c r="A3" s="3" t="s">
        <v>755</v>
      </c>
    </row>
    <row r="4" spans="1:3">
      <c r="A4" s="4" t="s">
        <v>756</v>
      </c>
      <c r="B4" s="7" t="n">
        <v>7278270</v>
      </c>
      <c r="C4" s="7" t="n">
        <v>6614701</v>
      </c>
    </row>
    <row r="5" spans="1:3">
      <c r="A5" s="4" t="s">
        <v>757</v>
      </c>
      <c r="B5" s="5" t="n">
        <v>19</v>
      </c>
      <c r="C5" s="5" t="n">
        <v>206</v>
      </c>
    </row>
    <row r="6" spans="1:3">
      <c r="A6" s="4" t="s">
        <v>53</v>
      </c>
    </row>
    <row r="7" spans="1:3">
      <c r="A7" s="3" t="s">
        <v>755</v>
      </c>
    </row>
    <row r="8" spans="1:3">
      <c r="A8" s="4" t="s">
        <v>756</v>
      </c>
      <c r="B8" s="5" t="n">
        <v>2584097</v>
      </c>
      <c r="C8" s="5" t="n">
        <v>2501340</v>
      </c>
    </row>
    <row r="9" spans="1:3">
      <c r="A9" s="4" t="s">
        <v>758</v>
      </c>
      <c r="B9" s="7" t="n">
        <v>2792396</v>
      </c>
      <c r="C9" s="7" t="n">
        <v>2705754</v>
      </c>
    </row>
    <row r="10" spans="1:3">
      <c r="A10" s="4" t="s">
        <v>759</v>
      </c>
      <c r="B10" s="4" t="s">
        <v>760</v>
      </c>
      <c r="C10" s="4" t="s">
        <v>761</v>
      </c>
    </row>
    <row r="11" spans="1:3">
      <c r="A11" s="4" t="s">
        <v>54</v>
      </c>
    </row>
    <row r="12" spans="1:3">
      <c r="A12" s="3" t="s">
        <v>755</v>
      </c>
    </row>
    <row r="13" spans="1:3">
      <c r="A13" s="4" t="s">
        <v>756</v>
      </c>
      <c r="B13" s="7" t="n">
        <v>1592067</v>
      </c>
      <c r="C13" s="7" t="n">
        <v>1256033</v>
      </c>
    </row>
    <row r="14" spans="1:3">
      <c r="A14" s="4" t="s">
        <v>758</v>
      </c>
      <c r="B14" s="7" t="n">
        <v>2075540</v>
      </c>
      <c r="C14" s="7" t="n">
        <v>1652983</v>
      </c>
    </row>
    <row r="15" spans="1:3">
      <c r="A15" s="4" t="s">
        <v>759</v>
      </c>
      <c r="B15" s="4" t="s">
        <v>762</v>
      </c>
      <c r="C15" s="4" t="s">
        <v>763</v>
      </c>
    </row>
    <row r="16" spans="1:3">
      <c r="A16" s="4" t="s">
        <v>465</v>
      </c>
    </row>
    <row r="17" spans="1:3">
      <c r="A17" s="3" t="s">
        <v>755</v>
      </c>
    </row>
    <row r="18" spans="1:3">
      <c r="A18" s="4" t="s">
        <v>756</v>
      </c>
      <c r="B18" s="7" t="n">
        <v>913249</v>
      </c>
      <c r="C18" s="7" t="n">
        <v>567140</v>
      </c>
    </row>
    <row r="19" spans="1:3">
      <c r="A19" s="4" t="s">
        <v>758</v>
      </c>
      <c r="B19" s="7" t="n">
        <v>1161568</v>
      </c>
      <c r="C19" s="7" t="n">
        <v>726540</v>
      </c>
    </row>
    <row r="20" spans="1:3">
      <c r="A20" s="4" t="s">
        <v>759</v>
      </c>
      <c r="B20" s="4" t="s">
        <v>764</v>
      </c>
      <c r="C20" s="4" t="s">
        <v>765</v>
      </c>
    </row>
    <row r="21" spans="1:3">
      <c r="A21" s="4" t="s">
        <v>766</v>
      </c>
    </row>
    <row r="22" spans="1:3">
      <c r="A22" s="3" t="s">
        <v>755</v>
      </c>
    </row>
    <row r="23" spans="1:3">
      <c r="A23" s="4" t="s">
        <v>756</v>
      </c>
      <c r="B23" s="7" t="n">
        <v>0</v>
      </c>
      <c r="C23" s="7" t="n">
        <v>470334</v>
      </c>
    </row>
    <row r="24" spans="1:3">
      <c r="A24" s="4" t="s">
        <v>758</v>
      </c>
      <c r="B24" s="7" t="n">
        <v>0</v>
      </c>
      <c r="C24" s="7" t="n">
        <v>472095</v>
      </c>
    </row>
    <row r="25" spans="1:3">
      <c r="A25" s="4" t="s">
        <v>759</v>
      </c>
      <c r="B25" s="4" t="s">
        <v>714</v>
      </c>
      <c r="C25" s="4" t="s">
        <v>767</v>
      </c>
    </row>
    <row r="26" spans="1:3">
      <c r="A26" s="4" t="s">
        <v>56</v>
      </c>
    </row>
    <row r="27" spans="1:3">
      <c r="A27" s="3" t="s">
        <v>755</v>
      </c>
    </row>
    <row r="28" spans="1:3">
      <c r="A28" s="4" t="s">
        <v>756</v>
      </c>
      <c r="B28" s="7" t="n">
        <v>405168</v>
      </c>
      <c r="C28" s="7" t="n">
        <v>459058</v>
      </c>
    </row>
    <row r="29" spans="1:3">
      <c r="A29" s="4" t="s">
        <v>758</v>
      </c>
      <c r="B29" s="7" t="n">
        <v>504931</v>
      </c>
      <c r="C29" s="7" t="n">
        <v>595900</v>
      </c>
    </row>
    <row r="30" spans="1:3">
      <c r="A30" s="4" t="s">
        <v>759</v>
      </c>
      <c r="B30" s="4" t="s">
        <v>768</v>
      </c>
      <c r="C30" s="4" t="s">
        <v>769</v>
      </c>
    </row>
    <row r="31" spans="1:3">
      <c r="A31" s="4" t="s">
        <v>82</v>
      </c>
    </row>
    <row r="32" spans="1:3">
      <c r="A32" s="3" t="s">
        <v>755</v>
      </c>
    </row>
    <row r="33" spans="1:3">
      <c r="A33" s="4" t="s">
        <v>756</v>
      </c>
      <c r="B33" s="7" t="n">
        <v>435762</v>
      </c>
      <c r="C33" s="7" t="n">
        <v>317255</v>
      </c>
    </row>
    <row r="34" spans="1:3">
      <c r="A34" s="4" t="s">
        <v>758</v>
      </c>
      <c r="B34" s="7" t="n">
        <v>565272</v>
      </c>
      <c r="C34" s="7" t="n">
        <v>482158</v>
      </c>
    </row>
    <row r="35" spans="1:3">
      <c r="A35" s="4" t="s">
        <v>759</v>
      </c>
      <c r="B35" s="4" t="s">
        <v>770</v>
      </c>
      <c r="C35" s="4" t="s">
        <v>771</v>
      </c>
    </row>
    <row r="36" spans="1:3">
      <c r="A36" s="4" t="s">
        <v>642</v>
      </c>
    </row>
    <row r="37" spans="1:3">
      <c r="A37" s="3" t="s">
        <v>755</v>
      </c>
    </row>
    <row r="38" spans="1:3">
      <c r="A38" s="4" t="s">
        <v>756</v>
      </c>
      <c r="B38" s="7" t="n">
        <v>1347946</v>
      </c>
      <c r="C38" s="7" t="n">
        <v>1043747</v>
      </c>
    </row>
    <row r="39" spans="1:3">
      <c r="A39" s="4" t="s">
        <v>758</v>
      </c>
      <c r="B39" s="7" t="n">
        <v>1888445</v>
      </c>
      <c r="C39" s="7" t="n">
        <v>1474704</v>
      </c>
    </row>
    <row r="40" spans="1:3">
      <c r="A40" s="4" t="s">
        <v>759</v>
      </c>
      <c r="B40" s="4" t="s">
        <v>772</v>
      </c>
      <c r="C40" s="4" t="s">
        <v>773</v>
      </c>
    </row>
    <row r="41" spans="1:3">
      <c r="A41" s="4" t="s">
        <v>774</v>
      </c>
    </row>
    <row r="42" spans="1:3">
      <c r="A42" s="3" t="s">
        <v>755</v>
      </c>
    </row>
    <row r="43" spans="1:3">
      <c r="A43" s="4" t="s">
        <v>775</v>
      </c>
      <c r="B43" s="4" t="s">
        <v>776</v>
      </c>
      <c r="C43" s="4" t="s">
        <v>777</v>
      </c>
    </row>
    <row r="44" spans="1:3">
      <c r="A44" s="4" t="s">
        <v>778</v>
      </c>
      <c r="B44" s="4" t="s">
        <v>779</v>
      </c>
      <c r="C44" s="4" t="s">
        <v>779</v>
      </c>
    </row>
    <row r="45" spans="1:3">
      <c r="A45" s="4" t="s">
        <v>756</v>
      </c>
      <c r="B45" s="7" t="n">
        <v>7278289</v>
      </c>
      <c r="C45" s="7" t="n">
        <v>6614907</v>
      </c>
    </row>
    <row r="46" spans="1:3">
      <c r="A46" s="4" t="s">
        <v>757</v>
      </c>
      <c r="B46" s="5" t="n">
        <v>19</v>
      </c>
      <c r="C46" s="7" t="n">
        <v>206</v>
      </c>
    </row>
    <row r="47" spans="1:3">
      <c r="A47" s="4" t="s">
        <v>780</v>
      </c>
    </row>
    <row r="48" spans="1:3">
      <c r="A48" s="3" t="s">
        <v>755</v>
      </c>
    </row>
    <row r="49" spans="1:3">
      <c r="A49" s="4" t="s">
        <v>758</v>
      </c>
      <c r="B49" s="7" t="n">
        <v>2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7</v>
      </c>
    </row>
    <row r="2" spans="1:3">
      <c r="A2" s="3" t="s">
        <v>428</v>
      </c>
    </row>
    <row r="3" spans="1:3">
      <c r="A3" s="4" t="s">
        <v>756</v>
      </c>
      <c r="B3" s="7" t="n">
        <v>7278270</v>
      </c>
      <c r="C3" s="7" t="n">
        <v>6614701</v>
      </c>
    </row>
    <row r="4" spans="1:3">
      <c r="A4" s="4" t="s">
        <v>782</v>
      </c>
      <c r="B4" s="5" t="n">
        <v>19</v>
      </c>
      <c r="C4" s="5" t="n">
        <v>206</v>
      </c>
    </row>
    <row r="5" spans="1:3">
      <c r="A5" s="4" t="s">
        <v>783</v>
      </c>
      <c r="B5" s="5" t="n">
        <v>0</v>
      </c>
    </row>
    <row r="6" spans="1:3">
      <c r="A6" s="4" t="s">
        <v>774</v>
      </c>
    </row>
    <row r="7" spans="1:3">
      <c r="A7" s="3" t="s">
        <v>428</v>
      </c>
    </row>
    <row r="8" spans="1:3">
      <c r="A8" s="4" t="s">
        <v>756</v>
      </c>
      <c r="B8" s="7" t="n">
        <v>7278289</v>
      </c>
      <c r="C8" s="7" t="n">
        <v>6614907</v>
      </c>
    </row>
    <row r="9" spans="1:3">
      <c r="A9" s="4" t="s">
        <v>784</v>
      </c>
      <c r="B9" s="4" t="s">
        <v>785</v>
      </c>
      <c r="C9" s="4" t="s">
        <v>786</v>
      </c>
    </row>
    <row r="10" spans="1:3">
      <c r="A10" s="4" t="s">
        <v>782</v>
      </c>
      <c r="B10" s="7" t="n">
        <v>19</v>
      </c>
      <c r="C10" s="7" t="n">
        <v>206</v>
      </c>
    </row>
    <row r="11" spans="1:3">
      <c r="A11" s="4" t="s">
        <v>787</v>
      </c>
      <c r="B11" s="5" t="n">
        <v>7278270</v>
      </c>
      <c r="C11" s="5" t="n">
        <v>6614701</v>
      </c>
    </row>
    <row r="12" spans="1:3">
      <c r="A12" s="4" t="s">
        <v>788</v>
      </c>
    </row>
    <row r="13" spans="1:3">
      <c r="A13" s="3" t="s">
        <v>428</v>
      </c>
    </row>
    <row r="14" spans="1:3">
      <c r="A14" s="4" t="s">
        <v>756</v>
      </c>
      <c r="B14" s="7" t="n">
        <v>0</v>
      </c>
    </row>
    <row r="15" spans="1:3">
      <c r="A15" s="4" t="s">
        <v>784</v>
      </c>
      <c r="B15" s="4" t="s">
        <v>714</v>
      </c>
    </row>
    <row r="16" spans="1:3">
      <c r="A16" s="4" t="s">
        <v>789</v>
      </c>
    </row>
    <row r="17" spans="1:3">
      <c r="A17" s="3" t="s">
        <v>428</v>
      </c>
    </row>
    <row r="18" spans="1:3">
      <c r="A18" s="4" t="s">
        <v>756</v>
      </c>
      <c r="B18" s="7" t="n">
        <v>6011969</v>
      </c>
    </row>
    <row r="19" spans="1:3">
      <c r="A19" s="4" t="s">
        <v>784</v>
      </c>
      <c r="B19" s="4" t="s">
        <v>734</v>
      </c>
    </row>
    <row r="20" spans="1:3">
      <c r="A20" s="4" t="s">
        <v>790</v>
      </c>
    </row>
    <row r="21" spans="1:3">
      <c r="A21" s="3" t="s">
        <v>428</v>
      </c>
    </row>
    <row r="22" spans="1:3">
      <c r="A22" s="4" t="s">
        <v>756</v>
      </c>
      <c r="B22" s="7" t="n">
        <v>562439</v>
      </c>
    </row>
    <row r="23" spans="1:3">
      <c r="A23" s="4" t="s">
        <v>784</v>
      </c>
      <c r="B23" s="4" t="s">
        <v>791</v>
      </c>
    </row>
    <row r="24" spans="1:3">
      <c r="A24" s="4" t="s">
        <v>792</v>
      </c>
    </row>
    <row r="25" spans="1:3">
      <c r="A25" s="3" t="s">
        <v>428</v>
      </c>
    </row>
    <row r="26" spans="1:3">
      <c r="A26" s="4" t="s">
        <v>756</v>
      </c>
      <c r="B26" s="7" t="n">
        <v>703881</v>
      </c>
    </row>
    <row r="27" spans="1:3">
      <c r="A27" s="4" t="s">
        <v>784</v>
      </c>
      <c r="B27" s="4" t="s">
        <v>793</v>
      </c>
    </row>
    <row r="28" spans="1:3">
      <c r="A28" s="4" t="s">
        <v>794</v>
      </c>
    </row>
    <row r="29" spans="1:3">
      <c r="A29" s="3" t="s">
        <v>428</v>
      </c>
    </row>
    <row r="30" spans="1:3">
      <c r="A30" s="4" t="s">
        <v>756</v>
      </c>
      <c r="B30" s="7" t="n">
        <v>0</v>
      </c>
    </row>
    <row r="31" spans="1:3">
      <c r="A31" s="4" t="s">
        <v>784</v>
      </c>
      <c r="B31" s="4" t="s">
        <v>714</v>
      </c>
    </row>
    <row r="32" spans="1:3">
      <c r="A32" s="4" t="s">
        <v>795</v>
      </c>
    </row>
    <row r="33" spans="1:3">
      <c r="A33" s="3" t="s">
        <v>428</v>
      </c>
    </row>
    <row r="34" spans="1:3">
      <c r="A34" s="4" t="s">
        <v>756</v>
      </c>
      <c r="B34" s="7" t="n">
        <v>6985487</v>
      </c>
      <c r="C34" s="7" t="n">
        <v>6161008</v>
      </c>
    </row>
    <row r="35" spans="1:3">
      <c r="A35" s="4" t="s">
        <v>784</v>
      </c>
      <c r="B35" s="4" t="s">
        <v>785</v>
      </c>
      <c r="C35" s="4" t="s">
        <v>796</v>
      </c>
    </row>
    <row r="36" spans="1:3">
      <c r="A36" s="4" t="s">
        <v>797</v>
      </c>
    </row>
    <row r="37" spans="1:3">
      <c r="A37" s="3" t="s">
        <v>428</v>
      </c>
    </row>
    <row r="38" spans="1:3">
      <c r="A38" s="4" t="s">
        <v>756</v>
      </c>
      <c r="B38" s="7" t="n">
        <v>29501</v>
      </c>
      <c r="C38" s="7" t="n">
        <v>453899</v>
      </c>
    </row>
    <row r="39" spans="1:3">
      <c r="A39" s="4" t="s">
        <v>784</v>
      </c>
      <c r="B39" s="4" t="s">
        <v>798</v>
      </c>
      <c r="C39" s="4" t="s">
        <v>799</v>
      </c>
    </row>
    <row r="40" spans="1:3">
      <c r="A40" s="4" t="s">
        <v>800</v>
      </c>
    </row>
    <row r="41" spans="1:3">
      <c r="A41" s="3" t="s">
        <v>428</v>
      </c>
    </row>
    <row r="42" spans="1:3">
      <c r="A42" s="4" t="s">
        <v>756</v>
      </c>
      <c r="B42" s="7" t="n">
        <v>263301</v>
      </c>
      <c r="C42" s="7" t="n">
        <v>0</v>
      </c>
    </row>
    <row r="43" spans="1:3">
      <c r="A43" s="4" t="s">
        <v>784</v>
      </c>
      <c r="B43" s="4" t="s">
        <v>801</v>
      </c>
      <c r="C43" s="4" t="s">
        <v>714</v>
      </c>
    </row>
    <row r="44" spans="1:3">
      <c r="A44" s="4" t="s">
        <v>53</v>
      </c>
    </row>
    <row r="45" spans="1:3">
      <c r="A45" s="3" t="s">
        <v>428</v>
      </c>
    </row>
    <row r="46" spans="1:3">
      <c r="A46" s="4" t="s">
        <v>756</v>
      </c>
      <c r="B46" s="7" t="n">
        <v>2584097</v>
      </c>
      <c r="C46" s="7" t="n">
        <v>2501340</v>
      </c>
    </row>
    <row r="47" spans="1:3">
      <c r="A47" s="4" t="s">
        <v>802</v>
      </c>
    </row>
    <row r="48" spans="1:3">
      <c r="A48" s="3" t="s">
        <v>428</v>
      </c>
    </row>
    <row r="49" spans="1:3">
      <c r="A49" s="4" t="s">
        <v>756</v>
      </c>
      <c r="B49" s="5" t="n">
        <v>0</v>
      </c>
    </row>
    <row r="50" spans="1:3">
      <c r="A50" s="4" t="s">
        <v>803</v>
      </c>
    </row>
    <row r="51" spans="1:3">
      <c r="A51" s="3" t="s">
        <v>428</v>
      </c>
    </row>
    <row r="52" spans="1:3">
      <c r="A52" s="4" t="s">
        <v>756</v>
      </c>
      <c r="B52" s="5" t="n">
        <v>2570990</v>
      </c>
    </row>
    <row r="53" spans="1:3">
      <c r="A53" s="4" t="s">
        <v>804</v>
      </c>
    </row>
    <row r="54" spans="1:3">
      <c r="A54" s="3" t="s">
        <v>428</v>
      </c>
    </row>
    <row r="55" spans="1:3">
      <c r="A55" s="4" t="s">
        <v>756</v>
      </c>
      <c r="B55" s="5" t="n">
        <v>13107</v>
      </c>
    </row>
    <row r="56" spans="1:3">
      <c r="A56" s="4" t="s">
        <v>805</v>
      </c>
    </row>
    <row r="57" spans="1:3">
      <c r="A57" s="3" t="s">
        <v>428</v>
      </c>
    </row>
    <row r="58" spans="1:3">
      <c r="A58" s="4" t="s">
        <v>756</v>
      </c>
      <c r="B58" s="5" t="n">
        <v>0</v>
      </c>
    </row>
    <row r="59" spans="1:3">
      <c r="A59" s="4" t="s">
        <v>806</v>
      </c>
    </row>
    <row r="60" spans="1:3">
      <c r="A60" s="3" t="s">
        <v>428</v>
      </c>
    </row>
    <row r="61" spans="1:3">
      <c r="A61" s="4" t="s">
        <v>756</v>
      </c>
      <c r="B61" s="5" t="n">
        <v>0</v>
      </c>
    </row>
    <row r="62" spans="1:3">
      <c r="A62" s="4" t="s">
        <v>542</v>
      </c>
    </row>
    <row r="63" spans="1:3">
      <c r="A63" s="3" t="s">
        <v>428</v>
      </c>
    </row>
    <row r="64" spans="1:3">
      <c r="A64" s="4" t="s">
        <v>756</v>
      </c>
      <c r="B64" s="5" t="n">
        <v>1592067</v>
      </c>
      <c r="C64" s="5" t="n">
        <v>1256033</v>
      </c>
    </row>
    <row r="65" spans="1:3">
      <c r="A65" s="4" t="s">
        <v>807</v>
      </c>
    </row>
    <row r="66" spans="1:3">
      <c r="A66" s="3" t="s">
        <v>428</v>
      </c>
    </row>
    <row r="67" spans="1:3">
      <c r="A67" s="4" t="s">
        <v>756</v>
      </c>
      <c r="B67" s="5" t="n">
        <v>0</v>
      </c>
    </row>
    <row r="68" spans="1:3">
      <c r="A68" s="4" t="s">
        <v>808</v>
      </c>
    </row>
    <row r="69" spans="1:3">
      <c r="A69" s="3" t="s">
        <v>428</v>
      </c>
    </row>
    <row r="70" spans="1:3">
      <c r="A70" s="4" t="s">
        <v>756</v>
      </c>
      <c r="B70" s="5" t="n">
        <v>1544995</v>
      </c>
    </row>
    <row r="71" spans="1:3">
      <c r="A71" s="4" t="s">
        <v>809</v>
      </c>
    </row>
    <row r="72" spans="1:3">
      <c r="A72" s="3" t="s">
        <v>428</v>
      </c>
    </row>
    <row r="73" spans="1:3">
      <c r="A73" s="4" t="s">
        <v>756</v>
      </c>
      <c r="B73" s="5" t="n">
        <v>47072</v>
      </c>
    </row>
    <row r="74" spans="1:3">
      <c r="A74" s="4" t="s">
        <v>810</v>
      </c>
    </row>
    <row r="75" spans="1:3">
      <c r="A75" s="3" t="s">
        <v>428</v>
      </c>
    </row>
    <row r="76" spans="1:3">
      <c r="A76" s="4" t="s">
        <v>756</v>
      </c>
      <c r="B76" s="5" t="n">
        <v>0</v>
      </c>
    </row>
    <row r="77" spans="1:3">
      <c r="A77" s="4" t="s">
        <v>811</v>
      </c>
    </row>
    <row r="78" spans="1:3">
      <c r="A78" s="3" t="s">
        <v>428</v>
      </c>
    </row>
    <row r="79" spans="1:3">
      <c r="A79" s="4" t="s">
        <v>756</v>
      </c>
      <c r="B79" s="5" t="n">
        <v>0</v>
      </c>
    </row>
    <row r="80" spans="1:3">
      <c r="A80" s="4" t="s">
        <v>465</v>
      </c>
    </row>
    <row r="81" spans="1:3">
      <c r="A81" s="3" t="s">
        <v>428</v>
      </c>
    </row>
    <row r="82" spans="1:3">
      <c r="A82" s="4" t="s">
        <v>756</v>
      </c>
      <c r="B82" s="5" t="n">
        <v>913249</v>
      </c>
      <c r="C82" s="5" t="n">
        <v>567140</v>
      </c>
    </row>
    <row r="83" spans="1:3">
      <c r="A83" s="4" t="s">
        <v>812</v>
      </c>
    </row>
    <row r="84" spans="1:3">
      <c r="A84" s="3" t="s">
        <v>428</v>
      </c>
    </row>
    <row r="85" spans="1:3">
      <c r="A85" s="4" t="s">
        <v>756</v>
      </c>
      <c r="B85" s="5" t="n">
        <v>0</v>
      </c>
    </row>
    <row r="86" spans="1:3">
      <c r="A86" s="4" t="s">
        <v>813</v>
      </c>
    </row>
    <row r="87" spans="1:3">
      <c r="A87" s="3" t="s">
        <v>428</v>
      </c>
    </row>
    <row r="88" spans="1:3">
      <c r="A88" s="4" t="s">
        <v>756</v>
      </c>
      <c r="B88" s="5" t="n">
        <v>887087</v>
      </c>
    </row>
    <row r="89" spans="1:3">
      <c r="A89" s="4" t="s">
        <v>814</v>
      </c>
    </row>
    <row r="90" spans="1:3">
      <c r="A90" s="3" t="s">
        <v>428</v>
      </c>
    </row>
    <row r="91" spans="1:3">
      <c r="A91" s="4" t="s">
        <v>756</v>
      </c>
      <c r="B91" s="5" t="n">
        <v>26162</v>
      </c>
    </row>
    <row r="92" spans="1:3">
      <c r="A92" s="4" t="s">
        <v>815</v>
      </c>
    </row>
    <row r="93" spans="1:3">
      <c r="A93" s="3" t="s">
        <v>428</v>
      </c>
    </row>
    <row r="94" spans="1:3">
      <c r="A94" s="4" t="s">
        <v>756</v>
      </c>
      <c r="B94" s="5" t="n">
        <v>0</v>
      </c>
    </row>
    <row r="95" spans="1:3">
      <c r="A95" s="4" t="s">
        <v>816</v>
      </c>
    </row>
    <row r="96" spans="1:3">
      <c r="A96" s="3" t="s">
        <v>428</v>
      </c>
    </row>
    <row r="97" spans="1:3">
      <c r="A97" s="4" t="s">
        <v>756</v>
      </c>
      <c r="B97" s="5" t="n">
        <v>0</v>
      </c>
    </row>
    <row r="98" spans="1:3">
      <c r="A98" s="4" t="s">
        <v>56</v>
      </c>
    </row>
    <row r="99" spans="1:3">
      <c r="A99" s="3" t="s">
        <v>428</v>
      </c>
    </row>
    <row r="100" spans="1:3">
      <c r="A100" s="4" t="s">
        <v>756</v>
      </c>
      <c r="B100" s="5" t="n">
        <v>405168</v>
      </c>
      <c r="C100" s="5" t="n">
        <v>459058</v>
      </c>
    </row>
    <row r="101" spans="1:3">
      <c r="A101" s="4" t="s">
        <v>817</v>
      </c>
    </row>
    <row r="102" spans="1:3">
      <c r="A102" s="3" t="s">
        <v>428</v>
      </c>
    </row>
    <row r="103" spans="1:3">
      <c r="A103" s="4" t="s">
        <v>756</v>
      </c>
      <c r="B103" s="5" t="n">
        <v>0</v>
      </c>
    </row>
    <row r="104" spans="1:3">
      <c r="A104" s="4" t="s">
        <v>818</v>
      </c>
    </row>
    <row r="105" spans="1:3">
      <c r="A105" s="3" t="s">
        <v>428</v>
      </c>
    </row>
    <row r="106" spans="1:3">
      <c r="A106" s="4" t="s">
        <v>756</v>
      </c>
      <c r="B106" s="5" t="n">
        <v>399064</v>
      </c>
    </row>
    <row r="107" spans="1:3">
      <c r="A107" s="4" t="s">
        <v>819</v>
      </c>
    </row>
    <row r="108" spans="1:3">
      <c r="A108" s="3" t="s">
        <v>428</v>
      </c>
    </row>
    <row r="109" spans="1:3">
      <c r="A109" s="4" t="s">
        <v>756</v>
      </c>
      <c r="B109" s="5" t="n">
        <v>6104</v>
      </c>
    </row>
    <row r="110" spans="1:3">
      <c r="A110" s="4" t="s">
        <v>820</v>
      </c>
    </row>
    <row r="111" spans="1:3">
      <c r="A111" s="3" t="s">
        <v>428</v>
      </c>
    </row>
    <row r="112" spans="1:3">
      <c r="A112" s="4" t="s">
        <v>756</v>
      </c>
      <c r="B112" s="5" t="n">
        <v>0</v>
      </c>
    </row>
    <row r="113" spans="1:3">
      <c r="A113" s="4" t="s">
        <v>821</v>
      </c>
    </row>
    <row r="114" spans="1:3">
      <c r="A114" s="3" t="s">
        <v>428</v>
      </c>
    </row>
    <row r="115" spans="1:3">
      <c r="A115" s="4" t="s">
        <v>756</v>
      </c>
      <c r="B115" s="5" t="n">
        <v>0</v>
      </c>
    </row>
    <row r="116" spans="1:3">
      <c r="A116" s="4" t="s">
        <v>82</v>
      </c>
    </row>
    <row r="117" spans="1:3">
      <c r="A117" s="3" t="s">
        <v>428</v>
      </c>
    </row>
    <row r="118" spans="1:3">
      <c r="A118" s="4" t="s">
        <v>756</v>
      </c>
      <c r="B118" s="5" t="n">
        <v>435762</v>
      </c>
      <c r="C118" s="5" t="n">
        <v>317255</v>
      </c>
    </row>
    <row r="119" spans="1:3">
      <c r="A119" s="4" t="s">
        <v>822</v>
      </c>
    </row>
    <row r="120" spans="1:3">
      <c r="A120" s="3" t="s">
        <v>428</v>
      </c>
    </row>
    <row r="121" spans="1:3">
      <c r="A121" s="4" t="s">
        <v>756</v>
      </c>
      <c r="B121" s="5" t="n">
        <v>0</v>
      </c>
    </row>
    <row r="122" spans="1:3">
      <c r="A122" s="4" t="s">
        <v>823</v>
      </c>
    </row>
    <row r="123" spans="1:3">
      <c r="A123" s="3" t="s">
        <v>428</v>
      </c>
    </row>
    <row r="124" spans="1:3">
      <c r="A124" s="4" t="s">
        <v>756</v>
      </c>
      <c r="B124" s="5" t="n">
        <v>342704</v>
      </c>
    </row>
    <row r="125" spans="1:3">
      <c r="A125" s="4" t="s">
        <v>824</v>
      </c>
    </row>
    <row r="126" spans="1:3">
      <c r="A126" s="3" t="s">
        <v>428</v>
      </c>
    </row>
    <row r="127" spans="1:3">
      <c r="A127" s="4" t="s">
        <v>756</v>
      </c>
      <c r="B127" s="5" t="n">
        <v>93058</v>
      </c>
    </row>
    <row r="128" spans="1:3">
      <c r="A128" s="4" t="s">
        <v>825</v>
      </c>
    </row>
    <row r="129" spans="1:3">
      <c r="A129" s="3" t="s">
        <v>428</v>
      </c>
    </row>
    <row r="130" spans="1:3">
      <c r="A130" s="4" t="s">
        <v>756</v>
      </c>
      <c r="B130" s="5" t="n">
        <v>0</v>
      </c>
    </row>
    <row r="131" spans="1:3">
      <c r="A131" s="4" t="s">
        <v>826</v>
      </c>
    </row>
    <row r="132" spans="1:3">
      <c r="A132" s="3" t="s">
        <v>428</v>
      </c>
    </row>
    <row r="133" spans="1:3">
      <c r="A133" s="4" t="s">
        <v>756</v>
      </c>
      <c r="B133" s="5" t="n">
        <v>0</v>
      </c>
    </row>
    <row r="134" spans="1:3">
      <c r="A134" s="4" t="s">
        <v>642</v>
      </c>
    </row>
    <row r="135" spans="1:3">
      <c r="A135" s="3" t="s">
        <v>428</v>
      </c>
    </row>
    <row r="136" spans="1:3">
      <c r="A136" s="4" t="s">
        <v>756</v>
      </c>
      <c r="B136" s="5" t="n">
        <v>1347946</v>
      </c>
      <c r="C136" s="7" t="n">
        <v>1043747</v>
      </c>
    </row>
    <row r="137" spans="1:3">
      <c r="A137" s="4" t="s">
        <v>827</v>
      </c>
    </row>
    <row r="138" spans="1:3">
      <c r="A138" s="3" t="s">
        <v>428</v>
      </c>
    </row>
    <row r="139" spans="1:3">
      <c r="A139" s="4" t="s">
        <v>756</v>
      </c>
      <c r="B139" s="5" t="n">
        <v>0</v>
      </c>
    </row>
    <row r="140" spans="1:3">
      <c r="A140" s="4" t="s">
        <v>828</v>
      </c>
    </row>
    <row r="141" spans="1:3">
      <c r="A141" s="3" t="s">
        <v>428</v>
      </c>
    </row>
    <row r="142" spans="1:3">
      <c r="A142" s="4" t="s">
        <v>756</v>
      </c>
      <c r="B142" s="5" t="n">
        <v>267129</v>
      </c>
    </row>
    <row r="143" spans="1:3">
      <c r="A143" s="4" t="s">
        <v>829</v>
      </c>
    </row>
    <row r="144" spans="1:3">
      <c r="A144" s="3" t="s">
        <v>428</v>
      </c>
    </row>
    <row r="145" spans="1:3">
      <c r="A145" s="4" t="s">
        <v>756</v>
      </c>
      <c r="B145" s="5" t="n">
        <v>376936</v>
      </c>
    </row>
    <row r="146" spans="1:3">
      <c r="A146" s="4" t="s">
        <v>830</v>
      </c>
    </row>
    <row r="147" spans="1:3">
      <c r="A147" s="3" t="s">
        <v>428</v>
      </c>
    </row>
    <row r="148" spans="1:3">
      <c r="A148" s="4" t="s">
        <v>756</v>
      </c>
      <c r="B148" s="5" t="n">
        <v>703881</v>
      </c>
    </row>
    <row r="149" spans="1:3">
      <c r="A149" s="4" t="s">
        <v>831</v>
      </c>
    </row>
    <row r="150" spans="1:3">
      <c r="A150" s="3" t="s">
        <v>428</v>
      </c>
    </row>
    <row r="151" spans="1:3">
      <c r="A151" s="4" t="s">
        <v>756</v>
      </c>
      <c r="B15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3"/>
    <col customWidth="1" max="3" min="3" width="26"/>
  </cols>
  <sheetData>
    <row r="1" spans="1:3">
      <c r="A1" s="1" t="s">
        <v>832</v>
      </c>
      <c r="B1" s="2" t="s">
        <v>1</v>
      </c>
    </row>
    <row r="2" spans="1:3">
      <c r="B2" s="2" t="s">
        <v>833</v>
      </c>
      <c r="C2" s="2" t="s">
        <v>834</v>
      </c>
    </row>
    <row r="3" spans="1:3">
      <c r="A3" s="3" t="s">
        <v>835</v>
      </c>
    </row>
    <row r="4" spans="1:3">
      <c r="A4" s="4" t="s">
        <v>836</v>
      </c>
      <c r="B4" s="5" t="n">
        <v>28</v>
      </c>
      <c r="C4" s="5" t="n">
        <v>31</v>
      </c>
    </row>
    <row r="5" spans="1:3">
      <c r="A5" s="4" t="s">
        <v>837</v>
      </c>
      <c r="B5" s="4" t="s">
        <v>838</v>
      </c>
    </row>
    <row r="6" spans="1:3">
      <c r="A6" s="4" t="s">
        <v>839</v>
      </c>
    </row>
    <row r="7" spans="1:3">
      <c r="A7" s="3" t="s">
        <v>835</v>
      </c>
    </row>
    <row r="8" spans="1:3">
      <c r="A8" s="4" t="s">
        <v>840</v>
      </c>
      <c r="B8" s="7" t="n">
        <v>346185</v>
      </c>
    </row>
    <row r="9" spans="1:3">
      <c r="A9" s="4" t="s">
        <v>841</v>
      </c>
      <c r="B9" s="4" t="s">
        <v>842</v>
      </c>
    </row>
    <row r="10" spans="1:3">
      <c r="A10" s="4" t="s">
        <v>843</v>
      </c>
      <c r="B10" s="4" t="s">
        <v>844</v>
      </c>
    </row>
    <row r="11" spans="1:3">
      <c r="A11" s="4" t="s">
        <v>845</v>
      </c>
    </row>
    <row r="12" spans="1:3">
      <c r="A12" s="3" t="s">
        <v>835</v>
      </c>
    </row>
    <row r="13" spans="1:3">
      <c r="A13" s="4" t="s">
        <v>840</v>
      </c>
      <c r="B13" s="7" t="n">
        <v>305862</v>
      </c>
    </row>
    <row r="14" spans="1:3">
      <c r="A14" s="4" t="s">
        <v>841</v>
      </c>
      <c r="B14" s="4" t="s">
        <v>406</v>
      </c>
    </row>
    <row r="15" spans="1:3">
      <c r="A15" s="4" t="s">
        <v>843</v>
      </c>
      <c r="B15" s="4" t="s">
        <v>846</v>
      </c>
    </row>
    <row r="16" spans="1:3">
      <c r="A16" s="4" t="s">
        <v>847</v>
      </c>
    </row>
    <row r="17" spans="1:3">
      <c r="A17" s="3" t="s">
        <v>835</v>
      </c>
    </row>
    <row r="18" spans="1:3">
      <c r="A18" s="4" t="s">
        <v>840</v>
      </c>
      <c r="B18" s="7" t="n">
        <v>171300</v>
      </c>
    </row>
    <row r="19" spans="1:3">
      <c r="A19" s="4" t="s">
        <v>848</v>
      </c>
    </row>
    <row r="20" spans="1:3">
      <c r="A20" s="3" t="s">
        <v>835</v>
      </c>
    </row>
    <row r="21" spans="1:3">
      <c r="A21" s="4" t="s">
        <v>840</v>
      </c>
      <c r="B21" s="5" t="n">
        <v>134600</v>
      </c>
    </row>
    <row r="22" spans="1:3">
      <c r="A22" s="4" t="s">
        <v>849</v>
      </c>
    </row>
    <row r="23" spans="1:3">
      <c r="A23" s="3" t="s">
        <v>835</v>
      </c>
    </row>
    <row r="24" spans="1:3">
      <c r="A24" s="4" t="s">
        <v>840</v>
      </c>
      <c r="B24" s="7" t="n">
        <v>252651</v>
      </c>
    </row>
    <row r="25" spans="1:3">
      <c r="A25" s="4" t="s">
        <v>841</v>
      </c>
      <c r="B25" s="4" t="s">
        <v>850</v>
      </c>
    </row>
    <row r="26" spans="1:3">
      <c r="A26" s="4" t="s">
        <v>843</v>
      </c>
      <c r="B26" s="4" t="s">
        <v>851</v>
      </c>
    </row>
    <row r="27" spans="1:3">
      <c r="A27" s="4" t="s">
        <v>852</v>
      </c>
    </row>
    <row r="28" spans="1:3">
      <c r="A28" s="3" t="s">
        <v>835</v>
      </c>
    </row>
    <row r="29" spans="1:3">
      <c r="A29" s="4" t="s">
        <v>840</v>
      </c>
      <c r="B29" s="7" t="n">
        <v>241000</v>
      </c>
    </row>
    <row r="30" spans="1:3">
      <c r="A30" s="4" t="s">
        <v>853</v>
      </c>
    </row>
    <row r="31" spans="1:3">
      <c r="A31" s="3" t="s">
        <v>835</v>
      </c>
    </row>
    <row r="32" spans="1:3">
      <c r="A32" s="4" t="s">
        <v>840</v>
      </c>
      <c r="B32" s="5" t="n">
        <v>11700</v>
      </c>
    </row>
    <row r="33" spans="1:3">
      <c r="A33" s="4" t="s">
        <v>854</v>
      </c>
    </row>
    <row r="34" spans="1:3">
      <c r="A34" s="3" t="s">
        <v>835</v>
      </c>
    </row>
    <row r="35" spans="1:3">
      <c r="A35" s="4" t="s">
        <v>840</v>
      </c>
      <c r="B35" s="7" t="n">
        <v>243731</v>
      </c>
    </row>
    <row r="36" spans="1:3">
      <c r="A36" s="4" t="s">
        <v>841</v>
      </c>
      <c r="B36" s="4" t="s">
        <v>406</v>
      </c>
    </row>
    <row r="37" spans="1:3">
      <c r="A37" s="4" t="s">
        <v>843</v>
      </c>
      <c r="B37" s="4" t="s">
        <v>855</v>
      </c>
    </row>
    <row r="38" spans="1:3">
      <c r="A38" s="4" t="s">
        <v>856</v>
      </c>
    </row>
    <row r="39" spans="1:3">
      <c r="A39" s="3" t="s">
        <v>835</v>
      </c>
    </row>
    <row r="40" spans="1:3">
      <c r="A40" s="4" t="s">
        <v>840</v>
      </c>
      <c r="B40" s="7" t="n">
        <v>237600</v>
      </c>
    </row>
    <row r="41" spans="1:3">
      <c r="A41" s="4" t="s">
        <v>857</v>
      </c>
    </row>
    <row r="42" spans="1:3">
      <c r="A42" s="3" t="s">
        <v>835</v>
      </c>
    </row>
    <row r="43" spans="1:3">
      <c r="A43" s="4" t="s">
        <v>840</v>
      </c>
      <c r="B43" s="7" t="n">
        <v>6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27</v>
      </c>
    </row>
    <row r="3" spans="1:3">
      <c r="A3" s="3" t="s">
        <v>859</v>
      </c>
    </row>
    <row r="4" spans="1:3">
      <c r="A4" s="4" t="s">
        <v>39</v>
      </c>
      <c r="B4" s="7" t="n">
        <v>7278270</v>
      </c>
      <c r="C4" s="7" t="n">
        <v>6614701</v>
      </c>
    </row>
    <row r="5" spans="1:3">
      <c r="A5" s="4" t="s">
        <v>860</v>
      </c>
    </row>
    <row r="6" spans="1:3">
      <c r="A6" s="3" t="s">
        <v>859</v>
      </c>
    </row>
    <row r="7" spans="1:3">
      <c r="A7" s="4" t="s">
        <v>861</v>
      </c>
      <c r="B7" s="7" t="n">
        <v>75000</v>
      </c>
    </row>
    <row r="8" spans="1:3">
      <c r="A8" s="4" t="s">
        <v>862</v>
      </c>
    </row>
    <row r="9" spans="1:3">
      <c r="A9" s="3" t="s">
        <v>859</v>
      </c>
    </row>
    <row r="10" spans="1:3">
      <c r="A10" s="4" t="s">
        <v>863</v>
      </c>
      <c r="B10" s="4" t="s">
        <v>864</v>
      </c>
    </row>
    <row r="11" spans="1:3">
      <c r="A11" s="4" t="s">
        <v>865</v>
      </c>
    </row>
    <row r="12" spans="1:3">
      <c r="A12" s="3" t="s">
        <v>859</v>
      </c>
    </row>
    <row r="13" spans="1:3">
      <c r="A13" s="4" t="s">
        <v>863</v>
      </c>
      <c r="B13" s="4" t="s">
        <v>866</v>
      </c>
    </row>
    <row r="14" spans="1:3">
      <c r="A14" s="4" t="s">
        <v>82</v>
      </c>
    </row>
    <row r="15" spans="1:3">
      <c r="A15" s="3" t="s">
        <v>859</v>
      </c>
    </row>
    <row r="16" spans="1:3">
      <c r="A16" s="4" t="s">
        <v>39</v>
      </c>
      <c r="B16" s="7" t="n">
        <v>435762</v>
      </c>
      <c r="C16" s="7" t="n">
        <v>317255</v>
      </c>
    </row>
    <row r="17" spans="1:3">
      <c r="A17" s="4" t="s">
        <v>867</v>
      </c>
    </row>
    <row r="18" spans="1:3">
      <c r="A18" s="3" t="s">
        <v>859</v>
      </c>
    </row>
    <row r="19" spans="1:3">
      <c r="A19" s="4" t="s">
        <v>39</v>
      </c>
      <c r="B19" s="7" t="n">
        <v>45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7</v>
      </c>
    </row>
    <row r="2" spans="1:3">
      <c r="A2" s="3" t="s">
        <v>217</v>
      </c>
    </row>
    <row r="3" spans="1:3">
      <c r="A3" s="4" t="s">
        <v>869</v>
      </c>
      <c r="B3" s="7" t="n">
        <v>8997518</v>
      </c>
      <c r="C3" s="7" t="n">
        <v>8145197</v>
      </c>
    </row>
    <row r="4" spans="1:3">
      <c r="A4" s="4" t="s">
        <v>870</v>
      </c>
      <c r="B4" s="5" t="n">
        <v>0</v>
      </c>
      <c r="C4" s="5" t="n">
        <v>504062</v>
      </c>
    </row>
    <row r="5" spans="1:3">
      <c r="A5" s="4" t="s">
        <v>871</v>
      </c>
    </row>
    <row r="6" spans="1:3">
      <c r="A6" s="3" t="s">
        <v>217</v>
      </c>
    </row>
    <row r="7" spans="1:3">
      <c r="A7" s="4" t="s">
        <v>869</v>
      </c>
      <c r="B7" s="5" t="n">
        <v>2877</v>
      </c>
      <c r="C7" s="5" t="n">
        <v>28161</v>
      </c>
    </row>
    <row r="8" spans="1:3">
      <c r="A8" s="4" t="s">
        <v>870</v>
      </c>
      <c r="B8" s="5" t="n">
        <v>0</v>
      </c>
      <c r="C8" s="5" t="n">
        <v>0</v>
      </c>
    </row>
    <row r="9" spans="1:3">
      <c r="A9" s="4" t="s">
        <v>872</v>
      </c>
    </row>
    <row r="10" spans="1:3">
      <c r="A10" s="3" t="s">
        <v>217</v>
      </c>
    </row>
    <row r="11" spans="1:3">
      <c r="A11" s="4" t="s">
        <v>869</v>
      </c>
      <c r="B11" s="5" t="n">
        <v>2877</v>
      </c>
      <c r="C11" s="5" t="n">
        <v>21756</v>
      </c>
    </row>
    <row r="12" spans="1:3">
      <c r="A12" s="4" t="s">
        <v>870</v>
      </c>
      <c r="B12" s="5" t="n">
        <v>0</v>
      </c>
      <c r="C12" s="5" t="n">
        <v>0</v>
      </c>
    </row>
    <row r="13" spans="1:3">
      <c r="A13" s="4" t="s">
        <v>873</v>
      </c>
    </row>
    <row r="14" spans="1:3">
      <c r="A14" s="3" t="s">
        <v>217</v>
      </c>
    </row>
    <row r="15" spans="1:3">
      <c r="A15" s="4" t="s">
        <v>869</v>
      </c>
      <c r="B15" s="5" t="n">
        <v>0</v>
      </c>
      <c r="C15" s="5" t="n">
        <v>6405</v>
      </c>
    </row>
    <row r="16" spans="1:3">
      <c r="A16" s="4" t="s">
        <v>870</v>
      </c>
      <c r="B16" s="5" t="n">
        <v>0</v>
      </c>
      <c r="C16" s="5" t="n">
        <v>0</v>
      </c>
    </row>
    <row r="17" spans="1:3">
      <c r="A17" s="4" t="s">
        <v>774</v>
      </c>
    </row>
    <row r="18" spans="1:3">
      <c r="A18" s="3" t="s">
        <v>217</v>
      </c>
    </row>
    <row r="19" spans="1:3">
      <c r="A19" s="4" t="s">
        <v>869</v>
      </c>
      <c r="B19" s="5" t="n">
        <v>8994641</v>
      </c>
      <c r="C19" s="5" t="n">
        <v>8117036</v>
      </c>
    </row>
    <row r="20" spans="1:3">
      <c r="A20" s="4" t="s">
        <v>870</v>
      </c>
      <c r="B20" s="5" t="n">
        <v>0</v>
      </c>
      <c r="C20" s="5" t="n">
        <v>0</v>
      </c>
    </row>
    <row r="21" spans="1:3">
      <c r="A21" s="4" t="s">
        <v>874</v>
      </c>
    </row>
    <row r="22" spans="1:3">
      <c r="A22" s="3" t="s">
        <v>217</v>
      </c>
    </row>
    <row r="23" spans="1:3">
      <c r="A23" s="4" t="s">
        <v>869</v>
      </c>
      <c r="B23" s="5" t="n">
        <v>2792396</v>
      </c>
      <c r="C23" s="5" t="n">
        <v>2705754</v>
      </c>
    </row>
    <row r="24" spans="1:3">
      <c r="A24" s="4" t="s">
        <v>870</v>
      </c>
      <c r="B24" s="5" t="n">
        <v>0</v>
      </c>
      <c r="C24" s="5" t="n">
        <v>0</v>
      </c>
    </row>
    <row r="25" spans="1:3">
      <c r="A25" s="4" t="s">
        <v>875</v>
      </c>
    </row>
    <row r="26" spans="1:3">
      <c r="A26" s="3" t="s">
        <v>217</v>
      </c>
    </row>
    <row r="27" spans="1:3">
      <c r="A27" s="4" t="s">
        <v>869</v>
      </c>
      <c r="B27" s="5" t="n">
        <v>2075540</v>
      </c>
      <c r="C27" s="5" t="n">
        <v>1652983</v>
      </c>
    </row>
    <row r="28" spans="1:3">
      <c r="A28" s="4" t="s">
        <v>870</v>
      </c>
      <c r="B28" s="5" t="n">
        <v>0</v>
      </c>
      <c r="C28" s="5" t="n">
        <v>0</v>
      </c>
    </row>
    <row r="29" spans="1:3">
      <c r="A29" s="4" t="s">
        <v>876</v>
      </c>
      <c r="C29" s="5" t="n">
        <v>688100</v>
      </c>
    </row>
    <row r="30" spans="1:3">
      <c r="A30" s="4" t="s">
        <v>877</v>
      </c>
    </row>
    <row r="31" spans="1:3">
      <c r="A31" s="3" t="s">
        <v>217</v>
      </c>
    </row>
    <row r="32" spans="1:3">
      <c r="A32" s="4" t="s">
        <v>869</v>
      </c>
      <c r="B32" s="5" t="n">
        <v>1161568</v>
      </c>
      <c r="C32" s="5" t="n">
        <v>726540</v>
      </c>
    </row>
    <row r="33" spans="1:3">
      <c r="A33" s="4" t="s">
        <v>870</v>
      </c>
      <c r="B33" s="5" t="n">
        <v>0</v>
      </c>
      <c r="C33" s="5" t="n">
        <v>0</v>
      </c>
    </row>
    <row r="34" spans="1:3">
      <c r="A34" s="4" t="s">
        <v>878</v>
      </c>
    </row>
    <row r="35" spans="1:3">
      <c r="A35" s="3" t="s">
        <v>217</v>
      </c>
    </row>
    <row r="36" spans="1:3">
      <c r="A36" s="4" t="s">
        <v>869</v>
      </c>
      <c r="B36" s="5" t="n">
        <v>0</v>
      </c>
      <c r="C36" s="5" t="n">
        <v>472095</v>
      </c>
    </row>
    <row r="37" spans="1:3">
      <c r="A37" s="4" t="s">
        <v>870</v>
      </c>
      <c r="B37" s="5" t="n">
        <v>0</v>
      </c>
      <c r="C37" s="5" t="n">
        <v>0</v>
      </c>
    </row>
    <row r="38" spans="1:3">
      <c r="A38" s="4" t="s">
        <v>879</v>
      </c>
    </row>
    <row r="39" spans="1:3">
      <c r="A39" s="3" t="s">
        <v>217</v>
      </c>
    </row>
    <row r="40" spans="1:3">
      <c r="A40" s="4" t="s">
        <v>869</v>
      </c>
      <c r="B40" s="5" t="n">
        <v>504931</v>
      </c>
      <c r="C40" s="5" t="n">
        <v>595900</v>
      </c>
    </row>
    <row r="41" spans="1:3">
      <c r="A41" s="4" t="s">
        <v>870</v>
      </c>
      <c r="B41" s="5" t="n">
        <v>0</v>
      </c>
      <c r="C41" s="5" t="n">
        <v>0</v>
      </c>
    </row>
    <row r="42" spans="1:3">
      <c r="A42" s="4" t="s">
        <v>880</v>
      </c>
    </row>
    <row r="43" spans="1:3">
      <c r="A43" s="3" t="s">
        <v>217</v>
      </c>
    </row>
    <row r="44" spans="1:3">
      <c r="A44" s="4" t="s">
        <v>869</v>
      </c>
      <c r="B44" s="5" t="n">
        <v>565272</v>
      </c>
      <c r="C44" s="5" t="n">
        <v>482158</v>
      </c>
    </row>
    <row r="45" spans="1:3">
      <c r="A45" s="4" t="s">
        <v>870</v>
      </c>
      <c r="B45" s="5" t="n">
        <v>0</v>
      </c>
      <c r="C45" s="5" t="n">
        <v>0</v>
      </c>
    </row>
    <row r="46" spans="1:3">
      <c r="A46" s="4" t="s">
        <v>881</v>
      </c>
    </row>
    <row r="47" spans="1:3">
      <c r="A47" s="3" t="s">
        <v>217</v>
      </c>
    </row>
    <row r="48" spans="1:3">
      <c r="A48" s="4" t="s">
        <v>869</v>
      </c>
      <c r="B48" s="5" t="n">
        <v>1888445</v>
      </c>
      <c r="C48" s="5" t="n">
        <v>1474704</v>
      </c>
    </row>
    <row r="49" spans="1:3">
      <c r="A49" s="4" t="s">
        <v>870</v>
      </c>
      <c r="B49" s="5" t="n">
        <v>0</v>
      </c>
      <c r="C49" s="5" t="n">
        <v>0</v>
      </c>
    </row>
    <row r="50" spans="1:3">
      <c r="A50" s="4" t="s">
        <v>882</v>
      </c>
    </row>
    <row r="51" spans="1:3">
      <c r="A51" s="3" t="s">
        <v>217</v>
      </c>
    </row>
    <row r="52" spans="1:3">
      <c r="A52" s="4" t="s">
        <v>869</v>
      </c>
      <c r="B52" s="5" t="n">
        <v>6489</v>
      </c>
      <c r="C52" s="5" t="n">
        <v>6902</v>
      </c>
    </row>
    <row r="53" spans="1:3">
      <c r="A53" s="4" t="s">
        <v>870</v>
      </c>
      <c r="B53" s="5" t="n">
        <v>0</v>
      </c>
      <c r="C53" s="5" t="n">
        <v>0</v>
      </c>
    </row>
    <row r="54" spans="1:3">
      <c r="A54" s="4" t="s">
        <v>883</v>
      </c>
    </row>
    <row r="55" spans="1:3">
      <c r="A55" s="3" t="s">
        <v>217</v>
      </c>
    </row>
    <row r="56" spans="1:3">
      <c r="A56" s="4" t="s">
        <v>869</v>
      </c>
      <c r="B56" s="5" t="n">
        <v>0</v>
      </c>
      <c r="C56" s="5" t="n">
        <v>0</v>
      </c>
    </row>
    <row r="57" spans="1:3">
      <c r="A57" s="4" t="s">
        <v>870</v>
      </c>
      <c r="B57" s="5" t="n">
        <v>0</v>
      </c>
      <c r="C57" s="5" t="n">
        <v>504062</v>
      </c>
    </row>
    <row r="58" spans="1:3">
      <c r="A58" s="4" t="s">
        <v>884</v>
      </c>
    </row>
    <row r="59" spans="1:3">
      <c r="A59" s="3" t="s">
        <v>217</v>
      </c>
    </row>
    <row r="60" spans="1:3">
      <c r="A60" s="4" t="s">
        <v>869</v>
      </c>
      <c r="B60" s="5" t="n">
        <v>0</v>
      </c>
      <c r="C60" s="5" t="n">
        <v>0</v>
      </c>
    </row>
    <row r="61" spans="1:3">
      <c r="A61" s="4" t="s">
        <v>870</v>
      </c>
      <c r="B61" s="5" t="n">
        <v>0</v>
      </c>
      <c r="C61" s="7" t="n">
        <v>504062</v>
      </c>
    </row>
    <row r="62" spans="1:3">
      <c r="A62" s="4" t="s">
        <v>780</v>
      </c>
    </row>
    <row r="63" spans="1:3">
      <c r="A63" s="3" t="s">
        <v>217</v>
      </c>
    </row>
    <row r="64" spans="1:3">
      <c r="A64" s="4" t="s">
        <v>758</v>
      </c>
      <c r="B64" s="7" t="n">
        <v>2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75"/>
    <col customWidth="1" max="2" min="2" width="21"/>
  </cols>
  <sheetData>
    <row r="1" spans="1:2">
      <c r="A1" s="1" t="s">
        <v>885</v>
      </c>
      <c r="B1" s="2" t="s">
        <v>886</v>
      </c>
    </row>
    <row r="2" spans="1:2">
      <c r="A2" s="3" t="s">
        <v>217</v>
      </c>
    </row>
    <row r="3" spans="1:2">
      <c r="A3" s="4" t="s">
        <v>887</v>
      </c>
      <c r="B3" s="7" t="n">
        <v>9025132</v>
      </c>
    </row>
    <row r="4" spans="1:2">
      <c r="A4" s="4" t="s">
        <v>53</v>
      </c>
    </row>
    <row r="5" spans="1:2">
      <c r="A5" s="3" t="s">
        <v>217</v>
      </c>
    </row>
    <row r="6" spans="1:2">
      <c r="A6" s="4" t="s">
        <v>887</v>
      </c>
      <c r="B6" s="5" t="n">
        <v>2803807</v>
      </c>
    </row>
    <row r="7" spans="1:2">
      <c r="A7" s="4" t="s">
        <v>542</v>
      </c>
    </row>
    <row r="8" spans="1:2">
      <c r="A8" s="3" t="s">
        <v>217</v>
      </c>
    </row>
    <row r="9" spans="1:2">
      <c r="A9" s="4" t="s">
        <v>887</v>
      </c>
      <c r="B9" s="5" t="n">
        <v>2084071</v>
      </c>
    </row>
    <row r="10" spans="1:2">
      <c r="A10" s="4" t="s">
        <v>465</v>
      </c>
    </row>
    <row r="11" spans="1:2">
      <c r="A11" s="3" t="s">
        <v>217</v>
      </c>
    </row>
    <row r="12" spans="1:2">
      <c r="A12" s="4" t="s">
        <v>887</v>
      </c>
      <c r="B12" s="5" t="n">
        <v>1162552</v>
      </c>
    </row>
    <row r="13" spans="1:2">
      <c r="A13" s="4" t="s">
        <v>56</v>
      </c>
    </row>
    <row r="14" spans="1:2">
      <c r="A14" s="3" t="s">
        <v>217</v>
      </c>
    </row>
    <row r="15" spans="1:2">
      <c r="A15" s="4" t="s">
        <v>887</v>
      </c>
      <c r="B15" s="5" t="n">
        <v>505367</v>
      </c>
    </row>
    <row r="16" spans="1:2">
      <c r="A16" s="4" t="s">
        <v>82</v>
      </c>
    </row>
    <row r="17" spans="1:2">
      <c r="A17" s="3" t="s">
        <v>217</v>
      </c>
    </row>
    <row r="18" spans="1:2">
      <c r="A18" s="4" t="s">
        <v>887</v>
      </c>
      <c r="B18" s="5" t="n">
        <v>565916</v>
      </c>
    </row>
    <row r="19" spans="1:2">
      <c r="A19" s="4" t="s">
        <v>642</v>
      </c>
    </row>
    <row r="20" spans="1:2">
      <c r="A20" s="3" t="s">
        <v>217</v>
      </c>
    </row>
    <row r="21" spans="1:2">
      <c r="A21" s="4" t="s">
        <v>887</v>
      </c>
      <c r="B21" s="5" t="n">
        <v>1896930</v>
      </c>
    </row>
    <row r="22" spans="1:2">
      <c r="A22" s="4" t="s">
        <v>888</v>
      </c>
    </row>
    <row r="23" spans="1:2">
      <c r="A23" s="3" t="s">
        <v>217</v>
      </c>
    </row>
    <row r="24" spans="1:2">
      <c r="A24" s="4" t="s">
        <v>887</v>
      </c>
      <c r="B24" s="5" t="n">
        <v>6489</v>
      </c>
    </row>
    <row r="25" spans="1:2">
      <c r="A25" s="4" t="s">
        <v>889</v>
      </c>
    </row>
    <row r="26" spans="1:2">
      <c r="A26" s="3" t="s">
        <v>217</v>
      </c>
    </row>
    <row r="27" spans="1:2">
      <c r="A27" s="4" t="s">
        <v>449</v>
      </c>
      <c r="B27" s="5" t="n">
        <v>8994641</v>
      </c>
    </row>
    <row r="28" spans="1:2">
      <c r="A28" s="4" t="s">
        <v>448</v>
      </c>
      <c r="B28" s="5" t="n">
        <v>8458200</v>
      </c>
    </row>
    <row r="29" spans="1:2">
      <c r="A29" s="4" t="s">
        <v>890</v>
      </c>
      <c r="B29" s="5" t="n">
        <v>27607</v>
      </c>
    </row>
    <row r="30" spans="1:2">
      <c r="A30" s="4" t="s">
        <v>891</v>
      </c>
    </row>
    <row r="31" spans="1:2">
      <c r="A31" s="3" t="s">
        <v>217</v>
      </c>
    </row>
    <row r="32" spans="1:2">
      <c r="A32" s="4" t="s">
        <v>449</v>
      </c>
      <c r="B32" s="5" t="n">
        <v>2792396</v>
      </c>
    </row>
    <row r="33" spans="1:2">
      <c r="A33" s="4" t="s">
        <v>448</v>
      </c>
      <c r="B33" s="5" t="n">
        <v>2842022</v>
      </c>
    </row>
    <row r="34" spans="1:2">
      <c r="A34" s="4" t="s">
        <v>890</v>
      </c>
      <c r="B34" s="5" t="n">
        <v>8527</v>
      </c>
    </row>
    <row r="35" spans="1:2">
      <c r="A35" s="4" t="s">
        <v>892</v>
      </c>
    </row>
    <row r="36" spans="1:2">
      <c r="A36" s="3" t="s">
        <v>217</v>
      </c>
    </row>
    <row r="37" spans="1:2">
      <c r="A37" s="4" t="s">
        <v>449</v>
      </c>
      <c r="B37" s="5" t="n">
        <v>2075540</v>
      </c>
    </row>
    <row r="38" spans="1:2">
      <c r="A38" s="4" t="s">
        <v>448</v>
      </c>
      <c r="B38" s="5" t="n">
        <v>1548906</v>
      </c>
    </row>
    <row r="39" spans="1:2">
      <c r="A39" s="4" t="s">
        <v>890</v>
      </c>
      <c r="B39" s="5" t="n">
        <v>8531</v>
      </c>
    </row>
    <row r="40" spans="1:2">
      <c r="A40" s="4" t="s">
        <v>893</v>
      </c>
    </row>
    <row r="41" spans="1:2">
      <c r="A41" s="3" t="s">
        <v>217</v>
      </c>
    </row>
    <row r="42" spans="1:2">
      <c r="A42" s="4" t="s">
        <v>449</v>
      </c>
      <c r="B42" s="5" t="n">
        <v>1161568</v>
      </c>
    </row>
    <row r="43" spans="1:2">
      <c r="A43" s="4" t="s">
        <v>448</v>
      </c>
      <c r="B43" s="5" t="n">
        <v>1162829</v>
      </c>
    </row>
    <row r="44" spans="1:2">
      <c r="A44" s="4" t="s">
        <v>890</v>
      </c>
      <c r="B44" s="5" t="n">
        <v>984</v>
      </c>
    </row>
    <row r="45" spans="1:2">
      <c r="A45" s="4" t="s">
        <v>894</v>
      </c>
    </row>
    <row r="46" spans="1:2">
      <c r="A46" s="3" t="s">
        <v>217</v>
      </c>
    </row>
    <row r="47" spans="1:2">
      <c r="A47" s="4" t="s">
        <v>449</v>
      </c>
      <c r="B47" s="5" t="n">
        <v>504931</v>
      </c>
    </row>
    <row r="48" spans="1:2">
      <c r="A48" s="4" t="s">
        <v>448</v>
      </c>
      <c r="B48" s="5" t="n">
        <v>472217</v>
      </c>
    </row>
    <row r="49" spans="1:2">
      <c r="A49" s="4" t="s">
        <v>890</v>
      </c>
      <c r="B49" s="5" t="n">
        <v>436</v>
      </c>
    </row>
    <row r="50" spans="1:2">
      <c r="A50" s="4" t="s">
        <v>895</v>
      </c>
    </row>
    <row r="51" spans="1:2">
      <c r="A51" s="3" t="s">
        <v>217</v>
      </c>
    </row>
    <row r="52" spans="1:2">
      <c r="A52" s="4" t="s">
        <v>449</v>
      </c>
      <c r="B52" s="5" t="n">
        <v>565272</v>
      </c>
    </row>
    <row r="53" spans="1:2">
      <c r="A53" s="4" t="s">
        <v>448</v>
      </c>
      <c r="B53" s="5" t="n">
        <v>564350</v>
      </c>
    </row>
    <row r="54" spans="1:2">
      <c r="A54" s="4" t="s">
        <v>890</v>
      </c>
      <c r="B54" s="5" t="n">
        <v>644</v>
      </c>
    </row>
    <row r="55" spans="1:2">
      <c r="A55" s="4" t="s">
        <v>896</v>
      </c>
    </row>
    <row r="56" spans="1:2">
      <c r="A56" s="3" t="s">
        <v>217</v>
      </c>
    </row>
    <row r="57" spans="1:2">
      <c r="A57" s="4" t="s">
        <v>449</v>
      </c>
      <c r="B57" s="5" t="n">
        <v>1888445</v>
      </c>
    </row>
    <row r="58" spans="1:2">
      <c r="A58" s="4" t="s">
        <v>448</v>
      </c>
      <c r="B58" s="5" t="n">
        <v>1861387</v>
      </c>
    </row>
    <row r="59" spans="1:2">
      <c r="A59" s="4" t="s">
        <v>890</v>
      </c>
      <c r="B59" s="5" t="n">
        <v>8485</v>
      </c>
    </row>
    <row r="60" spans="1:2">
      <c r="A60" s="4" t="s">
        <v>897</v>
      </c>
    </row>
    <row r="61" spans="1:2">
      <c r="A61" s="3" t="s">
        <v>217</v>
      </c>
    </row>
    <row r="62" spans="1:2">
      <c r="A62" s="4" t="s">
        <v>449</v>
      </c>
      <c r="B62" s="5" t="n">
        <v>6489</v>
      </c>
    </row>
    <row r="63" spans="1:2">
      <c r="A63" s="4" t="s">
        <v>448</v>
      </c>
      <c r="B63" s="5" t="n">
        <v>6489</v>
      </c>
    </row>
    <row r="64" spans="1:2">
      <c r="A64" s="4" t="s">
        <v>890</v>
      </c>
      <c r="B64" s="5" t="n">
        <v>0</v>
      </c>
    </row>
    <row r="65" spans="1:2">
      <c r="A65" s="4" t="s">
        <v>898</v>
      </c>
    </row>
    <row r="66" spans="1:2">
      <c r="A66" s="3" t="s">
        <v>217</v>
      </c>
    </row>
    <row r="67" spans="1:2">
      <c r="A67" s="4" t="s">
        <v>449</v>
      </c>
      <c r="B67" s="5" t="n">
        <v>1200000</v>
      </c>
    </row>
    <row r="68" spans="1:2">
      <c r="A68" s="4" t="s">
        <v>448</v>
      </c>
      <c r="B68" s="5" t="n">
        <v>1100000</v>
      </c>
    </row>
    <row r="69" spans="1:2">
      <c r="A69" s="4" t="s">
        <v>887</v>
      </c>
      <c r="B69" s="5" t="n">
        <v>685100</v>
      </c>
    </row>
    <row r="70" spans="1:2">
      <c r="A70" s="4" t="s">
        <v>871</v>
      </c>
    </row>
    <row r="71" spans="1:2">
      <c r="A71" s="3" t="s">
        <v>217</v>
      </c>
    </row>
    <row r="72" spans="1:2">
      <c r="A72" s="4" t="s">
        <v>449</v>
      </c>
      <c r="B72" s="5" t="n">
        <v>2877</v>
      </c>
    </row>
    <row r="73" spans="1:2">
      <c r="A73" s="4" t="s">
        <v>448</v>
      </c>
      <c r="B73" s="5" t="n">
        <v>3036</v>
      </c>
    </row>
    <row r="74" spans="1:2">
      <c r="A74" s="4" t="s">
        <v>890</v>
      </c>
      <c r="B74" s="5" t="n">
        <v>7</v>
      </c>
    </row>
    <row r="75" spans="1:2">
      <c r="A75" s="4" t="s">
        <v>872</v>
      </c>
    </row>
    <row r="76" spans="1:2">
      <c r="A76" s="3" t="s">
        <v>217</v>
      </c>
    </row>
    <row r="77" spans="1:2">
      <c r="A77" s="4" t="s">
        <v>449</v>
      </c>
      <c r="B77" s="5" t="n">
        <v>2877</v>
      </c>
    </row>
    <row r="78" spans="1:2">
      <c r="A78" s="4" t="s">
        <v>448</v>
      </c>
      <c r="B78" s="5" t="n">
        <v>3036</v>
      </c>
    </row>
    <row r="79" spans="1:2">
      <c r="A79" s="4" t="s">
        <v>890</v>
      </c>
      <c r="B79" s="5" t="n">
        <v>7</v>
      </c>
    </row>
    <row r="80" spans="1:2">
      <c r="A80" s="4" t="s">
        <v>899</v>
      </c>
    </row>
    <row r="81" spans="1:2">
      <c r="A81" s="3" t="s">
        <v>217</v>
      </c>
    </row>
    <row r="82" spans="1:2">
      <c r="A82" s="4" t="s">
        <v>449</v>
      </c>
      <c r="B82" s="5" t="n">
        <v>0</v>
      </c>
    </row>
    <row r="83" spans="1:2">
      <c r="A83" s="4" t="s">
        <v>448</v>
      </c>
      <c r="B83" s="5" t="n">
        <v>0</v>
      </c>
    </row>
    <row r="84" spans="1:2">
      <c r="A84" s="4" t="s">
        <v>890</v>
      </c>
      <c r="B84" s="5" t="n">
        <v>0</v>
      </c>
    </row>
    <row r="85" spans="1:2">
      <c r="A85" s="4" t="s">
        <v>900</v>
      </c>
    </row>
    <row r="86" spans="1:2">
      <c r="A86" s="3" t="s">
        <v>217</v>
      </c>
    </row>
    <row r="87" spans="1:2">
      <c r="A87" s="4" t="s">
        <v>449</v>
      </c>
      <c r="B87" s="5" t="n">
        <v>0</v>
      </c>
    </row>
    <row r="88" spans="1:2">
      <c r="A88" s="4" t="s">
        <v>448</v>
      </c>
      <c r="B88" s="5" t="n">
        <v>0</v>
      </c>
    </row>
    <row r="89" spans="1:2">
      <c r="A89" s="4" t="s">
        <v>890</v>
      </c>
      <c r="B89" s="5" t="n">
        <v>0</v>
      </c>
    </row>
    <row r="90" spans="1:2">
      <c r="A90" s="4" t="s">
        <v>901</v>
      </c>
    </row>
    <row r="91" spans="1:2">
      <c r="A91" s="3" t="s">
        <v>217</v>
      </c>
    </row>
    <row r="92" spans="1:2">
      <c r="A92" s="4" t="s">
        <v>449</v>
      </c>
      <c r="B92" s="5" t="n">
        <v>0</v>
      </c>
    </row>
    <row r="93" spans="1:2">
      <c r="A93" s="4" t="s">
        <v>448</v>
      </c>
      <c r="B93" s="5" t="n">
        <v>0</v>
      </c>
    </row>
    <row r="94" spans="1:2">
      <c r="A94" s="4" t="s">
        <v>890</v>
      </c>
      <c r="B94" s="5" t="n">
        <v>0</v>
      </c>
    </row>
    <row r="95" spans="1:2">
      <c r="A95" s="4" t="s">
        <v>902</v>
      </c>
    </row>
    <row r="96" spans="1:2">
      <c r="A96" s="3" t="s">
        <v>217</v>
      </c>
    </row>
    <row r="97" spans="1:2">
      <c r="A97" s="4" t="s">
        <v>449</v>
      </c>
      <c r="B97" s="5" t="n">
        <v>0</v>
      </c>
    </row>
    <row r="98" spans="1:2">
      <c r="A98" s="4" t="s">
        <v>448</v>
      </c>
      <c r="B98" s="5" t="n">
        <v>0</v>
      </c>
    </row>
    <row r="99" spans="1:2">
      <c r="A99" s="4" t="s">
        <v>890</v>
      </c>
      <c r="B99" s="5" t="n">
        <v>0</v>
      </c>
    </row>
    <row r="100" spans="1:2">
      <c r="A100" s="4" t="s">
        <v>903</v>
      </c>
    </row>
    <row r="101" spans="1:2">
      <c r="A101" s="3" t="s">
        <v>217</v>
      </c>
    </row>
    <row r="102" spans="1:2">
      <c r="A102" s="4" t="s">
        <v>449</v>
      </c>
      <c r="B102" s="5" t="n">
        <v>0</v>
      </c>
    </row>
    <row r="103" spans="1:2">
      <c r="A103" s="4" t="s">
        <v>448</v>
      </c>
      <c r="B103" s="5" t="n">
        <v>0</v>
      </c>
    </row>
    <row r="104" spans="1:2">
      <c r="A104" s="4" t="s">
        <v>890</v>
      </c>
      <c r="B104" s="5" t="n">
        <v>0</v>
      </c>
    </row>
    <row r="105" spans="1:2">
      <c r="A105" s="4" t="s">
        <v>873</v>
      </c>
    </row>
    <row r="106" spans="1:2">
      <c r="A106" s="3" t="s">
        <v>217</v>
      </c>
    </row>
    <row r="107" spans="1:2">
      <c r="A107" s="4" t="s">
        <v>449</v>
      </c>
      <c r="B107" s="5" t="n">
        <v>0</v>
      </c>
    </row>
    <row r="108" spans="1:2">
      <c r="A108" s="4" t="s">
        <v>448</v>
      </c>
      <c r="B108" s="5" t="n">
        <v>0</v>
      </c>
    </row>
    <row r="109" spans="1:2">
      <c r="A109" s="4" t="s">
        <v>890</v>
      </c>
      <c r="B109" s="5" t="n">
        <v>0</v>
      </c>
    </row>
    <row r="110" spans="1:2">
      <c r="A110" s="4" t="s">
        <v>780</v>
      </c>
    </row>
    <row r="111" spans="1:2">
      <c r="A111" s="3" t="s">
        <v>217</v>
      </c>
    </row>
    <row r="112" spans="1:2">
      <c r="A112" s="4" t="s">
        <v>448</v>
      </c>
      <c r="B112" s="5" t="n">
        <v>27000</v>
      </c>
    </row>
    <row r="113" spans="1:2">
      <c r="A113" s="4" t="s">
        <v>758</v>
      </c>
      <c r="B113" s="7" t="n">
        <v>2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7</v>
      </c>
    </row>
    <row r="2" spans="1:3">
      <c r="A2" s="3" t="s">
        <v>653</v>
      </c>
    </row>
    <row r="3" spans="1:3">
      <c r="A3" s="4" t="s">
        <v>905</v>
      </c>
      <c r="B3" s="7" t="n">
        <v>22311</v>
      </c>
      <c r="C3" s="7" t="n">
        <v>679</v>
      </c>
    </row>
    <row r="4" spans="1:3">
      <c r="A4" s="4" t="s">
        <v>906</v>
      </c>
      <c r="B4" s="5" t="n">
        <v>0</v>
      </c>
      <c r="C4" s="5" t="n">
        <v>0</v>
      </c>
    </row>
    <row r="5" spans="1:3">
      <c r="A5" s="4" t="s">
        <v>907</v>
      </c>
      <c r="B5" s="5" t="n">
        <v>22311</v>
      </c>
      <c r="C5" s="5" t="n">
        <v>679</v>
      </c>
    </row>
    <row r="6" spans="1:3">
      <c r="A6" s="3" t="s">
        <v>908</v>
      </c>
    </row>
    <row r="7" spans="1:3">
      <c r="A7" s="4" t="s">
        <v>909</v>
      </c>
      <c r="B7" s="5" t="n">
        <v>-22311</v>
      </c>
      <c r="C7" s="5" t="n">
        <v>-679</v>
      </c>
    </row>
    <row r="8" spans="1:3">
      <c r="A8" s="4" t="s">
        <v>910</v>
      </c>
      <c r="B8" s="5" t="n">
        <v>0</v>
      </c>
      <c r="C8" s="5" t="n">
        <v>0</v>
      </c>
    </row>
    <row r="9" spans="1:3">
      <c r="A9" s="4" t="s">
        <v>911</v>
      </c>
      <c r="B9" s="5" t="n">
        <v>0</v>
      </c>
      <c r="C9" s="5" t="n">
        <v>0</v>
      </c>
    </row>
    <row r="10" spans="1:3">
      <c r="A10" s="3" t="s">
        <v>653</v>
      </c>
    </row>
    <row r="11" spans="1:3">
      <c r="A11" s="4" t="s">
        <v>912</v>
      </c>
      <c r="B11" s="5" t="n">
        <v>0</v>
      </c>
      <c r="C11" s="5" t="n">
        <v>0</v>
      </c>
    </row>
    <row r="12" spans="1:3">
      <c r="A12" s="4" t="s">
        <v>906</v>
      </c>
      <c r="B12" s="5" t="n">
        <v>0</v>
      </c>
      <c r="C12" s="5" t="n">
        <v>0</v>
      </c>
    </row>
    <row r="13" spans="1:3">
      <c r="A13" s="4" t="s">
        <v>913</v>
      </c>
      <c r="B13" s="5" t="n">
        <v>0</v>
      </c>
      <c r="C13" s="5" t="n">
        <v>0</v>
      </c>
    </row>
    <row r="14" spans="1:3">
      <c r="A14" s="3" t="s">
        <v>908</v>
      </c>
    </row>
    <row r="15" spans="1:3">
      <c r="A15" s="4" t="s">
        <v>909</v>
      </c>
      <c r="B15" s="5" t="n">
        <v>0</v>
      </c>
      <c r="C15" s="5" t="n">
        <v>0</v>
      </c>
    </row>
    <row r="16" spans="1:3">
      <c r="A16" s="4" t="s">
        <v>914</v>
      </c>
      <c r="B16" s="5" t="n">
        <v>0</v>
      </c>
      <c r="C16" s="5" t="n">
        <v>0</v>
      </c>
    </row>
    <row r="17" spans="1:3">
      <c r="A17" s="4" t="s">
        <v>911</v>
      </c>
      <c r="B17" s="5" t="n">
        <v>0</v>
      </c>
      <c r="C17" s="5" t="n">
        <v>0</v>
      </c>
    </row>
    <row r="18" spans="1:3">
      <c r="A18" s="3" t="s">
        <v>39</v>
      </c>
    </row>
    <row r="19" spans="1:3">
      <c r="A19" s="4" t="s">
        <v>912</v>
      </c>
      <c r="B19" s="5" t="n">
        <v>7278289</v>
      </c>
      <c r="C19" s="5" t="n">
        <v>6614907</v>
      </c>
    </row>
    <row r="20" spans="1:3">
      <c r="A20" s="4" t="s">
        <v>906</v>
      </c>
      <c r="B20" s="5" t="n">
        <v>0</v>
      </c>
      <c r="C20" s="5" t="n">
        <v>0</v>
      </c>
    </row>
    <row r="21" spans="1:3">
      <c r="A21" s="4" t="s">
        <v>913</v>
      </c>
      <c r="B21" s="5" t="n">
        <v>7278289</v>
      </c>
      <c r="C21" s="5" t="n">
        <v>6614907</v>
      </c>
    </row>
    <row r="22" spans="1:3">
      <c r="A22" s="3" t="s">
        <v>908</v>
      </c>
    </row>
    <row r="23" spans="1:3">
      <c r="A23" s="4" t="s">
        <v>909</v>
      </c>
      <c r="B23" s="5" t="n">
        <v>-7271800</v>
      </c>
      <c r="C23" s="5" t="n">
        <v>-6608005</v>
      </c>
    </row>
    <row r="24" spans="1:3">
      <c r="A24" s="4" t="s">
        <v>914</v>
      </c>
      <c r="B24" s="5" t="n">
        <v>-6489</v>
      </c>
      <c r="C24" s="5" t="n">
        <v>-6902</v>
      </c>
    </row>
    <row r="25" spans="1:3">
      <c r="A25" s="4" t="s">
        <v>911</v>
      </c>
      <c r="B25" s="5" t="n">
        <v>0</v>
      </c>
      <c r="C25" s="5" t="n">
        <v>0</v>
      </c>
    </row>
    <row r="26" spans="1:3">
      <c r="A26" s="3" t="s">
        <v>119</v>
      </c>
    </row>
    <row r="27" spans="1:3">
      <c r="A27" s="4" t="s">
        <v>912</v>
      </c>
      <c r="B27" s="5" t="n">
        <v>7278289</v>
      </c>
      <c r="C27" s="5" t="n">
        <v>6614907</v>
      </c>
    </row>
    <row r="28" spans="1:3">
      <c r="A28" s="4" t="s">
        <v>906</v>
      </c>
      <c r="B28" s="5" t="n">
        <v>0</v>
      </c>
      <c r="C28" s="5" t="n">
        <v>0</v>
      </c>
    </row>
    <row r="29" spans="1:3">
      <c r="A29" s="4" t="s">
        <v>913</v>
      </c>
      <c r="B29" s="5" t="n">
        <v>7278289</v>
      </c>
      <c r="C29" s="5" t="n">
        <v>6614907</v>
      </c>
    </row>
    <row r="30" spans="1:3">
      <c r="A30" s="3" t="s">
        <v>915</v>
      </c>
    </row>
    <row r="31" spans="1:3">
      <c r="A31" s="4" t="s">
        <v>909</v>
      </c>
      <c r="B31" s="5" t="n">
        <v>-7271800</v>
      </c>
      <c r="C31" s="5" t="n">
        <v>-6608005</v>
      </c>
    </row>
    <row r="32" spans="1:3">
      <c r="A32" s="4" t="s">
        <v>914</v>
      </c>
      <c r="B32" s="5" t="n">
        <v>-6489</v>
      </c>
      <c r="C32" s="5" t="n">
        <v>-6902</v>
      </c>
    </row>
    <row r="33" spans="1:3">
      <c r="A33" s="4" t="s">
        <v>911</v>
      </c>
      <c r="B33" s="5" t="n">
        <v>0</v>
      </c>
      <c r="C33" s="5" t="n">
        <v>0</v>
      </c>
    </row>
    <row r="34" spans="1:3">
      <c r="A34" s="3" t="s">
        <v>916</v>
      </c>
    </row>
    <row r="35" spans="1:3">
      <c r="A35" s="4" t="s">
        <v>917</v>
      </c>
      <c r="B35" s="5" t="n">
        <v>2900</v>
      </c>
      <c r="C35" s="5" t="n">
        <v>21800</v>
      </c>
    </row>
    <row r="36" spans="1:3">
      <c r="A36" s="4" t="s">
        <v>918</v>
      </c>
      <c r="B36" s="5" t="n">
        <v>9000000</v>
      </c>
      <c r="C36" s="5" t="n">
        <v>8100000</v>
      </c>
    </row>
    <row r="37" spans="1:3">
      <c r="A37" s="4" t="s">
        <v>757</v>
      </c>
      <c r="B37" s="5" t="n">
        <v>19</v>
      </c>
      <c r="C37" s="5" t="n">
        <v>206</v>
      </c>
    </row>
    <row r="38" spans="1:3">
      <c r="A38" s="4" t="s">
        <v>653</v>
      </c>
    </row>
    <row r="39" spans="1:3">
      <c r="A39" s="3" t="s">
        <v>653</v>
      </c>
    </row>
    <row r="40" spans="1:3">
      <c r="A40" s="4" t="s">
        <v>905</v>
      </c>
      <c r="B40" s="5" t="n">
        <v>22311</v>
      </c>
      <c r="C40" s="5" t="n">
        <v>679</v>
      </c>
    </row>
    <row r="41" spans="1:3">
      <c r="A41" s="4" t="s">
        <v>906</v>
      </c>
      <c r="B41" s="5" t="n">
        <v>0</v>
      </c>
      <c r="C41" s="5" t="n">
        <v>0</v>
      </c>
    </row>
    <row r="42" spans="1:3">
      <c r="A42" s="4" t="s">
        <v>907</v>
      </c>
      <c r="B42" s="5" t="n">
        <v>22311</v>
      </c>
      <c r="C42" s="5" t="n">
        <v>679</v>
      </c>
    </row>
    <row r="43" spans="1:3">
      <c r="A43" s="3" t="s">
        <v>908</v>
      </c>
    </row>
    <row r="44" spans="1:3">
      <c r="A44" s="4" t="s">
        <v>909</v>
      </c>
      <c r="B44" s="5" t="n">
        <v>-22311</v>
      </c>
      <c r="C44" s="5" t="n">
        <v>-679</v>
      </c>
    </row>
    <row r="45" spans="1:3">
      <c r="A45" s="4" t="s">
        <v>910</v>
      </c>
      <c r="B45" s="5" t="n">
        <v>0</v>
      </c>
      <c r="C45" s="5" t="n">
        <v>0</v>
      </c>
    </row>
    <row r="46" spans="1:3">
      <c r="A46" s="4" t="s">
        <v>911</v>
      </c>
      <c r="B46" s="7" t="n">
        <v>0</v>
      </c>
      <c r="C4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19</v>
      </c>
      <c r="B1" s="2" t="s">
        <v>2</v>
      </c>
      <c r="C1" s="2" t="s">
        <v>27</v>
      </c>
      <c r="D1" s="2" t="s">
        <v>80</v>
      </c>
    </row>
    <row r="2" spans="1:4">
      <c r="A2" s="3" t="s">
        <v>223</v>
      </c>
    </row>
    <row r="3" spans="1:4">
      <c r="A3" s="4" t="s">
        <v>920</v>
      </c>
      <c r="B3" s="7" t="n">
        <v>714203</v>
      </c>
      <c r="C3" s="7" t="n">
        <v>363944</v>
      </c>
    </row>
    <row r="4" spans="1:4">
      <c r="A4" s="4" t="s">
        <v>921</v>
      </c>
      <c r="B4" s="5" t="n">
        <v>0</v>
      </c>
      <c r="C4" s="5" t="n">
        <v>504062</v>
      </c>
    </row>
    <row r="5" spans="1:4">
      <c r="A5" s="4" t="s">
        <v>922</v>
      </c>
      <c r="B5" s="5" t="n">
        <v>96805</v>
      </c>
      <c r="C5" s="5" t="n">
        <v>96773</v>
      </c>
    </row>
    <row r="6" spans="1:4">
      <c r="A6" s="4" t="s">
        <v>923</v>
      </c>
      <c r="B6" s="5" t="n">
        <v>90136</v>
      </c>
      <c r="C6" s="5" t="n">
        <v>79771</v>
      </c>
      <c r="D6" s="7" t="n">
        <v>79605</v>
      </c>
    </row>
    <row r="7" spans="1:4">
      <c r="A7" s="4" t="s">
        <v>924</v>
      </c>
      <c r="B7" s="5" t="n">
        <v>11630</v>
      </c>
      <c r="C7" s="5" t="n">
        <v>12263</v>
      </c>
    </row>
    <row r="8" spans="1:4">
      <c r="A8" s="4" t="s">
        <v>198</v>
      </c>
      <c r="B8" s="5" t="n">
        <v>10888</v>
      </c>
      <c r="C8" s="5" t="n">
        <v>0</v>
      </c>
    </row>
    <row r="9" spans="1:4">
      <c r="A9" s="4" t="s">
        <v>925</v>
      </c>
      <c r="B9" s="5" t="n">
        <v>27821</v>
      </c>
      <c r="C9" s="5" t="n">
        <v>21584</v>
      </c>
    </row>
    <row r="10" spans="1:4">
      <c r="A10" s="4" t="s">
        <v>926</v>
      </c>
      <c r="B10" s="7" t="n">
        <v>951483</v>
      </c>
      <c r="C10" s="7" t="n">
        <v>10783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7</v>
      </c>
      <c r="B1" s="2" t="s">
        <v>928</v>
      </c>
      <c r="C1" s="2" t="s">
        <v>2</v>
      </c>
    </row>
    <row r="2" spans="1:3">
      <c r="A2" s="3" t="s">
        <v>859</v>
      </c>
    </row>
    <row r="3" spans="1:3">
      <c r="A3" s="4" t="s">
        <v>929</v>
      </c>
      <c r="B3" s="7" t="n">
        <v>100000000</v>
      </c>
    </row>
    <row r="4" spans="1:3">
      <c r="A4" s="4" t="s">
        <v>930</v>
      </c>
      <c r="B4" s="7" t="n">
        <v>96600000</v>
      </c>
    </row>
    <row r="5" spans="1:3">
      <c r="A5" s="4" t="s">
        <v>931</v>
      </c>
      <c r="C5" s="4" t="s">
        <v>932</v>
      </c>
    </row>
    <row r="6" spans="1:3">
      <c r="A6" s="4" t="s">
        <v>933</v>
      </c>
      <c r="C6" s="4" t="s">
        <v>934</v>
      </c>
    </row>
    <row r="7" spans="1:3">
      <c r="A7" s="4" t="s">
        <v>935</v>
      </c>
      <c r="C7" s="4" t="s">
        <v>4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0</v>
      </c>
    </row>
    <row r="3" spans="1:3">
      <c r="A3" s="3" t="s">
        <v>152</v>
      </c>
    </row>
    <row r="4" spans="1:3">
      <c r="A4" s="4" t="s">
        <v>108</v>
      </c>
      <c r="B4" s="7" t="n">
        <v>240922</v>
      </c>
      <c r="C4" s="7" t="n">
        <v>221799</v>
      </c>
    </row>
    <row r="5" spans="1:3">
      <c r="A5" s="3" t="s">
        <v>153</v>
      </c>
    </row>
    <row r="6" spans="1:3">
      <c r="A6" s="4" t="s">
        <v>154</v>
      </c>
      <c r="B6" s="5" t="n">
        <v>-32661</v>
      </c>
      <c r="C6" s="5" t="n">
        <v>-30530</v>
      </c>
    </row>
    <row r="7" spans="1:3">
      <c r="A7" s="4" t="s">
        <v>155</v>
      </c>
      <c r="B7" s="5" t="n">
        <v>-6582</v>
      </c>
      <c r="C7" s="5" t="n">
        <v>-2844</v>
      </c>
    </row>
    <row r="8" spans="1:3">
      <c r="A8" s="4" t="s">
        <v>156</v>
      </c>
      <c r="B8" s="5" t="n">
        <v>-18598</v>
      </c>
      <c r="C8" s="5" t="n">
        <v>-7178</v>
      </c>
    </row>
    <row r="9" spans="1:3">
      <c r="A9" s="4" t="s">
        <v>157</v>
      </c>
      <c r="B9" s="5" t="n">
        <v>0</v>
      </c>
      <c r="C9" s="5" t="n">
        <v>1032</v>
      </c>
    </row>
    <row r="10" spans="1:3">
      <c r="A10" s="4" t="s">
        <v>158</v>
      </c>
      <c r="B10" s="5" t="n">
        <v>-64211</v>
      </c>
      <c r="C10" s="5" t="n">
        <v>-67065</v>
      </c>
    </row>
    <row r="11" spans="1:3">
      <c r="A11" s="4" t="s">
        <v>159</v>
      </c>
      <c r="B11" s="5" t="n">
        <v>21141</v>
      </c>
      <c r="C11" s="5" t="n">
        <v>23766</v>
      </c>
    </row>
    <row r="12" spans="1:3">
      <c r="A12" s="4" t="s">
        <v>160</v>
      </c>
      <c r="B12" s="5" t="n">
        <v>1354</v>
      </c>
      <c r="C12" s="5" t="n">
        <v>1199</v>
      </c>
    </row>
    <row r="13" spans="1:3">
      <c r="A13" s="4" t="s">
        <v>161</v>
      </c>
      <c r="B13" s="5" t="n">
        <v>3891</v>
      </c>
      <c r="C13" s="5" t="n">
        <v>5369</v>
      </c>
    </row>
    <row r="14" spans="1:3">
      <c r="A14" s="4" t="s">
        <v>162</v>
      </c>
      <c r="B14" s="5" t="n">
        <v>-26788</v>
      </c>
      <c r="C14" s="5" t="n">
        <v>-12499</v>
      </c>
    </row>
    <row r="15" spans="1:3">
      <c r="A15" s="4" t="s">
        <v>163</v>
      </c>
      <c r="B15" s="5" t="n">
        <v>2767</v>
      </c>
      <c r="C15" s="5" t="n">
        <v>-11932</v>
      </c>
    </row>
    <row r="16" spans="1:3">
      <c r="A16" s="4" t="s">
        <v>164</v>
      </c>
      <c r="B16" s="5" t="n">
        <v>-31018</v>
      </c>
      <c r="C16" s="5" t="n">
        <v>10538</v>
      </c>
    </row>
    <row r="17" spans="1:3">
      <c r="A17" s="4" t="s">
        <v>165</v>
      </c>
      <c r="B17" s="5" t="n">
        <v>33</v>
      </c>
      <c r="C17" s="5" t="n">
        <v>-10248</v>
      </c>
    </row>
    <row r="18" spans="1:3">
      <c r="A18" s="4" t="s">
        <v>166</v>
      </c>
      <c r="B18" s="5" t="n">
        <v>90250</v>
      </c>
      <c r="C18" s="5" t="n">
        <v>121407</v>
      </c>
    </row>
    <row r="19" spans="1:3">
      <c r="A19" s="3" t="s">
        <v>167</v>
      </c>
    </row>
    <row r="20" spans="1:3">
      <c r="A20" s="4" t="s">
        <v>168</v>
      </c>
      <c r="B20" s="5" t="n">
        <v>1797012</v>
      </c>
      <c r="C20" s="5" t="n">
        <v>3387673</v>
      </c>
    </row>
    <row r="21" spans="1:3">
      <c r="A21" s="4" t="s">
        <v>169</v>
      </c>
      <c r="B21" s="5" t="n">
        <v>341589</v>
      </c>
      <c r="C21" s="5" t="n">
        <v>222143</v>
      </c>
    </row>
    <row r="22" spans="1:3">
      <c r="A22" s="4" t="s">
        <v>170</v>
      </c>
      <c r="B22" s="5" t="n">
        <v>-2021914</v>
      </c>
      <c r="C22" s="5" t="n">
        <v>-1425717</v>
      </c>
    </row>
    <row r="23" spans="1:3">
      <c r="A23" s="4" t="s">
        <v>171</v>
      </c>
      <c r="B23" s="5" t="n">
        <v>-2158105</v>
      </c>
      <c r="C23" s="5" t="n">
        <v>-391613</v>
      </c>
    </row>
    <row r="24" spans="1:3">
      <c r="A24" s="4" t="s">
        <v>172</v>
      </c>
      <c r="B24" s="5" t="n">
        <v>345917</v>
      </c>
      <c r="C24" s="5" t="n">
        <v>105549</v>
      </c>
    </row>
    <row r="25" spans="1:3">
      <c r="A25" s="4" t="s">
        <v>173</v>
      </c>
      <c r="B25" s="5" t="n">
        <v>93635</v>
      </c>
      <c r="C25" s="5" t="n">
        <v>51834</v>
      </c>
    </row>
    <row r="26" spans="1:3">
      <c r="A26" s="4" t="s">
        <v>174</v>
      </c>
      <c r="B26" s="5" t="n">
        <v>-10179</v>
      </c>
      <c r="C26" s="5" t="n">
        <v>-17224</v>
      </c>
    </row>
    <row r="27" spans="1:3">
      <c r="A27" s="4" t="s">
        <v>175</v>
      </c>
      <c r="B27" s="5" t="n">
        <v>0</v>
      </c>
      <c r="C27" s="5" t="n">
        <v>10422</v>
      </c>
    </row>
    <row r="28" spans="1:3">
      <c r="A28" s="4" t="s">
        <v>176</v>
      </c>
      <c r="B28" s="5" t="n">
        <v>-1009</v>
      </c>
      <c r="C28" s="5" t="n">
        <v>-596</v>
      </c>
    </row>
    <row r="29" spans="1:3">
      <c r="A29" s="4" t="s">
        <v>177</v>
      </c>
      <c r="B29" s="5" t="n">
        <v>-1613054</v>
      </c>
      <c r="C29" s="5" t="n">
        <v>1942471</v>
      </c>
    </row>
    <row r="30" spans="1:3">
      <c r="A30" s="3" t="s">
        <v>178</v>
      </c>
    </row>
    <row r="31" spans="1:3">
      <c r="A31" s="4" t="s">
        <v>179</v>
      </c>
      <c r="B31" s="5" t="n">
        <v>-48988034</v>
      </c>
      <c r="C31" s="5" t="n">
        <v>-57118263</v>
      </c>
    </row>
    <row r="32" spans="1:3">
      <c r="A32" s="4" t="s">
        <v>180</v>
      </c>
      <c r="B32" s="5" t="n">
        <v>49651416</v>
      </c>
      <c r="C32" s="5" t="n">
        <v>55302002</v>
      </c>
    </row>
    <row r="33" spans="1:3">
      <c r="A33" s="4" t="s">
        <v>181</v>
      </c>
      <c r="B33" s="5" t="n">
        <v>419970</v>
      </c>
      <c r="C33" s="5" t="n">
        <v>147847</v>
      </c>
    </row>
    <row r="34" spans="1:3">
      <c r="A34" s="4" t="s">
        <v>182</v>
      </c>
      <c r="B34" s="5" t="n">
        <v>-67945</v>
      </c>
      <c r="C34" s="5" t="n">
        <v>-9140</v>
      </c>
    </row>
    <row r="35" spans="1:3">
      <c r="A35" s="4" t="s">
        <v>183</v>
      </c>
      <c r="B35" s="5" t="n">
        <v>-2472</v>
      </c>
      <c r="C35" s="5" t="n">
        <v>-1520</v>
      </c>
    </row>
    <row r="36" spans="1:3">
      <c r="A36" s="4" t="s">
        <v>184</v>
      </c>
      <c r="B36" s="5" t="n">
        <v>-40885</v>
      </c>
      <c r="C36" s="5" t="n">
        <v>-30050</v>
      </c>
    </row>
    <row r="37" spans="1:3">
      <c r="A37" s="4" t="s">
        <v>185</v>
      </c>
      <c r="B37" s="5" t="n">
        <v>57656</v>
      </c>
      <c r="C37" s="5" t="n">
        <v>0</v>
      </c>
    </row>
    <row r="38" spans="1:3">
      <c r="A38" s="4" t="s">
        <v>186</v>
      </c>
      <c r="B38" s="5" t="n">
        <v>391932</v>
      </c>
      <c r="C38" s="5" t="n">
        <v>190928</v>
      </c>
    </row>
    <row r="39" spans="1:3">
      <c r="A39" s="4" t="s">
        <v>187</v>
      </c>
      <c r="B39" s="5" t="n">
        <v>-350</v>
      </c>
      <c r="C39" s="5" t="n">
        <v>-412</v>
      </c>
    </row>
    <row r="40" spans="1:3">
      <c r="A40" s="4" t="s">
        <v>188</v>
      </c>
      <c r="B40" s="5" t="n">
        <v>-11250</v>
      </c>
      <c r="C40" s="5" t="n">
        <v>-11250</v>
      </c>
    </row>
    <row r="41" spans="1:3">
      <c r="A41" s="4" t="s">
        <v>189</v>
      </c>
      <c r="B41" s="5" t="n">
        <v>-239623</v>
      </c>
      <c r="C41" s="5" t="n">
        <v>-228982</v>
      </c>
    </row>
    <row r="42" spans="1:3">
      <c r="A42" s="4" t="s">
        <v>190</v>
      </c>
      <c r="B42" s="5" t="n">
        <v>1170415</v>
      </c>
      <c r="C42" s="5" t="n">
        <v>-1758840</v>
      </c>
    </row>
    <row r="43" spans="1:3">
      <c r="A43" s="4" t="s">
        <v>191</v>
      </c>
      <c r="B43" s="5" t="n">
        <v>-352389</v>
      </c>
      <c r="C43" s="5" t="n">
        <v>305038</v>
      </c>
    </row>
    <row r="44" spans="1:3">
      <c r="A44" s="4" t="s">
        <v>192</v>
      </c>
      <c r="B44" s="5" t="n">
        <v>463064</v>
      </c>
      <c r="C44" s="5" t="n">
        <v>318575</v>
      </c>
    </row>
    <row r="45" spans="1:3">
      <c r="A45" s="4" t="s">
        <v>193</v>
      </c>
      <c r="B45" s="5" t="n">
        <v>110675</v>
      </c>
      <c r="C45" s="5" t="n">
        <v>623613</v>
      </c>
    </row>
    <row r="46" spans="1:3">
      <c r="A46" s="3" t="s">
        <v>194</v>
      </c>
    </row>
    <row r="47" spans="1:3">
      <c r="A47" s="4" t="s">
        <v>195</v>
      </c>
      <c r="B47" s="5" t="n">
        <v>-505850</v>
      </c>
      <c r="C47" s="5" t="n">
        <v>131930</v>
      </c>
    </row>
    <row r="48" spans="1:3">
      <c r="A48" s="4" t="s">
        <v>196</v>
      </c>
      <c r="B48" s="5" t="n">
        <v>161572</v>
      </c>
      <c r="C48" s="5" t="n">
        <v>97388</v>
      </c>
    </row>
    <row r="49" spans="1:3">
      <c r="A49" s="4" t="s">
        <v>197</v>
      </c>
      <c r="B49" s="5" t="n">
        <v>90136</v>
      </c>
      <c r="C49" s="5" t="n">
        <v>79605</v>
      </c>
    </row>
    <row r="50" spans="1:3">
      <c r="A50" s="4" t="s">
        <v>198</v>
      </c>
      <c r="B50" s="7" t="n">
        <v>10888</v>
      </c>
      <c r="C50" s="7" t="n">
        <v>1240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6"/>
  </cols>
  <sheetData>
    <row r="1" spans="1:2">
      <c r="A1" s="1" t="s">
        <v>936</v>
      </c>
      <c r="B1" s="2" t="s">
        <v>1</v>
      </c>
    </row>
    <row r="2" spans="1:2">
      <c r="B2" s="2" t="s">
        <v>937</v>
      </c>
    </row>
    <row r="3" spans="1:2">
      <c r="A3" s="3" t="s">
        <v>938</v>
      </c>
    </row>
    <row r="4" spans="1:2">
      <c r="A4" s="4" t="s">
        <v>939</v>
      </c>
      <c r="B4" s="5" t="n">
        <v>2</v>
      </c>
    </row>
    <row r="5" spans="1:2">
      <c r="A5" s="4" t="s">
        <v>940</v>
      </c>
    </row>
    <row r="6" spans="1:2">
      <c r="A6" s="3" t="s">
        <v>938</v>
      </c>
    </row>
    <row r="7" spans="1:2">
      <c r="A7" s="4" t="s">
        <v>941</v>
      </c>
      <c r="B7" s="7" t="n">
        <v>785000</v>
      </c>
    </row>
    <row r="8" spans="1:2">
      <c r="A8" s="4" t="s">
        <v>942</v>
      </c>
    </row>
    <row r="9" spans="1:2">
      <c r="A9" s="3" t="s">
        <v>938</v>
      </c>
    </row>
    <row r="10" spans="1:2">
      <c r="A10" s="4" t="s">
        <v>943</v>
      </c>
      <c r="B10" s="5" t="n">
        <v>2500000</v>
      </c>
    </row>
    <row r="11" spans="1:2">
      <c r="A11" s="4" t="s">
        <v>944</v>
      </c>
    </row>
    <row r="12" spans="1:2">
      <c r="A12" s="3" t="s">
        <v>938</v>
      </c>
    </row>
    <row r="13" spans="1:2">
      <c r="A13" s="4" t="s">
        <v>943</v>
      </c>
      <c r="B13" s="7" t="n">
        <v>32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411</v>
      </c>
      <c r="D1" s="2" t="s">
        <v>514</v>
      </c>
    </row>
    <row r="2" spans="1:4">
      <c r="A2" s="3" t="s">
        <v>946</v>
      </c>
    </row>
    <row r="3" spans="1:4">
      <c r="A3" s="4" t="s">
        <v>524</v>
      </c>
      <c r="B3" s="7" t="n">
        <v>100000000</v>
      </c>
      <c r="D3" s="7" t="n">
        <v>130000000</v>
      </c>
    </row>
    <row r="4" spans="1:4">
      <c r="A4" s="4" t="s">
        <v>525</v>
      </c>
      <c r="B4" s="7" t="n">
        <v>60100000</v>
      </c>
      <c r="C4" s="7" t="n">
        <v>124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886</v>
      </c>
    </row>
    <row r="2" spans="1:2">
      <c r="A2" s="4" t="s">
        <v>54</v>
      </c>
    </row>
    <row r="3" spans="1:2">
      <c r="A3" s="3" t="s">
        <v>946</v>
      </c>
    </row>
    <row r="4" spans="1:2">
      <c r="A4" s="4" t="s">
        <v>948</v>
      </c>
      <c r="B4" s="9"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80</v>
      </c>
    </row>
    <row r="2" spans="1:3">
      <c r="A2" s="3" t="s">
        <v>946</v>
      </c>
    </row>
    <row r="3" spans="1:3">
      <c r="A3" s="4" t="s">
        <v>565</v>
      </c>
      <c r="B3" s="9" t="n">
        <v>8.6</v>
      </c>
    </row>
    <row r="4" spans="1:3">
      <c r="A4" s="4" t="s">
        <v>581</v>
      </c>
    </row>
    <row r="5" spans="1:3">
      <c r="A5" s="3" t="s">
        <v>946</v>
      </c>
    </row>
    <row r="6" spans="1:3">
      <c r="A6" s="4" t="s">
        <v>565</v>
      </c>
      <c r="B6" s="10" t="n">
        <v>6.8</v>
      </c>
    </row>
    <row r="7" spans="1:3">
      <c r="A7" s="4" t="s">
        <v>642</v>
      </c>
    </row>
    <row r="8" spans="1:3">
      <c r="A8" s="3" t="s">
        <v>946</v>
      </c>
    </row>
    <row r="9" spans="1:3">
      <c r="A9" s="4" t="s">
        <v>643</v>
      </c>
      <c r="B9" s="9" t="n">
        <v>1.8</v>
      </c>
      <c r="C9" s="9" t="n">
        <v>12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886</v>
      </c>
    </row>
    <row r="2" spans="1:2">
      <c r="A2" s="3" t="s">
        <v>226</v>
      </c>
    </row>
    <row r="3" spans="1:2">
      <c r="A3" s="4" t="s">
        <v>951</v>
      </c>
      <c r="B3" s="9" t="n">
        <v>4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30"/>
    <col customWidth="1" max="9" min="9" width="37"/>
    <col customWidth="1" max="10" min="10" width="31"/>
    <col customWidth="1" max="11" min="11" width="52"/>
    <col customWidth="1" max="12" min="12" width="31"/>
    <col customWidth="1" max="13" min="13" width="37"/>
    <col customWidth="1" max="14" min="14" width="37"/>
    <col customWidth="1" max="15" min="15" width="20"/>
    <col customWidth="1" max="16" min="16" width="20"/>
    <col customWidth="1" max="17" min="17" width="20"/>
  </cols>
  <sheetData>
    <row r="1" spans="1:17">
      <c r="A1" s="1" t="s">
        <v>952</v>
      </c>
      <c r="B1" s="2" t="s">
        <v>953</v>
      </c>
      <c r="C1" s="2" t="s">
        <v>954</v>
      </c>
      <c r="D1" s="2" t="s">
        <v>955</v>
      </c>
      <c r="E1" s="2" t="s">
        <v>956</v>
      </c>
      <c r="F1" s="2" t="s">
        <v>957</v>
      </c>
      <c r="G1" s="2" t="s">
        <v>958</v>
      </c>
      <c r="H1" s="2" t="s">
        <v>959</v>
      </c>
      <c r="I1" s="2" t="s">
        <v>960</v>
      </c>
      <c r="J1" s="2" t="s">
        <v>961</v>
      </c>
      <c r="K1" s="2" t="s">
        <v>962</v>
      </c>
      <c r="L1" s="2" t="s">
        <v>961</v>
      </c>
      <c r="M1" s="2" t="s">
        <v>963</v>
      </c>
      <c r="N1" s="2" t="s">
        <v>960</v>
      </c>
      <c r="O1" s="2" t="s">
        <v>964</v>
      </c>
      <c r="P1" s="2" t="s">
        <v>965</v>
      </c>
      <c r="Q1" s="2" t="s">
        <v>966</v>
      </c>
    </row>
    <row r="2" spans="1:17">
      <c r="A2" s="3" t="s">
        <v>228</v>
      </c>
    </row>
    <row r="3" spans="1:17">
      <c r="A3" s="4" t="s">
        <v>67</v>
      </c>
      <c r="I3" s="5" t="n">
        <v>8000000</v>
      </c>
      <c r="K3" s="5" t="n">
        <v>8000000</v>
      </c>
      <c r="M3" s="5" t="n">
        <v>8000000</v>
      </c>
      <c r="N3" s="5" t="n">
        <v>8000000</v>
      </c>
    </row>
    <row r="4" spans="1:17">
      <c r="A4" s="4" t="s">
        <v>967</v>
      </c>
      <c r="I4" s="8" t="n">
        <v>0.01</v>
      </c>
      <c r="K4" s="8" t="n">
        <v>0.01</v>
      </c>
      <c r="M4" s="8" t="n">
        <v>0.01</v>
      </c>
      <c r="N4" s="8" t="n">
        <v>0.01</v>
      </c>
    </row>
    <row r="5" spans="1:17">
      <c r="A5" s="4" t="s">
        <v>65</v>
      </c>
      <c r="K5" s="4" t="s">
        <v>66</v>
      </c>
      <c r="M5" s="4" t="s">
        <v>66</v>
      </c>
    </row>
    <row r="6" spans="1:17">
      <c r="A6" s="4" t="s">
        <v>968</v>
      </c>
      <c r="K6" s="5" t="n">
        <v>6</v>
      </c>
    </row>
    <row r="7" spans="1:17">
      <c r="A7" s="4" t="s">
        <v>969</v>
      </c>
      <c r="B7" s="8" t="n">
        <v>0.2</v>
      </c>
      <c r="D7" s="8" t="n">
        <v>0.2</v>
      </c>
      <c r="F7" s="8" t="n">
        <v>0.2</v>
      </c>
      <c r="I7" s="8" t="n">
        <v>0.2</v>
      </c>
      <c r="J7" s="8" t="n">
        <v>0.2</v>
      </c>
      <c r="K7" s="8" t="n">
        <v>0.6</v>
      </c>
      <c r="L7" s="8" t="n">
        <v>0.6</v>
      </c>
    </row>
    <row r="8" spans="1:17">
      <c r="A8" s="4" t="s">
        <v>970</v>
      </c>
      <c r="I8" s="7" t="n">
        <v>90136</v>
      </c>
      <c r="J8" s="7" t="n">
        <v>79605</v>
      </c>
      <c r="K8" s="7" t="n">
        <v>90136</v>
      </c>
      <c r="L8" s="7" t="n">
        <v>79605</v>
      </c>
      <c r="M8" s="7" t="n">
        <v>79771</v>
      </c>
      <c r="N8" s="7" t="n">
        <v>90136</v>
      </c>
    </row>
    <row r="9" spans="1:17">
      <c r="A9" s="4" t="s">
        <v>971</v>
      </c>
      <c r="I9" s="5" t="n">
        <v>886950000</v>
      </c>
      <c r="K9" s="5" t="n">
        <v>886950000</v>
      </c>
      <c r="M9" s="5" t="n">
        <v>886950000</v>
      </c>
      <c r="N9" s="5" t="n">
        <v>886950000</v>
      </c>
    </row>
    <row r="10" spans="1:17">
      <c r="A10" s="4" t="s">
        <v>972</v>
      </c>
      <c r="P10" s="5" t="n">
        <v>10000000</v>
      </c>
      <c r="Q10" s="5" t="n">
        <v>4000000</v>
      </c>
    </row>
    <row r="11" spans="1:17">
      <c r="A11" s="4" t="s">
        <v>130</v>
      </c>
      <c r="K11" s="5" t="n">
        <v>0</v>
      </c>
    </row>
    <row r="12" spans="1:17">
      <c r="A12" s="4" t="s">
        <v>973</v>
      </c>
      <c r="I12" s="5" t="n">
        <v>6616355</v>
      </c>
      <c r="K12" s="5" t="n">
        <v>6616355</v>
      </c>
      <c r="N12" s="5" t="n">
        <v>6616355</v>
      </c>
    </row>
    <row r="13" spans="1:17">
      <c r="A13" s="4" t="s">
        <v>974</v>
      </c>
    </row>
    <row r="14" spans="1:17">
      <c r="A14" s="3" t="s">
        <v>228</v>
      </c>
    </row>
    <row r="15" spans="1:17">
      <c r="A15" s="4" t="s">
        <v>971</v>
      </c>
      <c r="O15" s="5" t="n">
        <v>15000000</v>
      </c>
    </row>
    <row r="16" spans="1:17">
      <c r="A16" s="4" t="s">
        <v>975</v>
      </c>
      <c r="I16" s="5" t="n">
        <v>11900000</v>
      </c>
      <c r="K16" s="5" t="n">
        <v>11900000</v>
      </c>
      <c r="N16" s="5" t="n">
        <v>11900000</v>
      </c>
    </row>
    <row r="17" spans="1:17">
      <c r="A17" s="4" t="s">
        <v>976</v>
      </c>
      <c r="I17" s="5" t="n">
        <v>64731</v>
      </c>
      <c r="K17" s="5" t="n">
        <v>302264</v>
      </c>
      <c r="N17" s="5" t="n">
        <v>33978241</v>
      </c>
    </row>
    <row r="18" spans="1:17">
      <c r="A18" s="4" t="s">
        <v>977</v>
      </c>
      <c r="I18" s="7" t="n">
        <v>519</v>
      </c>
      <c r="K18" s="7" t="n">
        <v>2200</v>
      </c>
      <c r="N18" s="7" t="n">
        <v>283700</v>
      </c>
    </row>
    <row r="19" spans="1:17">
      <c r="A19" s="4" t="s">
        <v>978</v>
      </c>
    </row>
    <row r="20" spans="1:17">
      <c r="A20" s="3" t="s">
        <v>228</v>
      </c>
    </row>
    <row r="21" spans="1:17">
      <c r="A21" s="4" t="s">
        <v>979</v>
      </c>
      <c r="C21" s="11" t="n">
        <v>0.46875</v>
      </c>
      <c r="E21" s="11" t="n">
        <v>0.46875</v>
      </c>
      <c r="G21" s="11" t="n">
        <v>0.46875</v>
      </c>
    </row>
    <row r="22" spans="1:17">
      <c r="A22" s="4" t="s">
        <v>980</v>
      </c>
    </row>
    <row r="23" spans="1:17">
      <c r="A23" s="3" t="s">
        <v>228</v>
      </c>
    </row>
    <row r="24" spans="1:17">
      <c r="A24" s="4" t="s">
        <v>67</v>
      </c>
      <c r="H24" s="5" t="n">
        <v>8000000</v>
      </c>
    </row>
    <row r="25" spans="1:17">
      <c r="A25" s="4" t="s">
        <v>967</v>
      </c>
      <c r="H25" s="8" t="n">
        <v>0.01</v>
      </c>
    </row>
    <row r="26" spans="1:17">
      <c r="A26" s="4" t="s">
        <v>981</v>
      </c>
      <c r="H26" s="7" t="n">
        <v>25</v>
      </c>
      <c r="I26" s="7" t="n">
        <v>25</v>
      </c>
      <c r="K26" s="7" t="n">
        <v>25</v>
      </c>
      <c r="M26" s="7" t="n">
        <v>25</v>
      </c>
      <c r="N26" s="7" t="n">
        <v>25</v>
      </c>
    </row>
    <row r="27" spans="1:17">
      <c r="A27" s="4" t="s">
        <v>65</v>
      </c>
      <c r="H27" s="4" t="s">
        <v>66</v>
      </c>
      <c r="K27" s="4" t="s">
        <v>66</v>
      </c>
      <c r="M27" s="4" t="s">
        <v>66</v>
      </c>
    </row>
    <row r="28" spans="1:17">
      <c r="A28" s="4" t="s">
        <v>982</v>
      </c>
      <c r="H28" s="7" t="n">
        <v>25</v>
      </c>
    </row>
    <row r="29" spans="1:17">
      <c r="A29" s="4" t="s">
        <v>983</v>
      </c>
      <c r="K29" s="5" t="n">
        <v>2</v>
      </c>
    </row>
    <row r="30" spans="1:17">
      <c r="A30" s="4" t="s">
        <v>984</v>
      </c>
      <c r="H30" s="4" t="s">
        <v>9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86</v>
      </c>
      <c r="B1" s="2" t="s">
        <v>987</v>
      </c>
      <c r="C1" s="2" t="s">
        <v>988</v>
      </c>
      <c r="D1" s="2" t="s">
        <v>2</v>
      </c>
      <c r="E1" s="2" t="s">
        <v>80</v>
      </c>
      <c r="F1" s="2" t="s">
        <v>27</v>
      </c>
    </row>
    <row r="2" spans="1:6">
      <c r="A2" s="3" t="s">
        <v>989</v>
      </c>
    </row>
    <row r="3" spans="1:6">
      <c r="A3" s="4" t="s">
        <v>990</v>
      </c>
      <c r="D3" s="7" t="n">
        <v>350</v>
      </c>
      <c r="E3" s="7" t="n">
        <v>412</v>
      </c>
    </row>
    <row r="4" spans="1:6">
      <c r="A4" s="4" t="s">
        <v>991</v>
      </c>
    </row>
    <row r="5" spans="1:6">
      <c r="A5" s="3" t="s">
        <v>989</v>
      </c>
    </row>
    <row r="6" spans="1:6">
      <c r="A6" s="4" t="s">
        <v>992</v>
      </c>
      <c r="B6" s="5" t="n">
        <v>875000</v>
      </c>
    </row>
    <row r="7" spans="1:6">
      <c r="A7" s="4" t="s">
        <v>993</v>
      </c>
      <c r="D7" s="5" t="n">
        <v>50875000</v>
      </c>
      <c r="F7" s="5" t="n">
        <v>23000000</v>
      </c>
    </row>
    <row r="8" spans="1:6">
      <c r="A8" s="4" t="s">
        <v>994</v>
      </c>
      <c r="D8" s="8" t="n">
        <v>7.78</v>
      </c>
      <c r="F8" s="8" t="n">
        <v>7.85</v>
      </c>
    </row>
    <row r="9" spans="1:6">
      <c r="A9" s="4" t="s">
        <v>995</v>
      </c>
      <c r="D9" s="7" t="n">
        <v>395807</v>
      </c>
      <c r="F9" s="7" t="n">
        <v>180550</v>
      </c>
    </row>
    <row r="10" spans="1:6">
      <c r="A10" s="4" t="s">
        <v>990</v>
      </c>
      <c r="B10" s="7" t="n">
        <v>6500</v>
      </c>
      <c r="C10" s="7" t="n">
        <v>2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79</v>
      </c>
      <c r="D1" s="2" t="s">
        <v>1</v>
      </c>
    </row>
    <row r="2" spans="1:5">
      <c r="B2" s="2" t="s">
        <v>2</v>
      </c>
      <c r="C2" s="2" t="s">
        <v>80</v>
      </c>
      <c r="D2" s="2" t="s">
        <v>2</v>
      </c>
      <c r="E2" s="2" t="s">
        <v>80</v>
      </c>
    </row>
    <row r="3" spans="1:5">
      <c r="A3" s="3" t="s">
        <v>997</v>
      </c>
    </row>
    <row r="4" spans="1:5">
      <c r="A4" s="4" t="s">
        <v>998</v>
      </c>
      <c r="B4" s="7" t="n">
        <v>-28888</v>
      </c>
      <c r="D4" s="7" t="n">
        <v>-57276</v>
      </c>
    </row>
    <row r="5" spans="1:5">
      <c r="A5" s="4" t="s">
        <v>999</v>
      </c>
      <c r="B5" s="5" t="n">
        <v>-9455</v>
      </c>
      <c r="C5" s="7" t="n">
        <v>-14935</v>
      </c>
      <c r="D5" s="5" t="n">
        <v>-25580</v>
      </c>
      <c r="E5" s="7" t="n">
        <v>-31315</v>
      </c>
    </row>
    <row r="6" spans="1:5">
      <c r="A6" s="4" t="s">
        <v>1000</v>
      </c>
      <c r="B6" s="5" t="n">
        <v>-38343</v>
      </c>
      <c r="C6" s="5" t="n">
        <v>-2156</v>
      </c>
      <c r="D6" s="5" t="n">
        <v>-82856</v>
      </c>
      <c r="E6" s="5" t="n">
        <v>56544</v>
      </c>
    </row>
    <row r="7" spans="1:5">
      <c r="A7" s="4" t="s">
        <v>1001</v>
      </c>
    </row>
    <row r="8" spans="1:5">
      <c r="A8" s="3" t="s">
        <v>997</v>
      </c>
    </row>
    <row r="9" spans="1:5">
      <c r="A9" s="4" t="s">
        <v>496</v>
      </c>
      <c r="B9" s="5" t="n">
        <v>564711</v>
      </c>
      <c r="C9" s="5" t="n">
        <v>632382</v>
      </c>
      <c r="D9" s="5" t="n">
        <v>609224</v>
      </c>
      <c r="E9" s="5" t="n">
        <v>573682</v>
      </c>
    </row>
    <row r="10" spans="1:5">
      <c r="A10" s="4" t="s">
        <v>998</v>
      </c>
      <c r="C10" s="5" t="n">
        <v>12779</v>
      </c>
      <c r="E10" s="5" t="n">
        <v>87859</v>
      </c>
    </row>
    <row r="11" spans="1:5">
      <c r="A11" s="4" t="s">
        <v>999</v>
      </c>
      <c r="C11" s="5" t="n">
        <v>-14935</v>
      </c>
      <c r="E11" s="5" t="n">
        <v>-31315</v>
      </c>
    </row>
    <row r="12" spans="1:5">
      <c r="A12" s="4" t="s">
        <v>1000</v>
      </c>
      <c r="C12" s="5" t="n">
        <v>-2156</v>
      </c>
      <c r="E12" s="5" t="n">
        <v>56544</v>
      </c>
    </row>
    <row r="13" spans="1:5">
      <c r="A13" s="4" t="s">
        <v>503</v>
      </c>
      <c r="B13" s="5" t="n">
        <v>526368</v>
      </c>
      <c r="C13" s="5" t="n">
        <v>630226</v>
      </c>
      <c r="D13" s="5" t="n">
        <v>526368</v>
      </c>
      <c r="E13" s="5" t="n">
        <v>630226</v>
      </c>
    </row>
    <row r="14" spans="1:5">
      <c r="A14" s="4" t="s">
        <v>1002</v>
      </c>
    </row>
    <row r="15" spans="1:5">
      <c r="A15" s="3" t="s">
        <v>997</v>
      </c>
    </row>
    <row r="16" spans="1:5">
      <c r="A16" s="4" t="s">
        <v>496</v>
      </c>
      <c r="B16" s="5" t="n">
        <v>548551</v>
      </c>
      <c r="C16" s="5" t="n">
        <v>668223</v>
      </c>
      <c r="D16" s="5" t="n">
        <v>620648</v>
      </c>
      <c r="E16" s="5" t="n">
        <v>620403</v>
      </c>
    </row>
    <row r="17" spans="1:5">
      <c r="A17" s="4" t="s">
        <v>998</v>
      </c>
      <c r="B17" s="5" t="n">
        <v>-34278</v>
      </c>
      <c r="C17" s="5" t="n">
        <v>6988</v>
      </c>
      <c r="D17" s="5" t="n">
        <v>-90250</v>
      </c>
      <c r="E17" s="5" t="n">
        <v>71188</v>
      </c>
    </row>
    <row r="18" spans="1:5">
      <c r="A18" s="4" t="s">
        <v>999</v>
      </c>
      <c r="B18" s="5" t="n">
        <v>-9455</v>
      </c>
      <c r="C18" s="5" t="n">
        <v>-14935</v>
      </c>
      <c r="D18" s="5" t="n">
        <v>-25580</v>
      </c>
      <c r="E18" s="5" t="n">
        <v>-31315</v>
      </c>
    </row>
    <row r="19" spans="1:5">
      <c r="A19" s="4" t="s">
        <v>1000</v>
      </c>
      <c r="B19" s="5" t="n">
        <v>-43733</v>
      </c>
      <c r="C19" s="5" t="n">
        <v>-7947</v>
      </c>
      <c r="D19" s="5" t="n">
        <v>-115830</v>
      </c>
      <c r="E19" s="5" t="n">
        <v>39873</v>
      </c>
    </row>
    <row r="20" spans="1:5">
      <c r="A20" s="4" t="s">
        <v>503</v>
      </c>
      <c r="B20" s="5" t="n">
        <v>504818</v>
      </c>
      <c r="C20" s="5" t="n">
        <v>660276</v>
      </c>
      <c r="D20" s="5" t="n">
        <v>504818</v>
      </c>
      <c r="E20" s="5" t="n">
        <v>660276</v>
      </c>
    </row>
    <row r="21" spans="1:5">
      <c r="A21" s="4" t="s">
        <v>1003</v>
      </c>
    </row>
    <row r="22" spans="1:5">
      <c r="A22" s="3" t="s">
        <v>997</v>
      </c>
    </row>
    <row r="23" spans="1:5">
      <c r="A23" s="4" t="s">
        <v>496</v>
      </c>
      <c r="B23" s="5" t="n">
        <v>16160</v>
      </c>
      <c r="C23" s="5" t="n">
        <v>-35841</v>
      </c>
      <c r="D23" s="5" t="n">
        <v>-11424</v>
      </c>
      <c r="E23" s="5" t="n">
        <v>-46721</v>
      </c>
    </row>
    <row r="24" spans="1:5">
      <c r="A24" s="4" t="s">
        <v>998</v>
      </c>
      <c r="B24" s="5" t="n">
        <v>5390</v>
      </c>
      <c r="C24" s="5" t="n">
        <v>5791</v>
      </c>
      <c r="D24" s="5" t="n">
        <v>32974</v>
      </c>
      <c r="E24" s="5" t="n">
        <v>16671</v>
      </c>
    </row>
    <row r="25" spans="1:5">
      <c r="A25" s="4" t="s">
        <v>999</v>
      </c>
      <c r="B25" s="5" t="n">
        <v>0</v>
      </c>
      <c r="C25" s="5" t="n">
        <v>0</v>
      </c>
      <c r="D25" s="5" t="n">
        <v>0</v>
      </c>
      <c r="E25" s="5" t="n">
        <v>0</v>
      </c>
    </row>
    <row r="26" spans="1:5">
      <c r="A26" s="4" t="s">
        <v>1000</v>
      </c>
      <c r="B26" s="5" t="n">
        <v>5390</v>
      </c>
      <c r="C26" s="5" t="n">
        <v>5791</v>
      </c>
      <c r="D26" s="5" t="n">
        <v>32974</v>
      </c>
      <c r="E26" s="5" t="n">
        <v>16671</v>
      </c>
    </row>
    <row r="27" spans="1:5">
      <c r="A27" s="4" t="s">
        <v>503</v>
      </c>
      <c r="B27" s="7" t="n">
        <v>21550</v>
      </c>
      <c r="C27" s="7" t="n">
        <v>-30050</v>
      </c>
      <c r="D27" s="7" t="n">
        <v>21550</v>
      </c>
      <c r="E27" s="7" t="n">
        <v>-300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4</v>
      </c>
      <c r="B1" s="2" t="s">
        <v>79</v>
      </c>
      <c r="D1" s="2" t="s">
        <v>1</v>
      </c>
    </row>
    <row r="2" spans="1:6">
      <c r="B2" s="2" t="s">
        <v>2</v>
      </c>
      <c r="C2" s="2" t="s">
        <v>80</v>
      </c>
      <c r="D2" s="2" t="s">
        <v>2</v>
      </c>
      <c r="E2" s="2" t="s">
        <v>80</v>
      </c>
      <c r="F2" s="2" t="s">
        <v>27</v>
      </c>
    </row>
    <row r="3" spans="1:6">
      <c r="A3" s="3" t="s">
        <v>1005</v>
      </c>
    </row>
    <row r="4" spans="1:6">
      <c r="A4" s="4" t="s">
        <v>1006</v>
      </c>
      <c r="B4" s="7" t="n">
        <v>16415</v>
      </c>
      <c r="C4" s="7" t="n">
        <v>14933</v>
      </c>
      <c r="D4" s="7" t="n">
        <v>32661</v>
      </c>
      <c r="E4" s="7" t="n">
        <v>30530</v>
      </c>
    </row>
    <row r="5" spans="1:6">
      <c r="A5" s="4" t="s">
        <v>103</v>
      </c>
      <c r="B5" s="5" t="n">
        <v>83382</v>
      </c>
      <c r="C5" s="5" t="n">
        <v>60055</v>
      </c>
      <c r="D5" s="5" t="n">
        <v>229672</v>
      </c>
      <c r="E5" s="5" t="n">
        <v>210549</v>
      </c>
    </row>
    <row r="6" spans="1:6">
      <c r="A6" s="4" t="s">
        <v>1007</v>
      </c>
      <c r="B6" s="5" t="n">
        <v>-9455</v>
      </c>
      <c r="C6" s="5" t="n">
        <v>-14935</v>
      </c>
      <c r="D6" s="5" t="n">
        <v>-25580</v>
      </c>
      <c r="E6" s="5" t="n">
        <v>-31315</v>
      </c>
    </row>
    <row r="7" spans="1:6">
      <c r="A7" s="3" t="s">
        <v>1008</v>
      </c>
    </row>
    <row r="8" spans="1:6">
      <c r="A8" s="4" t="s">
        <v>1009</v>
      </c>
      <c r="B8" s="5" t="n">
        <v>0</v>
      </c>
      <c r="D8" s="5" t="n">
        <v>0</v>
      </c>
      <c r="F8" s="7" t="n">
        <v>0</v>
      </c>
    </row>
    <row r="9" spans="1:6">
      <c r="A9" s="4" t="s">
        <v>1010</v>
      </c>
    </row>
    <row r="10" spans="1:6">
      <c r="A10" s="3" t="s">
        <v>1005</v>
      </c>
    </row>
    <row r="11" spans="1:6">
      <c r="A11" s="4" t="s">
        <v>1006</v>
      </c>
      <c r="B11" s="5" t="n">
        <v>-9455</v>
      </c>
      <c r="C11" s="5" t="n">
        <v>-14935</v>
      </c>
      <c r="D11" s="5" t="n">
        <v>-25580</v>
      </c>
      <c r="E11" s="5" t="n">
        <v>-30283</v>
      </c>
    </row>
    <row r="12" spans="1:6">
      <c r="A12" s="4" t="s">
        <v>485</v>
      </c>
      <c r="C12" s="5" t="n">
        <v>0</v>
      </c>
      <c r="E12" s="5" t="n">
        <v>-1032</v>
      </c>
    </row>
    <row r="13" spans="1:6">
      <c r="A13" s="4" t="s">
        <v>103</v>
      </c>
      <c r="B13" s="7" t="n">
        <v>-9455</v>
      </c>
      <c r="C13" s="7" t="n">
        <v>-14935</v>
      </c>
      <c r="D13" s="7" t="n">
        <v>-25580</v>
      </c>
      <c r="E13" s="7" t="n">
        <v>-3131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79</v>
      </c>
      <c r="D1" s="2" t="s">
        <v>1</v>
      </c>
    </row>
    <row r="2" spans="1:5">
      <c r="B2" s="2" t="s">
        <v>2</v>
      </c>
      <c r="C2" s="2" t="s">
        <v>80</v>
      </c>
      <c r="D2" s="2" t="s">
        <v>2</v>
      </c>
      <c r="E2" s="2" t="s">
        <v>80</v>
      </c>
    </row>
    <row r="3" spans="1:5">
      <c r="A3" s="3" t="s">
        <v>1012</v>
      </c>
    </row>
    <row r="4" spans="1:5">
      <c r="A4" s="4" t="s">
        <v>108</v>
      </c>
      <c r="B4" s="7" t="n">
        <v>87132</v>
      </c>
      <c r="C4" s="7" t="n">
        <v>63805</v>
      </c>
      <c r="D4" s="7" t="n">
        <v>240922</v>
      </c>
      <c r="E4" s="7" t="n">
        <v>221799</v>
      </c>
    </row>
    <row r="5" spans="1:5">
      <c r="A5" s="4" t="s">
        <v>115</v>
      </c>
      <c r="B5" s="5" t="n">
        <v>-3750</v>
      </c>
      <c r="C5" s="5" t="n">
        <v>-3750</v>
      </c>
      <c r="D5" s="5" t="n">
        <v>-11250</v>
      </c>
      <c r="E5" s="5" t="n">
        <v>-11250</v>
      </c>
    </row>
    <row r="6" spans="1:5">
      <c r="A6" s="4" t="s">
        <v>1013</v>
      </c>
      <c r="B6" s="5" t="n">
        <v>-472</v>
      </c>
      <c r="C6" s="5" t="n">
        <v>-409</v>
      </c>
      <c r="D6" s="5" t="n">
        <v>-1393</v>
      </c>
      <c r="E6" s="5" t="n">
        <v>-1299</v>
      </c>
    </row>
    <row r="7" spans="1:5">
      <c r="A7" s="4" t="s">
        <v>1014</v>
      </c>
      <c r="B7" s="7" t="n">
        <v>82910</v>
      </c>
      <c r="C7" s="7" t="n">
        <v>59646</v>
      </c>
      <c r="D7" s="7" t="n">
        <v>228279</v>
      </c>
      <c r="E7" s="7" t="n">
        <v>209250</v>
      </c>
    </row>
    <row r="8" spans="1:5">
      <c r="A8" s="3" t="s">
        <v>1015</v>
      </c>
    </row>
    <row r="9" spans="1:5">
      <c r="A9" s="4" t="s">
        <v>1016</v>
      </c>
      <c r="B9" s="5" t="n">
        <v>428713</v>
      </c>
      <c r="C9" s="5" t="n">
        <v>396698</v>
      </c>
      <c r="D9" s="5" t="n">
        <v>408614</v>
      </c>
      <c r="E9" s="5" t="n">
        <v>385282</v>
      </c>
    </row>
    <row r="10" spans="1:5">
      <c r="A10" s="4" t="s">
        <v>1017</v>
      </c>
      <c r="B10" s="8" t="n">
        <v>0.19</v>
      </c>
      <c r="C10" s="8" t="n">
        <v>0.15</v>
      </c>
      <c r="D10" s="8" t="n">
        <v>0.5600000000000001</v>
      </c>
      <c r="E10" s="8" t="n">
        <v>0.54</v>
      </c>
    </row>
    <row r="11" spans="1:5">
      <c r="A11" s="4" t="s">
        <v>1018</v>
      </c>
      <c r="B11" s="5" t="n">
        <v>2300</v>
      </c>
      <c r="D11" s="5" t="n">
        <v>2200</v>
      </c>
    </row>
    <row r="12" spans="1:5">
      <c r="A12" s="4" t="s">
        <v>1019</v>
      </c>
    </row>
    <row r="13" spans="1:5">
      <c r="A13" s="3" t="s">
        <v>1015</v>
      </c>
    </row>
    <row r="14" spans="1:5">
      <c r="A14" s="4" t="s">
        <v>1020</v>
      </c>
      <c r="B14" s="8" t="n">
        <v>6.72</v>
      </c>
      <c r="D14" s="8" t="n">
        <v>6.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1021</v>
      </c>
      <c r="B1" s="2" t="s">
        <v>79</v>
      </c>
      <c r="D1" s="2" t="s">
        <v>1</v>
      </c>
    </row>
    <row r="2" spans="1:6">
      <c r="B2" s="2" t="s">
        <v>2</v>
      </c>
      <c r="C2" s="2" t="s">
        <v>80</v>
      </c>
      <c r="D2" s="2" t="s">
        <v>2</v>
      </c>
      <c r="E2" s="2" t="s">
        <v>80</v>
      </c>
      <c r="F2" s="2" t="s">
        <v>27</v>
      </c>
    </row>
    <row r="3" spans="1:6">
      <c r="A3" s="3" t="s">
        <v>412</v>
      </c>
    </row>
    <row r="4" spans="1:6">
      <c r="A4" s="4" t="s">
        <v>1022</v>
      </c>
      <c r="B4" s="5" t="n">
        <v>12000000</v>
      </c>
      <c r="D4" s="5" t="n">
        <v>12000000</v>
      </c>
    </row>
    <row r="5" spans="1:6">
      <c r="A5" s="4" t="s">
        <v>1023</v>
      </c>
      <c r="B5" s="5" t="n">
        <v>5700000</v>
      </c>
      <c r="D5" s="5" t="n">
        <v>5700000</v>
      </c>
    </row>
    <row r="6" spans="1:6">
      <c r="A6" s="4" t="s">
        <v>1019</v>
      </c>
    </row>
    <row r="7" spans="1:6">
      <c r="A7" s="3" t="s">
        <v>412</v>
      </c>
    </row>
    <row r="8" spans="1:6">
      <c r="A8" s="4" t="s">
        <v>1024</v>
      </c>
      <c r="B8" s="5" t="n">
        <v>0</v>
      </c>
      <c r="C8" s="5" t="n">
        <v>0</v>
      </c>
      <c r="D8" s="5" t="n">
        <v>843802</v>
      </c>
      <c r="E8" s="5" t="n">
        <v>898945</v>
      </c>
    </row>
    <row r="9" spans="1:6">
      <c r="A9" s="4" t="s">
        <v>1025</v>
      </c>
      <c r="D9" s="5" t="n">
        <v>20000</v>
      </c>
      <c r="E9" s="5" t="n">
        <v>0</v>
      </c>
    </row>
    <row r="10" spans="1:6">
      <c r="A10" s="4" t="s">
        <v>1026</v>
      </c>
      <c r="B10" s="9" t="n">
        <v>6.2</v>
      </c>
      <c r="D10" s="9" t="n">
        <v>6.2</v>
      </c>
      <c r="F10" s="9" t="n">
        <v>4.1</v>
      </c>
    </row>
    <row r="11" spans="1:6">
      <c r="A11" s="4" t="s">
        <v>1027</v>
      </c>
      <c r="D11" s="4" t="s">
        <v>1028</v>
      </c>
    </row>
    <row r="12" spans="1:6">
      <c r="A12" s="4" t="s">
        <v>1029</v>
      </c>
    </row>
    <row r="13" spans="1:6">
      <c r="A13" s="3" t="s">
        <v>412</v>
      </c>
    </row>
    <row r="14" spans="1:6">
      <c r="A14" s="4" t="s">
        <v>1024</v>
      </c>
      <c r="D14" s="5" t="n">
        <v>0</v>
      </c>
      <c r="E14" s="5" t="n">
        <v>0</v>
      </c>
    </row>
    <row r="15" spans="1:6">
      <c r="A15" s="4" t="s">
        <v>1030</v>
      </c>
      <c r="B15" s="5" t="n">
        <v>0</v>
      </c>
      <c r="D15" s="5" t="n">
        <v>0</v>
      </c>
    </row>
    <row r="16" spans="1:6">
      <c r="A16" s="4" t="s">
        <v>1031</v>
      </c>
    </row>
    <row r="17" spans="1:6">
      <c r="A17" s="3" t="s">
        <v>412</v>
      </c>
    </row>
    <row r="18" spans="1:6">
      <c r="A18" s="4" t="s">
        <v>1032</v>
      </c>
      <c r="D18" s="5" t="n">
        <v>1500000</v>
      </c>
    </row>
    <row r="19" spans="1:6">
      <c r="A19" s="4" t="s">
        <v>1033</v>
      </c>
      <c r="D19" s="4" t="s">
        <v>1034</v>
      </c>
    </row>
    <row r="20" spans="1:6">
      <c r="A20" s="4" t="s">
        <v>1035</v>
      </c>
      <c r="D20" s="4" t="s">
        <v>8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79</v>
      </c>
      <c r="D1" s="2" t="s">
        <v>1</v>
      </c>
    </row>
    <row r="2" spans="1:5">
      <c r="B2" s="2" t="s">
        <v>2</v>
      </c>
      <c r="C2" s="2" t="s">
        <v>80</v>
      </c>
      <c r="D2" s="2" t="s">
        <v>2</v>
      </c>
      <c r="E2" s="2" t="s">
        <v>80</v>
      </c>
    </row>
    <row r="3" spans="1:5">
      <c r="A3" s="3" t="s">
        <v>412</v>
      </c>
    </row>
    <row r="4" spans="1:5">
      <c r="A4" s="4" t="s">
        <v>1037</v>
      </c>
      <c r="B4" s="7" t="n">
        <v>1082</v>
      </c>
      <c r="C4" s="7" t="n">
        <v>1910</v>
      </c>
      <c r="D4" s="7" t="n">
        <v>3891</v>
      </c>
      <c r="E4" s="7" t="n">
        <v>5369</v>
      </c>
    </row>
    <row r="5" spans="1:5">
      <c r="A5" s="4" t="s">
        <v>1019</v>
      </c>
    </row>
    <row r="6" spans="1:5">
      <c r="A6" s="3" t="s">
        <v>412</v>
      </c>
    </row>
    <row r="7" spans="1:5">
      <c r="A7" s="4" t="s">
        <v>1037</v>
      </c>
      <c r="B7" s="5" t="n">
        <v>1082</v>
      </c>
      <c r="C7" s="5" t="n">
        <v>1836</v>
      </c>
      <c r="D7" s="5" t="n">
        <v>3891</v>
      </c>
      <c r="E7" s="5" t="n">
        <v>5194</v>
      </c>
    </row>
    <row r="8" spans="1:5">
      <c r="A8" s="4" t="s">
        <v>1029</v>
      </c>
    </row>
    <row r="9" spans="1:5">
      <c r="A9" s="3" t="s">
        <v>412</v>
      </c>
    </row>
    <row r="10" spans="1:5">
      <c r="A10" s="4" t="s">
        <v>1037</v>
      </c>
      <c r="B10" s="7" t="n">
        <v>0</v>
      </c>
      <c r="C10" s="7" t="n">
        <v>74</v>
      </c>
      <c r="D10" s="7" t="n">
        <v>0</v>
      </c>
      <c r="E10" s="7" t="n">
        <v>17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1038</v>
      </c>
      <c r="B1" s="2" t="s">
        <v>79</v>
      </c>
      <c r="D1" s="2" t="s">
        <v>1</v>
      </c>
    </row>
    <row r="2" spans="1:6">
      <c r="B2" s="2" t="s">
        <v>1039</v>
      </c>
      <c r="C2" s="2" t="s">
        <v>631</v>
      </c>
      <c r="D2" s="2" t="s">
        <v>1039</v>
      </c>
      <c r="E2" s="2" t="s">
        <v>631</v>
      </c>
      <c r="F2" s="2" t="s">
        <v>474</v>
      </c>
    </row>
    <row r="3" spans="1:6">
      <c r="A3" s="3" t="s">
        <v>1040</v>
      </c>
    </row>
    <row r="4" spans="1:6">
      <c r="A4" s="4" t="s">
        <v>1041</v>
      </c>
      <c r="B4" s="5" t="n">
        <v>4</v>
      </c>
      <c r="D4" s="5" t="n">
        <v>4</v>
      </c>
    </row>
    <row r="5" spans="1:6">
      <c r="A5" s="4" t="s">
        <v>1042</v>
      </c>
    </row>
    <row r="6" spans="1:6">
      <c r="A6" s="3" t="s">
        <v>1040</v>
      </c>
    </row>
    <row r="7" spans="1:6">
      <c r="A7" s="4" t="s">
        <v>1043</v>
      </c>
      <c r="D7" s="4" t="s">
        <v>418</v>
      </c>
    </row>
    <row r="8" spans="1:6">
      <c r="A8" s="4" t="s">
        <v>1044</v>
      </c>
      <c r="B8" s="7" t="n">
        <v>-22</v>
      </c>
      <c r="C8" s="7" t="n">
        <v>125</v>
      </c>
      <c r="D8" s="7" t="n">
        <v>0</v>
      </c>
      <c r="E8" s="7" t="n">
        <v>339</v>
      </c>
    </row>
    <row r="9" spans="1:6">
      <c r="A9" s="4" t="s">
        <v>1045</v>
      </c>
      <c r="B9" s="5" t="n">
        <v>2100</v>
      </c>
      <c r="D9" s="5" t="n">
        <v>2100</v>
      </c>
      <c r="F9" s="7" t="n">
        <v>1688</v>
      </c>
    </row>
    <row r="10" spans="1:6">
      <c r="A10" s="4" t="s">
        <v>1046</v>
      </c>
      <c r="B10" s="5" t="n">
        <v>2420</v>
      </c>
      <c r="D10" s="5" t="n">
        <v>2420</v>
      </c>
      <c r="F10" s="5" t="n">
        <v>2056</v>
      </c>
    </row>
    <row r="11" spans="1:6">
      <c r="A11" s="4" t="s">
        <v>1047</v>
      </c>
    </row>
    <row r="12" spans="1:6">
      <c r="A12" s="3" t="s">
        <v>1040</v>
      </c>
    </row>
    <row r="13" spans="1:6">
      <c r="A13" s="4" t="s">
        <v>1044</v>
      </c>
      <c r="B13" s="5" t="n">
        <v>-22</v>
      </c>
      <c r="C13" s="5" t="n">
        <v>125</v>
      </c>
      <c r="D13" s="5" t="n">
        <v>0</v>
      </c>
      <c r="E13" s="5" t="n">
        <v>339</v>
      </c>
    </row>
    <row r="14" spans="1:6">
      <c r="A14" s="4" t="s">
        <v>1045</v>
      </c>
      <c r="B14" s="5" t="n">
        <v>2100</v>
      </c>
      <c r="D14" s="5" t="n">
        <v>2100</v>
      </c>
      <c r="F14" s="5" t="n">
        <v>1688</v>
      </c>
    </row>
    <row r="15" spans="1:6">
      <c r="A15" s="4" t="s">
        <v>1046</v>
      </c>
      <c r="B15" s="5" t="n">
        <v>2420</v>
      </c>
      <c r="D15" s="7" t="n">
        <v>2420</v>
      </c>
      <c r="F15" s="7" t="n">
        <v>2056</v>
      </c>
    </row>
    <row r="16" spans="1:6">
      <c r="A16" s="4" t="s">
        <v>1048</v>
      </c>
    </row>
    <row r="17" spans="1:6">
      <c r="A17" s="3" t="s">
        <v>1040</v>
      </c>
    </row>
    <row r="18" spans="1:6">
      <c r="A18" s="4" t="s">
        <v>1049</v>
      </c>
      <c r="D18" s="4" t="s">
        <v>418</v>
      </c>
    </row>
    <row r="19" spans="1:6">
      <c r="A19" s="4" t="s">
        <v>1050</v>
      </c>
      <c r="D19" s="4" t="s">
        <v>437</v>
      </c>
    </row>
    <row r="20" spans="1:6">
      <c r="A20" s="4" t="s">
        <v>1051</v>
      </c>
      <c r="D20" s="4" t="s">
        <v>1052</v>
      </c>
    </row>
    <row r="21" spans="1:6">
      <c r="A21" s="4" t="s">
        <v>1053</v>
      </c>
      <c r="D21" s="4" t="s">
        <v>1054</v>
      </c>
    </row>
    <row r="22" spans="1:6">
      <c r="A22" s="4" t="s">
        <v>1055</v>
      </c>
      <c r="D22" s="4" t="s">
        <v>418</v>
      </c>
    </row>
    <row r="23" spans="1:6">
      <c r="A23" s="4" t="s">
        <v>1056</v>
      </c>
      <c r="B23" s="7" t="n">
        <v>89</v>
      </c>
      <c r="C23" s="7" t="n">
        <v>88</v>
      </c>
      <c r="D23" s="7" t="n">
        <v>282</v>
      </c>
      <c r="E23" s="7" t="n">
        <v>26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1057</v>
      </c>
      <c r="B1" s="2" t="s">
        <v>886</v>
      </c>
      <c r="C1" s="2" t="s">
        <v>659</v>
      </c>
      <c r="D1" s="2" t="s">
        <v>474</v>
      </c>
      <c r="E1" s="2" t="s">
        <v>631</v>
      </c>
      <c r="F1" s="2" t="s">
        <v>661</v>
      </c>
      <c r="G1" s="2" t="s">
        <v>382</v>
      </c>
    </row>
    <row r="2" spans="1:7">
      <c r="A2" s="3" t="s">
        <v>1058</v>
      </c>
    </row>
    <row r="3" spans="1:7">
      <c r="A3" s="4" t="s">
        <v>664</v>
      </c>
      <c r="B3" s="7" t="n">
        <v>223105</v>
      </c>
      <c r="C3" s="7" t="n">
        <v>192162</v>
      </c>
      <c r="D3" s="7" t="n">
        <v>152356</v>
      </c>
      <c r="E3" s="7" t="n">
        <v>137979</v>
      </c>
      <c r="F3" s="7" t="n">
        <v>104443</v>
      </c>
      <c r="G3" s="7" t="n">
        <v>80503</v>
      </c>
    </row>
    <row r="4" spans="1:7">
      <c r="A4" s="4" t="s">
        <v>1059</v>
      </c>
      <c r="B4" s="7" t="n">
        <v>246000</v>
      </c>
      <c r="D4" s="7" t="n">
        <v>175800</v>
      </c>
    </row>
    <row r="5" spans="1:7">
      <c r="A5" s="4" t="s">
        <v>1060</v>
      </c>
    </row>
    <row r="6" spans="1:7">
      <c r="A6" s="3" t="s">
        <v>1058</v>
      </c>
    </row>
    <row r="7" spans="1:7">
      <c r="A7" s="4" t="s">
        <v>1061</v>
      </c>
      <c r="B7" s="12" t="n">
        <v>0.049</v>
      </c>
    </row>
    <row r="8" spans="1:7">
      <c r="A8" s="4" t="s">
        <v>1062</v>
      </c>
    </row>
    <row r="9" spans="1:7">
      <c r="A9" s="3" t="s">
        <v>1058</v>
      </c>
    </row>
    <row r="10" spans="1:7">
      <c r="A10" s="4" t="s">
        <v>1061</v>
      </c>
      <c r="B10" s="12" t="n">
        <v>0.062</v>
      </c>
    </row>
    <row r="11" spans="1:7">
      <c r="A11" s="4" t="s">
        <v>1063</v>
      </c>
    </row>
    <row r="12" spans="1:7">
      <c r="A12" s="3" t="s">
        <v>1058</v>
      </c>
    </row>
    <row r="13" spans="1:7">
      <c r="A13" s="4" t="s">
        <v>1061</v>
      </c>
      <c r="B13" s="13" t="n">
        <v>0.05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1064</v>
      </c>
      <c r="C1" s="2" t="s">
        <v>2</v>
      </c>
      <c r="D1" s="2" t="s">
        <v>27</v>
      </c>
    </row>
    <row r="2" spans="1:4">
      <c r="A2" s="3" t="s">
        <v>1065</v>
      </c>
    </row>
    <row r="3" spans="1:4">
      <c r="A3" s="4" t="s">
        <v>481</v>
      </c>
      <c r="C3" s="7" t="n">
        <v>6779045000</v>
      </c>
      <c r="D3" s="7" t="n">
        <v>7023050000</v>
      </c>
    </row>
    <row r="4" spans="1:4">
      <c r="A4" s="4" t="s">
        <v>1066</v>
      </c>
      <c r="B4" s="4" t="s">
        <v>32</v>
      </c>
      <c r="C4" s="5" t="n">
        <v>1449365000</v>
      </c>
      <c r="D4" s="5" t="n">
        <v>1325115000</v>
      </c>
    </row>
    <row r="5" spans="1:4">
      <c r="A5" s="4" t="s">
        <v>1067</v>
      </c>
      <c r="C5" s="5" t="n">
        <v>0</v>
      </c>
      <c r="D5" s="5" t="n">
        <v>504062000</v>
      </c>
    </row>
    <row r="6" spans="1:4">
      <c r="A6" s="4" t="s">
        <v>1068</v>
      </c>
      <c r="C6" s="5" t="n">
        <v>22311000</v>
      </c>
      <c r="D6" s="5" t="n">
        <v>679000</v>
      </c>
    </row>
    <row r="7" spans="1:4">
      <c r="A7" s="4" t="s">
        <v>1069</v>
      </c>
      <c r="C7" s="5" t="n">
        <v>8755916000</v>
      </c>
      <c r="D7" s="5" t="n">
        <v>9234710000</v>
      </c>
    </row>
    <row r="8" spans="1:4">
      <c r="A8" s="3" t="s">
        <v>38</v>
      </c>
    </row>
    <row r="9" spans="1:4">
      <c r="A9" s="4" t="s">
        <v>1070</v>
      </c>
      <c r="C9" s="5" t="n">
        <v>0</v>
      </c>
      <c r="D9" s="5" t="n">
        <v>504062000</v>
      </c>
    </row>
    <row r="10" spans="1:4">
      <c r="A10" s="4" t="s">
        <v>1071</v>
      </c>
      <c r="C10" s="5" t="n">
        <v>0</v>
      </c>
      <c r="D10" s="5" t="n">
        <v>504062000</v>
      </c>
    </row>
    <row r="11" spans="1:4">
      <c r="A11" s="4" t="s">
        <v>53</v>
      </c>
    </row>
    <row r="12" spans="1:4">
      <c r="A12" s="3" t="s">
        <v>1065</v>
      </c>
    </row>
    <row r="13" spans="1:4">
      <c r="A13" s="4" t="s">
        <v>481</v>
      </c>
      <c r="C13" s="5" t="n">
        <v>2905490000</v>
      </c>
      <c r="D13" s="5" t="n">
        <v>2824681000</v>
      </c>
    </row>
    <row r="14" spans="1:4">
      <c r="A14" s="4" t="s">
        <v>54</v>
      </c>
    </row>
    <row r="15" spans="1:4">
      <c r="A15" s="3" t="s">
        <v>1065</v>
      </c>
    </row>
    <row r="16" spans="1:4">
      <c r="A16" s="4" t="s">
        <v>481</v>
      </c>
      <c r="C16" s="5" t="n">
        <v>3334610000</v>
      </c>
      <c r="D16" s="5" t="n">
        <v>3533966000</v>
      </c>
    </row>
    <row r="17" spans="1:4">
      <c r="A17" s="4" t="s">
        <v>56</v>
      </c>
    </row>
    <row r="18" spans="1:4">
      <c r="A18" s="3" t="s">
        <v>1065</v>
      </c>
    </row>
    <row r="19" spans="1:4">
      <c r="A19" s="4" t="s">
        <v>481</v>
      </c>
      <c r="C19" s="5" t="n">
        <v>538945000</v>
      </c>
      <c r="D19" s="5" t="n">
        <v>664403000</v>
      </c>
    </row>
    <row r="20" spans="1:4">
      <c r="A20" s="4" t="s">
        <v>515</v>
      </c>
    </row>
    <row r="21" spans="1:4">
      <c r="A21" s="3" t="s">
        <v>1065</v>
      </c>
    </row>
    <row r="22" spans="1:4">
      <c r="A22" s="4" t="s">
        <v>515</v>
      </c>
      <c r="C22" s="5" t="n">
        <v>505195000</v>
      </c>
      <c r="D22" s="5" t="n">
        <v>381804000</v>
      </c>
    </row>
    <row r="23" spans="1:4">
      <c r="A23" s="4" t="s">
        <v>642</v>
      </c>
    </row>
    <row r="24" spans="1:4">
      <c r="A24" s="3" t="s">
        <v>1065</v>
      </c>
    </row>
    <row r="25" spans="1:4">
      <c r="A25" s="4" t="s">
        <v>1066</v>
      </c>
      <c r="C25" s="5" t="n">
        <v>1449365000</v>
      </c>
      <c r="D25" s="5" t="n">
        <v>1325115000</v>
      </c>
    </row>
    <row r="26" spans="1:4">
      <c r="A26" s="14" t="n">
        <v>1</v>
      </c>
    </row>
    <row r="27" spans="1:4">
      <c r="A27" s="3" t="s">
        <v>1065</v>
      </c>
    </row>
    <row r="28" spans="1:4">
      <c r="A28" s="4" t="s">
        <v>1067</v>
      </c>
      <c r="C28" s="5" t="n">
        <v>0</v>
      </c>
      <c r="D28" s="5" t="n">
        <v>504062000</v>
      </c>
    </row>
    <row r="29" spans="1:4">
      <c r="A29" s="4" t="s">
        <v>1068</v>
      </c>
      <c r="C29" s="5" t="n">
        <v>0</v>
      </c>
      <c r="D29" s="5" t="n">
        <v>0</v>
      </c>
    </row>
    <row r="30" spans="1:4">
      <c r="A30" s="4" t="s">
        <v>1069</v>
      </c>
      <c r="C30" s="5" t="n">
        <v>0</v>
      </c>
      <c r="D30" s="5" t="n">
        <v>504062000</v>
      </c>
    </row>
    <row r="31" spans="1:4">
      <c r="A31" s="3" t="s">
        <v>38</v>
      </c>
    </row>
    <row r="32" spans="1:4">
      <c r="A32" s="4" t="s">
        <v>1070</v>
      </c>
      <c r="C32" s="5" t="n">
        <v>0</v>
      </c>
      <c r="D32" s="5" t="n">
        <v>504062000</v>
      </c>
    </row>
    <row r="33" spans="1:4">
      <c r="A33" s="4" t="s">
        <v>1071</v>
      </c>
      <c r="C33" s="5" t="n">
        <v>0</v>
      </c>
      <c r="D33" s="5" t="n">
        <v>504062000</v>
      </c>
    </row>
    <row r="34" spans="1:4">
      <c r="A34" s="4" t="s">
        <v>1072</v>
      </c>
    </row>
    <row r="35" spans="1:4">
      <c r="A35" s="3" t="s">
        <v>1065</v>
      </c>
    </row>
    <row r="36" spans="1:4">
      <c r="A36" s="4" t="s">
        <v>481</v>
      </c>
      <c r="C36" s="5" t="n">
        <v>0</v>
      </c>
      <c r="D36" s="5" t="n">
        <v>0</v>
      </c>
    </row>
    <row r="37" spans="1:4">
      <c r="A37" s="4" t="s">
        <v>1073</v>
      </c>
    </row>
    <row r="38" spans="1:4">
      <c r="A38" s="3" t="s">
        <v>1065</v>
      </c>
    </row>
    <row r="39" spans="1:4">
      <c r="A39" s="4" t="s">
        <v>481</v>
      </c>
      <c r="C39" s="5" t="n">
        <v>0</v>
      </c>
      <c r="D39" s="5" t="n">
        <v>0</v>
      </c>
    </row>
    <row r="40" spans="1:4">
      <c r="A40" s="4" t="s">
        <v>1074</v>
      </c>
    </row>
    <row r="41" spans="1:4">
      <c r="A41" s="3" t="s">
        <v>1065</v>
      </c>
    </row>
    <row r="42" spans="1:4">
      <c r="A42" s="4" t="s">
        <v>481</v>
      </c>
      <c r="C42" s="5" t="n">
        <v>0</v>
      </c>
      <c r="D42" s="5" t="n">
        <v>0</v>
      </c>
    </row>
    <row r="43" spans="1:4">
      <c r="A43" s="4" t="s">
        <v>1075</v>
      </c>
    </row>
    <row r="44" spans="1:4">
      <c r="A44" s="3" t="s">
        <v>1065</v>
      </c>
    </row>
    <row r="45" spans="1:4">
      <c r="A45" s="4" t="s">
        <v>515</v>
      </c>
      <c r="C45" s="5" t="n">
        <v>0</v>
      </c>
      <c r="D45" s="5" t="n">
        <v>0</v>
      </c>
    </row>
    <row r="46" spans="1:4">
      <c r="A46" s="4" t="s">
        <v>1076</v>
      </c>
    </row>
    <row r="47" spans="1:4">
      <c r="A47" s="3" t="s">
        <v>1065</v>
      </c>
    </row>
    <row r="48" spans="1:4">
      <c r="A48" s="4" t="s">
        <v>1066</v>
      </c>
      <c r="C48" s="5" t="n">
        <v>0</v>
      </c>
      <c r="D48" s="5" t="n">
        <v>0</v>
      </c>
    </row>
    <row r="49" spans="1:4">
      <c r="A49" s="14" t="n">
        <v>2</v>
      </c>
    </row>
    <row r="50" spans="1:4">
      <c r="A50" s="3" t="s">
        <v>1077</v>
      </c>
    </row>
    <row r="51" spans="1:4">
      <c r="A51" s="4" t="s">
        <v>1078</v>
      </c>
      <c r="C51" s="5" t="n">
        <v>0</v>
      </c>
    </row>
    <row r="52" spans="1:4">
      <c r="A52" s="4" t="s">
        <v>1079</v>
      </c>
      <c r="C52" s="5" t="n">
        <v>0</v>
      </c>
    </row>
    <row r="53" spans="1:4">
      <c r="A53" s="3" t="s">
        <v>1065</v>
      </c>
    </row>
    <row r="54" spans="1:4">
      <c r="A54" s="4" t="s">
        <v>1067</v>
      </c>
      <c r="C54" s="5" t="n">
        <v>0</v>
      </c>
      <c r="D54" s="5" t="n">
        <v>0</v>
      </c>
    </row>
    <row r="55" spans="1:4">
      <c r="A55" s="4" t="s">
        <v>1068</v>
      </c>
      <c r="C55" s="5" t="n">
        <v>22311000</v>
      </c>
      <c r="D55" s="5" t="n">
        <v>679000</v>
      </c>
    </row>
    <row r="56" spans="1:4">
      <c r="A56" s="4" t="s">
        <v>1069</v>
      </c>
      <c r="C56" s="5" t="n">
        <v>6801356000</v>
      </c>
      <c r="D56" s="5" t="n">
        <v>7023729000</v>
      </c>
    </row>
    <row r="57" spans="1:4">
      <c r="A57" s="3" t="s">
        <v>38</v>
      </c>
    </row>
    <row r="58" spans="1:4">
      <c r="A58" s="4" t="s">
        <v>1070</v>
      </c>
      <c r="C58" s="5" t="n">
        <v>0</v>
      </c>
      <c r="D58" s="5" t="n">
        <v>0</v>
      </c>
    </row>
    <row r="59" spans="1:4">
      <c r="A59" s="4" t="s">
        <v>1071</v>
      </c>
      <c r="C59" s="5" t="n">
        <v>0</v>
      </c>
      <c r="D59" s="5" t="n">
        <v>0</v>
      </c>
    </row>
    <row r="60" spans="1:4">
      <c r="A60" s="4" t="s">
        <v>1080</v>
      </c>
    </row>
    <row r="61" spans="1:4">
      <c r="A61" s="3" t="s">
        <v>1065</v>
      </c>
    </row>
    <row r="62" spans="1:4">
      <c r="A62" s="4" t="s">
        <v>481</v>
      </c>
      <c r="C62" s="5" t="n">
        <v>2905490000</v>
      </c>
      <c r="D62" s="5" t="n">
        <v>2824681000</v>
      </c>
    </row>
    <row r="63" spans="1:4">
      <c r="A63" s="4" t="s">
        <v>1081</v>
      </c>
    </row>
    <row r="64" spans="1:4">
      <c r="A64" s="3" t="s">
        <v>1065</v>
      </c>
    </row>
    <row r="65" spans="1:4">
      <c r="A65" s="4" t="s">
        <v>481</v>
      </c>
      <c r="C65" s="5" t="n">
        <v>3334610000</v>
      </c>
      <c r="D65" s="5" t="n">
        <v>3533966000</v>
      </c>
    </row>
    <row r="66" spans="1:4">
      <c r="A66" s="4" t="s">
        <v>1082</v>
      </c>
    </row>
    <row r="67" spans="1:4">
      <c r="A67" s="3" t="s">
        <v>1065</v>
      </c>
    </row>
    <row r="68" spans="1:4">
      <c r="A68" s="4" t="s">
        <v>481</v>
      </c>
      <c r="C68" s="5" t="n">
        <v>538945000</v>
      </c>
      <c r="D68" s="5" t="n">
        <v>664403000</v>
      </c>
    </row>
    <row r="69" spans="1:4">
      <c r="A69" s="4" t="s">
        <v>1083</v>
      </c>
    </row>
    <row r="70" spans="1:4">
      <c r="A70" s="3" t="s">
        <v>1065</v>
      </c>
    </row>
    <row r="71" spans="1:4">
      <c r="A71" s="4" t="s">
        <v>515</v>
      </c>
      <c r="C71" s="5" t="n">
        <v>0</v>
      </c>
      <c r="D71" s="5" t="n">
        <v>0</v>
      </c>
    </row>
    <row r="72" spans="1:4">
      <c r="A72" s="4" t="s">
        <v>1084</v>
      </c>
    </row>
    <row r="73" spans="1:4">
      <c r="A73" s="3" t="s">
        <v>1065</v>
      </c>
    </row>
    <row r="74" spans="1:4">
      <c r="A74" s="4" t="s">
        <v>1066</v>
      </c>
      <c r="C74" s="5" t="n">
        <v>0</v>
      </c>
      <c r="D74" s="5" t="n">
        <v>0</v>
      </c>
    </row>
    <row r="75" spans="1:4">
      <c r="A75" s="14" t="n">
        <v>3</v>
      </c>
    </row>
    <row r="76" spans="1:4">
      <c r="A76" s="3" t="s">
        <v>1065</v>
      </c>
    </row>
    <row r="77" spans="1:4">
      <c r="A77" s="4" t="s">
        <v>1067</v>
      </c>
      <c r="C77" s="5" t="n">
        <v>0</v>
      </c>
      <c r="D77" s="5" t="n">
        <v>0</v>
      </c>
    </row>
    <row r="78" spans="1:4">
      <c r="A78" s="4" t="s">
        <v>1068</v>
      </c>
      <c r="C78" s="5" t="n">
        <v>0</v>
      </c>
      <c r="D78" s="5" t="n">
        <v>0</v>
      </c>
    </row>
    <row r="79" spans="1:4">
      <c r="A79" s="4" t="s">
        <v>1069</v>
      </c>
      <c r="C79" s="5" t="n">
        <v>1954560000</v>
      </c>
      <c r="D79" s="5" t="n">
        <v>1706919000</v>
      </c>
    </row>
    <row r="80" spans="1:4">
      <c r="A80" s="3" t="s">
        <v>38</v>
      </c>
    </row>
    <row r="81" spans="1:4">
      <c r="A81" s="4" t="s">
        <v>1070</v>
      </c>
      <c r="C81" s="5" t="n">
        <v>0</v>
      </c>
      <c r="D81" s="5" t="n">
        <v>0</v>
      </c>
    </row>
    <row r="82" spans="1:4">
      <c r="A82" s="4" t="s">
        <v>1071</v>
      </c>
      <c r="C82" s="5" t="n">
        <v>0</v>
      </c>
      <c r="D82" s="5" t="n">
        <v>0</v>
      </c>
    </row>
    <row r="83" spans="1:4">
      <c r="A83" s="4" t="s">
        <v>1085</v>
      </c>
    </row>
    <row r="84" spans="1:4">
      <c r="A84" s="3" t="s">
        <v>1065</v>
      </c>
    </row>
    <row r="85" spans="1:4">
      <c r="A85" s="4" t="s">
        <v>481</v>
      </c>
      <c r="C85" s="5" t="n">
        <v>0</v>
      </c>
      <c r="D85" s="5" t="n">
        <v>0</v>
      </c>
    </row>
    <row r="86" spans="1:4">
      <c r="A86" s="4" t="s">
        <v>1086</v>
      </c>
    </row>
    <row r="87" spans="1:4">
      <c r="A87" s="3" t="s">
        <v>1065</v>
      </c>
    </row>
    <row r="88" spans="1:4">
      <c r="A88" s="4" t="s">
        <v>481</v>
      </c>
      <c r="C88" s="5" t="n">
        <v>0</v>
      </c>
      <c r="D88" s="5" t="n">
        <v>0</v>
      </c>
    </row>
    <row r="89" spans="1:4">
      <c r="A89" s="4" t="s">
        <v>1087</v>
      </c>
    </row>
    <row r="90" spans="1:4">
      <c r="A90" s="3" t="s">
        <v>1065</v>
      </c>
    </row>
    <row r="91" spans="1:4">
      <c r="A91" s="4" t="s">
        <v>481</v>
      </c>
      <c r="C91" s="5" t="n">
        <v>0</v>
      </c>
      <c r="D91" s="5" t="n">
        <v>0</v>
      </c>
    </row>
    <row r="92" spans="1:4">
      <c r="A92" s="4" t="s">
        <v>1088</v>
      </c>
    </row>
    <row r="93" spans="1:4">
      <c r="A93" s="3" t="s">
        <v>1065</v>
      </c>
    </row>
    <row r="94" spans="1:4">
      <c r="A94" s="4" t="s">
        <v>515</v>
      </c>
      <c r="C94" s="5" t="n">
        <v>505195000</v>
      </c>
      <c r="D94" s="5" t="n">
        <v>381804000</v>
      </c>
    </row>
    <row r="95" spans="1:4">
      <c r="A95" s="4" t="s">
        <v>1089</v>
      </c>
    </row>
    <row r="96" spans="1:4">
      <c r="A96" s="3" t="s">
        <v>1065</v>
      </c>
    </row>
    <row r="97" spans="1:4">
      <c r="A97" s="4" t="s">
        <v>1066</v>
      </c>
      <c r="C97" s="7" t="n">
        <v>1449365000</v>
      </c>
      <c r="D97" s="7" t="n">
        <v>1325115000</v>
      </c>
    </row>
    <row r="98" spans="1:4"/>
    <row r="99" spans="1:4">
      <c r="A99" s="4" t="s">
        <v>32</v>
      </c>
      <c r="B99" s="4" t="s">
        <v>57</v>
      </c>
    </row>
  </sheetData>
  <mergeCells count="3">
    <mergeCell ref="A1:B1"/>
    <mergeCell ref="A98:C98"/>
    <mergeCell ref="B99:C9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79</v>
      </c>
      <c r="D1" s="2" t="s">
        <v>1</v>
      </c>
    </row>
    <row r="2" spans="1:5">
      <c r="B2" s="2" t="s">
        <v>2</v>
      </c>
      <c r="C2" s="2" t="s">
        <v>80</v>
      </c>
      <c r="D2" s="2" t="s">
        <v>2</v>
      </c>
      <c r="E2" s="2" t="s">
        <v>80</v>
      </c>
    </row>
    <row r="3" spans="1:5">
      <c r="A3" s="3" t="s">
        <v>1091</v>
      </c>
    </row>
    <row r="4" spans="1:5">
      <c r="A4" s="4" t="s">
        <v>617</v>
      </c>
      <c r="B4" s="7" t="n">
        <v>54900</v>
      </c>
      <c r="C4" s="7" t="n">
        <v>97900</v>
      </c>
      <c r="D4" s="7" t="n">
        <v>54900</v>
      </c>
      <c r="E4" s="7" t="n">
        <v>97900</v>
      </c>
    </row>
    <row r="5" spans="1:5">
      <c r="A5" s="4" t="s">
        <v>1092</v>
      </c>
    </row>
    <row r="6" spans="1:5">
      <c r="A6" s="3" t="s">
        <v>1091</v>
      </c>
    </row>
    <row r="7" spans="1:5">
      <c r="A7" s="4" t="s">
        <v>617</v>
      </c>
      <c r="B7" s="5" t="n">
        <v>34400</v>
      </c>
      <c r="C7" s="5" t="n">
        <v>92700</v>
      </c>
      <c r="D7" s="5" t="n">
        <v>34400</v>
      </c>
      <c r="E7" s="5" t="n">
        <v>92700</v>
      </c>
    </row>
    <row r="8" spans="1:5">
      <c r="A8" s="4" t="s">
        <v>1093</v>
      </c>
    </row>
    <row r="9" spans="1:5">
      <c r="A9" s="3" t="s">
        <v>1091</v>
      </c>
    </row>
    <row r="10" spans="1:5">
      <c r="A10" s="4" t="s">
        <v>496</v>
      </c>
      <c r="B10" s="5" t="n">
        <v>1468540</v>
      </c>
      <c r="C10" s="5" t="n">
        <v>744072</v>
      </c>
      <c r="D10" s="5" t="n">
        <v>1325115</v>
      </c>
      <c r="E10" s="5" t="n">
        <v>814682</v>
      </c>
    </row>
    <row r="11" spans="1:5">
      <c r="A11" s="4" t="s">
        <v>1094</v>
      </c>
      <c r="B11" s="5" t="n">
        <v>76566</v>
      </c>
      <c r="C11" s="5" t="n">
        <v>284930</v>
      </c>
      <c r="D11" s="5" t="n">
        <v>393867</v>
      </c>
      <c r="E11" s="5" t="n">
        <v>295094</v>
      </c>
    </row>
    <row r="12" spans="1:5">
      <c r="A12" s="4" t="s">
        <v>1095</v>
      </c>
      <c r="B12" s="5" t="n">
        <v>8442</v>
      </c>
      <c r="C12" s="5" t="n">
        <v>5289</v>
      </c>
      <c r="D12" s="5" t="n">
        <v>26788</v>
      </c>
      <c r="E12" s="5" t="n">
        <v>12499</v>
      </c>
    </row>
    <row r="13" spans="1:5">
      <c r="A13" s="4" t="s">
        <v>1096</v>
      </c>
      <c r="B13" s="5" t="n">
        <v>-54331</v>
      </c>
      <c r="C13" s="5" t="n">
        <v>-17670</v>
      </c>
      <c r="D13" s="5" t="n">
        <v>-155199</v>
      </c>
      <c r="E13" s="5" t="n">
        <v>-53366</v>
      </c>
    </row>
    <row r="14" spans="1:5">
      <c r="A14" s="4" t="s">
        <v>1097</v>
      </c>
      <c r="B14" s="5" t="n">
        <v>-561</v>
      </c>
      <c r="C14" s="5" t="n">
        <v>-257</v>
      </c>
      <c r="D14" s="5" t="n">
        <v>-1623</v>
      </c>
      <c r="E14" s="5" t="n">
        <v>-1013</v>
      </c>
    </row>
    <row r="15" spans="1:5">
      <c r="A15" s="4" t="s">
        <v>1098</v>
      </c>
      <c r="B15" s="5" t="n">
        <v>-51089</v>
      </c>
      <c r="C15" s="5" t="n">
        <v>-33214</v>
      </c>
      <c r="D15" s="5" t="n">
        <v>-141381</v>
      </c>
      <c r="E15" s="5" t="n">
        <v>-84746</v>
      </c>
    </row>
    <row r="16" spans="1:5">
      <c r="A16" s="4" t="s">
        <v>503</v>
      </c>
      <c r="B16" s="5" t="n">
        <v>1447567</v>
      </c>
      <c r="C16" s="5" t="n">
        <v>983150</v>
      </c>
      <c r="D16" s="5" t="n">
        <v>1447567</v>
      </c>
      <c r="E16" s="5" t="n">
        <v>983150</v>
      </c>
    </row>
    <row r="17" spans="1:5">
      <c r="A17" s="4" t="s">
        <v>1099</v>
      </c>
    </row>
    <row r="18" spans="1:5">
      <c r="A18" s="3" t="s">
        <v>1091</v>
      </c>
    </row>
    <row r="19" spans="1:5">
      <c r="A19" s="4" t="s">
        <v>496</v>
      </c>
      <c r="B19" s="5" t="n">
        <v>381390</v>
      </c>
      <c r="C19" s="5" t="n">
        <v>273961</v>
      </c>
      <c r="D19" s="5" t="n">
        <v>381804</v>
      </c>
      <c r="E19" s="5" t="n">
        <v>0</v>
      </c>
    </row>
    <row r="20" spans="1:5">
      <c r="A20" s="4" t="s">
        <v>1094</v>
      </c>
      <c r="B20" s="5" t="n">
        <v>290042</v>
      </c>
      <c r="C20" s="5" t="n">
        <v>161000</v>
      </c>
      <c r="D20" s="5" t="n">
        <v>439392</v>
      </c>
      <c r="E20" s="5" t="n">
        <v>311000</v>
      </c>
    </row>
    <row r="21" spans="1:5">
      <c r="A21" s="4" t="s">
        <v>1096</v>
      </c>
      <c r="B21" s="5" t="n">
        <v>-166120</v>
      </c>
      <c r="C21" s="5" t="n">
        <v>-123961</v>
      </c>
      <c r="D21" s="5" t="n">
        <v>-316120</v>
      </c>
      <c r="E21" s="5" t="n">
        <v>-140980</v>
      </c>
    </row>
    <row r="22" spans="1:5">
      <c r="A22" s="4" t="s">
        <v>1100</v>
      </c>
      <c r="B22" s="5" t="n">
        <v>-117</v>
      </c>
      <c r="C22" s="5" t="n">
        <v>563</v>
      </c>
      <c r="D22" s="5" t="n">
        <v>119</v>
      </c>
      <c r="E22" s="5" t="n">
        <v>563</v>
      </c>
    </row>
    <row r="23" spans="1:5">
      <c r="A23" s="4" t="s">
        <v>1101</v>
      </c>
      <c r="B23" s="5" t="n">
        <v>0</v>
      </c>
      <c r="C23" s="5" t="n">
        <v>0</v>
      </c>
      <c r="D23" s="5" t="n">
        <v>0</v>
      </c>
      <c r="E23" s="5" t="n">
        <v>140980</v>
      </c>
    </row>
    <row r="24" spans="1:5">
      <c r="A24" s="4" t="s">
        <v>503</v>
      </c>
      <c r="B24" s="5" t="n">
        <v>505195</v>
      </c>
      <c r="C24" s="5" t="n">
        <v>311563</v>
      </c>
      <c r="D24" s="5" t="n">
        <v>505195</v>
      </c>
      <c r="E24" s="5" t="n">
        <v>311563</v>
      </c>
    </row>
    <row r="25" spans="1:5">
      <c r="A25" s="4" t="s">
        <v>642</v>
      </c>
    </row>
    <row r="26" spans="1:5">
      <c r="A26" s="3" t="s">
        <v>1091</v>
      </c>
    </row>
    <row r="27" spans="1:5">
      <c r="A27" s="4" t="s">
        <v>643</v>
      </c>
      <c r="B27" s="7" t="n">
        <v>1800</v>
      </c>
      <c r="C27" s="7" t="n">
        <v>120400</v>
      </c>
      <c r="D27" s="7" t="n">
        <v>1800</v>
      </c>
      <c r="E27" s="7" t="n">
        <v>1204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102</v>
      </c>
      <c r="B1" s="2" t="s">
        <v>1</v>
      </c>
      <c r="C1" s="2" t="s">
        <v>59</v>
      </c>
    </row>
    <row r="2" spans="1:3">
      <c r="B2" s="2" t="s">
        <v>886</v>
      </c>
      <c r="C2" s="2" t="s">
        <v>474</v>
      </c>
    </row>
    <row r="3" spans="1:3">
      <c r="A3" s="3" t="s">
        <v>1103</v>
      </c>
    </row>
    <row r="4" spans="1:3">
      <c r="A4" s="4" t="s">
        <v>1066</v>
      </c>
      <c r="B4" s="7" t="n">
        <v>1377440</v>
      </c>
      <c r="C4" s="7" t="n">
        <v>951811</v>
      </c>
    </row>
    <row r="5" spans="1:3">
      <c r="A5" s="4" t="s">
        <v>1104</v>
      </c>
      <c r="B5" s="5" t="n">
        <v>70100</v>
      </c>
      <c r="C5" s="5" t="n">
        <v>373300</v>
      </c>
    </row>
    <row r="6" spans="1:3">
      <c r="A6" s="4" t="s">
        <v>1105</v>
      </c>
    </row>
    <row r="7" spans="1:3">
      <c r="A7" s="3" t="s">
        <v>1103</v>
      </c>
    </row>
    <row r="8" spans="1:3">
      <c r="A8" s="4" t="s">
        <v>1066</v>
      </c>
      <c r="B8" s="5" t="n">
        <v>693874</v>
      </c>
      <c r="C8" s="5" t="n">
        <v>358871</v>
      </c>
    </row>
    <row r="9" spans="1:3">
      <c r="A9" s="4" t="s">
        <v>1106</v>
      </c>
    </row>
    <row r="10" spans="1:3">
      <c r="A10" s="3" t="s">
        <v>1103</v>
      </c>
    </row>
    <row r="11" spans="1:3">
      <c r="A11" s="4" t="s">
        <v>1066</v>
      </c>
      <c r="B11" s="5" t="n">
        <v>683566</v>
      </c>
      <c r="C11" s="5" t="n">
        <v>592940</v>
      </c>
    </row>
    <row r="12" spans="1:3">
      <c r="A12" s="4" t="s">
        <v>1107</v>
      </c>
      <c r="B12" s="7" t="n">
        <v>378</v>
      </c>
      <c r="C12" s="7" t="n">
        <v>336</v>
      </c>
    </row>
    <row r="13" spans="1:3">
      <c r="A13" s="4" t="s">
        <v>1108</v>
      </c>
    </row>
    <row r="14" spans="1:3">
      <c r="A14" s="3" t="s">
        <v>1103</v>
      </c>
    </row>
    <row r="15" spans="1:3">
      <c r="A15" s="4" t="s">
        <v>1109</v>
      </c>
      <c r="B15" s="4" t="s">
        <v>1110</v>
      </c>
      <c r="C15" s="4" t="s">
        <v>1111</v>
      </c>
    </row>
    <row r="16" spans="1:3">
      <c r="A16" s="4" t="s">
        <v>1112</v>
      </c>
      <c r="B16" s="4" t="s">
        <v>1113</v>
      </c>
      <c r="C16" s="4" t="s">
        <v>1113</v>
      </c>
    </row>
    <row r="17" spans="1:3">
      <c r="A17" s="4" t="s">
        <v>1114</v>
      </c>
      <c r="B17" s="7" t="n">
        <v>2</v>
      </c>
      <c r="C17" s="7" t="n">
        <v>0</v>
      </c>
    </row>
    <row r="18" spans="1:3">
      <c r="A18" s="4" t="s">
        <v>1115</v>
      </c>
    </row>
    <row r="19" spans="1:3">
      <c r="A19" s="3" t="s">
        <v>1103</v>
      </c>
    </row>
    <row r="20" spans="1:3">
      <c r="A20" s="4" t="s">
        <v>1109</v>
      </c>
      <c r="B20" s="4" t="s">
        <v>1116</v>
      </c>
      <c r="C20" s="4" t="s">
        <v>1117</v>
      </c>
    </row>
    <row r="21" spans="1:3">
      <c r="A21" s="4" t="s">
        <v>1112</v>
      </c>
      <c r="B21" s="4" t="s">
        <v>1118</v>
      </c>
      <c r="C21" s="4" t="s">
        <v>1118</v>
      </c>
    </row>
    <row r="22" spans="1:3">
      <c r="A22" s="4" t="s">
        <v>1114</v>
      </c>
      <c r="B22" s="7" t="n">
        <v>7950</v>
      </c>
      <c r="C22" s="7" t="n">
        <v>9900</v>
      </c>
    </row>
    <row r="23" spans="1:3">
      <c r="A23" s="4" t="s">
        <v>1119</v>
      </c>
    </row>
    <row r="24" spans="1:3">
      <c r="A24" s="3" t="s">
        <v>1103</v>
      </c>
    </row>
    <row r="25" spans="1:3">
      <c r="A25" s="4" t="s">
        <v>1061</v>
      </c>
      <c r="B25" s="12" t="n">
        <v>0.045</v>
      </c>
      <c r="C25" s="12" t="n">
        <v>0.045</v>
      </c>
    </row>
    <row r="26" spans="1:3">
      <c r="A26" s="4" t="s">
        <v>1120</v>
      </c>
    </row>
    <row r="27" spans="1:3">
      <c r="A27" s="3" t="s">
        <v>1103</v>
      </c>
    </row>
    <row r="28" spans="1:3">
      <c r="A28" s="4" t="s">
        <v>1061</v>
      </c>
      <c r="B28" s="12" t="n">
        <v>0.08</v>
      </c>
      <c r="C28" s="12" t="n">
        <v>0.13</v>
      </c>
    </row>
    <row r="29" spans="1:3">
      <c r="A29" s="4" t="s">
        <v>1121</v>
      </c>
    </row>
    <row r="30" spans="1:3">
      <c r="A30" s="3" t="s">
        <v>1103</v>
      </c>
    </row>
    <row r="31" spans="1:3">
      <c r="A31" s="4" t="s">
        <v>1061</v>
      </c>
      <c r="B31" s="12" t="n">
        <v>0.053</v>
      </c>
      <c r="C31" s="12" t="n">
        <v>0.055</v>
      </c>
    </row>
    <row r="32" spans="1:3">
      <c r="A32" s="4" t="s">
        <v>1122</v>
      </c>
    </row>
    <row r="33" spans="1:3">
      <c r="A33" s="3" t="s">
        <v>1103</v>
      </c>
    </row>
    <row r="34" spans="1:3">
      <c r="A34" s="4" t="s">
        <v>1061</v>
      </c>
      <c r="B34" s="12" t="n">
        <v>0.061</v>
      </c>
      <c r="C34" s="12" t="n">
        <v>0.061</v>
      </c>
    </row>
    <row r="35" spans="1:3">
      <c r="A35" s="4" t="s">
        <v>1123</v>
      </c>
    </row>
    <row r="36" spans="1:3">
      <c r="A36" s="3" t="s">
        <v>1103</v>
      </c>
    </row>
    <row r="37" spans="1:3">
      <c r="A37" s="4" t="s">
        <v>1061</v>
      </c>
      <c r="B37" s="12" t="n">
        <v>0.5</v>
      </c>
      <c r="C37" s="12" t="n">
        <v>0.5</v>
      </c>
    </row>
    <row r="38" spans="1:3">
      <c r="A38" s="4" t="s">
        <v>1124</v>
      </c>
    </row>
    <row r="39" spans="1:3">
      <c r="A39" s="3" t="s">
        <v>1103</v>
      </c>
    </row>
    <row r="40" spans="1:3">
      <c r="A40" s="4" t="s">
        <v>1061</v>
      </c>
      <c r="B40" s="12" t="n">
        <v>0.082</v>
      </c>
      <c r="C40" s="12" t="n">
        <v>0.08</v>
      </c>
    </row>
    <row r="41" spans="1:3">
      <c r="A41" s="4" t="s">
        <v>1125</v>
      </c>
    </row>
    <row r="42" spans="1:3">
      <c r="A42" s="3" t="s">
        <v>1103</v>
      </c>
    </row>
    <row r="43" spans="1:3">
      <c r="A43" s="4" t="s">
        <v>1061</v>
      </c>
      <c r="B43" s="5" t="n">
        <v>0</v>
      </c>
      <c r="C43" s="13" t="n">
        <v>0.0115</v>
      </c>
    </row>
    <row r="44" spans="1:3">
      <c r="A44" s="4" t="s">
        <v>1126</v>
      </c>
    </row>
    <row r="45" spans="1:3">
      <c r="A45" s="3" t="s">
        <v>1103</v>
      </c>
    </row>
    <row r="46" spans="1:3">
      <c r="A46" s="4" t="s">
        <v>1061</v>
      </c>
      <c r="B46" s="12" t="n">
        <v>0.135</v>
      </c>
      <c r="C46" s="12" t="n">
        <v>0.151</v>
      </c>
    </row>
    <row r="47" spans="1:3">
      <c r="A47" s="4" t="s">
        <v>1127</v>
      </c>
    </row>
    <row r="48" spans="1:3">
      <c r="A48" s="3" t="s">
        <v>1103</v>
      </c>
    </row>
    <row r="49" spans="1:3">
      <c r="A49" s="4" t="s">
        <v>1061</v>
      </c>
      <c r="B49" s="12" t="n">
        <v>0.038</v>
      </c>
      <c r="C49" s="12" t="n">
        <v>0.041</v>
      </c>
    </row>
    <row r="50" spans="1:3">
      <c r="A50" s="4" t="s">
        <v>1128</v>
      </c>
    </row>
    <row r="51" spans="1:3">
      <c r="A51" s="3" t="s">
        <v>1103</v>
      </c>
    </row>
    <row r="52" spans="1:3">
      <c r="A52" s="4" t="s">
        <v>1061</v>
      </c>
      <c r="B52" s="12" t="n">
        <v>0.033</v>
      </c>
      <c r="C52" s="12" t="n">
        <v>0.025</v>
      </c>
    </row>
    <row r="53" spans="1:3">
      <c r="A53" s="4" t="s">
        <v>1129</v>
      </c>
    </row>
    <row r="54" spans="1:3">
      <c r="A54" s="3" t="s">
        <v>1103</v>
      </c>
    </row>
    <row r="55" spans="1:3">
      <c r="A55" s="4" t="s">
        <v>1061</v>
      </c>
      <c r="B55" s="5" t="n">
        <v>0</v>
      </c>
      <c r="C55" s="5" t="n">
        <v>0</v>
      </c>
    </row>
    <row r="56" spans="1:3">
      <c r="A56" s="4" t="s">
        <v>1130</v>
      </c>
    </row>
    <row r="57" spans="1:3">
      <c r="A57" s="3" t="s">
        <v>1103</v>
      </c>
    </row>
    <row r="58" spans="1:3">
      <c r="A58" s="4" t="s">
        <v>1061</v>
      </c>
      <c r="B58" s="12" t="n">
        <v>0.31</v>
      </c>
      <c r="C58" s="12" t="n">
        <v>0.065</v>
      </c>
    </row>
    <row r="59" spans="1:3">
      <c r="A59" s="4" t="s">
        <v>1131</v>
      </c>
    </row>
    <row r="60" spans="1:3">
      <c r="A60" s="3" t="s">
        <v>1103</v>
      </c>
    </row>
    <row r="61" spans="1:3">
      <c r="A61" s="4" t="s">
        <v>1061</v>
      </c>
      <c r="B61" s="12" t="n">
        <v>0.027</v>
      </c>
      <c r="C61" s="12" t="n">
        <v>0.029</v>
      </c>
    </row>
    <row r="62" spans="1:3">
      <c r="A62" s="4" t="s">
        <v>1132</v>
      </c>
    </row>
    <row r="63" spans="1:3">
      <c r="A63" s="3" t="s">
        <v>1103</v>
      </c>
    </row>
    <row r="64" spans="1:3">
      <c r="A64" s="4" t="s">
        <v>1112</v>
      </c>
      <c r="B64" s="4" t="s">
        <v>1133</v>
      </c>
      <c r="C64" s="4" t="s">
        <v>1134</v>
      </c>
    </row>
    <row r="65" spans="1:3">
      <c r="A65" s="4" t="s">
        <v>1135</v>
      </c>
    </row>
    <row r="66" spans="1:3">
      <c r="A66" s="3" t="s">
        <v>1103</v>
      </c>
    </row>
    <row r="67" spans="1:3">
      <c r="A67" s="4" t="s">
        <v>1061</v>
      </c>
      <c r="B67" s="5" t="n">
        <v>0</v>
      </c>
      <c r="C67" s="5" t="n">
        <v>0</v>
      </c>
    </row>
    <row r="68" spans="1:3">
      <c r="A68" s="4" t="s">
        <v>1136</v>
      </c>
    </row>
    <row r="69" spans="1:3">
      <c r="A69" s="3" t="s">
        <v>1103</v>
      </c>
    </row>
    <row r="70" spans="1:3">
      <c r="A70" s="4" t="s">
        <v>1061</v>
      </c>
      <c r="B70" s="5" t="n">
        <v>1</v>
      </c>
      <c r="C70" s="5" t="n">
        <v>1</v>
      </c>
    </row>
    <row r="71" spans="1:3">
      <c r="A71" s="4" t="s">
        <v>1137</v>
      </c>
    </row>
    <row r="72" spans="1:3">
      <c r="A72" s="3" t="s">
        <v>1103</v>
      </c>
    </row>
    <row r="73" spans="1:3">
      <c r="A73" s="4" t="s">
        <v>1061</v>
      </c>
      <c r="B73" s="12" t="n">
        <v>0.13</v>
      </c>
      <c r="C73" s="12" t="n">
        <v>0.138</v>
      </c>
    </row>
    <row r="74" spans="1:3">
      <c r="A74" s="4" t="s">
        <v>1138</v>
      </c>
    </row>
    <row r="75" spans="1:3">
      <c r="A75" s="3" t="s">
        <v>1103</v>
      </c>
    </row>
    <row r="76" spans="1:3">
      <c r="A76" s="4" t="s">
        <v>1114</v>
      </c>
      <c r="B76" s="7" t="n">
        <v>767</v>
      </c>
      <c r="C76" s="7" t="n">
        <v>7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9</v>
      </c>
      <c r="C1" s="2" t="s">
        <v>2</v>
      </c>
      <c r="D1" s="2" t="s">
        <v>27</v>
      </c>
    </row>
    <row r="2" spans="1:4">
      <c r="A2" s="3" t="s">
        <v>1058</v>
      </c>
    </row>
    <row r="3" spans="1:4">
      <c r="A3" s="4" t="s">
        <v>1059</v>
      </c>
      <c r="C3" s="7" t="n">
        <v>246000</v>
      </c>
      <c r="D3" s="7" t="n">
        <v>175800</v>
      </c>
    </row>
    <row r="4" spans="1:4">
      <c r="A4" s="3" t="s">
        <v>1140</v>
      </c>
    </row>
    <row r="5" spans="1:4">
      <c r="A5" s="4" t="s">
        <v>481</v>
      </c>
      <c r="C5" s="5" t="n">
        <v>6779045</v>
      </c>
      <c r="D5" s="5" t="n">
        <v>7023050</v>
      </c>
    </row>
    <row r="6" spans="1:4">
      <c r="A6" s="4" t="s">
        <v>82</v>
      </c>
      <c r="C6" s="5" t="n">
        <v>565272</v>
      </c>
      <c r="D6" s="5" t="n">
        <v>492080</v>
      </c>
    </row>
    <row r="7" spans="1:4">
      <c r="A7" s="4" t="s">
        <v>1141</v>
      </c>
      <c r="B7" s="4" t="s">
        <v>32</v>
      </c>
      <c r="C7" s="5" t="n">
        <v>2471567</v>
      </c>
      <c r="D7" s="5" t="n">
        <v>908516</v>
      </c>
    </row>
    <row r="8" spans="1:4">
      <c r="A8" s="4" t="s">
        <v>1066</v>
      </c>
      <c r="B8" s="4" t="s">
        <v>32</v>
      </c>
      <c r="C8" s="5" t="n">
        <v>1449365</v>
      </c>
      <c r="D8" s="5" t="n">
        <v>1325115</v>
      </c>
    </row>
    <row r="9" spans="1:4">
      <c r="A9" s="4" t="s">
        <v>1067</v>
      </c>
      <c r="C9" s="5" t="n">
        <v>0</v>
      </c>
      <c r="D9" s="5" t="n">
        <v>504062</v>
      </c>
    </row>
    <row r="10" spans="1:4">
      <c r="A10" s="4" t="s">
        <v>35</v>
      </c>
      <c r="C10" s="5" t="n">
        <v>6489</v>
      </c>
      <c r="D10" s="5" t="n">
        <v>13307</v>
      </c>
    </row>
    <row r="11" spans="1:4">
      <c r="A11" s="4" t="s">
        <v>1068</v>
      </c>
      <c r="C11" s="5" t="n">
        <v>22311</v>
      </c>
      <c r="D11" s="5" t="n">
        <v>679</v>
      </c>
    </row>
    <row r="12" spans="1:4">
      <c r="A12" s="3" t="s">
        <v>1142</v>
      </c>
    </row>
    <row r="13" spans="1:4">
      <c r="A13" s="4" t="s">
        <v>39</v>
      </c>
      <c r="C13" s="5" t="n">
        <v>7278270</v>
      </c>
      <c r="D13" s="5" t="n">
        <v>6614701</v>
      </c>
    </row>
    <row r="14" spans="1:4">
      <c r="A14" s="4" t="s">
        <v>920</v>
      </c>
      <c r="C14" s="5" t="n">
        <v>714203</v>
      </c>
      <c r="D14" s="5" t="n">
        <v>363944</v>
      </c>
    </row>
    <row r="15" spans="1:4">
      <c r="A15" s="4" t="s">
        <v>1070</v>
      </c>
      <c r="C15" s="5" t="n">
        <v>0</v>
      </c>
      <c r="D15" s="5" t="n">
        <v>504062</v>
      </c>
    </row>
    <row r="16" spans="1:4">
      <c r="A16" s="4" t="s">
        <v>922</v>
      </c>
      <c r="C16" s="5" t="n">
        <v>96805</v>
      </c>
      <c r="D16" s="5" t="n">
        <v>96773</v>
      </c>
    </row>
    <row r="17" spans="1:4">
      <c r="A17" s="4" t="s">
        <v>674</v>
      </c>
    </row>
    <row r="18" spans="1:4">
      <c r="A18" s="3" t="s">
        <v>1140</v>
      </c>
    </row>
    <row r="19" spans="1:4">
      <c r="A19" s="4" t="s">
        <v>82</v>
      </c>
      <c r="C19" s="5" t="n">
        <v>565272</v>
      </c>
      <c r="D19" s="5" t="n">
        <v>492080</v>
      </c>
    </row>
    <row r="20" spans="1:4">
      <c r="A20" s="4" t="s">
        <v>1067</v>
      </c>
      <c r="C20" s="5" t="n">
        <v>0</v>
      </c>
      <c r="D20" s="5" t="n">
        <v>504062</v>
      </c>
    </row>
    <row r="21" spans="1:4">
      <c r="A21" s="4" t="s">
        <v>34</v>
      </c>
      <c r="C21" s="5" t="n">
        <v>104186</v>
      </c>
      <c r="D21" s="5" t="n">
        <v>449757</v>
      </c>
    </row>
    <row r="22" spans="1:4">
      <c r="A22" s="4" t="s">
        <v>35</v>
      </c>
      <c r="C22" s="5" t="n">
        <v>6489</v>
      </c>
      <c r="D22" s="5" t="n">
        <v>13307</v>
      </c>
    </row>
    <row r="23" spans="1:4">
      <c r="A23" s="4" t="s">
        <v>1068</v>
      </c>
      <c r="C23" s="5" t="n">
        <v>22311</v>
      </c>
      <c r="D23" s="5" t="n">
        <v>679</v>
      </c>
    </row>
    <row r="24" spans="1:4">
      <c r="A24" s="3" t="s">
        <v>1142</v>
      </c>
    </row>
    <row r="25" spans="1:4">
      <c r="A25" s="4" t="s">
        <v>39</v>
      </c>
      <c r="C25" s="5" t="n">
        <v>7278270</v>
      </c>
      <c r="D25" s="5" t="n">
        <v>6614701</v>
      </c>
    </row>
    <row r="26" spans="1:4">
      <c r="A26" s="4" t="s">
        <v>920</v>
      </c>
      <c r="C26" s="5" t="n">
        <v>714203</v>
      </c>
      <c r="D26" s="5" t="n">
        <v>363944</v>
      </c>
    </row>
    <row r="27" spans="1:4">
      <c r="A27" s="4" t="s">
        <v>1070</v>
      </c>
      <c r="C27" s="5" t="n">
        <v>0</v>
      </c>
      <c r="D27" s="5" t="n">
        <v>504062</v>
      </c>
    </row>
    <row r="28" spans="1:4">
      <c r="A28" s="4" t="s">
        <v>922</v>
      </c>
      <c r="C28" s="5" t="n">
        <v>96805</v>
      </c>
      <c r="D28" s="5" t="n">
        <v>96773</v>
      </c>
    </row>
    <row r="29" spans="1:4">
      <c r="A29" s="4" t="s">
        <v>672</v>
      </c>
    </row>
    <row r="30" spans="1:4">
      <c r="A30" s="3" t="s">
        <v>1140</v>
      </c>
    </row>
    <row r="31" spans="1:4">
      <c r="A31" s="4" t="s">
        <v>82</v>
      </c>
      <c r="C31" s="5" t="n">
        <v>565272</v>
      </c>
      <c r="D31" s="5" t="n">
        <v>493026</v>
      </c>
    </row>
    <row r="32" spans="1:4">
      <c r="A32" s="4" t="s">
        <v>1067</v>
      </c>
      <c r="C32" s="5" t="n">
        <v>0</v>
      </c>
      <c r="D32" s="5" t="n">
        <v>504062</v>
      </c>
    </row>
    <row r="33" spans="1:4">
      <c r="A33" s="4" t="s">
        <v>34</v>
      </c>
      <c r="C33" s="5" t="n">
        <v>104186</v>
      </c>
      <c r="D33" s="5" t="n">
        <v>449757</v>
      </c>
    </row>
    <row r="34" spans="1:4">
      <c r="A34" s="4" t="s">
        <v>35</v>
      </c>
      <c r="C34" s="5" t="n">
        <v>6489</v>
      </c>
      <c r="D34" s="5" t="n">
        <v>13307</v>
      </c>
    </row>
    <row r="35" spans="1:4">
      <c r="A35" s="4" t="s">
        <v>1068</v>
      </c>
      <c r="C35" s="5" t="n">
        <v>22311</v>
      </c>
      <c r="D35" s="5" t="n">
        <v>679</v>
      </c>
    </row>
    <row r="36" spans="1:4">
      <c r="A36" s="3" t="s">
        <v>1142</v>
      </c>
    </row>
    <row r="37" spans="1:4">
      <c r="A37" s="4" t="s">
        <v>39</v>
      </c>
      <c r="C37" s="5" t="n">
        <v>7289006</v>
      </c>
      <c r="D37" s="5" t="n">
        <v>6623255</v>
      </c>
    </row>
    <row r="38" spans="1:4">
      <c r="A38" s="4" t="s">
        <v>920</v>
      </c>
      <c r="C38" s="5" t="n">
        <v>713783</v>
      </c>
      <c r="D38" s="5" t="n">
        <v>366109</v>
      </c>
    </row>
    <row r="39" spans="1:4">
      <c r="A39" s="4" t="s">
        <v>1070</v>
      </c>
      <c r="C39" s="5" t="n">
        <v>0</v>
      </c>
      <c r="D39" s="5" t="n">
        <v>504062</v>
      </c>
    </row>
    <row r="40" spans="1:4">
      <c r="A40" s="4" t="s">
        <v>922</v>
      </c>
      <c r="C40" s="5" t="n">
        <v>100791</v>
      </c>
      <c r="D40" s="5" t="n">
        <v>103729</v>
      </c>
    </row>
    <row r="41" spans="1:4">
      <c r="A41" s="4" t="s">
        <v>53</v>
      </c>
    </row>
    <row r="42" spans="1:4">
      <c r="A42" s="3" t="s">
        <v>1140</v>
      </c>
    </row>
    <row r="43" spans="1:4">
      <c r="A43" s="4" t="s">
        <v>481</v>
      </c>
      <c r="C43" s="5" t="n">
        <v>2905490</v>
      </c>
      <c r="D43" s="5" t="n">
        <v>2824681</v>
      </c>
    </row>
    <row r="44" spans="1:4">
      <c r="A44" s="3" t="s">
        <v>1142</v>
      </c>
    </row>
    <row r="45" spans="1:4">
      <c r="A45" s="4" t="s">
        <v>39</v>
      </c>
      <c r="C45" s="5" t="n">
        <v>2584097</v>
      </c>
      <c r="D45" s="5" t="n">
        <v>2501340</v>
      </c>
    </row>
    <row r="46" spans="1:4">
      <c r="A46" s="4" t="s">
        <v>1143</v>
      </c>
    </row>
    <row r="47" spans="1:4">
      <c r="A47" s="3" t="s">
        <v>1140</v>
      </c>
    </row>
    <row r="48" spans="1:4">
      <c r="A48" s="4" t="s">
        <v>481</v>
      </c>
      <c r="C48" s="5" t="n">
        <v>2905490</v>
      </c>
      <c r="D48" s="5" t="n">
        <v>2824681</v>
      </c>
    </row>
    <row r="49" spans="1:4">
      <c r="A49" s="4" t="s">
        <v>1144</v>
      </c>
    </row>
    <row r="50" spans="1:4">
      <c r="A50" s="3" t="s">
        <v>1140</v>
      </c>
    </row>
    <row r="51" spans="1:4">
      <c r="A51" s="4" t="s">
        <v>481</v>
      </c>
      <c r="C51" s="5" t="n">
        <v>2905490</v>
      </c>
      <c r="D51" s="5" t="n">
        <v>2824681</v>
      </c>
    </row>
    <row r="52" spans="1:4">
      <c r="A52" s="4" t="s">
        <v>54</v>
      </c>
    </row>
    <row r="53" spans="1:4">
      <c r="A53" s="3" t="s">
        <v>1140</v>
      </c>
    </row>
    <row r="54" spans="1:4">
      <c r="A54" s="4" t="s">
        <v>481</v>
      </c>
      <c r="C54" s="5" t="n">
        <v>3334610</v>
      </c>
      <c r="D54" s="5" t="n">
        <v>3533966</v>
      </c>
    </row>
    <row r="55" spans="1:4">
      <c r="A55" s="3" t="s">
        <v>1142</v>
      </c>
    </row>
    <row r="56" spans="1:4">
      <c r="A56" s="4" t="s">
        <v>39</v>
      </c>
      <c r="C56" s="5" t="n">
        <v>1592067</v>
      </c>
      <c r="D56" s="5" t="n">
        <v>1256033</v>
      </c>
    </row>
    <row r="57" spans="1:4">
      <c r="A57" s="4" t="s">
        <v>1145</v>
      </c>
    </row>
    <row r="58" spans="1:4">
      <c r="A58" s="3" t="s">
        <v>1140</v>
      </c>
    </row>
    <row r="59" spans="1:4">
      <c r="A59" s="4" t="s">
        <v>481</v>
      </c>
      <c r="C59" s="5" t="n">
        <v>3334610</v>
      </c>
      <c r="D59" s="5" t="n">
        <v>3533966</v>
      </c>
    </row>
    <row r="60" spans="1:4">
      <c r="A60" s="4" t="s">
        <v>1146</v>
      </c>
    </row>
    <row r="61" spans="1:4">
      <c r="A61" s="3" t="s">
        <v>1140</v>
      </c>
    </row>
    <row r="62" spans="1:4">
      <c r="A62" s="4" t="s">
        <v>481</v>
      </c>
      <c r="C62" s="5" t="n">
        <v>3334610</v>
      </c>
      <c r="D62" s="5" t="n">
        <v>3533966</v>
      </c>
    </row>
    <row r="63" spans="1:4">
      <c r="A63" s="4" t="s">
        <v>56</v>
      </c>
    </row>
    <row r="64" spans="1:4">
      <c r="A64" s="3" t="s">
        <v>1140</v>
      </c>
    </row>
    <row r="65" spans="1:4">
      <c r="A65" s="4" t="s">
        <v>481</v>
      </c>
      <c r="C65" s="5" t="n">
        <v>538945</v>
      </c>
      <c r="D65" s="5" t="n">
        <v>664403</v>
      </c>
    </row>
    <row r="66" spans="1:4">
      <c r="A66" s="3" t="s">
        <v>1142</v>
      </c>
    </row>
    <row r="67" spans="1:4">
      <c r="A67" s="4" t="s">
        <v>39</v>
      </c>
      <c r="C67" s="5" t="n">
        <v>405168</v>
      </c>
      <c r="D67" s="5" t="n">
        <v>459058</v>
      </c>
    </row>
    <row r="68" spans="1:4">
      <c r="A68" s="4" t="s">
        <v>1147</v>
      </c>
    </row>
    <row r="69" spans="1:4">
      <c r="A69" s="3" t="s">
        <v>1140</v>
      </c>
    </row>
    <row r="70" spans="1:4">
      <c r="A70" s="4" t="s">
        <v>481</v>
      </c>
      <c r="C70" s="5" t="n">
        <v>538945</v>
      </c>
      <c r="D70" s="5" t="n">
        <v>664403</v>
      </c>
    </row>
    <row r="71" spans="1:4">
      <c r="A71" s="4" t="s">
        <v>1148</v>
      </c>
    </row>
    <row r="72" spans="1:4">
      <c r="A72" s="3" t="s">
        <v>1140</v>
      </c>
    </row>
    <row r="73" spans="1:4">
      <c r="A73" s="4" t="s">
        <v>481</v>
      </c>
      <c r="C73" s="5" t="n">
        <v>538945</v>
      </c>
      <c r="D73" s="5" t="n">
        <v>664403</v>
      </c>
    </row>
    <row r="74" spans="1:4">
      <c r="A74" s="4" t="s">
        <v>642</v>
      </c>
    </row>
    <row r="75" spans="1:4">
      <c r="A75" s="3" t="s">
        <v>1140</v>
      </c>
    </row>
    <row r="76" spans="1:4">
      <c r="A76" s="4" t="s">
        <v>1066</v>
      </c>
      <c r="C76" s="5" t="n">
        <v>1449365</v>
      </c>
      <c r="D76" s="5" t="n">
        <v>1325115</v>
      </c>
    </row>
    <row r="77" spans="1:4">
      <c r="A77" s="3" t="s">
        <v>1142</v>
      </c>
    </row>
    <row r="78" spans="1:4">
      <c r="A78" s="4" t="s">
        <v>39</v>
      </c>
      <c r="C78" s="5" t="n">
        <v>1347946</v>
      </c>
      <c r="D78" s="5" t="n">
        <v>1043747</v>
      </c>
    </row>
    <row r="79" spans="1:4">
      <c r="A79" s="4" t="s">
        <v>1149</v>
      </c>
    </row>
    <row r="80" spans="1:4">
      <c r="A80" s="3" t="s">
        <v>1140</v>
      </c>
    </row>
    <row r="81" spans="1:4">
      <c r="A81" s="4" t="s">
        <v>1141</v>
      </c>
      <c r="C81" s="5" t="n">
        <v>2471567</v>
      </c>
      <c r="D81" s="5" t="n">
        <v>908516</v>
      </c>
    </row>
    <row r="82" spans="1:4">
      <c r="A82" s="4" t="s">
        <v>1066</v>
      </c>
      <c r="C82" s="5" t="n">
        <v>1449365</v>
      </c>
      <c r="D82" s="5" t="n">
        <v>1325115</v>
      </c>
    </row>
    <row r="83" spans="1:4">
      <c r="A83" s="4" t="s">
        <v>1150</v>
      </c>
    </row>
    <row r="84" spans="1:4">
      <c r="A84" s="3" t="s">
        <v>1140</v>
      </c>
    </row>
    <row r="85" spans="1:4">
      <c r="A85" s="4" t="s">
        <v>1141</v>
      </c>
      <c r="C85" s="5" t="n">
        <v>2549927</v>
      </c>
      <c r="D85" s="5" t="n">
        <v>988688</v>
      </c>
    </row>
    <row r="86" spans="1:4">
      <c r="A86" s="4" t="s">
        <v>1066</v>
      </c>
      <c r="C86" s="7" t="n">
        <v>1449365</v>
      </c>
      <c r="D86" s="7" t="n">
        <v>1325115</v>
      </c>
    </row>
    <row r="87" spans="1:4"/>
    <row r="88" spans="1:4">
      <c r="A88" s="4" t="s">
        <v>32</v>
      </c>
      <c r="B88" s="4" t="s">
        <v>57</v>
      </c>
    </row>
  </sheetData>
  <mergeCells count="3">
    <mergeCell ref="A1:B1"/>
    <mergeCell ref="A87:C87"/>
    <mergeCell ref="B88:C8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151</v>
      </c>
      <c r="B1" s="2" t="s">
        <v>1152</v>
      </c>
      <c r="D1" s="2" t="s">
        <v>1</v>
      </c>
      <c r="E1" s="2" t="s">
        <v>59</v>
      </c>
    </row>
    <row r="2" spans="1:6">
      <c r="B2" s="2" t="s">
        <v>1153</v>
      </c>
      <c r="C2" s="2" t="s">
        <v>1154</v>
      </c>
      <c r="D2" s="2" t="s">
        <v>2</v>
      </c>
      <c r="E2" s="2" t="s">
        <v>27</v>
      </c>
      <c r="F2" s="2" t="s">
        <v>1155</v>
      </c>
    </row>
    <row r="3" spans="1:6">
      <c r="A3" s="3" t="s">
        <v>1156</v>
      </c>
    </row>
    <row r="4" spans="1:6">
      <c r="A4" s="4" t="s">
        <v>1157</v>
      </c>
      <c r="D4" s="7" t="n">
        <v>96805000</v>
      </c>
      <c r="E4" s="7" t="n">
        <v>96773000</v>
      </c>
    </row>
    <row r="5" spans="1:6">
      <c r="A5" s="4" t="s">
        <v>1158</v>
      </c>
    </row>
    <row r="6" spans="1:6">
      <c r="A6" s="3" t="s">
        <v>1156</v>
      </c>
    </row>
    <row r="7" spans="1:6">
      <c r="A7" s="4" t="s">
        <v>635</v>
      </c>
      <c r="C7" s="7" t="n">
        <v>319100000</v>
      </c>
      <c r="D7" s="7" t="n">
        <v>1290029000</v>
      </c>
      <c r="E7" s="7" t="n">
        <v>620924000</v>
      </c>
      <c r="F7" s="7" t="n">
        <v>347700000</v>
      </c>
    </row>
    <row r="8" spans="1:6">
      <c r="A8" s="4" t="s">
        <v>1159</v>
      </c>
      <c r="D8" s="4" t="s">
        <v>1160</v>
      </c>
      <c r="E8" s="4" t="s">
        <v>1161</v>
      </c>
    </row>
    <row r="9" spans="1:6">
      <c r="A9" s="4" t="s">
        <v>1162</v>
      </c>
      <c r="D9" s="7" t="n">
        <v>802815000</v>
      </c>
      <c r="E9" s="7" t="n">
        <v>382845000</v>
      </c>
    </row>
    <row r="10" spans="1:6">
      <c r="A10" s="4" t="s">
        <v>1157</v>
      </c>
      <c r="D10" s="5" t="n">
        <v>714203000</v>
      </c>
      <c r="E10" s="5" t="n">
        <v>363944000</v>
      </c>
    </row>
    <row r="11" spans="1:6">
      <c r="A11" s="4" t="s">
        <v>1163</v>
      </c>
      <c r="D11" s="5" t="n">
        <v>4100000</v>
      </c>
      <c r="E11" s="5" t="n">
        <v>2300000</v>
      </c>
    </row>
    <row r="12" spans="1:6">
      <c r="A12" s="4" t="s">
        <v>1164</v>
      </c>
    </row>
    <row r="13" spans="1:6">
      <c r="A13" s="3" t="s">
        <v>1156</v>
      </c>
    </row>
    <row r="14" spans="1:6">
      <c r="A14" s="4" t="s">
        <v>1165</v>
      </c>
      <c r="D14" s="5" t="n">
        <v>802817000</v>
      </c>
      <c r="E14" s="5" t="n">
        <v>382847000</v>
      </c>
    </row>
    <row r="15" spans="1:6">
      <c r="A15" s="4" t="s">
        <v>1166</v>
      </c>
      <c r="D15" s="5" t="n">
        <v>604700000</v>
      </c>
      <c r="E15" s="7" t="n">
        <v>233700000</v>
      </c>
    </row>
    <row r="16" spans="1:6">
      <c r="A16" s="4" t="s">
        <v>436</v>
      </c>
      <c r="E16" s="4" t="s">
        <v>1167</v>
      </c>
    </row>
    <row r="17" spans="1:6">
      <c r="A17" s="4" t="s">
        <v>438</v>
      </c>
      <c r="E17" s="4" t="s">
        <v>439</v>
      </c>
    </row>
    <row r="18" spans="1:6">
      <c r="A18" s="4" t="s">
        <v>1168</v>
      </c>
    </row>
    <row r="19" spans="1:6">
      <c r="A19" s="3" t="s">
        <v>1156</v>
      </c>
    </row>
    <row r="20" spans="1:6">
      <c r="A20" s="4" t="s">
        <v>1165</v>
      </c>
      <c r="D20" s="7" t="n">
        <v>275174000</v>
      </c>
      <c r="E20" s="7" t="n">
        <v>127001000</v>
      </c>
    </row>
    <row r="21" spans="1:6">
      <c r="A21" s="4" t="s">
        <v>1169</v>
      </c>
    </row>
    <row r="22" spans="1:6">
      <c r="A22" s="3" t="s">
        <v>1156</v>
      </c>
    </row>
    <row r="23" spans="1:6">
      <c r="A23" s="4" t="s">
        <v>1162</v>
      </c>
      <c r="B23" s="7" t="n">
        <v>236000000</v>
      </c>
      <c r="C23" s="5" t="n">
        <v>184000000</v>
      </c>
    </row>
    <row r="24" spans="1:6">
      <c r="A24" s="4" t="s">
        <v>1170</v>
      </c>
    </row>
    <row r="25" spans="1:6">
      <c r="A25" s="3" t="s">
        <v>1156</v>
      </c>
    </row>
    <row r="26" spans="1:6">
      <c r="A26" s="4" t="s">
        <v>1165</v>
      </c>
      <c r="C26" s="7" t="n">
        <v>183970000</v>
      </c>
      <c r="F26" s="7" t="n">
        <v>236000000</v>
      </c>
    </row>
    <row r="27" spans="1:6">
      <c r="A27" s="4" t="s">
        <v>1159</v>
      </c>
      <c r="C27" s="4" t="s">
        <v>1171</v>
      </c>
      <c r="F27" s="4" t="s">
        <v>1172</v>
      </c>
    </row>
    <row r="28" spans="1:6">
      <c r="A28" s="4" t="s">
        <v>1173</v>
      </c>
    </row>
    <row r="29" spans="1:6">
      <c r="A29" s="3" t="s">
        <v>1156</v>
      </c>
    </row>
    <row r="30" spans="1:6">
      <c r="A30" s="4" t="s">
        <v>1165</v>
      </c>
      <c r="C30" s="7" t="n">
        <v>46400000</v>
      </c>
      <c r="F30" s="7" t="n">
        <v>1017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174</v>
      </c>
      <c r="C1" s="2" t="s">
        <v>79</v>
      </c>
      <c r="E1" s="2" t="s">
        <v>1</v>
      </c>
    </row>
    <row r="2" spans="1:10">
      <c r="C2" s="2" t="s">
        <v>2</v>
      </c>
      <c r="D2" s="2" t="s">
        <v>80</v>
      </c>
      <c r="E2" s="2" t="s">
        <v>2</v>
      </c>
      <c r="F2" s="2" t="s">
        <v>80</v>
      </c>
      <c r="G2" s="2" t="s">
        <v>602</v>
      </c>
      <c r="H2" s="2" t="s">
        <v>27</v>
      </c>
      <c r="I2" s="2" t="s">
        <v>603</v>
      </c>
      <c r="J2" s="2" t="s">
        <v>514</v>
      </c>
    </row>
    <row r="3" spans="1:10">
      <c r="A3" s="3" t="s">
        <v>1156</v>
      </c>
    </row>
    <row r="4" spans="1:10">
      <c r="A4" s="4" t="s">
        <v>1066</v>
      </c>
      <c r="B4" s="4" t="s">
        <v>32</v>
      </c>
      <c r="C4" s="7" t="n">
        <v>1449365</v>
      </c>
      <c r="E4" s="7" t="n">
        <v>1449365</v>
      </c>
      <c r="H4" s="7" t="n">
        <v>1325115</v>
      </c>
    </row>
    <row r="5" spans="1:10">
      <c r="A5" s="4" t="s">
        <v>920</v>
      </c>
      <c r="C5" s="5" t="n">
        <v>714203</v>
      </c>
      <c r="E5" s="5" t="n">
        <v>714203</v>
      </c>
      <c r="H5" s="5" t="n">
        <v>363944</v>
      </c>
    </row>
    <row r="6" spans="1:10">
      <c r="A6" s="4" t="s">
        <v>545</v>
      </c>
      <c r="C6" s="5" t="n">
        <v>3900000</v>
      </c>
      <c r="E6" s="5" t="n">
        <v>3900000</v>
      </c>
      <c r="H6" s="5" t="n">
        <v>2200000</v>
      </c>
    </row>
    <row r="7" spans="1:10">
      <c r="A7" s="4" t="s">
        <v>1141</v>
      </c>
      <c r="B7" s="4" t="s">
        <v>32</v>
      </c>
      <c r="C7" s="5" t="n">
        <v>2471567</v>
      </c>
      <c r="E7" s="5" t="n">
        <v>2471567</v>
      </c>
      <c r="H7" s="5" t="n">
        <v>908516</v>
      </c>
    </row>
    <row r="8" spans="1:10">
      <c r="A8" s="4" t="s">
        <v>664</v>
      </c>
      <c r="C8" s="5" t="n">
        <v>223105</v>
      </c>
      <c r="D8" s="7" t="n">
        <v>137979</v>
      </c>
      <c r="E8" s="5" t="n">
        <v>223105</v>
      </c>
      <c r="F8" s="7" t="n">
        <v>137979</v>
      </c>
      <c r="G8" s="7" t="n">
        <v>192162</v>
      </c>
      <c r="H8" s="5" t="n">
        <v>152356</v>
      </c>
      <c r="I8" s="7" t="n">
        <v>104443</v>
      </c>
      <c r="J8" s="7" t="n">
        <v>80503</v>
      </c>
    </row>
    <row r="9" spans="1:10">
      <c r="A9" s="4" t="s">
        <v>1059</v>
      </c>
      <c r="C9" s="5" t="n">
        <v>246000</v>
      </c>
      <c r="E9" s="5" t="n">
        <v>246000</v>
      </c>
      <c r="H9" s="5" t="n">
        <v>175800</v>
      </c>
    </row>
    <row r="10" spans="1:10">
      <c r="A10" s="4" t="s">
        <v>83</v>
      </c>
      <c r="C10" s="5" t="n">
        <v>29524</v>
      </c>
      <c r="D10" s="5" t="n">
        <v>9026</v>
      </c>
      <c r="E10" s="5" t="n">
        <v>61788</v>
      </c>
      <c r="F10" s="5" t="n">
        <v>26219</v>
      </c>
    </row>
    <row r="11" spans="1:10">
      <c r="A11" s="4" t="s">
        <v>92</v>
      </c>
      <c r="C11" s="5" t="n">
        <v>34942</v>
      </c>
      <c r="D11" s="7" t="n">
        <v>18679</v>
      </c>
      <c r="E11" s="5" t="n">
        <v>105883</v>
      </c>
      <c r="F11" s="7" t="n">
        <v>48660</v>
      </c>
    </row>
    <row r="12" spans="1:10">
      <c r="A12" s="4" t="s">
        <v>1158</v>
      </c>
    </row>
    <row r="13" spans="1:10">
      <c r="A13" s="3" t="s">
        <v>1156</v>
      </c>
    </row>
    <row r="14" spans="1:10">
      <c r="A14" s="4" t="s">
        <v>551</v>
      </c>
      <c r="C14" s="5" t="n">
        <v>215100</v>
      </c>
      <c r="E14" s="5" t="n">
        <v>215100</v>
      </c>
      <c r="H14" s="5" t="n">
        <v>183200</v>
      </c>
    </row>
    <row r="15" spans="1:10">
      <c r="A15" s="4" t="s">
        <v>1066</v>
      </c>
      <c r="C15" s="5" t="n">
        <v>723800</v>
      </c>
      <c r="E15" s="5" t="n">
        <v>723800</v>
      </c>
      <c r="H15" s="5" t="n">
        <v>289300</v>
      </c>
    </row>
    <row r="16" spans="1:10">
      <c r="A16" s="4" t="s">
        <v>920</v>
      </c>
      <c r="C16" s="5" t="n">
        <v>714200</v>
      </c>
      <c r="E16" s="5" t="n">
        <v>714200</v>
      </c>
      <c r="H16" s="5" t="n">
        <v>363900</v>
      </c>
    </row>
    <row r="17" spans="1:10">
      <c r="A17" s="4" t="s">
        <v>1175</v>
      </c>
    </row>
    <row r="18" spans="1:10">
      <c r="A18" s="3" t="s">
        <v>1156</v>
      </c>
    </row>
    <row r="19" spans="1:10">
      <c r="A19" s="4" t="s">
        <v>1176</v>
      </c>
      <c r="C19" s="7" t="n">
        <v>61000</v>
      </c>
      <c r="E19" s="7" t="n">
        <v>61000</v>
      </c>
      <c r="H19" s="7" t="n">
        <v>5500</v>
      </c>
    </row>
    <row r="20" spans="1:10"/>
    <row r="21" spans="1:10">
      <c r="A21" s="4" t="s">
        <v>32</v>
      </c>
      <c r="B21" s="4" t="s">
        <v>57</v>
      </c>
    </row>
  </sheetData>
  <mergeCells count="5">
    <mergeCell ref="A1:B2"/>
    <mergeCell ref="C1:D1"/>
    <mergeCell ref="E1:F1"/>
    <mergeCell ref="A20:I20"/>
    <mergeCell ref="B21:I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25:06Z</dcterms:created>
  <dcterms:modified xmlns:dcterms="http://purl.org/dc/terms/" xmlns:xsi="http://www.w3.org/2001/XMLSchema-instance" xsi:type="dcterms:W3CDTF">2018-11-06T11:25:06Z</dcterms:modified>
</cp:coreProperties>
</file>